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General and Basis of Presentati" sheetId="11" state="visible" r:id="rId11"/>
    <sheet xmlns:r="http://schemas.openxmlformats.org/officeDocument/2006/relationships" name="Summary of Significant Accounti" sheetId="12" state="visible" r:id="rId12"/>
    <sheet xmlns:r="http://schemas.openxmlformats.org/officeDocument/2006/relationships" name="Acquisition of Noncontrolling I" sheetId="13" state="visible" r:id="rId13"/>
    <sheet xmlns:r="http://schemas.openxmlformats.org/officeDocument/2006/relationships" name="Customer Concentratio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ies, Plants, and Equipme"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Retirement Benefits Plans" sheetId="20" state="visible" r:id="rId20"/>
    <sheet xmlns:r="http://schemas.openxmlformats.org/officeDocument/2006/relationships" name="Accrued Liabilities" sheetId="21" state="visible" r:id="rId21"/>
    <sheet xmlns:r="http://schemas.openxmlformats.org/officeDocument/2006/relationships" name="Debt and Financing Obligation" sheetId="22" state="visible" r:id="rId22"/>
    <sheet xmlns:r="http://schemas.openxmlformats.org/officeDocument/2006/relationships" name="Commitments and Contingent Liab"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Revenue from Contracts with Cus" sheetId="28" state="visible" r:id="rId28"/>
    <sheet xmlns:r="http://schemas.openxmlformats.org/officeDocument/2006/relationships" name="Business Segment Information" sheetId="29" state="visible" r:id="rId29"/>
    <sheet xmlns:r="http://schemas.openxmlformats.org/officeDocument/2006/relationships" name="Selected Quarterly Data (unaudi" sheetId="30" state="visible" r:id="rId30"/>
    <sheet xmlns:r="http://schemas.openxmlformats.org/officeDocument/2006/relationships" name="Supplemental Condensed Combinin" sheetId="31" state="visible" r:id="rId31"/>
    <sheet xmlns:r="http://schemas.openxmlformats.org/officeDocument/2006/relationships" name="Summary of Significant Accoun_2" sheetId="32" state="visible" r:id="rId32"/>
    <sheet xmlns:r="http://schemas.openxmlformats.org/officeDocument/2006/relationships" name="Acquisition of Noncontrolling_2" sheetId="33" state="visible" r:id="rId33"/>
    <sheet xmlns:r="http://schemas.openxmlformats.org/officeDocument/2006/relationships" name="Customer Concentrations (Tables"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Properties, Plants and Equipmen" sheetId="37" state="visible" r:id="rId37"/>
    <sheet xmlns:r="http://schemas.openxmlformats.org/officeDocument/2006/relationships" name="Goodwill and Other Intangible_2" sheetId="38" state="visible" r:id="rId38"/>
    <sheet xmlns:r="http://schemas.openxmlformats.org/officeDocument/2006/relationships" name="Asset Retirement Obligations (T" sheetId="39" state="visible" r:id="rId39"/>
    <sheet xmlns:r="http://schemas.openxmlformats.org/officeDocument/2006/relationships" name="Retirement Benefits Plans (Tabl" sheetId="40" state="visible" r:id="rId40"/>
    <sheet xmlns:r="http://schemas.openxmlformats.org/officeDocument/2006/relationships" name="Accrued Liabilities (Tables)" sheetId="41" state="visible" r:id="rId41"/>
    <sheet xmlns:r="http://schemas.openxmlformats.org/officeDocument/2006/relationships" name="Debt and Financing Obligation (" sheetId="42" state="visible" r:id="rId42"/>
    <sheet xmlns:r="http://schemas.openxmlformats.org/officeDocument/2006/relationships" name="Commitments And Contingent Li_2" sheetId="43" state="visible" r:id="rId43"/>
    <sheet xmlns:r="http://schemas.openxmlformats.org/officeDocument/2006/relationships" name="Accumulated Other Comprehensi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Revenue from Contracts with C_2" sheetId="47" state="visible" r:id="rId47"/>
    <sheet xmlns:r="http://schemas.openxmlformats.org/officeDocument/2006/relationships" name="Business Segment Information (T" sheetId="48" state="visible" r:id="rId48"/>
    <sheet xmlns:r="http://schemas.openxmlformats.org/officeDocument/2006/relationships" name="Selected Quarterly Data (unau_2" sheetId="49" state="visible" r:id="rId49"/>
    <sheet xmlns:r="http://schemas.openxmlformats.org/officeDocument/2006/relationships" name="Supplemental Condensed Combin_2" sheetId="50" state="visible" r:id="rId50"/>
    <sheet xmlns:r="http://schemas.openxmlformats.org/officeDocument/2006/relationships" name="General and Basis of Presenta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Acquisition of Noncontrolling_3" sheetId="54" state="visible" r:id="rId54"/>
    <sheet xmlns:r="http://schemas.openxmlformats.org/officeDocument/2006/relationships" name="Customer Concentrations (Narrat" sheetId="55" state="visible" r:id="rId55"/>
    <sheet xmlns:r="http://schemas.openxmlformats.org/officeDocument/2006/relationships" name="Customer Concentrations (Sales " sheetId="56" state="visible" r:id="rId56"/>
    <sheet xmlns:r="http://schemas.openxmlformats.org/officeDocument/2006/relationships" name="Income Taxes (Components of Inc" sheetId="57" state="visible" r:id="rId57"/>
    <sheet xmlns:r="http://schemas.openxmlformats.org/officeDocument/2006/relationships" name="Income Taxes (Components of I_2" sheetId="58" state="visible" r:id="rId58"/>
    <sheet xmlns:r="http://schemas.openxmlformats.org/officeDocument/2006/relationships" name="Income Taxes (Reconciliation of" sheetId="59" state="visible" r:id="rId59"/>
    <sheet xmlns:r="http://schemas.openxmlformats.org/officeDocument/2006/relationships" name="Income Taxes (Components of Net" sheetId="60" state="visible" r:id="rId60"/>
    <sheet xmlns:r="http://schemas.openxmlformats.org/officeDocument/2006/relationships" name="Income Taxes (Narrative) (Detai" sheetId="61" state="visible" r:id="rId61"/>
    <sheet xmlns:r="http://schemas.openxmlformats.org/officeDocument/2006/relationships" name="Inventories (Details)" sheetId="62" state="visible" r:id="rId62"/>
    <sheet xmlns:r="http://schemas.openxmlformats.org/officeDocument/2006/relationships" name="Properties, Plants, and Equip_2" sheetId="63" state="visible" r:id="rId63"/>
    <sheet xmlns:r="http://schemas.openxmlformats.org/officeDocument/2006/relationships" name="Properties, Plants, and Equip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sset Retirement Obligations (D" sheetId="69" state="visible" r:id="rId69"/>
    <sheet xmlns:r="http://schemas.openxmlformats.org/officeDocument/2006/relationships" name="Retirement Benefits Plans (Narr" sheetId="70" state="visible" r:id="rId70"/>
    <sheet xmlns:r="http://schemas.openxmlformats.org/officeDocument/2006/relationships" name="Retirement Benefits Plans (Post" sheetId="71" state="visible" r:id="rId71"/>
    <sheet xmlns:r="http://schemas.openxmlformats.org/officeDocument/2006/relationships" name="Retirement Benefits Plans (Assu" sheetId="72" state="visible" r:id="rId72"/>
    <sheet xmlns:r="http://schemas.openxmlformats.org/officeDocument/2006/relationships" name="Retirement Benefits Plans (Amou" sheetId="73" state="visible" r:id="rId73"/>
    <sheet xmlns:r="http://schemas.openxmlformats.org/officeDocument/2006/relationships" name="Retirement Benefits Plans (Comp" sheetId="74" state="visible" r:id="rId74"/>
    <sheet xmlns:r="http://schemas.openxmlformats.org/officeDocument/2006/relationships" name="Retirement Benefits Plans (Cumu" sheetId="75" state="visible" r:id="rId75"/>
    <sheet xmlns:r="http://schemas.openxmlformats.org/officeDocument/2006/relationships" name="Retirement Benefits Plans (Expe" sheetId="76" state="visible" r:id="rId76"/>
    <sheet xmlns:r="http://schemas.openxmlformats.org/officeDocument/2006/relationships" name="Retirement Benefits Plans (Disc" sheetId="77" state="visible" r:id="rId77"/>
    <sheet xmlns:r="http://schemas.openxmlformats.org/officeDocument/2006/relationships" name="Accrued Liabilities (Details)" sheetId="78" state="visible" r:id="rId78"/>
    <sheet xmlns:r="http://schemas.openxmlformats.org/officeDocument/2006/relationships" name="Debt and Financing Obligation_2" sheetId="79" state="visible" r:id="rId79"/>
    <sheet xmlns:r="http://schemas.openxmlformats.org/officeDocument/2006/relationships" name="Debt and Financing Obligation_3" sheetId="80" state="visible" r:id="rId80"/>
    <sheet xmlns:r="http://schemas.openxmlformats.org/officeDocument/2006/relationships" name="Debt and Financing Obligation_4" sheetId="81" state="visible" r:id="rId81"/>
    <sheet xmlns:r="http://schemas.openxmlformats.org/officeDocument/2006/relationships" name="Debt and Financing Obligation_5" sheetId="82" state="visible" r:id="rId82"/>
    <sheet xmlns:r="http://schemas.openxmlformats.org/officeDocument/2006/relationships" name="Debt and Financing Obligation_6" sheetId="83" state="visible" r:id="rId83"/>
    <sheet xmlns:r="http://schemas.openxmlformats.org/officeDocument/2006/relationships" name="Debt and Financing Obligation_7" sheetId="84" state="visible" r:id="rId84"/>
    <sheet xmlns:r="http://schemas.openxmlformats.org/officeDocument/2006/relationships" name="Debt and Financing Obligation_8" sheetId="85" state="visible" r:id="rId85"/>
    <sheet xmlns:r="http://schemas.openxmlformats.org/officeDocument/2006/relationships" name="Debt and Financing Obligation_9"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Commitments and Contingent Li_5"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hare-Based Compensation (Equit" sheetId="92" state="visible" r:id="rId92"/>
    <sheet xmlns:r="http://schemas.openxmlformats.org/officeDocument/2006/relationships" name="Share-Based Compensation (Stock" sheetId="93" state="visible" r:id="rId93"/>
    <sheet xmlns:r="http://schemas.openxmlformats.org/officeDocument/2006/relationships" name="Share-Based Compensation (Assum" sheetId="94" state="visible" r:id="rId94"/>
    <sheet xmlns:r="http://schemas.openxmlformats.org/officeDocument/2006/relationships" name="Share-Based Compensation (Summa" sheetId="95" state="visible" r:id="rId95"/>
    <sheet xmlns:r="http://schemas.openxmlformats.org/officeDocument/2006/relationships" name="Share-Based Compensation (Restr" sheetId="96" state="visible" r:id="rId96"/>
    <sheet xmlns:r="http://schemas.openxmlformats.org/officeDocument/2006/relationships" name="Share-Based Compensation (Sum_2" sheetId="97" state="visible" r:id="rId97"/>
    <sheet xmlns:r="http://schemas.openxmlformats.org/officeDocument/2006/relationships" name="Share-Based Compensation (Liabi" sheetId="98" state="visible" r:id="rId98"/>
    <sheet xmlns:r="http://schemas.openxmlformats.org/officeDocument/2006/relationships" name="Share-Based Compensation (Compe" sheetId="99" state="visible" r:id="rId99"/>
    <sheet xmlns:r="http://schemas.openxmlformats.org/officeDocument/2006/relationships" name="Share-Based Compensation (Sum_3" sheetId="100" state="visible" r:id="rId100"/>
    <sheet xmlns:r="http://schemas.openxmlformats.org/officeDocument/2006/relationships" name="Earnings Per Share - Weighted A" sheetId="101" state="visible" r:id="rId101"/>
    <sheet xmlns:r="http://schemas.openxmlformats.org/officeDocument/2006/relationships" name="Earnings Per Share - Antidiluti" sheetId="102" state="visible" r:id="rId102"/>
    <sheet xmlns:r="http://schemas.openxmlformats.org/officeDocument/2006/relationships" name="Fair Value Measurements (Financ" sheetId="103" state="visible" r:id="rId103"/>
    <sheet xmlns:r="http://schemas.openxmlformats.org/officeDocument/2006/relationships" name="Fair Value Measurements (Certai"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 _2" sheetId="109" state="visible" r:id="rId109"/>
    <sheet xmlns:r="http://schemas.openxmlformats.org/officeDocument/2006/relationships" name="Business Segment Information _3" sheetId="110" state="visible" r:id="rId110"/>
    <sheet xmlns:r="http://schemas.openxmlformats.org/officeDocument/2006/relationships" name="Business Segment Information _4" sheetId="111" state="visible" r:id="rId111"/>
    <sheet xmlns:r="http://schemas.openxmlformats.org/officeDocument/2006/relationships" name="Selected Quarterly Data (unau_3" sheetId="112" state="visible" r:id="rId112"/>
    <sheet xmlns:r="http://schemas.openxmlformats.org/officeDocument/2006/relationships" name="Supplemental Condensed Combin_3" sheetId="113" state="visible" r:id="rId113"/>
    <sheet xmlns:r="http://schemas.openxmlformats.org/officeDocument/2006/relationships" name="Supplemental Condensed Combin_4" sheetId="114" state="visible" r:id="rId114"/>
    <sheet xmlns:r="http://schemas.openxmlformats.org/officeDocument/2006/relationships" name="Supplemental Condensed Combin_5" sheetId="115" state="visible" r:id="rId115"/>
    <sheet xmlns:r="http://schemas.openxmlformats.org/officeDocument/2006/relationships" name="Supplemental Condensed Combin_6" sheetId="116" state="visible" r:id="rId116"/>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8</t>
  </si>
  <si>
    <t>Feb. 08, 2019</t>
  </si>
  <si>
    <t>Jun. 30, 2018</t>
  </si>
  <si>
    <t>Document and Entity Information [Abstract]</t>
  </si>
  <si>
    <t>Entity Registrant Name</t>
  </si>
  <si>
    <t>SunCoke Energ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Statements of Income - USD ($) shares in Millions, $ in Millions</t>
  </si>
  <si>
    <t>3 Months Ended</t>
  </si>
  <si>
    <t>Sep. 30, 2018</t>
  </si>
  <si>
    <t>Mar. 31, 2018</t>
  </si>
  <si>
    <t>Dec. 31, 2017</t>
  </si>
  <si>
    <t>Sep. 30, 2017</t>
  </si>
  <si>
    <t>Jun. 30, 2017</t>
  </si>
  <si>
    <t>Mar. 31, 2017</t>
  </si>
  <si>
    <t>Dec. 31, 2016</t>
  </si>
  <si>
    <t>Revenues</t>
  </si>
  <si>
    <t>Sales and other operating revenue</t>
  </si>
  <si>
    <t>Costs and operating expenses</t>
  </si>
  <si>
    <t>Cost of products sold and operating expenses</t>
  </si>
  <si>
    <t>Selling, general and administrative expenses</t>
  </si>
  <si>
    <t>Depreciation and amortization expense</t>
  </si>
  <si>
    <t>Loss on divestiture of business</t>
  </si>
  <si>
    <t>Total costs and operating expenses</t>
  </si>
  <si>
    <t>Operating income</t>
  </si>
  <si>
    <t>Interest expense, net</t>
  </si>
  <si>
    <t>Loss (gain) on extinguishment of debt</t>
  </si>
  <si>
    <t>Income before income tax expense (benefit) and loss from equity method investment</t>
  </si>
  <si>
    <t>Income tax expense (benefit)</t>
  </si>
  <si>
    <t>Loss from equity method investment</t>
  </si>
  <si>
    <t>Net income</t>
  </si>
  <si>
    <t>Less: Net income (loss) attributable to noncontrolling interests</t>
  </si>
  <si>
    <t>Net income attributable to SunCoke Energy, Inc.</t>
  </si>
  <si>
    <t>Earnings attributable to SunCoke Energy, Inc.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Statement of Comprehensive Income [Abstract]</t>
  </si>
  <si>
    <t>Other comprehensive income (loss):</t>
  </si>
  <si>
    <t>Reclassifications of actuarial loss amortization and prior service benefit to earnings (net of related tax expense of zero for all years)</t>
  </si>
  <si>
    <t>Retirement benefit plans funded status adjustment (net of related tax benefit of $0.2 million, $0.3 million and $0.1 million, respectively)</t>
  </si>
  <si>
    <t>Currency translation adjustment</t>
  </si>
  <si>
    <t>Recognition of accumulated currency translation loss upon sale of equity method investment</t>
  </si>
  <si>
    <t>Comprehensive income</t>
  </si>
  <si>
    <t>Less: Comprehensive income (loss) attributable to noncontrolling interests</t>
  </si>
  <si>
    <t>Comprehensive income attributable to SunCoke Energy, Inc.</t>
  </si>
  <si>
    <t>Consolidated Statements of Comprehensive Income (Parenthetical) - USD ($) $ in Millions</t>
  </si>
  <si>
    <t>Net of related tax benefit, reclassifications of prior service benefit and actuarial loss amortization to earnings</t>
  </si>
  <si>
    <t>Retirement expense (benefit) plans funded status adjustment, tax</t>
  </si>
  <si>
    <t>Consolidated Balance Sheets - USD ($) $ in Millions</t>
  </si>
  <si>
    <t>Assets</t>
  </si>
  <si>
    <t>Cash and cash equivalents</t>
  </si>
  <si>
    <t>Receivables</t>
  </si>
  <si>
    <t>Inventories</t>
  </si>
  <si>
    <t>Income tax receivable</t>
  </si>
  <si>
    <t>Other current assets</t>
  </si>
  <si>
    <t>Total current assets</t>
  </si>
  <si>
    <t>Properties, plants and equipment (net of accumulated depreciation of $855.8 million and $733.2 million at December 31, 2018 and 2017,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both December 31, 2018 and 2017</t>
  </si>
  <si>
    <t>Common stock, $0.01 par value. Authorized 300,000,000 shares; issued 72,233,750 and 72,006,905 shares at December 31, 2018 and 2017, respectively</t>
  </si>
  <si>
    <t>Treasury stock, 7,477,657 shares at both December 31, 2018 and 2017, respectively</t>
  </si>
  <si>
    <t>Additional paid-in capital</t>
  </si>
  <si>
    <t>Accumulated other comprehensive loss</t>
  </si>
  <si>
    <t>Retained earnings</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to net cash provided by operating activities:</t>
  </si>
  <si>
    <t>Deferred income tax (benefit) expense</t>
  </si>
  <si>
    <t>Payments in excess of expense for postretirement plan benefits</t>
  </si>
  <si>
    <t>Share-based compensation expense</t>
  </si>
  <si>
    <t>Loss (gain) on extinguishment of debt, net</t>
  </si>
  <si>
    <t>Changes in working capital pertaining to operating activities (net of the effects of divestiture):</t>
  </si>
  <si>
    <t>Income taxes</t>
  </si>
  <si>
    <t>Other</t>
  </si>
  <si>
    <t>Net cash provided by operating activities</t>
  </si>
  <si>
    <t>Cash Flows from Investing Activities:</t>
  </si>
  <si>
    <t>Capital expenditures</t>
  </si>
  <si>
    <t>Return of Brazilian investment</t>
  </si>
  <si>
    <t>Divestiture of coal business</t>
  </si>
  <si>
    <t>Sale of equity method investment</t>
  </si>
  <si>
    <t>Other investing activities</t>
  </si>
  <si>
    <t>Net cash used in investing activities</t>
  </si>
  <si>
    <t>Cash Flows from Financing Activities:</t>
  </si>
  <si>
    <t>Proceeds from issuance of long-term debt</t>
  </si>
  <si>
    <t>Repayment of long-term debt</t>
  </si>
  <si>
    <t>Debt issuance costs</t>
  </si>
  <si>
    <t>Proceeds from revolving facility</t>
  </si>
  <si>
    <t>Repayment of revolving facility</t>
  </si>
  <si>
    <t>Proceeds from financing obligation</t>
  </si>
  <si>
    <t>Repayment of financing obligation</t>
  </si>
  <si>
    <t>Cash distributions to noncontrolling interests</t>
  </si>
  <si>
    <t>Acquisition of additional interest in the Partnership</t>
  </si>
  <si>
    <t>Other financing activities</t>
  </si>
  <si>
    <t>Net cash used in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paid, net of capitalized interest of $3.2 million, $1.1 million and $5.0 million, respectively</t>
  </si>
  <si>
    <t>Income taxes paid, net of refunds of $4.3 million, $1.0 million and $8.2 million, respectively</t>
  </si>
  <si>
    <t>Consolidated Statements of Cash Flows (Parenthetical) - USD ($) $ in Millions</t>
  </si>
  <si>
    <t>Statement of Cash Flows [Abstract]</t>
  </si>
  <si>
    <t>Capitalized interest</t>
  </si>
  <si>
    <t>Tax refunds</t>
  </si>
  <si>
    <t>Consolidated Statements of Equity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at Dec. 31, 2015</t>
  </si>
  <si>
    <t>Beginning balance, shares at Dec. 31, 2015</t>
  </si>
  <si>
    <t>Stockholders' Equity</t>
  </si>
  <si>
    <t>Reclassifications of prior service cost and actuarial loss amortization to earnings (net of related tax expense of $3.4 million)</t>
  </si>
  <si>
    <t>Share issuances, net of shares withheld for taxes and other equity activities</t>
  </si>
  <si>
    <t>Share issuances, net of shares withheld for taxes and other equity activities, shares</t>
  </si>
  <si>
    <t>Ending balance. shares at Dec. 31, 2016</t>
  </si>
  <si>
    <t>Ending balance at Dec. 31, 2016</t>
  </si>
  <si>
    <t>Acquisition of additional interest in the Partnership:</t>
  </si>
  <si>
    <t>Partnership unit repurchases and cash paid</t>
  </si>
  <si>
    <t>Deferred tax adjustment</t>
  </si>
  <si>
    <t>Ending balance. shares at Dec. 31, 2017</t>
  </si>
  <si>
    <t>Ending balance at Dec. 31, 2017</t>
  </si>
  <si>
    <t>Cumulative effect from adoption of ASU 2016-09 | ASU 2016-09</t>
  </si>
  <si>
    <t>Cumulative effect from adoption of ASU 2016-09 | ASU 2018-02</t>
  </si>
  <si>
    <t>Ending balance. shares at Dec. 31, 2018</t>
  </si>
  <si>
    <t>Ending balance at Dec. 31, 2018</t>
  </si>
  <si>
    <t>Consolidated Statements of Equity (Parenthetical) - USD ($) $ in Millions</t>
  </si>
  <si>
    <t>Statement of Stockholders' Equity [Abstract]</t>
  </si>
  <si>
    <t>General and Basis of Presentation</t>
  </si>
  <si>
    <t>Organization, Consolidation and Presentation of Financial Statements [Abstract]</t>
  </si>
  <si>
    <t>1. General and Basis of Presentation Description of Business SunCoke Energy, Inc. (“SunCoke Energy,” “SunCoke,” “Company,” “we,” “our” and “us”) is the largest independent producer of high-quality coke in the Americas, as measured by tons of coke produced each year, and has over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ith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The logistics business has terminals in Indiana, West Virginia, Virginia, and Louisiana with collective capacity to mix and/or transload more than 40 million tons of coal and other aggregates annually and has total storage capacity of approximately 3 million tons. On June 27, 2018, we sold our 49 percent investment in VISA SunCoke Limited ("VISA SunCoke") for cash consideration of $4.0 million . Consequently, we recognized $9.0 million of accumulated currency translation losses and incurred $0.4 million of transaction costs, resulting in a net $5.4 million loss from equity method investment during 2018 on the Consolidated Statements of Income. Our investment in VISA SunCoke was previously accounted for as an equity method investment and was fully impaired in 2015. Therefore, its financial results had not been included in our financial statements since that time. The Company disposed of its coal mining operations in Virginia and West Virginia to Revelation Energy, LLC ("Revelation") in April 2016. Revelation assumed substantially all of our remaining coal mining assets and real estate, and was assigned substantially all of our mineral leases and a substantial portion of our mining reclamation obligations. Under the terms of the agreement, Revelation received $12.8 million from the Company to take ownership of the assets and liabilities. During 2016, the Company recognized losses associated with this divestiture of $14.7 million . Our consolidated financial statements include SunCoke Energy Partners, L.P. (the "Partnership"), a publicly-traded partnership. At December 31, 2018 , we owned the general partner of the Partnership, which consists of a 2.0 percent ownership interest and incentive distribution rights ("IDRs"), and a 60.4 percent limited partner interest in the Partnership. The remaining 37.6 percent interest in the Partnership was held by public unitholders. On February 5, 2019, the Company and the Partnership announced that they have entered into a definitive agreement whereby SunCoke will acquire all outstanding common units of the Partnership not already owned by SunCoke in a stock-for-unit merger transaction (the “Simplification Transaction”). Pursuant to the terms of this agreement ("Merger Agreement"), the Partnership's unaffiliated common unitholders will receive 1.40 SunCoke common shares plus a fraction of a SunCoke common share, based on a ratio as further described in the Merger Agreement, for each Partnership common unit. On behalf of the Partnership and its public unitholders, the terms of the Simplification Transaction were negotiated, reviewed and approved by the conflicts committee of the Board of Directors of the Partnership's general partner, which consisted solely of independent directors. The transaction was approved by the Board of Directors of the general partner of the Partnership and the Board of Directors of SunCoke. Following completion of the Simplification Transaction, the Partnership will become a wholly-owned subsidiary of SunCoke, the Partnership's common units will cease to be publicly traded and the Partnership's IDRs will be eliminated. The Simplification Transaction is expected to close late in the second quarter of 2019 or early in the third quarter of 2019, subject to customary closing conditions, including the approval by holders of a majority of the outstanding SunCoke common shares and Partnership common units, as well as customary regulatory approvals. SunCoke indirectly owns the majority of the Partnership common units, which is sufficient to approve the transaction on behalf of the holders of Partnership common units. Incorporated in Delaware in 2010 and headquartered in Lisle, Illinois, we became a publicly-traded company in 2011, and our stock is listed on the New York Stock Exchange (“NYSE”) under the symbol “SXC.” Consolidation and Basis of Presentation 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 Net income attributable to noncontrolling interest represents the common public unitholders’ interest in SunCoke Energy Partners, L.P. as well as a 14.8 percent third-party interest in our Indiana Harbor cokemaking facility.</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classifications Certain amounts in the prior period consolidated financial statements have been reclassified to conform to the current year presentation. See the "Recently Adopted Accounting Pronouncements" section of this footnote for further details. 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See Note 18 .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nsolidated sales and other operating revenues for each of the years ended December 31, 2018 , 2017 and 2016 . Upon adoption of Accounting Standard Codification ("ASC") 842, "Leases" , in 2019, these long-term contracts to sell coke will no longer be deemed to contain operating leases. Cash Equivalents The Company considers all highly liquid investments with a remaining maturity of three months or less at the time of purchase to be cash equivalents. These cash equivalents consist principally of certificates of deposit. 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 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The Company accounts for changes in useful lives, when appropriate, as a change in estimate, with prospective application only. The Company capitalized interest of $3.2 million , $1.1 million , and $5.0 million in 2018 , 2017 and 2016 , respectively. Direct costs, such as outside labor, materials, internal payroll and benefits costs incurred during capital projects are capitalized; indirect costs are not capitalized. Normal repairs and maintenance costs are expensed as incurred.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performs its annual goodwill impairment test by comparing the fair value of the reporting unit with its carrying amount. The Company would recognize an impairment charge for the amount by which the carrying amount exceeds the reporting unit’s fair value. See Note 8 .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in 2016 and received the remaining $20.5 million in cash, plus interest of $0.2 million , in 2017. Starting in 2016, SunCoke receives $5.1 million in licensing fees per year, in addition to our per ton licensing fee,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s of Income. Income Taxes Deferred tax asset and liabilities are measured using enacted tax rates expected to apply to taxable income in the years in which those differences are projected to be recovered or settled. See Note 5 . The Company recognizes uncertain tax positions in its financial statements when minimum recognition threshold and measurement attributes are met in accordance with current accounting guidance. See Note 5 .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See Note 13 . 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interest expense, net on the Consolidated Statements of Income. See Note 10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 See Note 9 . Shipping and Handling Costs Shipping and handling costs are included in cost of products sold and operating expenses on the Consolidated Statements of Income and are generally passed through to our customers. The Company has elected the practical expedient under ASC 606, "Revenue from Contracts with Customers", to account for shipping and handling activities as a promise to fulfill the transfer of coke. 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were recorded to additional paid-in capital and accrued liabilities, respectively, on the Consolidated Balance Sheets. See Note 15 .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7 . Currency Translation The functional currency of the Company’s Brazilian operations is the Brazilian real. The Company’s Brazil operations translate its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8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have been reclassified on the statement of cash flows for the years ended December 31, 2017 and 2016. The restricted cash balance was zero at both December 31, 2018 and December 31, 2017.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1.3 million was reclassified from operating income and was recorded in interest expense, net on the Consolidated Statements of Income for both the years ended December 31, 2017 and 2016, respectively. See Note 10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 Recently Issued Pronouncements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This standard is effective for annual and interim periods in fiscal years beginning after December 15, 2018, with early adoption permitted. A multi-disciplined implementation team has gained an understanding of the accounting and disclosure provisions of the standard and analyzed t he impacts to our business, including the development of new accounting processes to account for our leases and support the required disclosures. We have implemented a technology tool to assist with the accounting and reporting requirements of this standard. While we are still finalizing the impact of adopting this standard, we expect that upon adoption the right-of-use assets and lease liabilities, such as land, the lease of our corporate office space and certain equipment rentals, will increase the reported assets and liabilities on our Consolidated Balance Sheets by approximately $5 million to $10 million. The Company adopted this standard on January 1, 2019, by applying the modified retrospective transition approach and electing not to adjust prior comparative periods. Labor Concentrations As of December 31, 2018 , we have approximately 895 employees in the U.S. Approximately 40 percent of our domestic employees, principally at our cokemaking operations, are represented by the United Steelworkers union under various contracts. Additionally, approximately 3 percent of our domestic employees are represented by the International Union of Operating Engineers . While the labor agreement at our Indiana Harbor cokemaking facility expired on August 31, 2015 , the parties mutually agreed to extend the terms of this agreement through August 31, 2018. Currently both parties are working under the term of the contract extension while negotiating a new agreement. We do not anticipate any work stoppages during the extended period of the agreement. The labor agreements at KRT, Lake Terminal and Haverhill will expire on April 30, 2019, June 30, 2019 and November 1, 2019, respectively. We will negotiate the renewal of these agreements in 2019 and do not anticipate any work stoppages. As of December 31, 2018 , we have approximately 285 employees at the cokemaking facility in Vitória, Brazil, all of whom are represented by a union under a labor agreement. During 2018, the labor agreement at our Vitoria, Brazil facility was renewed for an additional year, and it expires on October 31, 2019 .</t>
  </si>
  <si>
    <t>Acquisition of Noncontrolling Interest</t>
  </si>
  <si>
    <t>Noncontrolling Interest [Abstract]</t>
  </si>
  <si>
    <t>3. Acquisition of Noncontrolling Interest In 2017, the Company's Board of Directors authorized a program for the Company to purchase outstanding Partnership common units at any time and from time to time in the open market, through privately negotiated transactions, block transactions, or otherwise for a total aggregate cost to the Company not to exceed $100.0 million . At December 31, 2018 , there was $47.1 million available under the authorized program. The following table summarizes the Company's purchases of outstanding Partnership common units in the open market: Years Ended December 31 2018 2017 (Dollars in millions) Units purchased 231,171 2,853,032 Cash paid $ 4.2 $ 48.7 Decrease in noncontrolling interest (1) $ 2.7 $ 29.6 Decrease in additional paid in capital (2) $ 1.2 $ 12.0 (1) Represents Partnership's net book value acquired by the Company. (2) Represents consideration paid in excess of the net book value of the noncontrolling interest acquired net of deferred tax adjustments of $0.3 million and $7.1 million for the years ended December 31, 2018 and 2017, respectively. The following table summarizes the effects of the changes in the Company's ownership interest in the Partnership on SunCoke's equity: Years Ended December 31, 2018 2017 (Dollars in millions) Net income attributable to SunCoke Energy, Inc $ 26.2 $ 122.4 Decrease in SunCoke Energy, Inc. equity for the purchase of additional interest in the Partnership (1.2 ) (12.0 ) Changes from net income attributable to SunCoke Energy, Inc and transfers to noncontrolling interest $ 25.0 $ 110.4</t>
  </si>
  <si>
    <t>Customer Concentrations</t>
  </si>
  <si>
    <t>Risks and Uncertainties [Abstract]</t>
  </si>
  <si>
    <t>4. Customer Concentrations In 2018 , the Company sold approximately 4 million tons of coke under long-term, take-or-pay contracts to its three primary customers in the U.S.: AK Steel Corporation ("AK Steel"), ArcelorMittal USA LLC and/or its affiliates (“AM USA”) and United States Steel Corporation ("U.S. Steel"). In addition, licensing and operating fees are payable to the Company under long-term contracts with ArcelorMittal Brazil. The table below shows sales to the Company's significant customers: Years ended December 31, 2018 2017 2016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735.8 50.7 % $ 678.2 50.9 % $ 596.6 48.8 % AK Steel (2) $ 377.9 26.0 % $ 331.3 24.9 % $ 350.0 28.6 % U.S. Steel (3) $ 206.8 14.3 % $ 214.1 16.1 % $ 185.3 15.1 % (1) Represents revenues included in our Domestic Coke and Brazil Coke segments. (2) Represents revenues included in our Domestic Coke segment. (3) Represents revenues included in our Domestic Coke and Logistics segments. The Company generally does not require any collateral with respect to its receivables. At both December 31, 2018 and 2017, the Company’s receivables balances were primarily due from AM USA and ArcelorMittal Brazil, AK Steel and U.S. Steel. As a result, the Company experiences concentrations of credit risk in its receivables with these three customers. These concentrations of credit risk may be affected by changes in economic or other conditions affecting the steel industry. The table below shows receivables due from the Company's significant customers: December 31, 2018 2017 (Dollars in millions) AM USA and ArcelorMittal Brazil $ 34.3 $ 25.7 AK Steel $ 25.3 $ 13.2 U.S. Steel $ 5.2 $ 5.6 Our logistics business provides coal handling and storage services to Murray Energy Corporation, Inc. ("Murray") and Foresight Energy LLC ("Foresight"), who are the two primary customers in the Logistics segment. The table below shows sales to Murray and Foresight: Years ended December 31, 2018 2017 2016 (Dollars in millions) Sales and other operating revenue $ 62.5 $ 57.8 $ 53.5 Percent of Company sales and other operating revenue 4.3 % 4.3 % 4.4 % Percent of Logistics segment sales and other operating revenue, including intersegment sales 49.3 % 49.4 % 49.6 % The table below shows receivables due from Murray and Foresight: December 31, 2018 2017 (Dollars in millions) Murray and Foresight $ 3.2 $ 9.7</t>
  </si>
  <si>
    <t>Income Taxes</t>
  </si>
  <si>
    <t>Income Tax Disclosure [Abstract]</t>
  </si>
  <si>
    <t>5. Income Taxes The components of income before income tax (benefit) expense and loss from equity method investment are as follows: Years Ended December 31, 2018 2017 2016 (Dollars in millions) Domestic $ 39.3 $ 4.3 $ 52.5 Foreign 17.7 17.6 15.6 Total $ 57.0 $ 21.9 $ 68.1 Income tax expense (benefit) consisted of the following: Years Ended December 31, 2018 2017 2016 (Dollars in millions) Current tax expense: U.S. federal $ 1.4 $ 1.7 $ 2.7 State 2.1 (1.0 ) (2.2 ) Foreign 4.5 4.9 5.0 Total current tax expense 8.0 5.6 5.5 Deferred tax expense: U.S. federal (3.1 ) (99.7 ) (1.5 ) State (0.3 ) 12.5 4.6 Total deferred tax (benefit) expense (3.4 ) (87.2 ) 3.1 Total $ 4.6 $ (81.6 ) $ 8.6 The reconciliation of income tax expense at the U.S. statutory rate to income tax expense (benefit) is as follows: Years Ended December 31, 2018 2017 2016 (Dollars in millions) Income tax expense at U.S. statutory rate $ 12.0 21.0 % $ 7.7 35.0 % $ 23.8 35.0 % Increase (reduction) in income taxes resulting from: Impact of Final Regulations (1) (1.4 ) (2.5 )% 64.2 293.2 % — — % Impact of Tax Legislation (2) (4.8 ) (8.4 )% (154.7 ) (706.4 )% — — % Income attributable to noncontrolling interests in partnerships (3) (3.9 ) (6.8 )% (5.4 ) (24.7 )% (15.6 ) (23.0 )% State and other income taxes, net of federal income tax effects 1.6 2.8 % 2.0 9.1 % 1.1 1.7 % Change in valuation allowance (4) 0.7 1.2 % 3.9 17.8 % 0.4 0.6 % Other 0.4 0.7 % 0.7 3.2 % (1.1 ) (1.6 )% Income tax (benefit) expense at effective tax rate $ 4.6 8.0 % $ (81.6 ) (372.8 )% $ 8.6 12.7 % (1) In January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a result, the Partnership recorded deferred income tax expense of $148.6 million to set up its initial deferred income tax liability during 2017, primarily related to differences in the book and tax basis of fixed assets, which are expected to exist at the end of the 10-year transition period when the cokemaking operations become taxable.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In 2018, the Partnership recorded a deferred tax benefit of $3.6 million related to its changes in projected deferred tax liability associated with projected book and tax differences at the end of the 10-year transition period due to current period additions and changes in estimated useful lives of certain assets. The Company's 2018 financial statements reflect a $1.4 million benefit, which is solely attributable to the Partnership’s public unitholders and was also recorded as an equal reduction to noncontrolling interest. As a result, the Final Regulations have no impact to net income attributable to the Company. (2) On December 22, 2017, the Tax Legislation was enacted. The Tax Legislation significantly revised the U.S. corporate income tax structure, including lowering corporate income tax rates. In addition, the SEC staff released Staff Accounting Bulletin 118 on December 23, 2017, which provided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Income Taxes",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net benefit resulting from the remeasurement of U.S. deferred income tax liabilities and assets at the lower enacted corporate tax rates. During 2017, based on information available at the time, the Company recorded provisional income tax expense of $14.3 million for a valuation allowance against $19.0 million of foreign tax credit carryforwards that the Company believed would not be realized prior to their expiration as a result of the Tax Legislation. Based on an updated analysis of the foreign tax credit rules relating to the new Tax Legislation, the Company revised its estimate of the realizability of its foreign tax credits, resulting in a net $4.8 million benefit during the third quarter of 2018. There were no other significant changes to previous estimates and amounts recorded in 2017 relating to this Tax Legislation. (3) Excludes the impact of the Final Regulations on qualifying income discussed above. No income tax expense is reflected in the Consolidated Statements of Income for income attributable to noncontrolling interests in partnership entities. (4) In 2017, the Company recorded a valuation allowance as a result of changes in future state allocation assumptions. The tax effects of temporary differences that comprise the net deferred income tax liability from operations are as follows: December 31, 2018 2017 (Dollars in millions) Deferred tax assets: Retirement benefit liabilities $ 6.4 $ 7.1 Black lung benefit liabilities 11.3 11.6 Share-based compensation 6.4 6.1 Federal tax credit carryforward (1) 21.5 23.2 Foreign tax credit carryforward (2) 15.9 19.0 Federal net operating loss — 2.5 Section 163(j) interest limitation carryforward (3) 1.8 — State tax credit carryforward, net of federal income tax effects (4) 2.4 4.0 State net operating loss carryforward, net of federal income tax effects (5) 13.5 13.9 Other liabilities not yet deductible 4.9 4.3 Total deferred tax assets 84.1 91.7 Less valuation allowance (6) (20.7 ) (26.2 ) Deferred tax asset, net 63.4 65.5 Deferred tax liabilities: Properties, plants and equipment (111.5 ) (114.9 ) Investment in partnerships (206.6 ) (208.4 ) Total deferred tax liabilities (318.1 ) (323.3 ) Net deferred tax liability $ (254.7 ) $ (257.8 ) (1) Federal tax credit carryforward expires in 2032 through 2034. (2) Foreign tax credit carryforward expires in 2023 through 2028. (3) The Tax Legislation generally limits the deductibility of business interest expense to 30 percent of adjusted taxable income. This limitation resulted in a deferred tax asset as it is eligible for deduction in future taxable years and has no expiration. (4) State tax credit carryforward, net of federal income tax effects expires in 2019 through 2023. (5) State net operating loss carryforward, net of federal income tax effects expires in 2023 through 2038. (6) Primarily related to state tax credit and net operating loss carryforwards and the $9.9 million allowance against the foreign tax credit carryforward. The Company's consolidated federal income tax returns have been examined by the IRS for all years through the year ended December 31, 2014. SunCoke is currently open to examination by the IRS for tax years ended December 31, 2015 and forward. State and foreign income tax returns are generally subject to examination for a period of three to five years after the filing of the respective returns. The state impact of any amended federal returns remains subject to examination by various states for a period of up to one year after formal notification of such amendments to the states. There were no uncertain tax positions at December 31, 2018 and 2017, and there were no associated interest or penalties recognized for the years ended December 31, 2018, 2017 or 2016. The Company does not expect that any unrecognized tax benefits pertaining to income tax matters will be required in the next twelve months.</t>
  </si>
  <si>
    <t>Inventory Disclosure [Abstract]</t>
  </si>
  <si>
    <t>6. Inventories The Company’s inventory consists of metallurgical coal, which is the principal raw material for the Company’s cokemaking operations, coke, which is the finished good sold by the Company to its customers, and materials, supplies and other. These components of inventories were as follows: December 31, 2018 2017 (Dollars in millions) Coal $ 59.9 $ 61.4 Coke 8.6 12.3 Materials, supplies and other 41.9 37.3 Total inventories $ 110.4 $ 111.0</t>
  </si>
  <si>
    <t>Properties, Plants, and Equipment, Net</t>
  </si>
  <si>
    <t>Property, Plant and Equipment [Abstract]</t>
  </si>
  <si>
    <t>7. Properties, Plants, and Equipment, Net The components of net properties, plants and equipment were as follows: December 31, 2018 2017 (Dollars in millions) Coke and energy plant, machinery and equipment (1) $ 1,876.3 $ 1,812.0 Logistics plant, machinery and equipment 218.3 216.2 Land and land improvements 119.7 118.7 Construction-in-progress 72.7 51.9 Other 39.9 35.7 Gross investment, at cost 2,326.9 2,234.5 Less: accumulated depreciation (1) (855.8 ) (733.2 ) Total properties, plants and equipment, net $ 1,471.1 $ 1,501.3 (1) Includes assets, consisting mainly of coke and energy plant, machinery and equipment, with a gross investment totaling $1,416.2 million and $1,337.3 million and accumulated depreciation of $554.1 million and $475.8 million at December 31, 2018 and December 31, 2017 , respectively, which are subject to long-term contracts to sell coke and are deemed to contain operating leases. Upon adoption of ASC 842, "Leases", in 2019, these contracts will no longer be deemed to contain operating leases.</t>
  </si>
  <si>
    <t>Goodwill and Other Intangible Assets</t>
  </si>
  <si>
    <t>Goodwill and Intangible Assets Disclosure [Abstract]</t>
  </si>
  <si>
    <t>8. Goodwill and Other Intangible Assets Goodwill allocated to SunCoke's reportable segments is shown below. There were no changes in the carrying amount of goodwill during the years ended December 31, 2018 and 2017. December 31, 2018 and 2017 (Dollars in millions) Domestic Coke $ 3.4 Logistics 73.5 Total $ 76.9 The Company performed its annual goodwill impairment test as of October 1, 2018, with no indication of impairment. The fair value of the Logistics reporting unit, which was determined based on a discounted cash flow analysis, exceeded the carrying value of the reporting unit by approximately 30 percent . A significant portion of our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 14 percent discount rate representing the estimated weighted average cost of capital for this business line. The use of different assumptions, estimates or judgments, such as the estimated future cash flows of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he following table summarizes the components of gross and net intangible asset balances: December 31, 2018 December 31, 2017 Weighted - Average Remaining Amortization Years Gross Carrying Amount Accumulated Amortization Net Gross Carrying Amount Accumulated Amortization Net (Dollars in millions) Customer contracts 4 $ 31.7 $ 17.7 $ 14.0 $ 31.7 $ 13.8 $ 17.9 Customer relationships 13 28.7 7.5 21.2 28.7 5.7 23.0 Permits 24 139.0 17.4 121.6 139.0 12.2 126.8 Trade name — 1.2 1.2 — 1.2 1.0 0.2 Total $ 200.6 $ 43.8 $ 156.8 $ 200.6 $ 32.7 $ 167.9 The permits above represent the environmental and operational permits required to operate a coal export terminal in accordance with the U.S. Environmental Protection Agency ("EPA")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2.4 years. Total amortization expense for intangible assets subject to amortization was $11.1 million , $11.1 million and $11.2 million for the years ended December 31, 2018 , 2017 and 2016 , respectively. Based on the carrying value of finite-lived intangible assets as of December 31, 2018 , we estimate amortization expense for each of the next five years as follows: (Dollars in millions) 2019 $ 10.9 2020 10.7 2021 10.3 2022 10.3 2023 7.0 Thereafter 107.6 Total $ 156.8</t>
  </si>
  <si>
    <t>Asset Retirement Obligations</t>
  </si>
  <si>
    <t>Asset Retirement Obligation [Abstract]</t>
  </si>
  <si>
    <t>9. Asset Retirement Obligations The Company has asset retirement obligations, primarily in the Domestic Coke segment, related to certain contractual obligations, mostly related to costs associated with restoring land to its original state, and may require the retirement and removal of long-lived assets from certain cokemaking properties as well as other reclamation obligations related to our former coal mining business. The Federal Surface Mining Control and Reclamation Act of 1977 and similar state statutes require that mine property be restored in accordance with specified standards and an approved reclamation plan. We do not have any unrecorded asset retirement obligations. The following table provides a reconciliation of changes in the asset retirement obligation from operations during each period: (Dollars in millions) Balance at December 31, 2016 $ 13.9 Liabilities settled (0.7 ) Accretion expense (1) 1.0 Revisions in estimated cash flows (0.2 ) Balance at December 31, 2017 $ 14.0 Liabilities settled (0.4 ) Accretion expense (1) 0.9 Revisions in estimated cash flows $ 0.1 Balance at December 31, 2018 $ 14.6 (1) Included in cost of products sold and operating expenses on the Consolidated Statements of Income.</t>
  </si>
  <si>
    <t>Retirement Benefits Plans</t>
  </si>
  <si>
    <t>Retirement Benefits [Abstract]</t>
  </si>
  <si>
    <t>10. Retirement Benefits Plans Postretirement Health Care and Life Insurance Plans The Company has plans which provide health care and life insurance benefits for many of its retirees (“postretirement benefit plans”). The postretirement benefit plans are unfunded and the costs are borne by the Company. Effective January 1, 2011 , postretirement medical benefits for future retirees were phased out or eliminated for non-mining employees with less than ten years of service. Postretirement benefit plans expense consisted of the following components: Years Ended December 31, 2018 2017 2016 (Dollars in millions) Interest cost on benefit obligations $ 1.0 $ 1.1 $ 1.3 Amortization of: Actuarial losses 0.6 0.9 0.7 Prior service benefit (0.7 ) (0.7 ) (0.7 ) Total expense $ 0.9 $ 1.3 $ 1.3 Postretirement benefit plans expense is determined using actuarial assumptions as of the beginning of the year or using weighted-average assumptions when curtailments, settlements and/or other events require a plan remeasurement. The following assumptions were used to determine postretirement benefit plans expense: December 31, 2018 2017 2016 Discount Rate 3.35 % 3.65 % 3.80 % The following amounts were recognized as components of other comprehensive income (loss) before related tax impacts: Years Ended December 31, 2018 2017 2016 (Dollars in millions) Reclassifications to earnings of: Actuarial loss amortization $ 0.6 $ 0.9 $ 0.7 Prior service benefit amortization (0.7 ) (0.7 ) (0.7 ) Retirement benefit plan funded status adjustments: Actuarial gains (losses) 0.8 (1.1 ) (1.8 ) Prior service benefit (1) — — 1.5 $ 0.7 $ (0.9 ) $ (0.3 ) (1) Effective January 1, 2017, a plan change occurred resulting in Medicare-eligible disabled participants transitioning from a Company-sponsored group medical plan to a federal health care exchange plan. The Company provides a subsidy to these participants each year. The plan change resulted in a decrease in the benefit obligation of $1.5 million during 2016. The following table sets forth the components of the changes in benefit obligations: Years Ended December 31, 2018 2017 (Dollars in millions) Benefit obligation at beginning of year $ 31.3 $ 32.3 Interest cost 1.0 1.1 Actuarial (gain)/loss (0.8 ) 1.1 Benefits paid (3.3 ) (3.2 ) Benefit obligation at end of year (1) $ 28.2 $ 31.3 (1) Represents retirement benefit liabilities, including current portion, on the Consolidated Balance Sheets. The current portion of retirement liabilities, which totaled $3.0 million and $3.1 million at December 31, 2018 and 2017 , respectively, is classified in accrued liabilities on the Consolidated Balance Sheets. The following table sets forth the cumulative amounts not yet recognized in net income: Years Ended December 31, 2018 2017 (Dollars in millions) Cumulative amounts not yet recognized in net income: Actuarial losses $ 10.4 $ 11.8 Prior service benefits (2.6 ) (3.4 ) Accumulated other comprehensive loss (before related tax benefit) $ 7.8 $ 8.4 The expected benefit payments through 2028 for the postretirement benefit plan are as follows: Year ending December 31: (Dollars in millions) 2019 $ 3.0 2020 2.9 2021 2.8 2022 2.6 2023 2.4 2024 through 2028 9.5 The measurement date for the Company’s postretirement benefit plans is December 31. The following discount rates were used to determine the benefit obligation: December 31, 2018 2017 Discount rate 4.00 % 3.35 % The health care cost trend assumption used at both December 31, 2018 , and 2017 to compute the accumulated postretirement benefit obligation for the postretirement benefit plans was 6.50 percent , which is assumed to decline gradually to 5.00 percent in 2028 and to remain at that level thereafter.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6.5 million , $6.4 million and $5.6 million for the years ended December 31, 2018 , 2017 and 2016 , respectively.</t>
  </si>
  <si>
    <t>Accrued Liabilities</t>
  </si>
  <si>
    <t>Balance Sheet Related Disclosures [Abstract]</t>
  </si>
  <si>
    <t>11. Accrued Liabilities Accrued liabilities consist of following: December 31, 2018 2017 (Dollars in millions) Accrued benefits $ 21.2 $ 21.3 Current portion of postretirement benefit obligation 3.0 3.1 Other taxes payable 9.1 10.5 Current portion of black lung liability 4.5 5.4 Accrued legal 4.2 5.6 Other 3.6 7.3 Total accrued liabilities $ 45.6 $ 53.2</t>
  </si>
  <si>
    <t>Debt and Financing Obligation</t>
  </si>
  <si>
    <t>Debt Disclosure [Abstract]</t>
  </si>
  <si>
    <t>12. Debt and Financing Obligation Total debt and financing obligation consisted of the following: December 31, 2018 2017 (Dollars in millions) 7.500 percent senior notes, due 2025 ("Partnership Notes") $ 700.0 $ 700.0 7.625 percent senior notes, due 2019 ("2019 Notes") — 44.6 Term loan, due 2022 ("Term Loan") 43.9 — SunCoke's revolving credit facility, due 2022 ("Revolving Facility") — — Partnership's revolving credit facility, due 2022 ("Partnership Revolver") 105.0 130.0 5.82 percent financing obligation, due 2021 ("Partnership Financing Obligation") 10.1 12.7 Total borrowings $ 859.0 $ 887.3 Original issue discount (5.4 ) (5.9 ) Debt issuance costs (15.2 ) (17.7 ) Total debt and financing obligation $ 838.4 $ 863.7 Less: current portion of long-term debt and financing obligation 3.9 2.6 Total long-term debt and financing obligation $ 834.5 $ 861.1 Redemption of 2019 Notes On January 11, 2018, the Company redeemed all of its outstanding 2019 Notes for $46.1 million, which included accrued and unpaid interest of $1.5 million. As a result of the debt extinguishment, the Company recorded a loss on extinguishment of debt on the Consolidated Statements of Income of $0.3 million, representing a write-off of unamortized debt issuance costs. The Company funded the redemption with a Term Loan in aggregate principal amount of $45.0 million, resulting in additional debt issuance costs of $0.3 million. The Term Loan will mature on May 24, 2022. Borrowings under the Term Loan will bear interest, at the Company’s option, at either (i) a base rate plus an applicable margin or (ii) LIBOR plus an applicable margin. The applicable margin is based on the Company's consolidated leverage ratio, as defined in the credit agreement . Partnership Notes The Partnership Notes are the senior unsecured obligations of the Partnership, and are guaranteed on a senior unsecured basis by each of the Partnership’s existing and certain future subsidiaries. Interest on the Partnership Notes is payable semi-annually in cash in arrears on June 15 and December 15 of each year. The Partnership may redeem some or all of the Partnership Notes at any time on or after June 15, 2020 at specified redemption prices plus accrued and unpaid interest, if any, to the redemption date. Before June 15, 2020, and following certain equity offerings, the Partnership also may redeem up to 35 percent of the Partnership Notes at a price equal to 107.5 percent of the principal amount, plus accrued and unpaid interest, if any, to the redemption date. In addition, at any time prior to June 15, 2020, the Partnership may redeem some or all of the Partnership Notes at a price equal to 100 percent of the principal amount, plus accrued and unpaid interest, if any, to the redemption date, plus a “make-whole” premium. The Partnership is obligated to offer to purchase all or a portion of the Partnership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Partnership Notes contain covenants that, among other things, limit the Partnership’s ability and the ability of certain of the Partnership’s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Partnership Financing Obligation The Partnership's sale-leaseback arrangement of certain coke and logistics equipment has an initial lease period of 60 months and an early buyout option after 48 months to purchase the equipment at 34.5 percent of the original lease equipment cost. The arrangement is accounted for as a financing transaction, resulting in a financing obligation on the Consolidated Balance Sheets. The financing obligation is guaranteed by the Partnership. Revolving Facility The proceeds of any borrowings made under the Revolving Facility can be used to finance working capital needs, acquisitions, capital expenditures and for other general corporate purposes. The obligations under the credit agreement are guaranteed by certain of the Company’s subsidiaries and secured by liens on substantially all of the Company’s and the guarantors’ assets pursuant to a guarantee and collateral agreement. The capacity of the Revolving facility is $100.0 million . As of December 31, 2018 , the Revolving Facility had letters of credit outstanding of $23.9 million and no outstanding balance, leaving $76.1 million available. Commitment fees are based on the unused portion of the Revolving Facility at a rate of 0.4 percent . Borrowings under the Revolving Facility bear interest, at SunCoke Energy’s option, at either (i) a base rate plus an applicable margin or (ii) LIBOR plus 175 basis points. The spread is subject to change based on the Company's consolidated leverage ratio, as defined in the credit agreement. The weighted-average interest rate for borrowings outstanding under the Credit Agreement was 2.8 percent during 2016. There were no borrowings during 2018 or 2017. Partnership Revolver The proceeds of any borrowings made under the Partnership Revolver can be used to finance working capital needs, acquisitions, capital expenditures and for other general corporate purposes. The Partnership Revolver provides total aggregate commitments from lenders of $285.0 million and up to $200.0 million uncommitted incremental revolving capacity. The obligations under the Partnership Revolver are guaranteed by the Partnership’s subsidiaries and secured by liens on substantially all of the Partnership’s and the guarantors’ assets. As of December 31, 2018 , the Partnership had $1.9 million of letters of credit outstanding and an outstanding balance of $105.0 million , leaving $178.1 million available. Commitment fees are based on the unused portion of the Partnership Revolver at a rate of 0.4 percent . Borrowings under the Partnership Revolver bear interest at either (i) a variable rate of LIBOR plus 250 basis points or (ii) an alternative base rate plus 150 basis points. The spread is subject to change based on the Partnership's consolidated leverage ratio, as defined in the credit agreement. The weighted-average interest rate for borrowings under the Partnership Revolver was 4.8 percent , 3.8 percent and 3.3 percent during 2018, 2017 and 2016, respectively. Covenants Under the terms of the Revolving Facility, the Company is subject to a maximum consolidated leverage ratio of 3.25 : 1.00 and a minimum consolidated interest coverage ratio of 2.75 : 1.00 . Under the terms of the Partnership's credit agreement, the Partnership is subject to a maximum consolidated leverage ratio of 4.5 : 1.0 prior to June 30, 2020 and 4.0 : 1.0 after June 30, 2020 and a minimum consolidated interest coverage ratio of 2.5 : 1.0 . The Company and Partnership's credit agreement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and Partnership Revolver could be declared immediately due and payable. The Company and the Partnership have a cross default provision that applies to our indebtedness having a principal amount in excess of $35 million . As of December 31, 2018, the Company and the Partnership were in compliance with all debt covenants. We do not anticipate violation of these covenants nor do we anticipate that any of these covenants will restrict our operations or our ability to obtain additional financing. Maturities As of December 31, 2018 , the combined aggregate amount of maturities for long-term borrowings for each of the next five years is as follows: (Dollars in millions) 2019 $ 3.9 2020 (1) 10.7 2021 3.4 2022 141.0 2023 — 2024-Thereafter 700.0 Total $ 859.0 (1) Assumes the Partnership Financing Obligation early buyout option is exercised in 2020.</t>
  </si>
  <si>
    <t>Commitments and Contingent Liabilities</t>
  </si>
  <si>
    <t>Commitments and Contingencies Disclosure [Abstract]</t>
  </si>
  <si>
    <t>13. Commitments and Contingent Liabilities Lease obligations The Company, as lessee, has noncancelable operating leases for land, office space, equipment and railcars. The aggregate amount of future minimum annual rental payments applicable to noncancelable operating leases is as follows: Minimum (Dollars in millions) Year ending December 31: 2019 $ 2.0 2020 1.1 2021 1.0 2022 0.5 2023 0.1 2024-Thereafter 0.7 Total $ 5.4 Total rental expense for all operating leases was $9.8 million , $7.3 million and $8.7 million in 2018 , 2017 and 2016 , respectively. Legal Matters SunCoke Energy is party to an omnibus agreement, pursuant to which we have agreed to indemnify the Partnership for costs and expenses related to remediation of certain identified environmental matters in existence prior to the Partnership's initial public offering on January 24, 2013 ("IPO") at the Partnership’s Haverhill and Middletown facilities and certain identified environmental matters at the Partnership's Granite City facility in existence prior to its dropdown in January of 2015 ("Granite City Dropdown"). However, under the terms of the omnibus agreement, SunCoke Energy is not obligated to indemnify the Partnership for any new environmental matters coming into existence after the IPO at the Partnership’s Haverhill and Middletown facilities, or any new environmental matters coming into existence after the Granite City Dropdown at the Partnership's Granite City facilit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 as well as capital projects underway to improve the reliability of the energy recovery systems and enhance environmental performance at the Haverhill and Granite City facilities. In the third quarter of 2018, the Court entered an amendment to the consent decree which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The project at Granite City was due to be completed in February 2019, but the Company now expects to complete the project in July 2019 and is in discussions with the government entities regarding, among other things, the timing thereof. We anticipate spending approximately $150 million related to these projects, of which we have spent approximately $138 million to date, including $7 million spent by the Company prior to the formation of the Partnership. The remaining capital is expected to be spent through the first half of 2019. A portion of the proceeds from the Partnership's initial public offering and subsequent dropdowns were used to fund $119 million of these environmental remediation projects. Pursuant to the omnibus agreement, the Company made capital contributions to the Partnership of $20 million during 2018 for these known environmental remediation projects. The Company expects to make additional capital contributions to the Partnership of approximately $5 million in the first half of 2019 for the estimated future spending related to these environmental remediation projects.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met regularly since those discussions commenced to reach a settlement of the NOVs and FOVs. Capital projects were underway during this time to address items that would be included in conjunction with a settlement. A consent decree among the parties was entered by the federal district court during the fourth quarter of 2018. The settlement includes a $2.5 million civil penalty that was paid in the fourth quarter of 2018. Further, the settlement consists of capital projects already underway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following table summarizes discount rates utilized, active claims, and the total black lung liabilities: December 31, 2018 2017 Discount rate (1) 4.0 % 3.3 % Active claims 345 351 Black lung liability (dollars in millions) (2) $ 49.4 $ 50.3 (1) The discount rate is determined based on a portfolio of high-quality corporate bonds with maturities that are consistent with the estimated duration of our black lung obligations. A decrease of 25 basis points in the discount rate would have increased black lung expense by $1.1 million in 2018. (2) The current portion of the black lung liability was $4.5 million and $5.4 million at December 31, 2018 and 2017 , respectively, and was included in accrued liabilities on the Consolidated Balance Sheets. The following table summarizes annual black lung payments and expense: Years Ended December 31, 2018 2017 2016 (Dollars in millions) Payments $ 6.3 $ 7.4 $ 7.8 Expense $ 5.4 $ 7.5 $ 8.1</t>
  </si>
  <si>
    <t>Equity [Abstract]</t>
  </si>
  <si>
    <t>14. Accumulated Other Comprehensive Loss The following tables set forth the changes in the balance of accumulated other comprehensive loss, net of tax, by component: Benefit Plans Currency Translation Adjustments Total (Dollars in millions) At December 31, 2016 $ (4.8 ) $ (14.2 ) $ (19.0 ) Other comprehensive loss before reclassifications — (0.5 ) (0.5 ) Amounts reclassified from accumulated other comprehensive loss 0.2 — 0.2 Retirement benefit plans funded status adjustment (0.8 ) — (0.8 ) Net current period other comprehensive loss (0.6 ) (0.5 ) (1.1 ) Cumulative effect from adoption of ASU 2018-02 (1) (1.1 ) — (1.1 ) At December 31, 2017 $ (6.5 ) $ (14.7 ) $ (21.2 ) Other comprehensive loss before reclassifications — (1.4 ) (1.4 ) Amounts reclassified from accumulated other comprehensive loss (0.1 ) — (0.1 ) Retirement benefit plans funded status adjustment 0.6 — 0.6 Recognition of accumulated currency translation loss upon sale of equity method investment (2) — 9.0 9.0 Net current period other comprehensive loss 0.5 7.6 8.1 At December 31, 2018 $ (6.0 ) $ (7.1 ) $ (13.1 ) (1) As a result of the Tax Legislation, the Company revalued its deferred tax asset for our postretirement benefit plan for the impact of lower income tax rates, the impact of which was reclassified from accumulated other comprehensive loss to retained earnings. (2) These accumulated currency translation losses were recognized into income as a result of the sale of our equity method investment in VISA SunCoke. The tax benefit associated with the Company's benefit plans as of December 31, 2018 and 2017 was $ 1.8 million and $1.9 million , respectively. The increase (decrease) on net income due to reclassification adjustments from accumulated other comprehensive income were as follows (1) : December 31, 2018 2017 2016 (Dollars in millions) Recognition of accumulated currency translation loss upon sale of equity method investment $ (9.0 ) $ — $ — Amortization of benefit plans to net income: (2) Actuarial loss $ (0.6 ) $ (0.9 ) $ (0.7 ) Prior service benefit 0.7 0.7 0.7 Total, net of tax (3) (8.9 ) (0.2 ) — (1) Amounts in parentheses indicate debits to net income. (2) These accumulated other comprehensive (income) loss components are included in the computation of postretirement benefit plan expense (benefit) and included in interest expense, net on the Consolidated Statements of Income. See Note 10 . (3) The related tax cost (benefit) was zero for all years presented.</t>
  </si>
  <si>
    <t>Share-Based Compensation</t>
  </si>
  <si>
    <t>Share-based Compensation [Abstract]</t>
  </si>
  <si>
    <t>15. Share-Based Compensation Equity Classified Awards Effective July 13, 2011 , SunCoke Energy’s Board of Directors approved the SunCoke Energy, Inc. Long-Term Performance Enhancement Plan (“SunCoke LTPEP”). The SunCoke LTPEP provides for the grant of equity-based awards including stock options and share units, or restricted stock, to the Company’s directors, officers, and other employees, advisors, and consultants who are selected by the plan committee for participation in the SunCoke LTPEP. All awards vest immediately upon a change in control and a qualifying termination of employment as defined by the SunCoke LTPEP. The plan authorizes the issuance of (i) 1,600,000 shares of SunCoke Energy common stock issuable upon the adjustment of Sunoco equity awards in connection with the Separation and Distribution Agreement between Sunoco and SunCoke and (ii) up to 7,500,000 shares, which reflects the 6,000,000 shares initially authorized under the Plan and an additional 1,500,000 shares to be issued under the Plan pursuant to an amendment effective February 14, 2018, of SunCoke Energy common stock pursuant to new awards under the SunCoke LTPEP. The Company measures the cost of employee services in exchange for an award of equity instruments based on the grant-date fair value of the award. The performance metrics of equity awards are remeasured on a quarterly basis for updates to the probability of achievement. The market metrics of equity awards are not remeasured. The total cost is recognized over the requisite service period. Award forfeitures are accounted for as they occur. Stock Options The Company granted the following stock options during the years ended December 31, 2018 , 2017 and 2016 , with an exercise price equal to the closing price of our common stock on the date of grant: Weighted Average Per Share No. of Shares Exercise Price Weighted Average Grant Date Fair Value Traditional stock options: 2018 grant 78,447 $ 10.49 $ 5.38 2017 grant 157,196 $ 10.29 $ 5.32 2016 March grant 90,925 $ 6.03 $ 2.78 2016 February grant 95,001 $ 3.80 $ 1.71 Performance based options: 2017 grant 80,595 $ 9.85 $ 5.17 2016 March grant 90,925 $ 6.03 $ 2.42 2016 February grant 58,448 $ 3.80 $ 1.06 The stock options vest in three equal annual installments beginning one year from the date of grant. In order to become exercisable, the performance based options also require the closing price of the Company's common stock to reach or exceed $14.78 per share for the 2017 grants and $9.50 per share for the February and March 2016 grants for any 15 trading days during the three -year period beginning on the grant date. The February and March 2016 grants met the required stock price performance during 2016.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years ended December 31, 2018 , 2017 and 2016 was based on using the following weighted-average assumptions: Years Ended December 31, 2018 2017 2016 Risk free interest rate 3 % 2 % 1 % Expected term 6 years 6 years 5 years Volatility 52 % 53 % 52 % Dividend yield — % — % —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The following table summarizes information with respect to common stock option awards outstanding as of December 31, 2018 and stock option activity during the fiscal year then ended: Number of Weighted Weighted Average Remaining Contractual Term (years) Aggregate Outstanding at December 31, 2017 3,146,115 $ 15.31 5.6 $ 2.8 Granted 78,447 $ 10.49 Exercised (127,107 ) $ 6.49 Forfeited (211,667 ) $ 17.07 Outstanding at December 31, 2018 2,885,788 $ 15.46 4.8 $ 2.1 Exercisable at December 31, 2018 2,546,059 $ 16.38 4.1 $ 0.4 Expected to vest at December 31, 2018 339,729 $ 8.59 8.2 $ 0.9 Intrinsic value for stock options is defined as the difference between the current market value of our common stock and the exercise price of the stock options. Total intrinsic value of stock options exercised during 2018 and 2017 was $0.8 million and $0.3 million , respectively. No stock options were exercised during 2016. Restricted Stock Units The Company granted the following restricted stock units ("RSUs") during the years ended December 31, 2018 and 2017 : Shares Weighted Average Grant-Date Fair Value Grant Date Fair Value (Dollars in millions) 2018 grants 32,128 10.49 $ 0.3 2017 grants 22,628 $ 9.85 $ 0.2 No RSUs were granted during 2016 . The RSUs vest in three annual installments beginning one year from the date of grant. The following table summarizes information with respect to RSUs outstanding as of December 31, 2018 and RSU activity during the fiscal year then ended: Number of Weighted Nonvested at December 31, 2017 106,397 $ 13.53 Granted 32,128 $ 10.49 Vested (87,131 ) $ 14.27 Forfeited (4,181 ) $ 8.37 Nonvested at December 31, 2018 47,213 $ 10.29 Total grant date fair value of RSUs vested was $1.2 million , $2.3 million and $3.7 million during 2018 , 2017 and 2016 , respectively. Performance Share Units The Company grants performance share units ("PSUs"), which represent the right to receive shares of the Company's common stock, contingent upon the attainment of Company performance and market goals and continued employment. The Company granted the following PSUs during the years ended December 31, 2018 and 2017: Shares Fair Value per Share Grant Date Fair Value (Dollars in millions) 2018 grant (1) 96,389 $ 11.36 $ 1.1 2017 grant (2) 385,758 $ 11.61 $ 4.5 (1) The service period for the 2018 PSUs ends on December 31, 2020 and the awards will vest during the first quarter of 2021. (2) The Company granted 237,610 PSUs in February 2017, for which the service period will end on December 31, 2019, and 148,148 PSUs in December 2017, for which the service period will end on December 31, 2020. These awards will vest during the first quarter of 2020 and 2021, respectively. The 2018 and 2017 PSU grants were both split 50 /50 between the Company's three -year cumulative Adjusted EBITDA performance measure and the Company's three -year average pre-tax return on capital ("ROIC") performance measure for its coke and logistics businesses and unallocated corporate expenses. The number of PSU's ultimately awarded will be determined by the Adjusted EBITDA and ROIC performance versus targets and the Company's three -year total shareholder return ("TSR") as compared to the TSR of the companies making up the Nasdaq Iron &amp; Steel Index ("TSR Modifier"). The TSR Modifier can impact the payout between 50 percent and 150 percent of the Company's final performance measure results. The award may vest between zero and 250 percent of the original units granted. The fair value of the PSUs granted during 2018 and 2017 is based on the closing price of our common stock on the date of grant as well as a Monte Carlo simulation for the valuation of the TSR Modifier. The Company granted the following PSUs during the year ended December 31, 2016 : ROIC Portion (1) TSR Portion (2) Total Shares Fair Value per Share Shares Fair Value per Share Grant Date Fair Value (Dollars in millions) 2016 March grant (3) 67,167 $ 10.51 201,500 $ 6.35 $ 2.0 2016 February grant 105,210 $ 5.66 105,210 $ 5.81 $ 1.2 (1) The number of PSUs that ultimately vest will be determined by the Company's three -year average pre-tax return on capital for the Company's coke and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Each portion of the award may vest between zero and 200 percent of the original units granted. The fair value of the PSUs granted are based on the closing price of our common stock on the date of grant as well as a Monte Carlo simulation for the portion of the award subject to a market condition. The service period for the 2016 grant ends on December 31, 2018 and the awards will vest during the first quarter of 2019. The following table summarizes information with respect to unearned PSUs outstanding as of December 31, 2018 and PSU activity during the fiscal year then ended: Number of Weighted Nonvested at December 31, 2017 782,781 $ 10.06 Granted 96,389 $ 11.36 Vested (1,710 ) $ 16.90 Forfeited (125,085 ) $ 17.59 Nonvested at December 31, 2018 752,375 $ 8.86 Liability Classified Awards Restricted Stock Units Settled in Cash During the years ended December 31, 2018 , 2017 and 2016 , the Company issued 108,522 , 98,364 and 198,668 restricted stock units to be settled in cash ("Cash RSUs"), respectively, which vest in three annual installments beginning one year from the grant date. The weighted average grant date fair value of the Cash RSUs granted during the years ended December 31, 2018 , 2017 and 2016, was $10.71 , $9.82 and $3.82 , respectively, and was based on the closing price of our common stock on the day of grant. The Cash RSU liability at December 31, 2018 was adjusted based on the closing price of our common stock on December 31, 2018 of $8.55 per share. The cash RSU liability at December 31, 2018 was not material.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change in control and a qualifying termination of employment as defined by the SunCoke LTCIP. The Company issued a grant date fair value award of $1.0 million , $0.7 million and $0.9 million during the years ended December 31, 2018 , 2017 and 2016 , respectively, for which the service periods end on December 31, 2021, 2020 and 2019, respectively, and the awards will vests during the first quarter of 2022, 2021 and 2020, respectively. The 2018 and 2017 awards are split 50 /50 between the Company's three cumulative Adjusted EBITDA performance and the Company's three -year average pre-tax return on capital performance measure for its coke and logistics businesses and unallocated corporate expense. The ultimate award value will be determined by the performance versus targets and the Company's three year TSR Modifier performance, but will be capped at 250 percent of the target award. The 2016 award value will be adjusted based upon the Company's three -year average pre-tax return on capital for the Company's coke and logistics businesses, and if at any time during the vesting period the closing price of the Company's common stock equals or exceeds $9.00 per share for any 15 trading days, which was met in 2016, the award, as adjusted, will be multiplied by two, but will be capped at 200 percent of the target award. The cash incentive award liability at December 31, 2018 was adjusted based on the Company's current performance related to the above awards. The cash incentive award liability at December 31, 2018 was not material. Summary of Share-Based Compensation Expense Below is a summary of the compensation expense, unrecognized compensation costs, the period for which the unrecognized compensation cost is expected to be recognized over and the estimated forfeiture rate for each award: Years ended December 31, 2018 2017 2016 2018 2017 2016 December 31, 2018 Compensation Expense (1) Net of tax Unrecognized Compensation Cost Recognition Period (Dollars in millions) (Dollars in millions) (Years) Equity Awards: Stock Options $ 0.5 $ 1.3 $ 2.1 $ 0.4 $ 0.8 $ 1.3 $ 0.5 1.6 RSUs 0.4 1.1 2.6 0.3 0.7 1.7 $ 0.3 1.7 PSUs 1.9 1.9 1.4 1.7 1.2 0.9 $ 2.6 1.9 Total equity awards $ 2.8 $ 4.3 $ 6.1 $ 2.4 $ 2.7 $ 3.9 Liability Awards: Cash RSUs $ 0.8 $ 1.0 $ 0.7 $ 0.6 $ 0.6 $ 0.5 $ 0.7 1.4 Cash incentive award 0.9 0.2 0.1 0.7 0.1 0.1 $ 0.9 1.8 Total liability awards $ 1.7 $ 1.2 $ 0.8 $ 1.3 $ 0.7 $ 0.6 (1) Compensation expense is recognized by the Company in selling, general and administrative expenses on the Consolidated Statements of Income. The Company issued $0.3 million , $0.5 million , and $0.4 million of share-based compensation to the Company's Board of Directors during the years ended December 31, 2018, 2017 and 2016, respectively.</t>
  </si>
  <si>
    <t>Earnings Per Share</t>
  </si>
  <si>
    <t>Earnings Per Share [Abstract]</t>
  </si>
  <si>
    <t>16. Earnings Per Share Basic earnings per share (“EPS”)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to those used to compute diluted EPS: Years Ended December 31, 2018 2017 2016 (Shares in millions) Weighted-average number of common shares outstanding-basic 64.7 64.3 64.2 Add: effect of dilutive share-based compensation awards 0.8 0.9 0.2 Weighted-average number of shares-diluted 65.5 65.2 64.4 The following table shows stock options, restricted stock units, and performance stock units that are excluded from the computation of diluted earnings per share as the shares would have been anti-dilutive: Years Ended December 31, 2018 2017 2016 (Shares in millions) Stock options 2.7 2.9 3.0 Restricted stock units — — 0.2 Performance stock units 0.1 0.1 0.2 Total 2.8 3.0 3.4</t>
  </si>
  <si>
    <t>Fair Value Measurements</t>
  </si>
  <si>
    <t>Fair Value Disclosures [Abstract]</t>
  </si>
  <si>
    <t>17.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ash Equivalents Certain assets and liabilities are measured at fair value on a recurring basis. The Company’s cash equivalents, which amounted to $3.2 million and $5.5 million at December 31, 2018 and 2017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uns through 2022 and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was $5.0 million and $2.5 million at December 31, 2018 and 2017 , respectively, and was primarily included in other deferred credits and liabilities on the Consolidated Balance Sheets. During 2018, CMT achieved record volumes and the Partnership increased CMT’s throughput volume projections in future periods for certain customers due to favorable coal prices, which are expected to increase export volume through CMT. The combined impact of the strong 2018 volumes and improved volume projections resulted in an increase to the fair value of the Partnership's contingent consideration balance of $2.5 million, which was recorded as a charge to costs of products sold and operating expenses in the Consolidated Statements of Income during 2018. During 2017 and 2016, as a result of adverse mining conditions faced by one of our thermal coal customers, as well as fluctuating export coal pricing, the Partnership lowered CMT's throughput volume, which reduced the Partnership's contingent consideration liability balance by $1.7 million and $6.4 million , respectively. Additionally, during March 2016, as a part of commercial activities subsequent to the acquisition of CMT, the Partnership and The Cline Group signed an amended agreement, which modified the contingent consideration terms by increasing the volume threshold required for the Partnership to make payments to The Cline Group in exchange for future pricing modifications, resulting in a $3.7 million reduction to the contingent consideration liability. These decreases in fair value were recorded as reductions to costs of products sold and operating expenses on the Consolidated Statements of Income during 2017 and 2016. Certain Financial Assets and Liabilities not Measured at Fair Value At December 31, 2018 and 2017 , the fair value of the Company’s long-term debt was estimated to be $822.8 million and $919.7 million , respectively, compared to a carrying amount of $859.0 million and $887.3 million , respectively. These fair values were estimated by management based upon estimates of debt pricing provided by financial institutions which are considered Level 2 inputs.</t>
  </si>
  <si>
    <t>Revenue from Contracts with Customers</t>
  </si>
  <si>
    <t>Revenue from Contract with Customer [Abstract]</t>
  </si>
  <si>
    <t>18. Revenue from Contracts with Customers Cokemaking Substantially all our coke sales are made pursuant to long-term, take-or-pay agreements with AM USA, AK Steel and U.S. Steel, who are three of the largest blast furnace steelmakers in North America. The take-or-pay provisions of our agreements require us to deliver minimum annual tonnage, which varies by contract, but covers at least 90 percent of each facility's nameplate capacity. The take-or-pay provisions also require our customers to purchase such volumes of coke or pay the contract price for any tonnage they elect not to take. These coke sales agreements have an average remaining term of approximately six years, and to date, our coke customers have satisfied their obligations under these agreements. Our coke sales prices include an operating cost component, a coal cost component and a return of capital component. Operating costs under two of our coke sales agreements are contractual, subject to an annual adjustment based on an inflation index. Under our other four coke sales agreements operating costs are passed through to the respective customers subject to an annually negotiated budget, in some cases subject to a cap annually adjusted for inflation, and generally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Our logistics business has long-term, take-or-pay agreements requiring us to handle over 13 million tons annually. The take-or-pay provisions in these agreements require our customers to purchase such handling services or pay the contract price for services they elect not to take. Estimated take-or-pay revenue of approximately $305 million from all of our long-term logistics contracts is expected to be recognized over the next five years for unsatisfied or partially unsatisfied performance obligations as of December 31, 2018. To date, our customers have satisfied their obligations under these agreements. Included with these long-term, take-or-pay arrangements are our contracts with Murray and Foresight, which cover 10 million tons of CMT's annual transloading capacity of 15 million tons. Revenues are recognized when the customer receives the benefits of the services provided, in an amount that reflects the consideration that we will receive in exchange for those services. Billings to CMT customers for take-or-pay volume shortfalls based on pro-rata volume commitments under take-or-pay contracts that are in excess of billings earned for services provided are recorded as contract liabilities and characterized as deferred revenue on the Consolidated Balance Sheets. Deferred revenue is recognized at the earliest of i) when the performance obligation is satisfied; ii) when the performance obligation has expired, based on the terms of the contract; or iii) when the likelihood that the customer would exercise its right to the performance obligation becomes remote. The following table provides changes in the Company'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7 1.3 Ending balance at December 31, 2018 and 2017, respectively $ 3.0 $ 1.7 Energy Our energy sales are made pursuant to either steam or energy supply and purchase agreements or is sold into the regional power market. Our cokemaking ovens utilize efficient, modern heat recovery technology designed to combust the coal’s volatile components liberated during the cokemaking process and use the resulting heat to create steam or electricity for sale. The energy provided under these arrangements result in transfer of control over time. Revenues are recognized over time as energy is delivered to our customers, in an amount based on the terms of each arrangement. Operating and Licensing Fees Operating and licensing fees are made pursuant to long-term contracts with ArcelorMittal Brazil, where we operate a Brazilian cokemaking facility. The licensing fees are based upon the level of production required by our customer as well as a fixed annual fee. Operating fees include the full pass-through of the operating costs of the Brazilian facility as well as a per ton fee based on the level of production required by our customer. Revenues are recognized over time as our customers receive and consume the benefits in an amount that corresponds directly with the value provided to the customer to date. Disaggregated Sales and Other Operating Revenue The following table provides disaggregated sales and other operating revenue by product or service, excluding intersegment revenues: Years Ended December 31, 2018 2017 2016 (Dollars in millions) Sales and other operating revenue: Cokemaking $ 1,250.5 $ 1,140.8 $ 1,038.2 Energy 49.7 53.2 54.3 Logistics 101.0 89.7 82.9 Operating and licensing fees 40.4 43.4 39.5 Other 9.3 4.4 8.4 Sales and other operating revenue $ 1,450.9 $ 1,331.5 $ 1,223.3 Disaggregated sales and other operating revenue by customer is discussed in Note 4 .</t>
  </si>
  <si>
    <t>Business Segment Information</t>
  </si>
  <si>
    <t>Segment Reporting [Abstract]</t>
  </si>
  <si>
    <t>19.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The Brazil Coke segment includes the licensing and operating fees payable to us under long-term contracts with ArcelorMittal Brazil, under which we operate a cokemaking facility located in Vitória, Brazil through at least 2023.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and liquidity reported to the chief operating decision maker for purposes of allocating resources to the segments and assessing their performance: Years Ended December 31, 2018 2017 2016 (Dollars in millions) Sales and other operating revenue: Domestic Coke $ 1,308.3 $ 1,195.0 $ 1,097.6 Brazil Coke 40.4 43.4 39.5 Logistics 102.2 93.1 84.7 Logistics intersegment sales 24.5 23.8 23.2 Corporate and Other (1) — — 1.5 Corporate and Other intersegment sales (1) — — 22.0 Elimination of intersegment sales (24.5 ) (23.8 ) (45.2 ) Total sales and other operating revenue $ 1,450.9 $ 1,331.5 $ 1,223.3 Adjusted EBITDA Domestic Coke $ 207.9 $ 188.9 $ 193.9 Brazil Coke 18.4 18.2 16.2 Logistics 72.6 70.8 63.9 Corporate and Other (2) (35.7 ) (43.2 ) (57.0 ) Total Adjusted EBITDA $ 263.2 $ 234.7 $ 217.0 Depreciation and amortization expense: Domestic Coke (3) $ 114.4 $ 102.6 $ 84.0 Brazil Coke 0.7 0.7 0.7 Logistics 25.1 24.4 24.8 Corporate and Other 1.4 0.5 4.7 Total depreciation and amortization expense $ 141.6 $ 128.2 $ 114.2 Capital expenditures: Domestic Coke $ 95.1 $ 68.8 $ 44.6 Logistics 5.2 4.4 17.4 Corporate and Other — 2.4 1.7 Total capital expenditures $ 100.3 $ 75.6 $ 63.7 (1) Corporate and Other revenues are related to our legacy coal mining business, which was disposed in April 2016. (2) Corporate and Other includes the activity from our legacy coal mining business, which incurred Adjusted EBITDA losses of $9.8 million , $10.5 million , and $15.0 million for the years ended December 31, 2018, 2017 and 2016, respectively. (3) We revised the estimated useful lives of certain assets in our Domestic Coke segment, primarily as a result of plans to replace major components of certain heat recovery steam generators with upgraded materials and design, resulting in additional depreciation of $9.2 million , or $0.14 per common share, during the year ended December 31, 2018. The following table sets forth the Company’s segment assets: December 31, 2018 2017 (Dollars in millions) Segment assets Domestic Coke $ 1,446.5 $ 1,439.7 Brazil Coke 15.1 10.9 Logistics 463.0 491.9 Corporate and Other 120.0 112.8 Segment assets, excluding income tax receivable 2,044.6 2,055.3 Tax assets 0.7 4.8 Total assets $ 2,045.3 $ 2,060.1 The Company evaluates the performance of its segments based on segment Adjusted EBITDA, which is defined as earnings before interest, (gain) loss on extinguishment of debt, taxes, depreciation and amortization (“EBITDA”), adjusted for impairments, coal rationalization costs, changes to our contingent consideration liability related to our acquisition of CMT , the expiration of certain acquired contractual obligations , and loss on disposal of our interest in VISA SunCoke.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are reconciliations of Adjusted EBITDA to net income and Adjusted EBITDA to net cash provided by operating activities, which are its most directly comparable financial measures calculated and presented in accordance with GAAP: Years Ended December 31, 2018 2017 2016 (Dollars in millions) Net cash provided by operating activities $ 185.8 $ 148.5 $ 219.1 Subtract: Depreciation and amortization expense 141.6 128.2 114.2 Deferred income tax (benefit) expense (3.4 ) (87.2 ) 3.1 Loss (gain) on extinguishment of debt 0.3 20.4 (25.0 ) Loss on divestiture of business — — 14.7 Loss from equity method investment 5.4 — — Changes in working capital and other (5.1 ) (16.4 ) 52.6 Net income $ 47.0 $ 103.5 $ 59.5 Add: Depreciation and amortization expense 141.6 128.2 114.2 Interest expense, net (1) 61.4 60.6 53.5 Loss (gain) on extinguishment of debt 0.3 20.4 (25.0 ) Income tax expense (benefit) 4.6 (81.6 ) 8.6 Contingent consideration adjustments (2) 2.5 (1.7 ) (10.1 ) Transaction costs (3) 0.4 — — Expiration of land deposits and write-off of costs related to potential new cokemaking facility (4) — 5.3 1.9 Non-cash reversal of acquired contractual obligation (5) — — (0.7 ) Loss on divestiture of business — — 14.7 Coal rationalization costs (6) — — 0.4 Loss from equity method investment 5.4 — — Adjusted EBITDA $ 263.2 $ 234.7 $ 217.0 Subtract: Adjusted EBITDA attributable to noncontrolling interest (7) 82.0 86.4 86.6 Adjusted EBITDA attributable to SunCoke Energy, Inc. $ 181.2 $ 148.3 $ 130.4 (1) In conjunction with the adoption of ASU 2017-07, the non-service type expense associated with the postretirement benefit plans was excluded from operating income and recorded in interest expense, net on the Consolidated Statements of Income during the periods presented. Amounts in prior periods were immaterial, and therefore, were not reclassified in the reconciliation of Adjusted EBITDA to net income and net cash provided by operating activities. (2) Adjustments to the fair value of the contingent consideration in 2018, 2017 and 2016 were primarily the result of modifications to the volume forecast. See Note 17 . (3) Represents costs incurred in connection with the Simplification Transaction. (4) In 2014, we finalized the required permitting and engineering plan for a potential new cokemaking facility, however, the project was terminated. As a result, during 2017 and 2016, the Company wrote-off previously capitalized engineering costs and land deposits for a potential new cokemaking facility of $5.3 million and $1.9 million , respectively. These costs were included in selling, general and administrative expenses on the Consolidated Statements of Income. (5) In association with the acquisition of CMT, we assumed certain performance obligations under existing contracts and recorded liabilities related to such obligations. In 2016, the Partnership reversed the liability as we no longer had any obligations under the contracts. (6) Prior to the divestiture of our coal mining business, the Company incurred coal rationalization costs including employee severance, contract termination costs and other costs to idle mines during the execution of our coal rationalization plan. (7) Reflects noncontrolling interests in Indiana Harbor and the portion of the Partnership owned by public unitholders.</t>
  </si>
  <si>
    <t>Selected Quarterly Data (unaudited)</t>
  </si>
  <si>
    <t>Quarterly Financial Information Disclosure [Abstract]</t>
  </si>
  <si>
    <t>20. Selected Quarterly Data (unaudited) 2018 2017 First Second Third Fourth (1) First (2) Second (3) Third Fourth (1)(4) (Dollars in millions) Sales and other operating revenue $ 350.5 $ 367.0 $ 364.5 $ 368.9 $ 309.7 $ 323.2 $ 339.0 $ 359.6 Gross profit (5) $ 47.0 $ 52.3 $ 45.8 $ 39.7 $ 42.2 $ 32.9 $ 51.3 $ 56.8 Net income (loss) $ 13.0 $ 11.4 $ 17.1 $ 5.5 $ (57.7 ) $ (31.5 ) $ 18.8 $ 173.9 Less: Net income (loss) attributable to noncontrolling interests $ 4.3 $ 7.2 $ 5.6 $ 3.7 $ (58.7 ) $ (7.3 ) $ 7.2 $ 39.9 Net income (loss) attributable to SunCoke Energy, Inc. $ 8.7 $ 4.2 $ 11.5 $ 1.8 $ 1.0 $ (24.2 ) $ 11.6 $ 134.0 Earnings (loss) attributable to SunCoke Energy, Inc. per common share: Basic (6) $ 0.13 $ 0.06 $ 0.18 $ 0.03 $ 0.02 $ (0.38 ) $ 0.18 $ 2.08 Diluted (6) $ 0.13 $ 0.06 $ 0.18 $ 0.03 $ 0.02 $ (0.38 ) $ 0.18 $ 2.05 (1) The Partnership recognized deferred revenue from Logistics take-or-pay billings for minimum volume shortfalls of $16.4 million into revenue in the fourth quarter of 2017. As a result of the increase in tons handled throughout 2018, there were no shortfalls to be recognized during the fourth quarter. (2) The first quarter of 2017 reflects the net impact to the Company’s deferred tax expense of $64.2 million related to the IRS Final Regulations on qualifying income all of which was attributable to unitholders of the Partnership. See Note 5 . (3) During the second quarter of 2017, the Partnership incurred $20.2 million of losses in connection with debt refinancing. (4) During the fourth quarter of 2017, the Company recorded $154.7 million of tax benefits as a result of the new Tax Legislation, $125.0 million of which was attributable to the Company. See Note 5 . (5) Gross profit equals sales and other operating revenue less cost of products sold and operating expenses and depreciation and amortization. (6)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t>
  </si>
  <si>
    <t>Condensed Financial Information Disclosure [Abstract]</t>
  </si>
  <si>
    <t>21. Supplemental Condensed Combining and Consolidating Financial Information Certain 100 percent owned subsidiaries of the Company serve as guarantors of the obligations under the Credit Agreement (“Guarantor Subsidiaries”). These guarantees are full and unconditional (subject, in the case of the Guarantor Subsidiaries, to customary release provisions as described below) and joint and several. For purposes of the following information, SunCoke Energy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8, less than 25 percent of net assets were restricted. Additionally, certain coal mining entities are designated as unrestricted subsidiaries. As such, all the subsidiaries described above are presented as "Non-Guarantor Subsidiaries."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requirements for defeasance or discharge of the indentures governing the Notes having been satisfied; or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Income Years Ended December 31, 2018 (Dollars in millions) Issuer Guarantor Non- Combining Total Revenues Sales and other operating revenue $ — $ 216.0 $ 1,239.5 $ (4.6 ) $ 1,450.9 Equity in earnings of subsidiaries 34.3 25.2 — (59.5 ) — Total revenues, net of equity in earnings of subsidiaries 34.3 241.2 1,239.5 (64.1 ) 1,450.9 Costs and operating expenses Cost of products sold and operating expenses — 165.7 963.4 (4.6 ) 1,124.5 Selling, general and administrative expenses 6.5 11.8 47.8 — 66.1 Depreciation and amortization expenses — 8.8 132.8 — 141.6 Total costs and operating expenses 6.5 186.3 1,144.0 (4.6 ) 1,332.2 Operating income 27.8 54.9 95.5 (59.5 ) 118.7 Interest (income) expense, net - affiliate — (6.0 ) 6.0 — — Interest expense (income), net 3.1 (1.6 ) 59.9 — 61.4 Total interest expense (income), net 3.1 (7.6 ) 65.9 — 61.4 Loss on extinguishment of debt 0.3 — — — 0.3 Income before income tax (benefit) expense 24.4 62.5 29.6 (59.5 ) 57.0 Income tax (benefit) expense (1.8 ) 12.1 (5.7 ) — 4.6 Loss from equity method investment — — 5.4 — 5.4 Net income 26.2 50.4 29.9 (59.5 ) 47.0 Less: Net income attributable to noncontrolling interests — — 20.8 — 20.8 Net income attributable to SunCoke Energy, Inc. $ 26.2 $ 50.4 $ 9.1 $ (59.5 ) $ 26.2 Comprehensive income $ 34.3 $ 50.6 $ 37.8 $ (67.6 ) $ 55.1 Less: Comprehensive income attributable to noncontrolling interests — — 20.8 — 20.8 Comprehensive income attributable to SunCoke Energy, Inc. $ 34.3 $ 50.6 $ 17.0 $ (67.6 ) $ 34.3 SunCoke Energy, Inc. Condensed Consolidating Statement of Income Years Ended December 31, 2017 (Dollars in millions) Issuer Guarantor Non- Combining Total Revenues Sales and other operating revenue $ — $ 209.6 $ 1,126.3 $ (4.4 ) $ 1,331.5 Equity in earnings (loss) of subsidiaries 109.9 (54.5 ) — (55.4 ) — Total revenues, net of equity in earnings (loss) of subsidiaries 109.9 155.1 1,126.3 (59.8 ) 1,331.5 Costs and operating expenses Cost of products sold and operating expenses — 156.6 867.9 (4.4 ) 1,020.1 Selling, general and administrative expenses 8.7 22.7 47.6 — 79.0 Depreciation and amortization expenses — 7.5 120.7 — 128.2 Total costs and operating expenses 8.7 186.8 1,036.2 (4.4 ) 1,227.3 Operating income (loss) 101.2 (31.7 ) 90.1 (55.4 ) 104.2 Interest (income) expense, net - affiliate — (7.5 ) 7.5 — — Interest expense, net 4.9 0.1 56.9 — 61.9 Total interest expense (income), net 4.9 (7.4 ) 64.4 — 61.9 Gain on extinguishment of debt 0.4 — 20.0 — 20.4 Income (loss) before income tax (benefit) expense 95.9 (24.3 ) 5.7 (55.4 ) 21.9 Income tax (benefit) expense (26.5 ) (150.2 ) 95.1 — (81.6 ) Net income (loss) 122.4 125.9 (89.4 ) (55.4 ) 103.5 Less: Net loss attributable to noncontrolling interests — — (18.9 ) — (18.9 ) Net income (loss) attributable to SunCoke Energ y, Inc. $ 122.4 $ 125.9 $ (70.5 ) $ (55.4 ) $ 122.4 Comprehensive income (loss) $ 121.3 $ 125.3 $ (91.0 ) $ (53.2 ) $ 102.4 Less: Comprehensive loss attributable to noncontrolling interests — — (18.9 ) — (18.9 ) Comprehensive income (loss) attributable to SunCoke Energ y, Inc. $ 121.3 $ 125.3 $ (72.1 ) $ (53.2 ) $ 121.3 SunCoke Energy, Inc. Condensed Consolidating Statement of Income Years Ended December 31, 2016 (Dollars in millions) Issuer Guarantor Non- Combining Total Revenues Sales and other operating revenue $ — $ 176.7 $ 1,050.5 $ (3.9 ) $ 1,223.3 Equity in earnings of subsidiaries 19.7 51.3 — (71.0 ) — Total revenues, net of equity in earnings of subsidiaries 19.7 228.0 1,050.5 (74.9 ) 1,223.3 Costs and operating expenses Cost of products sold and operating expenses — 130.7 779.1 (3.9 ) 905.9 Selling, general and administrative expenses 12.9 25.6 52.1 — 90.6 Depreciation and amortization expenses — 9.2 105.0 — 114.2 Loss on divestiture of business and impairments — — 14.7 — 14.7 Total costs and operating expenses 12.9 165.5 950.9 (3.9 ) 1,125.4 Operating income 6.8 62.5 99.6 (71.0 ) 97.9 Interest (income) expense, net - affiliate — (7.6 ) 7.6 — — Interest expense, net 6.0 0.3 48.5 — 54.8 Total interest expense (income), net 6.0 (7.3 ) 56.1 — 54.8 Gain on extinguishment of debt, net — — (25.0 ) — (25.0 ) Income before income tax (benefit) expense and loss (gain) from equity method investment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 SunCoke Energy, Inc. Condensed Consolidating Balance Sheet December 31, 2018 (Dollars in millions, except per share amounts) Issuer Guarantor Non- Combining Total Assets Cash and cash equivalents $ — $ 123.2 $ 22.5 $ — $ 145.7 Receivables — 13.3 62.1 — 75.4 Inventories — 10.6 99.8 — 110.4 Income tax receivable — — 96.1 (95.4 ) 0.7 Other current assets — 1.8 1.0 — 2.8 Advances to affiliates — 281.1 — (281.1 ) — Total current assets — 430.0 281.5 (376.5 ) 335.0 Notes receivable from affiliate — — 200.0 (200.0 ) — Properties, plants and equipment, net — 54.3 1,416.8 — 1,471.1 Goodwill — 3.4 73.5 — 76.9 Other intangibles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1.1 — 2.8 — 3.9 Interest payable 0.4 — 3.2 — 3.6 Income taxes payable 1.9 93.5 — (95.4 ) — Total current liabilities 172.5 121.9 253.2 (376.5 ) 171.1 Long term-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 — — — — Common stock, $0.01 par value. Authorized 0.7 — — — 0.7 Treasury stock, 7,477,657 shares at December 31, 2018 (140.7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 SunCoke Energy, Inc. Condensed Consolidating Balance Sheet December 31, 2017 (Dollars in millions, except per share amounts) Issuer Guarantor Non- Combining Total Assets Cash and cash equivalents $ — $ 103.6 $ 16.6 $ — $ 120.2 Receivables — 17.1 51.4 — 68.5 Inventories — 9.1 101.9 — 111.0 Income taxes receivable — — 88.1 (83.3 ) 4.8 Other current assets — 4.6 2.1 — 6.7 Advances to affiliate — 245.8 — (245.8 ) — Total current assets — 380.2 260.1 (329.1 ) 311.2 Notes receivable from affiliate — 89.0 300.0 (389.0 ) — Properties, plants and equipment, net — 59.8 1,441.5 — 1,501.3 Goodwill — 3.4 73.5 — 76.9 Other intangible assets, net — 1.7 166.2 — 167.9 Deferred income taxes 7.1 — — (7.1 ) — Deferred charges and other assets — 2.3 0.5 — 2.8 Total assets $ 7.1 $ 536.4 $ 2,241.8 $ (725.2 ) $ 2,060.1 Liabilities and Equity Advances from affiliate $ 162.2 $ — $ 83.6 $ (245.8 ) $ — Accounts payable — 16.4 99.1 — 115.5 Accrued liabilities 1.5 19.7 32.0 — 53.2 Deferred Revenue — — 1.7 — 1.7 Current portion of long-term debt and financing obligation — — 2.6 — 2.6 Interest payable 1.4 — 4.0 — 5.4 Income taxes payable 1.9 81.4 — (83.3 ) — Total current liabilities 167.0 117.5 223.0 (329.1 ) 178.4 Long-term 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shares; no issued and outstanding shares at December 31, 2017 — — — — — Common stock, $0.01 par value. Authorized 300,000,000 shares; issued 71,707,304 shares at December 31, 2017 0.7 — — — 0.7 Treasury stock, 7,477,657 shares at (140.7 ) — — — (140.7 ) Additional paid-in capital 486.2 141.0 641.9 (782.9 ) 486.2 Accumulated other comprehensive loss (21.2 ) (2.2 ) (19.0 ) 21.2 (21.2 ) Retained earnings 101.2 475.6 116.4 (592.0 ) 101.2 Equity investment eliminations (632.5 ) (721.2 ) — 1,353.7 — Total SunCoke Energy, Inc. stockholders’ equity (206.3 ) (106.8 ) 739.3 — 426.2 Noncontrolling interests — — 233.4 — 233.4 Total equity (206.3 ) (106.8 ) 972.7 — 659.6 Total liabilities and equity $ 7.1 $ 536.4 $ 2,241.8 $ (725.2 ) $ 2,060.1 SunCoke Energy, Inc. Condensed Consolidating Statement of Cash Flows Years Ended December 31, 2018 (Dollars in millions) Issuer Guarantor Non- Combining Total Cash Flows from Operating Activities: Net income (loss) $ 26.2 $ 50.4 $ 29.9 $ (59.5 ) $ 47.0 Adjustments to reconcile net income to net cash (used in) provided by operating activities: Loss from equity method investment — — 5.4 — 5.4 Depreciation and amortization expense — 8.8 132.8 — 141.6 Deferred income tax (benefit) expense (0.2 ) 1.2 (4.4 ) — (3.4 ) Gain on curtailment and payments in excess of expense for postretirement plan benefits — (1.0 ) (1.4 ) — (2.4 ) Share-based compensation expense 3.1 — — — 3.1 Equity in loss of subsidiaries (34.3 ) (25.2 ) — 59.5 — Loss on extinguishment of debt 0.3 — — — 0.3 Changes in working capital pertaining to operating activities: Receivables — 3.8 (10.7 ) — (6.9 ) Inventories — (1.5 ) 2.1 — 0.6 Accounts payable — (1.6 ) 0.9 — (0.7 ) Accrued liabilities 0.4 (5.9 ) (1.8 ) — (7.3 ) Deferred revenue — — 1.3 — 1.3 Interest payable (1.0 ) — (0.8 ) — (1.8 ) Income taxes 0.3 12.2 (8.0 ) — 4.5 Other 0.3 (0.9 ) 5.1 — 4.5 Net cash (used in) provided by operating activities (4.9 ) 40.3 150.4 — 185.8 Cash Flows from Investing Activities: Capital expenditures — (2.8 ) (97.5 ) — (100.3 ) Sale of equity method investment — — 4.0 — 4.0 Other investing activities — — 0.5 — 0.5 Net cash used in investing activities — (2.8 ) (93.0 ) — (95.8 ) Cash Flows from Financing Activities: Proceeds from issuance of long-term debt 45.0 — — — 45.0 Repayment of long-term debt (45.7 ) — — — (45.7 ) Debt issuance costs (0.5 ) — — — (0.5 ) Proceeds from revolving facility — — 179.5 — 179.5 Repayment of revolving facility — — (204.5 ) — (204.5 ) Repayment of financing obligation — — (2.6 ) — (2.6 ) Cash distributions to noncontrolling interests — — (31.9 ) — (31.9 ) Acquisition of additional interest in the Partnership — (4.2 ) — — (4.2 ) Other financing activities 0.7 — (0.3 ) — 0.4 Net increase (decrease) in advances from affiliates 5.4 (13.7 ) 8.3 — — Net cash provided by (used in) financing activities 4.9 (17.9 ) (51.5 ) — (64.5 ) Net increase in cash, cash equivalents and restricted cash — 19.6 5.9 — 25.5 Cash, cash equivalents and restricted cash at beginning of year — 103.6 16.6 — 120.2 Cash, cash equivalents and restricted cash at end of year $ — $ 123.2 $ 22.5 $ — $ 145.7 SunCoke Energy, Inc. Condensed Consolidating Statement of Cash Flows Years Ended December 31, 2017 (Dollars in millions) Issuer Guarantor Non- Combining Total Cash Flows from Operating Activities: Net income (loss) $ 122.4 $ 125.9 $ (89.4 ) $ (55.4 ) $ 103.5 Adjustments to reconcile net income (loss) to net cash (used in) provided by operating activities: Depreciation and amortization expense — 7.5 120.7 — 128.2 Deferred income tax (benefit) expense (22.8 ) (170.1 ) 105.7 — (87.2 ) Gain on curtailment and payments in excess of expense for postretirement plan benefits — (1.0 ) (0.8 ) — (1.8 ) Share-based compensation expense 4.7 — 0.1 — 4.8 Equity in (loss) earnings of subsidiaries (109.9 ) 54.5 — 55.4 — Loss on extinguishment of debt 0.4 — 20.0 — 20.4 Changes in working capital pertaining to operating activities (net of the effects of divestiture): Receivables — (4.9 ) (2.9 ) — (7.8 ) Inventories — (0.1 ) (18.4 ) — (18.5 ) Accounts payable — 3.0 8.7 — 11.7 Accrued liabilities (0.2 ) (1.3 ) 4.1 — 2.6 Deferred revenue — — (0.8 ) — (0.8 ) Interest payable (0.1 ) — (10.7 ) — (10.8 ) Income taxes (2.7 ) 16.3 (13.8 ) — (0.2 ) Other 1.3 — 3.1 — 4.4 Net cash (used in) provided by operating activities (6.9 ) 29.8 125.6 — 148.5 Cash Flows from Investing Activities: Capital expenditures — (4.1 ) (71.5 ) — (75.6 ) Return of Brazilian investment — — 20.5 — 20.5 Net cash used in investing activities — (4.1 ) (51.0 ) — (55.1 ) Cash Flows from Financing Activities: Proceeds from issuance of long-term debt — — 693.7 — 693.7 Repayment of long-term debt — — (644.9 ) — (644.9 ) Debt issuance costs (1.6 ) — (15.8 ) — (17.4 ) Proceeds from revolving facility — — 350.0 — 350.0 Repayment of revolving facility — — (392.0 ) — (392.0 ) Repayment of financing obligation — — (2.5 ) — (2.5 ) Cash distributions to noncontrolling interests — — (47.0 ) — (47.0 ) Acquisition of additional interest in the Partnership — (48.7 ) — — (48.7 ) Other financing activities 1.1 — — — 1.1 Net increase (decrease) in advances from affiliates 7.4 66.9 (74.3 ) — — Net cash provided by (used in) financing activities 6.9 18.2 (132.8 ) — (107.7 ) Net increase (decrease) in cash, cash equivalents and restricted cash — 43.9 (58.2 ) — (14.3 ) Cash, cash equivalents and restricted cash at beginning of year — 59.7 74.8 — 134.5 Cash, cash equivalents and restricted cash at end of year $ — $ 103.6 $ 16.6 $ — $ 120.2 SunCoke Energy, Inc. Condensed Consolidating Statement of Cash Flows December 31, 2016 (Dollars in millions) Issuer Guarantor Non- Combining Total Cash Flows from Operating Activities: Net income $ 14.4 $ 31.1 $ 85.0 $ (71.0 ) $ 59.5 Adjustments to reconcile net income to net cash (used in) provided by operating activities: Depreciation and amortization expense — 9.2 105.0 — 114.2 Deferred income tax (benefit) expense (16.6 ) 8.7 11.0 — 3.1 Gain on curtailment and payments in excess of expense for postretirement plan benefits — (1.5 ) (1.1 ) — (2.6 ) Share-based compensation expense 6.5 — — — 6.5 Equity in loss of subsidiaries (19.7 ) (51.3 ) — 71.0 — Gain on extinguishment of debt — — (25.0 ) — (25.0 ) Loss on divestiture of business and impairments — — 14.7 — 14.7 Changes in working capital pertaining to operating activities (net of acquisitions): Receivables — (4.3 ) 8.0 — 3.7 Inventories — (3.7 ) 33.1 — 29.4 Accounts payable — 4.6 (5.4 ) — (0.8 ) Accrued liabilities 1.5 4.8 0.5 — 6.8 Deferred revenue — — 0.4 — 0.4 Interest payable 0.1 — (2.8 ) — (2.7 ) Income taxes (6.9 ) 28.2 (14.3 ) — 7.0 Other 2.5 8.9 (6.5 ) — 4.9 Net cash (used in) provided by operating activities (18.2 ) 34.7 202.6 — 219.1 Cash Flows from Investing Activities: Capital expenditures — (5.7 ) (58.0 ) — (63.7 ) Return of Brazilian investment — — 20.5 — 20.5 Divestiture of coal business — — (12.8 ) — (12.8 ) Other investing activities — — 2.1 — 2.1 Net cash used in investing activities — (5.7 ) (48.2 ) — (53.9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s 78.9 (38.8 ) (40.1 ) — — Net cash provided by (used in) financing activities 18.2 (39.9 ) (150.6 ) — (172.3 ) Net (decrease) increase in cash, cash equivalents and restricted cash — (10.9 ) 3.8 — (7.1 ) Cash, cash equivalents and restricted cash at beginning of year — 70.6 71.0 — 141.6 Cash, cash equivalents and restricted cash at end of year $ — $ 59.7 $ 74.8 $ — $ 134.5</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Reclassifications Certain amounts in the prior period consolidated financial statements have been reclassified to conform to the current year presentation.</t>
  </si>
  <si>
    <t>Revenue Recognition</t>
  </si>
  <si>
    <t xml:space="preserve">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See Note 18 .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nsolidated sales and other operating revenues for each of the years ended December 31, 2018 , 2017 and 2016 . Upon adoption of Accounting Standard Codification ("ASC") 842, "Leases" , in 2019, these long-term contracts to sell coke will no longer be deemed to contain operating leases. </t>
  </si>
  <si>
    <t>Cash Equivalents</t>
  </si>
  <si>
    <t>Cash Equivalents The Company considers all highly liquid investments with a remaining maturity of three months or less at the time of purchase to be cash equivalents. These cash equivalents consist principally of certificates of deposit.</t>
  </si>
  <si>
    <t>Inventories Inventories are valued at the lower of cost or net realizable value. Cost is determined using the first-in, first-out method, except for the Company’s materials and supplies inventory, which are determined using the average-cost method. The Company utilizes the selling prices under its long-term coke supply contracts to record lower of cost or net realizable value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Logistics plant and equipment are generally depreciated over 15 to 35 years. Depreciation and amortization is excluded from cost of products sold and operating expenses and is presented separately on the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The Company accounts for changes in useful lives, when appropriate, as a change in estimate, with prospective application only. The Company capitalized interest of $3.2 million , $1.1 million , and $5.0 million in 2018 , 2017 and 2016 , respectively. Direct costs, such as outside labor, materials, internal payroll and benefits costs incurred during capital projects are capitalized; indirect costs are not capitalized. Normal repairs and maintenance costs are expensed as incurred.</t>
  </si>
  <si>
    <t>Impairment of Long-Lived Assets</t>
  </si>
  <si>
    <t xml:space="preserve">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t>
  </si>
  <si>
    <t>Goodwill and Other Intangibles</t>
  </si>
  <si>
    <t xml:space="preserve">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performs its annual goodwill impairment test by comparing the fair value of the reporting unit with its carrying amount. The Company would recognize an impairment charge for the amount by which the carrying amount exceeds the reporting unit’s fair value. See Note 8 .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
  </si>
  <si>
    <t>Investment in Brazilian Cokemaking Operations</t>
  </si>
  <si>
    <t xml:space="preserve">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in 2016 and received the remaining $20.5 million in cash, plus interest of $0.2 million , in 2017. Starting in 2016, SunCoke receives $5.1 million in licensing fees per year, in addition to our per ton licensing fee,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s of Income. </t>
  </si>
  <si>
    <t xml:space="preserve">Income Taxes Deferred tax asset and liabilities are measured using enacted tax rates expected to apply to taxable income in the years in which those differences are projected to be recovered or settled. See Note 5 . The Company recognizes uncertain tax positions in its financial statements when minimum recognition threshold and measurement attributes are met in accordance with current accounting guidance. </t>
  </si>
  <si>
    <t>Black Lung Benefit Liabilities</t>
  </si>
  <si>
    <t xml:space="preserve">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t>
  </si>
  <si>
    <t>Postretirement Benefit Plan Liabilities</t>
  </si>
  <si>
    <t xml:space="preserve">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interest expense, net on the Consolidated Statements of Income. </t>
  </si>
  <si>
    <t>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Shipping and Handling Costs Shipping and handling costs are included in cost of products sold and operating expenses on the Consolidated Statements of Income and are generally passed through to our customers. The Company has elected the practical expedient under ASC 606, "Revenue from Contracts with Customers", to account for shipping and handling activities as a promise to fulfill the transfer of coke.</t>
  </si>
  <si>
    <t>Share-based Compensation</t>
  </si>
  <si>
    <t>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were recorded to additional paid-in capital and accrued liabilities, respectively, on the Consolidated Balance Sheets.</t>
  </si>
  <si>
    <t>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t>
  </si>
  <si>
    <t>Currency Transactions</t>
  </si>
  <si>
    <t>Currency Translation The functional currency of the Company’s Brazilian operations is the Brazilian real. The Company’s Brazil operations translate its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t>
  </si>
  <si>
    <t>Recently Adopted Accounting Pronouncements and Recently Issued Pronouncements</t>
  </si>
  <si>
    <t>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8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have been reclassified on the statement of cash flows for the years ended December 31, 2017 and 2016. The restricted cash balance was zero at both December 31, 2018 and December 31, 2017.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1.3 million was reclassified from operating income and was recorded in interest expense, net on the Consolidated Statements of Income for both the years ended December 31, 2017 and 2016, respectively. See Note 10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 Recently Issued Pronouncements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This standard is effective for annual and interim periods in fiscal years beginning after December 15, 2018, with early adoption permitted. A multi-disciplined implementation team has gained an understanding of the accounting and disclosure provisions of the standard and analyzed t he impacts to our business, including the development of new accounting processes to account for our leases and support the required disclosures. We have implemented a technology tool to assist with the accounting and reporting requirements of this standard. While we are still finalizing the impact of adopting this standard, we expect that upon adoption the right-of-use assets and lease liabilities, such as land, the lease of our corporate office space and certain equipment rentals, will increase the reported assets and liabilities on our Consolidated Balance Sheets by approximately $5 million to $10 million. The Company adopted this standard on January 1, 2019, by applying the modified retrospective transition approach and electing not to adjust prior comparative periods.</t>
  </si>
  <si>
    <t>Acquisition of Noncontrolling Interest (Tables)</t>
  </si>
  <si>
    <t>Schedule of Changes in Ownership Interest</t>
  </si>
  <si>
    <t>The following table summarizes the Company's purchases of outstanding Partnership common units in the open market: Years Ended December 31 2018 2017 (Dollars in millions) Units purchased 231,171 2,853,032 Cash paid $ 4.2 $ 48.7 Decrease in noncontrolling interest (1) $ 2.7 $ 29.6 Decrease in additional paid in capital (2) $ 1.2 $ 12.0 (1) Represents Partnership's net book value acquired by the Company. (2) Represents consideration paid in excess of the net book value of the noncontrolling interest acquired net of deferred tax adjustments of $0.3 million and $7.1 million for the years ended December 31, 2018 and 2017, respectively. The following table summarizes the effects of the changes in the Company's ownership interest in the Partnership on SunCoke's equity: Years Ended December 31, 2018 2017 (Dollars in millions) Net income attributable to SunCoke Energy, Inc $ 26.2 $ 122.4 Decrease in SunCoke Energy, Inc. equity for the purchase of additional interest in the Partnership (1.2 ) (12.0 ) Changes from net income attributable to SunCoke Energy, Inc and transfers to noncontrolling interest $ 25.0 $ 110.4</t>
  </si>
  <si>
    <t>Customer Concentrations (Tables)</t>
  </si>
  <si>
    <t>Schedules of Concentration of Risk, by Risk Factor</t>
  </si>
  <si>
    <t xml:space="preserve">The table below shows sales to Murray and Foresight: Years ended December 31, 2018 2017 2016 (Dollars in millions) Sales and other operating revenue $ 62.5 $ 57.8 $ 53.5 Percent of Company sales and other operating revenue 4.3 % 4.3 % 4.4 % Percent of Logistics segment sales and other operating revenue, including intersegment sales 49.3 % 49.4 % 49.6 % The table below shows receivables due from Murray and Foresight: December 31, 2018 2017 (Dollars in millions) Murray and Foresight $ 3.2 $ 9.7 The table below shows receivables due from the Company's significant customers: December 31, 2018 2017 (Dollars in millions) AM USA and ArcelorMittal Brazil $ 34.3 $ 25.7 AK Steel $ 25.3 $ 13.2 U.S. Steel $ 5.2 $ 5.6 The table below shows sales to the Company's significant customers: Years ended December 31, 2018 2017 2016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M USA and ArcelorMittal Brazil (1) $ 735.8 50.7 % $ 678.2 50.9 % $ 596.6 48.8 % AK Steel (2) $ 377.9 26.0 % $ 331.3 24.9 % $ 350.0 28.6 % U.S. Steel (3) $ 206.8 14.3 % $ 214.1 16.1 % $ 185.3 15.1 % (1) Represents revenues included in our Domestic Coke and Brazil Coke segments. (2) Represents revenues included in our Domestic Coke segment. (3) Represents revenues included in our Domestic Coke and Logistics segments. </t>
  </si>
  <si>
    <t>Income Taxes (Tables)</t>
  </si>
  <si>
    <t>Components of income before income tax expense</t>
  </si>
  <si>
    <t>The components of income before income tax (benefit) expense and loss from equity method investment are as follows: Years Ended December 31, 2018 2017 2016 (Dollars in millions) Domestic $ 39.3 $ 4.3 $ 52.5 Foreign 17.7 17.6 15.6 Total $ 57.0 $ 21.9 $ 68.1</t>
  </si>
  <si>
    <t>Components of income tax expense</t>
  </si>
  <si>
    <t>ncome tax expense (benefit) consisted of the following: Years Ended December 31, 2018 2017 2016 (Dollars in millions) Current tax expense: U.S. federal $ 1.4 $ 1.7 $ 2.7 State 2.1 (1.0 ) (2.2 ) Foreign 4.5 4.9 5.0 Total current tax expense 8.0 5.6 5.5 Deferred tax expense: U.S. federal (3.1 ) (99.7 ) (1.5 ) State (0.3 ) 12.5 4.6 Total deferred tax (benefit) expense (3.4 ) (87.2 ) 3.1 Total $ 4.6 $ (81.6 ) $ 8.6</t>
  </si>
  <si>
    <t>Reconciliation of income tax expense</t>
  </si>
  <si>
    <t>The reconciliation of income tax expense at the U.S. statutory rate to income tax expense (benefit) is as follows: Years Ended December 31, 2018 2017 2016 (Dollars in millions) Income tax expense at U.S. statutory rate $ 12.0 21.0 % $ 7.7 35.0 % $ 23.8 35.0 % Increase (reduction) in income taxes resulting from: Impact of Final Regulations (1) (1.4 ) (2.5 )% 64.2 293.2 % — — % Impact of Tax Legislation (2) (4.8 ) (8.4 )% (154.7 ) (706.4 )% — — % Income attributable to noncontrolling interests in partnerships (3) (3.9 ) (6.8 )% (5.4 ) (24.7 )% (15.6 ) (23.0 )% State and other income taxes, net of federal income tax effects 1.6 2.8 % 2.0 9.1 % 1.1 1.7 % Change in valuation allowance (4) 0.7 1.2 % 3.9 17.8 % 0.4 0.6 % Other 0.4 0.7 % 0.7 3.2 % (1.1 ) (1.6 )% Income tax (benefit) expense at effective tax rate $ 4.6 8.0 % $ (81.6 ) (372.8 )% $ 8.6 12.7 % (1) In January 2017, the Internal Revenue Servic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a result, the Partnership recorded deferred income tax expense of $148.6 million to set up its initial deferred income tax liability during 2017, primarily related to differences in the book and tax basis of fixed assets, which are expected to exist at the end of the 10-year transition period when the cokemaking operations become taxable. However, the Company had previously recorded $84.4 million of the deferred income tax liability in its financial statements related to the Company's share of the deferred tax liability for the book and tax differences in its investment in the Partnership. As such, the Company's 2017 financial statements reflect the $64.2 million incremental impact from the Final Regulations solely attributable to the Partnership’s public unitholders, which was also recorded as an equal reduction to noncontrolling interest. In 2018, the Partnership recorded a deferred tax benefit of $3.6 million related to its changes in projected deferred tax liability associated with projected book and tax differences at the end of the 10-year transition period due to current period additions and changes in estimated useful lives of certain assets. The Company's 2018 financial statements reflect a $1.4 million benefit, which is solely attributable to the Partnership’s public unitholders and was also recorded as an equal reduction to noncontrolling interest. As a result, the Final Regulations have no impact to net income attributable to the Company. (2) On December 22, 2017, the Tax Legislation was enacted. The Tax Legislation significantly revised the U.S. corporate income tax structure, including lowering corporate income tax rates. In addition, the SEC staff released Staff Accounting Bulletin 118 on December 23, 2017, which provided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Income Taxes", for certain income tax effects of the Tax Legislation for the reporting period which includes enactment. During 2017, SunCoke recorded a provisional net income tax benefit of $154.7 million , of which $125.0 million was attributable to the Company, for the impact of this Tax Legislation. These benefits were primarily due to the $169.0 million net benefit resulting from the remeasurement of U.S. deferred income tax liabilities and assets at the lower enacted corporate tax rates. During 2017, based on information available at the time, the Company recorded provisional income tax expense of $14.3 million for a valuation allowance against $19.0 million of foreign tax credit carryforwards that the Company believed would not be realized prior to their expiration as a result of the Tax Legislation. Based on an updated analysis of the foreign tax credit rules relating to the new Tax Legislation, the Company revised its estimate of the realizability of its foreign tax credits, resulting in a net $4.8 million benefit during the third quarter of 2018. There were no other significant changes to previous estimates and amounts recorded in 2017 relating to this Tax Legislation. (3) Excludes the impact of the Final Regulations on qualifying income discussed above. No income tax expense is reflected in the Consolidated Statements of Income for income attributable to noncontrolling interests in partnership entities. (4)</t>
  </si>
  <si>
    <t>Tax effects of temporary differences that comprise the net deferred income tax liability</t>
  </si>
  <si>
    <t xml:space="preserve">The tax effects of temporary differences that comprise the net deferred income tax liability from operations are as follows: December 31, 2018 2017 (Dollars in millions) Deferred tax assets: Retirement benefit liabilities $ 6.4 $ 7.1 Black lung benefit liabilities 11.3 11.6 Share-based compensation 6.4 6.1 Federal tax credit carryforward (1) 21.5 23.2 Foreign tax credit carryforward (2) 15.9 19.0 Federal net operating loss — 2.5 Section 163(j) interest limitation carryforward (3) 1.8 — State tax credit carryforward, net of federal income tax effects (4) 2.4 4.0 State net operating loss carryforward, net of federal income tax effects (5) 13.5 13.9 Other liabilities not yet deductible 4.9 4.3 Total deferred tax assets 84.1 91.7 Less valuation allowance (6) (20.7 ) (26.2 ) Deferred tax asset, net 63.4 65.5 Deferred tax liabilities: Properties, plants and equipment (111.5 ) (114.9 ) Investment in partnerships (206.6 ) (208.4 ) Total deferred tax liabilities (318.1 ) (323.3 ) Net deferred tax liability $ (254.7 ) $ (257.8 ) (1) Federal tax credit carryforward expires in 2032 through 2034. (2) Foreign tax credit carryforward expires in 2023 through 2028. (3) The Tax Legislation generally limits the deductibility of business interest expense to 30 percent of adjusted taxable income. This limitation resulted in a deferred tax asset as it is eligible for deduction in future taxable years and has no expiration. (4) State tax credit carryforward, net of federal income tax effects expires in 2019 through 2023. (5) State net operating loss carryforward, net of federal income tax effects expires in 2023 through 2038. (6) Primarily related to state tax credit and net operating loss carryforwards and the $9.9 million allowance against the foreign tax credit carryforward. </t>
  </si>
  <si>
    <t>Inventories (Tables)</t>
  </si>
  <si>
    <t>Components of inventories</t>
  </si>
  <si>
    <t>These components of inventories were as follows: December 31, 2018 2017 (Dollars in millions) Coal $ 59.9 $ 61.4 Coke 8.6 12.3 Materials, supplies and other 41.9 37.3 Total inventories $ 110.4 $ 111.0</t>
  </si>
  <si>
    <t>Properties, Plants and Equipment, Net (Tables)</t>
  </si>
  <si>
    <t>Components of net properties, plants and equipment</t>
  </si>
  <si>
    <t>The components of net properties, plants and equipment were as follows: December 31, 2018 2017 (Dollars in millions) Coke and energy plant, machinery and equipment (1) $ 1,876.3 $ 1,812.0 Logistics plant, machinery and equipment 218.3 216.2 Land and land improvements 119.7 118.7 Construction-in-progress 72.7 51.9 Other 39.9 35.7 Gross investment, at cost 2,326.9 2,234.5 Less: accumulated depreciation (1) (855.8 ) (733.2 ) Total properties, plants and equipment, net $ 1,471.1 $ 1,501.3 (1) Includes assets, consisting mainly of coke and energy plant, machinery and equipment, with a gross investment totaling $1,416.2 million and $1,337.3 million and accumulated depreciation of $554.1 million and $475.8 million at December 31, 2018 and December 31, 2017 , respectively, which are subject to long-term contracts to sell coke and are deemed to contain operating leases. Upon adoption of ASC 842, "Leases", in 2019, these contracts will no longer be deemed to contain operating leases.</t>
  </si>
  <si>
    <t>Goodwill and Other Intangible Assets (Tables)</t>
  </si>
  <si>
    <t>Schedule of Goodwill</t>
  </si>
  <si>
    <t xml:space="preserve"> December 31, 2018 and 2017 (Dollars in millions) Domestic Coke $ 3.4 Logistics 73.5 Total $ 76.9</t>
  </si>
  <si>
    <t>Schedule of Finite-Lived Intangible Assets</t>
  </si>
  <si>
    <t>The following table summarizes the components of gross and net intangible asset balances: December 31, 2018 December 31, 2017 Weighted - Average Remaining Amortization Years Gross Carrying Amount Accumulated Amortization Net Gross Carrying Amount Accumulated Amortization Net (Dollars in millions) Customer contracts 4 $ 31.7 $ 17.7 $ 14.0 $ 31.7 $ 13.8 $ 17.9 Customer relationships 13 28.7 7.5 21.2 28.7 5.7 23.0 Permits 24 139.0 17.4 121.6 139.0 12.2 126.8 Trade name — 1.2 1.2 — 1.2 1.0 0.2 Total $ 200.6 $ 43.8 $ 156.8 $ 200.6 $ 32.7 $ 167.9</t>
  </si>
  <si>
    <t>Schedule of Finite-Lived Intangible Assets, Future Amortization Expense</t>
  </si>
  <si>
    <t>Based on the carrying value of finite-lived intangible assets as of December 31, 2018 , we estimate amortization expense for each of the next five years as follows: (Dollars in millions) 2019 $ 10.9 2020 10.7 2021 10.3 2022 10.3 2023 7.0 Thereafter 107.6 Total $ 156.8</t>
  </si>
  <si>
    <t>Asset Retirement Obligations (Tables)</t>
  </si>
  <si>
    <t>Reconciliation of changes in the asset retirement obligation</t>
  </si>
  <si>
    <t>The following table provides a reconciliation of changes in the asset retirement obligation from operations during each period: (Dollars in millions) Balance at December 31, 2016 $ 13.9 Liabilities settled (0.7 ) Accretion expense (1) 1.0 Revisions in estimated cash flows (0.2 ) Balance at December 31, 2017 $ 14.0 Liabilities settled (0.4 ) Accretion expense (1) 0.9 Revisions in estimated cash flows $ 0.1 Balance at December 31, 2018 $ 14.6 (1) Included in cost of products sold and operating expenses on the Consolidated Statements of Income.</t>
  </si>
  <si>
    <t>Retirement Benefits Plans (Tables)</t>
  </si>
  <si>
    <t>Postretirement benefit plans (benefit) expense</t>
  </si>
  <si>
    <t>Postretirement benefit plans expense consisted of the following components: Years Ended December 31, 2018 2017 2016 (Dollars in millions) Interest cost on benefit obligations $ 1.0 $ 1.1 $ 1.3 Amortization of: Actuarial losses 0.6 0.9 0.7 Prior service benefit (0.7 ) (0.7 ) (0.7 ) Total expense $ 0.9 $ 1.3 $ 1.3</t>
  </si>
  <si>
    <t>Discount rates used to determine benefit obligations for the plans</t>
  </si>
  <si>
    <t>The following discount rates were used to determine the benefit obligation: December 31, 2018 2017 Discount rate 4.00 % 3.35 % The following assumptions were used to determine postretirement benefit plans expense: December 31, 2018 2017 2016 Discount Rate 3.35 % 3.65 % 3.80 %</t>
  </si>
  <si>
    <t>Recognized components of other comprehensive income (loss)</t>
  </si>
  <si>
    <t>The following amounts were recognized as components of other comprehensive income (loss) before related tax impacts: Years Ended December 31, 2018 2017 2016 (Dollars in millions) Reclassifications to earnings of: Actuarial loss amortization $ 0.6 $ 0.9 $ 0.7 Prior service benefit amortization (0.7 ) (0.7 ) (0.7 ) Retirement benefit plan funded status adjustments: Actuarial gains (losses) 0.8 (1.1 ) (1.8 ) Prior service benefit (1) — — 1.5 $ 0.7 $ (0.9 ) $ (0.3 ) (1) Effective January 1, 2017, a plan change occurred resulting in Medicare-eligible disabled participants transitioning from a Company-sponsored group medical plan to a federal health care exchange plan. The Company provides a subsidy to these participants each year. The plan change resulted in a decrease in the benefit obligation of $1.5 million during 2016.</t>
  </si>
  <si>
    <t>Components of changes in benefit obligations and fair value of plan assets</t>
  </si>
  <si>
    <t xml:space="preserve">The following table sets forth the components of the changes in benefit obligations: Years Ended December 31, 2018 2017 (Dollars in millions) Benefit obligation at beginning of year $ 31.3 $ 32.3 Interest cost 1.0 1.1 Actuarial (gain)/loss (0.8 ) 1.1 Benefits paid (3.3 ) (3.2 ) Benefit obligation at end of year (1) $ 28.2 $ 31.3 (1) Represents retirement benefit liabilities, including current portion, on the Consolidated Balance Sheets. The current portion of retirement liabilities, which totaled $3.0 million and $3.1 million at December 31, 2018 and 2017 , respectively, is classified in accrued liabilities on the Consolidated Balance Sheets. </t>
  </si>
  <si>
    <t>Cumulative amounts not recognized</t>
  </si>
  <si>
    <t>The following table sets forth the cumulative amounts not yet recognized in net income: Years Ended December 31, 2018 2017 (Dollars in millions) Cumulative amounts not yet recognized in net income: Actuarial losses $ 10.4 $ 11.8 Prior service benefits (2.6 ) (3.4 ) Accumulated other comprehensive loss (before related tax benefit) $ 7.8 $ 8.4</t>
  </si>
  <si>
    <t>Expected benefit payments</t>
  </si>
  <si>
    <t>The expected benefit payments through 2028 for the postretirement benefit plan are as follows: Year ending December 31: (Dollars in millions) 2019 $ 3.0 2020 2.9 2021 2.8 2022 2.6 2023 2.4 2024 through 2028 9.5</t>
  </si>
  <si>
    <t>Accrued Liabilities (Tables)</t>
  </si>
  <si>
    <t>Accrued liabilities consist of following: December 31, 2018 2017 (Dollars in millions) Accrued benefits $ 21.2 $ 21.3 Current portion of postretirement benefit obligation 3.0 3.1 Other taxes payable 9.1 10.5 Current portion of black lung liability 4.5 5.4 Accrued legal 4.2 5.6 Other 3.6 7.3 Total accrued liabilities $ 45.6 $ 53.2</t>
  </si>
  <si>
    <t>Debt and Financing Obligation (Tables)</t>
  </si>
  <si>
    <t>Schedule of Long-term Debt Instruments</t>
  </si>
  <si>
    <t>Total debt and financing obligation consisted of the following: December 31, 2018 2017 (Dollars in millions) 7.500 percent senior notes, due 2025 ("Partnership Notes") $ 700.0 $ 700.0 7.625 percent senior notes, due 2019 ("2019 Notes") — 44.6 Term loan, due 2022 ("Term Loan") 43.9 — SunCoke's revolving credit facility, due 2022 ("Revolving Facility") — — Partnership's revolving credit facility, due 2022 ("Partnership Revolver") 105.0 130.0 5.82 percent financing obligation, due 2021 ("Partnership Financing Obligation") 10.1 12.7 Total borrowings $ 859.0 $ 887.3 Original issue discount (5.4 ) (5.9 ) Debt issuance costs (15.2 ) (17.7 ) Total debt and financing obligation $ 838.4 $ 863.7 Less: current portion of long-term debt and financing obligation 3.9 2.6 Total long-term debt and financing obligation $ 834.5 $ 861.1</t>
  </si>
  <si>
    <t>Schedule of Maturities of Long-term Debt</t>
  </si>
  <si>
    <t xml:space="preserve">As of December 31, 2018 , the combined aggregate amount of maturities for long-term borrowings for each of the next five years is as follows: (Dollars in millions) 2019 $ 3.9 2020 (1) 10.7 2021 3.4 2022 141.0 2023 — 2024-Thereafter 700.0 Total $ 859.0 (1) Assumes the Partnership Financing Obligation early buyout option is exercised in 2020. </t>
  </si>
  <si>
    <t>Commitments And Contingent Liabilities (Tables)</t>
  </si>
  <si>
    <t>Aggregate amount of future minimum annual rentals applicable to noncancelable operating leases and related subleases</t>
  </si>
  <si>
    <t>The aggregate amount of future minimum annual rental payments applicable to noncancelable operating leases is as follows: Minimum (Dollars in millions) Year ending December 31: 2019 $ 2.0 2020 1.1 2021 1.0 2022 0.5 2023 0.1 2024-Thereafter 0.7 Total $ 5.4</t>
  </si>
  <si>
    <t>Schedule of black lung benefit liabilities</t>
  </si>
  <si>
    <t>The following table summarizes discount rates utilized, active claims, and the total black lung liabilities: December 31, 2018 2017 Discount rate (1) 4.0 % 3.3 % Active claims 345 351 Black lung liability (dollars in millions) (2) $ 49.4 $ 50.3 (1) The discount rate is determined based on a portfolio of high-quality corporate bonds with maturities that are consistent with the estimated duration of our black lung obligations. A decrease of 25 basis points in the discount rate would have increased black lung expense by $1.1 million in 2018. (2) The current portion of the black lung liability was $4.5 million and $5.4 million at December 31, 2018 and 2017 , respectively, and was included in accrued liabilities on the Consolidated Balance Sheets. The following table summarizes annual black lung payments and expense: Years Ended December 31, 2018 2017 2016 (Dollars in millions) Payments $ 6.3 $ 7.4 $ 7.8 Expense $ 5.4 $ 7.5 $ 8.1</t>
  </si>
  <si>
    <t>Accumulated Other Comprehensive Loss (Tables)</t>
  </si>
  <si>
    <t>Components of accumulated other comprehensive (loss) income</t>
  </si>
  <si>
    <t xml:space="preserve">The following tables set forth the changes in the balance of accumulated other comprehensive loss, net of tax, by component: Benefit Plans Currency Translation Adjustments Total (Dollars in millions) At December 31, 2016 $ (4.8 ) $ (14.2 ) $ (19.0 ) Other comprehensive loss before reclassifications — (0.5 ) (0.5 ) Amounts reclassified from accumulated other comprehensive loss 0.2 — 0.2 Retirement benefit plans funded status adjustment (0.8 ) — (0.8 ) Net current period other comprehensive loss (0.6 ) (0.5 ) (1.1 ) Cumulative effect from adoption of ASU 2018-02 (1) (1.1 ) — (1.1 ) At December 31, 2017 $ (6.5 ) $ (14.7 ) $ (21.2 ) Other comprehensive loss before reclassifications — (1.4 ) (1.4 ) Amounts reclassified from accumulated other comprehensive loss (0.1 ) — (0.1 ) Retirement benefit plans funded status adjustment 0.6 — 0.6 Recognition of accumulated currency translation loss upon sale of equity method investment (2) — 9.0 9.0 Net current period other comprehensive loss 0.5 7.6 8.1 At December 31, 2018 $ (6.0 ) $ (7.1 ) $ (13.1 ) (1) As a result of the Tax Legislation, the Company revalued its deferred tax asset for our postretirement benefit plan for the impact of lower income tax rates, the impact of which was reclassified from accumulated other comprehensive loss to retained earnings. (2) These accumulated currency translation losses were recognized into income as a result of the sale of our equity method investment in VISA SunCoke. The tax benefit associated with the Company's benefit plans as of December 31, 2018 and 2017 was $ 1.8 million and $1.9 million , respectively. </t>
  </si>
  <si>
    <t>Impact of net income of reclassification adjustments</t>
  </si>
  <si>
    <t>The increase (decrease) on net income due to reclassification adjustments from accumulated other comprehensive income were as follows (1) : December 31, 2018 2017 2016 (Dollars in millions) Recognition of accumulated currency translation loss upon sale of equity method investment $ (9.0 ) $ — $ — Amortization of benefit plans to net income: (2) Actuarial loss $ (0.6 ) $ (0.9 ) $ (0.7 ) Prior service benefit 0.7 0.7 0.7 Total, net of tax (3) (8.9 ) (0.2 ) — (1) Amounts in parentheses indicate debits to net income. (2) These accumulated other comprehensive (income) loss components are included in the computation of postretirement benefit plan expense (benefit) and included in interest expense, net on the Consolidated Statements of Income. See Note 10 . (3) The related tax cost (benefit) was zero for all years presented.</t>
  </si>
  <si>
    <t>Share-Based Compensation (Tables)</t>
  </si>
  <si>
    <t>Summary of information with respect to common stock option awards and performance share units</t>
  </si>
  <si>
    <t>The following table summarizes information with respect to common stock option awards outstanding as of December 31, 2018 and stock option activity during the fiscal year then ended: Number of Weighted Weighted Average Remaining Contractual Term (years) Aggregate Outstanding at December 31, 2017 3,146,115 $ 15.31 5.6 $ 2.8 Granted 78,447 $ 10.49 Exercised (127,107 ) $ 6.49 Forfeited (211,667 ) $ 17.07 Outstanding at December 31, 2018 2,885,788 $ 15.46 4.8 $ 2.1 Exercisable at December 31, 2018 2,546,059 $ 16.38 4.1 $ 0.4 Expected to vest at December 31, 2018 339,729 $ 8.59 8.2 $ 0.9 The Company grants performance share units ("PSUs"), which represent the right to receive shares of the Company's common stock, contingent upon the attainment of Company performance and market goals and continued employment. The Company granted the following PSUs during the years ended December 31, 2018 and 2017: Shares Fair Value per Share Grant Date Fair Value (Dollars in millions) 2018 grant (1) 96,389 $ 11.36 $ 1.1 2017 grant (2) 385,758 $ 11.61 $ 4.5 (1) The service period for the 2018 PSUs ends on December 31, 2020 and the awards will vest during the first quarter of 2021. (2) The Company granted 237,610 PSUs in February 2017, for which the service period will end on December 31, 2019, and 148,148 PSUs in December 2017, for which the service period will end on December 31, 2020. These awards will vest during the first quarter of 2020 and 2021, respectively. The Company granted the following stock options during the years ended December 31, 2018 , 2017 and 2016 , with an exercise price equal to the closing price of our common stock on the date of grant: Weighted Average Per Share No. of Shares Exercise Price Weighted Average Grant Date Fair Value Traditional stock options: 2018 grant 78,447 $ 10.49 $ 5.38 2017 grant 157,196 $ 10.29 $ 5.32 2016 March grant 90,925 $ 6.03 $ 2.78 2016 February grant 95,001 $ 3.80 $ 1.71 Performance based options: 2017 grant 80,595 $ 9.85 $ 5.17 2016 March grant 90,925 $ 6.03 $ 2.42 2016 February grant 58,448 $ 3.80 $ 1.06</t>
  </si>
  <si>
    <t>Weighted-average assumptions</t>
  </si>
  <si>
    <t>The weighted-average fair value of employee stock options granted during the years ended December 31, 2018 , 2017 and 2016 was based on using the following weighted-average assumptions: Years Ended December 31, 2018 2017 2016 Risk free interest rate 3 % 2 % 1 % Expected term 6 years 6 years 5 years Volatility 52 % 53 % 52 % Dividend yield — % — % — %</t>
  </si>
  <si>
    <t>Summary of information with respect to RSUs</t>
  </si>
  <si>
    <t>The following table summarizes information with respect to RSUs outstanding as of December 31, 2018 and RSU activity during the fiscal year then ended: Number of Weighted Nonvested at December 31, 2017 106,397 $ 13.53 Granted 32,128 $ 10.49 Vested (87,131 ) $ 14.27 Forfeited (4,181 ) $ 8.37 Nonvested at December 31, 2018 47,213 $ 10.29 The Company granted the following restricted stock units ("RSUs") during the years ended December 31, 2018 and 2017 : Shares Weighted Average Grant-Date Fair Value Grant Date Fair Value (Dollars in millions) 2018 grants 32,128 10.49 $ 0.3 2017 grants 22,628 $ 9.85 $ 0.2</t>
  </si>
  <si>
    <t>Summary of information with respect to PSUs</t>
  </si>
  <si>
    <t>The Company granted the following PSUs during the year ended December 31, 2016 : ROIC Portion (1) TSR Portion (2) Total Shares Fair Value per Share Shares Fair Value per Share Grant Date Fair Value (Dollars in millions) 2016 March grant (3) 67,167 $ 10.51 201,500 $ 6.35 $ 2.0 2016 February grant 105,210 $ 5.66 105,210 $ 5.81 $ 1.2 (1) The number of PSUs that ultimately vest will be determined by the Company's three -year average pre-tax return on capital for the Company's coke and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The following table summarizes information with respect to unearned PSUs outstanding as of December 31, 2018 and PSU activity during the fiscal year then ended: Number of Weighted Nonvested at December 31, 2017 782,781 $ 10.06 Granted 96,389 $ 11.36 Vested (1,710 ) $ 16.90 Forfeited (125,085 ) $ 17.59 Nonvested at December 31, 2018 752,375 $ 8.86</t>
  </si>
  <si>
    <t>Schedule of unrecognized compensation cost</t>
  </si>
  <si>
    <t>Below is a summary of the compensation expense, unrecognized compensation costs, the period for which the unrecognized compensation cost is expected to be recognized over and the estimated forfeiture rate for each award: Years ended December 31, 2018 2017 2016 2018 2017 2016 December 31, 2018 Compensation Expense (1) Net of tax Unrecognized Compensation Cost Recognition Period (Dollars in millions) (Dollars in millions) (Years) Equity Awards: Stock Options $ 0.5 $ 1.3 $ 2.1 $ 0.4 $ 0.8 $ 1.3 $ 0.5 1.6 RSUs 0.4 1.1 2.6 0.3 0.7 1.7 $ 0.3 1.7 PSUs 1.9 1.9 1.4 1.7 1.2 0.9 $ 2.6 1.9 Total equity awards $ 2.8 $ 4.3 $ 6.1 $ 2.4 $ 2.7 $ 3.9 Liability Awards: Cash RSUs $ 0.8 $ 1.0 $ 0.7 $ 0.6 $ 0.6 $ 0.5 $ 0.7 1.4 Cash incentive award 0.9 0.2 0.1 0.7 0.1 0.1 $ 0.9 1.8 Total liability awards $ 1.7 $ 1.2 $ 0.8 $ 1.3 $ 0.7 $ 0.6 (1) Compensation expense is recognized by the Company in selling, general and administrative expenses on the Consolidated Statements of Income.</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to those used to compute diluted EPS: Years Ended December 31, 2018 2017 2016 (Shares in millions) Weighted-average number of common shares outstanding-basic 64.7 64.3 64.2 Add: effect of dilutive share-based compensation awards 0.8 0.9 0.2 Weighted-average number of shares-diluted 65.5 65.2 64.4</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Years Ended December 31, 2018 2017 2016 (Shares in millions) Stock options 2.7 2.9 3.0 Restricted stock units — — 0.2 Performance stock units 0.1 0.1 0.2 Total 2.8 3.0 3.4</t>
  </si>
  <si>
    <t>Revenue from Contracts with Customers (Tables)</t>
  </si>
  <si>
    <t>Changed in Deferred Revenue</t>
  </si>
  <si>
    <t>The following table provides changes in the Company'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7 1.3 Ending balance at December 31, 2018 and 2017, respectively $ 3.0 $ 1.7</t>
  </si>
  <si>
    <t>Disaggregation of Revenue</t>
  </si>
  <si>
    <t>The following table provides disaggregated sales and other operating revenue by product or service, excluding intersegment revenues: Years Ended December 31, 2018 2017 2016 (Dollars in millions) Sales and other operating revenue: Cokemaking $ 1,250.5 $ 1,140.8 $ 1,038.2 Energy 49.7 53.2 54.3 Logistics 101.0 89.7 82.9 Operating and licensing fees 40.4 43.4 39.5 Other 9.3 4.4 8.4 Sales and other operating revenue $ 1,450.9 $ 1,331.5 $ 1,223.3</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Years Ended December 31, 2018 2017 2016 (Dollars in millions) Sales and other operating revenue: Domestic Coke $ 1,308.3 $ 1,195.0 $ 1,097.6 Brazil Coke 40.4 43.4 39.5 Logistics 102.2 93.1 84.7 Logistics intersegment sales 24.5 23.8 23.2 Corporate and Other (1) — — 1.5 Corporate and Other intersegment sales (1) — — 22.0 Elimination of intersegment sales (24.5 ) (23.8 ) (45.2 ) Total sales and other operating revenue $ 1,450.9 $ 1,331.5 $ 1,223.3 Adjusted EBITDA Domestic Coke $ 207.9 $ 188.9 $ 193.9 Brazil Coke 18.4 18.2 16.2 Logistics 72.6 70.8 63.9 Corporate and Other (2) (35.7 ) (43.2 ) (57.0 ) Total Adjusted EBITDA $ 263.2 $ 234.7 $ 217.0 Depreciation and amortization expense: Domestic Coke (3) $ 114.4 $ 102.6 $ 84.0 Brazil Coke 0.7 0.7 0.7 Logistics 25.1 24.4 24.8 Corporate and Other 1.4 0.5 4.7 Total depreciation and amortization expense $ 141.6 $ 128.2 $ 114.2 Capital expenditures: Domestic Coke $ 95.1 $ 68.8 $ 44.6 Logistics 5.2 4.4 17.4 Corporate and Other — 2.4 1.7 Total capital expenditures $ 100.3 $ 75.6 $ 63.7 (1) Corporate and Other revenues are related to our legacy coal mining business, which was disposed in April 2016. (2) Corporate and Other includes the activity from our legacy coal mining business, which incurred Adjusted EBITDA losses of $9.8 million , $10.5 million , and $15.0 million for the years ended December 31, 2018, 2017 and 2016, respectively. (3) We revised the estimated useful lives of certain assets in our Domestic Coke segment, primarily as a result of plans to replace major components of certain heat recovery steam generators with upgraded materials and design, resulting in additional depreciation of $9.2 million , or $0.14 per common share, during the year ended December 31, 2018. The following table sets forth the Company’s segment assets: December 31, 2018 2017 (Dollars in millions) Segment assets Domestic Coke $ 1,446.5 $ 1,439.7 Brazil Coke 15.1 10.9 Logistics 463.0 491.9 Corporate and Other 120.0 112.8 Segment assets, excluding income tax receivable 2,044.6 2,055.3 Tax assets 0.7 4.8 Total assets $ 2,045.3 $ 2,060.1</t>
  </si>
  <si>
    <t>Reconciliation of Adjusted EBITDA (unaudited) to net income</t>
  </si>
  <si>
    <t xml:space="preserve">elow are reconciliations of Adjusted EBITDA to net income and Adjusted EBITDA to net cash provided by operating activities, which are its most directly comparable financial measures calculated and presented in accordance with GAAP: Years Ended December 31, 2018 2017 2016 (Dollars in millions) Net cash provided by operating activities $ 185.8 $ 148.5 $ 219.1 Subtract: Depreciation and amortization expense 141.6 128.2 114.2 Deferred income tax (benefit) expense (3.4 ) (87.2 ) 3.1 Loss (gain) on extinguishment of debt 0.3 20.4 (25.0 ) Loss on divestiture of business — — 14.7 Loss from equity method investment 5.4 — — Changes in working capital and other (5.1 ) (16.4 ) 52.6 Net income $ 47.0 $ 103.5 $ 59.5 Add: Depreciation and amortization expense 141.6 128.2 114.2 Interest expense, net (1) 61.4 60.6 53.5 Loss (gain) on extinguishment of debt 0.3 20.4 (25.0 ) Income tax expense (benefit) 4.6 (81.6 ) 8.6 Contingent consideration adjustments (2) 2.5 (1.7 ) (10.1 ) Transaction costs (3) 0.4 — — Expiration of land deposits and write-off of costs related to potential new cokemaking facility (4) — 5.3 1.9 Non-cash reversal of acquired contractual obligation (5) — — (0.7 ) Loss on divestiture of business — — 14.7 Coal rationalization costs (6) — — 0.4 Loss from equity method investment 5.4 — — Adjusted EBITDA $ 263.2 $ 234.7 $ 217.0 Subtract: Adjusted EBITDA attributable to noncontrolling interest (7) 82.0 86.4 86.6 Adjusted EBITDA attributable to SunCoke Energy, Inc. $ 181.2 $ 148.3 $ 130.4 (1) In conjunction with the adoption of ASU 2017-07, the non-service type expense associated with the postretirement benefit plans was excluded from operating income and recorded in interest expense, net on the Consolidated Statements of Income during the periods presented. Amounts in prior periods were immaterial, and therefore, were not reclassified in the reconciliation of Adjusted EBITDA to net income and net cash provided by operating activities. (2) Adjustments to the fair value of the contingent consideration in 2018, 2017 and 2016 were primarily the result of modifications to the volume forecast. See Note 17 . (3) Represents costs incurred in connection with the Simplification Transaction. (4) In 2014, we finalized the required permitting and engineering plan for a potential new cokemaking facility, however, the project was terminated. As a result, during 2017 and 2016, the Company wrote-off previously capitalized engineering costs and land deposits for a potential new cokemaking facility of $5.3 million and $1.9 million , respectively. These costs were included in selling, general and administrative expenses on the Consolidated Statements of Income. (5) In association with the acquisition of CMT, we assumed certain performance obligations under existing contracts and recorded liabilities related to such obligations. In 2016, the Partnership reversed the liability as we no longer had any obligations under the contracts. (6) Prior to the divestiture of our coal mining business, the Company incurred coal rationalization costs including employee severance, contract termination costs and other costs to idle mines during the execution of our coal rationalization plan. (7) Reflects noncontrolling interests in Indiana Harbor and the portion of the Partnership owned by public unitholders. </t>
  </si>
  <si>
    <t>Selected Quarterly Data (unaudited) (Tables)</t>
  </si>
  <si>
    <t>Schedule of quarterly financial information</t>
  </si>
  <si>
    <t xml:space="preserve"> 2018 2017 First Second Third Fourth (1) First (2) Second (3) Third Fourth (1)(4) (Dollars in millions) Sales and other operating revenue $ 350.5 $ 367.0 $ 364.5 $ 368.9 $ 309.7 $ 323.2 $ 339.0 $ 359.6 Gross profit (5) $ 47.0 $ 52.3 $ 45.8 $ 39.7 $ 42.2 $ 32.9 $ 51.3 $ 56.8 Net income (loss) $ 13.0 $ 11.4 $ 17.1 $ 5.5 $ (57.7 ) $ (31.5 ) $ 18.8 $ 173.9 Less: Net income (loss) attributable to noncontrolling interests $ 4.3 $ 7.2 $ 5.6 $ 3.7 $ (58.7 ) $ (7.3 ) $ 7.2 $ 39.9 Net income (loss) attributable to SunCoke Energy, Inc. $ 8.7 $ 4.2 $ 11.5 $ 1.8 $ 1.0 $ (24.2 ) $ 11.6 $ 134.0 Earnings (loss) attributable to SunCoke Energy, Inc. per common share: Basic (6) $ 0.13 $ 0.06 $ 0.18 $ 0.03 $ 0.02 $ (0.38 ) $ 0.18 $ 2.08 Diluted (6) $ 0.13 $ 0.06 $ 0.18 $ 0.03 $ 0.02 $ (0.38 ) $ 0.18 $ 2.05 (1) The Partnership recognized deferred revenue from Logistics take-or-pay billings for minimum volume shortfalls of $16.4 million into revenue in the fourth quarter of 2017. As a result of the increase in tons handled throughout 2018, there were no shortfalls to be recognized during the fourth quarter. (2) The first quarter of 2017 reflects the net impact to the Company’s deferred tax expense of $64.2 million related to the IRS Final Regulations on qualifying income all of which was attributable to unitholders of the Partnership. See Note 5 . (3) During the second quarter of 2017, the Partnership incurred $20.2 million of losses in connection with debt refinancing. (4) During the fourth quarter of 2017, the Company recorded $154.7 million of tax benefits as a result of the new Tax Legislation, $125.0 million of which was attributable to the Company. See Note 5 . (5) Gross profit equals sales and other operating revenue less cost of products sold and operating expenses and depreciation and amortization. (6) Basic and diluted earnings per share are computed independently for each of the quarters presented. Therefore, the sum of quarterly basic and diluted per share information may not equal annual basic and diluted earnings per share.</t>
  </si>
  <si>
    <t>Supplemental Condensed Combining and Consolidating Financial Information (Tables)</t>
  </si>
  <si>
    <t>Condensed Consolidating Statement of Income</t>
  </si>
  <si>
    <t>SunCoke Energy, Inc. Condensed Consolidating Statement of Income Years Ended December 31, 2018 (Dollars in millions) Issuer Guarantor Non- Combining Total Revenues Sales and other operating revenue $ — $ 216.0 $ 1,239.5 $ (4.6 ) $ 1,450.9 Equity in earnings of subsidiaries 34.3 25.2 — (59.5 ) — Total revenues, net of equity in earnings of subsidiaries 34.3 241.2 1,239.5 (64.1 ) 1,450.9 Costs and operating expenses Cost of products sold and operating expenses — 165.7 963.4 (4.6 ) 1,124.5 Selling, general and administrative expenses 6.5 11.8 47.8 — 66.1 Depreciation and amortization expenses — 8.8 132.8 — 141.6 Total costs and operating expenses 6.5 186.3 1,144.0 (4.6 ) 1,332.2 Operating income 27.8 54.9 95.5 (59.5 ) 118.7 Interest (income) expense, net - affiliate — (6.0 ) 6.0 — — Interest expense (income), net 3.1 (1.6 ) 59.9 — 61.4 Total interest expense (income), net 3.1 (7.6 ) 65.9 — 61.4 Loss on extinguishment of debt 0.3 — — — 0.3 Income before income tax (benefit) expense 24.4 62.5 29.6 (59.5 ) 57.0 Income tax (benefit) expense (1.8 ) 12.1 (5.7 ) — 4.6 Loss from equity method investment — — 5.4 — 5.4 Net income 26.2 50.4 29.9 (59.5 ) 47.0 Less: Net income attributable to noncontrolling interests — — 20.8 — 20.8 Net income attributable to SunCoke Energy, Inc. $ 26.2 $ 50.4 $ 9.1 $ (59.5 ) $ 26.2 Comprehensive income $ 34.3 $ 50.6 $ 37.8 $ (67.6 ) $ 55.1 Less: Comprehensive income attributable to noncontrolling interests — — 20.8 — 20.8 Comprehensive income attributable to SunCoke Energy, Inc. $ 34.3 $ 50.6 $ 17.0 $ (67.6 ) $ 34.3 SunCoke Energy, Inc. Condensed Consolidating Statement of Income Years Ended December 31, 2017 (Dollars in millions) Issuer Guarantor Non- Combining Total Revenues Sales and other operating revenue $ — $ 209.6 $ 1,126.3 $ (4.4 ) $ 1,331.5 Equity in earnings (loss) of subsidiaries 109.9 (54.5 ) — (55.4 ) — Total revenues, net of equity in earnings (loss) of subsidiaries 109.9 155.1 1,126.3 (59.8 ) 1,331.5 Costs and operating expenses Cost of products sold and operating expenses — 156.6 867.9 (4.4 ) 1,020.1 Selling, general and administrative expenses 8.7 22.7 47.6 — 79.0 Depreciation and amortization expenses — 7.5 120.7 — 128.2 Total costs and operating expenses 8.7 186.8 1,036.2 (4.4 ) 1,227.3 Operating income (loss) 101.2 (31.7 ) 90.1 (55.4 ) 104.2 Interest (income) expense, net - affiliate — (7.5 ) 7.5 — — Interest expense, net 4.9 0.1 56.9 — 61.9 Total interest expense (income), net 4.9 (7.4 ) 64.4 — 61.9 Gain on extinguishment of debt 0.4 — 20.0 — 20.4 Income (loss) before income tax (benefit) expense 95.9 (24.3 ) 5.7 (55.4 ) 21.9 Income tax (benefit) expense (26.5 ) (150.2 ) 95.1 — (81.6 ) Net income (loss) 122.4 125.9 (89.4 ) (55.4 ) 103.5 Less: Net loss attributable to noncontrolling interests — — (18.9 ) — (18.9 ) Net income (loss) attributable to SunCoke Energ y, Inc. $ 122.4 $ 125.9 $ (70.5 ) $ (55.4 ) $ 122.4 Comprehensive income (loss) $ 121.3 $ 125.3 $ (91.0 ) $ (53.2 ) $ 102.4 Less: Comprehensive loss attributable to noncontrolling interests — — (18.9 ) — (18.9 ) Comprehensive income (loss) attributable to SunCoke Energ y, Inc. $ 121.3 $ 125.3 $ (72.1 ) $ (53.2 ) $ 121.3 SunCoke Energy, Inc. Condensed Consolidating Statement of Income Years Ended December 31, 2016 (Dollars in millions) Issuer Guarantor Non- Combining Total Revenues Sales and other operating revenue $ — $ 176.7 $ 1,050.5 $ (3.9 ) $ 1,223.3 Equity in earnings of subsidiaries 19.7 51.3 — (71.0 ) — Total revenues, net of equity in earnings of subsidiaries 19.7 228.0 1,050.5 (74.9 ) 1,223.3 Costs and operating expenses Cost of products sold and operating expenses — 130.7 779.1 (3.9 ) 905.9 Selling, general and administrative expenses 12.9 25.6 52.1 — 90.6 Depreciation and amortization expenses — 9.2 105.0 — 114.2 Loss on divestiture of business and impairments — — 14.7 — 14.7 Total costs and operating expenses 12.9 165.5 950.9 (3.9 ) 1,125.4 Operating income 6.8 62.5 99.6 (71.0 ) 97.9 Interest (income) expense, net - affiliate — (7.6 ) 7.6 — — Interest expense, net 6.0 0.3 48.5 — 54.8 Total interest expense (income), net 6.0 (7.3 ) 56.1 — 54.8 Gain on extinguishment of debt, net — — (25.0 ) — (25.0 ) Income before income tax (benefit) expense and loss (gain) from equity method investment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t>
  </si>
  <si>
    <t>Condensed Consolidating Balance Sheet</t>
  </si>
  <si>
    <t>SunCoke Energy, Inc. Condensed Consolidating Balance Sheet December 31, 2018 (Dollars in millions, except per share amounts) Issuer Guarantor Non- Combining Total Assets Cash and cash equivalents $ — $ 123.2 $ 22.5 $ — $ 145.7 Receivables — 13.3 62.1 — 75.4 Inventories — 10.6 99.8 — 110.4 Income tax receivable — — 96.1 (95.4 ) 0.7 Other current assets — 1.8 1.0 — 2.8 Advances to affiliates — 281.1 — (281.1 ) — Total current assets — 430.0 281.5 (376.5 ) 335.0 Notes receivable from affiliate — — 200.0 (200.0 ) — Properties, plants and equipment, net — 54.3 1,416.8 — 1,471.1 Goodwill — 3.4 73.5 — 76.9 Other intangibles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1.1 — 2.8 — 3.9 Interest payable 0.4 — 3.2 — 3.6 Income taxes payable 1.9 93.5 — (95.4 ) — Total current liabilities 172.5 121.9 253.2 (376.5 ) 171.1 Long term-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 — — — — Common stock, $0.01 par value. Authorized 0.7 — — — 0.7 Treasury stock, 7,477,657 shares at December 31, 2018 (140.7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 SunCoke Energy, Inc. Condensed Consolidating Balance Sheet December 31, 2017 (Dollars in millions, except per share amounts) Issuer Guarantor Non- Combining Total Assets Cash and cash equivalents $ — $ 103.6 $ 16.6 $ — $ 120.2 Receivables — 17.1 51.4 — 68.5 Inventories — 9.1 101.9 — 111.0 Income taxes receivable — — 88.1 (83.3 ) 4.8 Other current assets — 4.6 2.1 — 6.7 Advances to affiliate — 245.8 — (245.8 ) — Total current assets — 380.2 260.1 (329.1 ) 311.2 Notes receivable from affiliate — 89.0 300.0 (389.0 ) — Properties, plants and equipment, net — 59.8 1,441.5 — 1,501.3 Goodwill — 3.4 73.5 — 76.9 Other intangible assets, net — 1.7 166.2 — 167.9 Deferred income taxes 7.1 — — (7.1 ) — Deferred charges and other assets — 2.3 0.5 — 2.8 Total assets $ 7.1 $ 536.4 $ 2,241.8 $ (725.2 ) $ 2,060.1 Liabilities and Equity Advances from affiliate $ 162.2 $ — $ 83.6 $ (245.8 ) $ — Accounts payable — 16.4 99.1 — 115.5 Accrued liabilities 1.5 19.7 32.0 — 53.2 Deferred Revenue — — 1.7 — 1.7 Current portion of long-term debt and financing obligation — — 2.6 — 2.6 Interest payable 1.4 — 4.0 — 5.4 Income taxes payable 1.9 81.4 — (83.3 ) — Total current liabilities 167.0 117.5 223.0 (329.1 ) 178.4 Long-term 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shares; no issued and outstanding shares at December 31, 2017 — — — — — Common stock, $0.01 par value. Authorized 300,000,000 shares; issued 71,707,304 shares at December 31, 2017 0.7 — — — 0.7 Treasury stock, 7,477,657 shares at (140.7 ) — — — (140.7 ) Additional paid-in capital 486.2 141.0 641.9 (782.9 ) 486.2 Accumulated other comprehensive loss (21.2 ) (2.2 ) (19.0 ) 21.2 (21.2 ) Retained earnings 101.2 475.6 116.4 (592.0 ) 101.2 Equity investment eliminations (632.5 ) (721.2 ) — 1,353.7 — Total SunCoke Energy, Inc. stockholders’ equity (206.3 ) (106.8 ) 739.3 — 426.2 Noncontrolling interests — — 233.4 — 233.4 Total equity (206.3 ) (106.8 ) 972.7 — 659.6 Total liabilities and equity $ 7.1 $ 536.4 $ 2,241.8 $ (725.2 ) $ 2,060.1</t>
  </si>
  <si>
    <t>Condensed Combining and Consolidating Statement of Cash Flows</t>
  </si>
  <si>
    <t>SunCoke Energy, Inc. Condensed Consolidating Statement of Cash Flows Years Ended December 31, 2018 (Dollars in millions) Issuer Guarantor Non- Combining Total Cash Flows from Operating Activities: Net income (loss) $ 26.2 $ 50.4 $ 29.9 $ (59.5 ) $ 47.0 Adjustments to reconcile net income to net cash (used in) provided by operating activities: Loss from equity method investment — — 5.4 — 5.4 Depreciation and amortization expense — 8.8 132.8 — 141.6 Deferred income tax (benefit) expense (0.2 ) 1.2 (4.4 ) — (3.4 ) Gain on curtailment and payments in excess of expense for postretirement plan benefits — (1.0 ) (1.4 ) — (2.4 ) Share-based compensation expense 3.1 — — — 3.1 Equity in loss of subsidiaries (34.3 ) (25.2 ) — 59.5 — Loss on extinguishment of debt 0.3 — — — 0.3 Changes in working capital pertaining to operating activities: Receivables — 3.8 (10.7 ) — (6.9 ) Inventories — (1.5 ) 2.1 — 0.6 Accounts payable — (1.6 ) 0.9 — (0.7 ) Accrued liabilities 0.4 (5.9 ) (1.8 ) — (7.3 ) Deferred revenue — — 1.3 — 1.3 Interest payable (1.0 ) — (0.8 ) — (1.8 ) Income taxes 0.3 12.2 (8.0 ) — 4.5 Other 0.3 (0.9 ) 5.1 — 4.5 Net cash (used in) provided by operating activities (4.9 ) 40.3 150.4 — 185.8 Cash Flows from Investing Activities: Capital expenditures — (2.8 ) (97.5 ) — (100.3 ) Sale of equity method investment — — 4.0 — 4.0 Other investing activities — — 0.5 — 0.5 Net cash used in investing activities — (2.8 ) (93.0 ) — (95.8 ) Cash Flows from Financing Activities: Proceeds from issuance of long-term debt 45.0 — — — 45.0 Repayment of long-term debt (45.7 ) — — — (45.7 ) Debt issuance costs (0.5 ) — — — (0.5 ) Proceeds from revolving facility — — 179.5 — 179.5 Repayment of revolving facility — — (204.5 ) — (204.5 ) Repayment of financing obligation — — (2.6 ) — (2.6 ) Cash distributions to noncontrolling interests — — (31.9 ) — (31.9 ) Acquisition of additional interest in the Partnership — (4.2 ) — — (4.2 ) Other financing activities 0.7 — (0.3 ) — 0.4 Net increase (decrease) in advances from affiliates 5.4 (13.7 ) 8.3 — — Net cash provided by (used in) financing activities 4.9 (17.9 ) (51.5 ) — (64.5 ) Net increase in cash, cash equivalents and restricted cash — 19.6 5.9 — 25.5 Cash, cash equivalents and restricted cash at beginning of year — 103.6 16.6 — 120.2 Cash, cash equivalents and restricted cash at end of year $ — $ 123.2 $ 22.5 $ — $ 145.7 SunCoke Energy, Inc. Condensed Consolidating Statement of Cash Flows Years Ended December 31, 2017 (Dollars in millions) Issuer Guarantor Non- Combining Total Cash Flows from Operating Activities: Net income (loss) $ 122.4 $ 125.9 $ (89.4 ) $ (55.4 ) $ 103.5 Adjustments to reconcile net income (loss) to net cash (used in) provided by operating activities: Depreciation and amortization expense — 7.5 120.7 — 128.2 Deferred income tax (benefit) expense (22.8 ) (170.1 ) 105.7 — (87.2 ) Gain on curtailment and payments in excess of expense for postretirement plan benefits — (1.0 ) (0.8 ) — (1.8 ) Share-based compensation expense 4.7 — 0.1 — 4.8 Equity in (loss) earnings of subsidiaries (109.9 ) 54.5 — 55.4 — Loss on extinguishment of debt 0.4 — 20.0 — 20.4 Changes in working capital pertaining to operating activities (net of the effects of divestiture): Receivables — (4.9 ) (2.9 ) — (7.8 ) Inventories — (0.1 ) (18.4 ) — (18.5 ) Accounts payable — 3.0 8.7 — 11.7 Accrued liabilities (0.2 ) (1.3 ) 4.1 — 2.6 Deferred revenue — — (0.8 ) — (0.8 ) Interest payable (0.1 ) — (10.7 ) — (10.8 ) Income taxes (2.7 ) 16.3 (13.8 ) — (0.2 ) Other 1.3 — 3.1 — 4.4 Net cash (used in) provided by operating activities (6.9 ) 29.8 125.6 — 148.5 Cash Flows from Investing Activities: Capital expenditures — (4.1 ) (71.5 ) — (75.6 ) Return of Brazilian investment — — 20.5 — 20.5 Net cash used in investing activities — (4.1 ) (51.0 ) — (55.1 ) Cash Flows from Financing Activities: Proceeds from issuance of long-term debt — — 693.7 — 693.7 Repayment of long-term debt — — (644.9 ) — (644.9 ) Debt issuance costs (1.6 ) — (15.8 ) — (17.4 ) Proceeds from revolving facility — — 350.0 — 350.0 Repayment of revolving facility — — (392.0 ) — (392.0 ) Repayment of financing obligation — — (2.5 ) — (2.5 ) Cash distributions to noncontrolling interests — — (47.0 ) — (47.0 ) Acquisition of additional interest in the Partnership — (48.7 ) — — (48.7 ) Other financing activities 1.1 — — — 1.1 Net increase (decrease) in advances from affiliates 7.4 66.9 (74.3 ) — — Net cash provided by (used in) financing activities 6.9 18.2 (132.8 ) — (107.7 ) Net increase (decrease) in cash, cash equivalents and restricted cash — 43.9 (58.2 ) — (14.3 ) Cash, cash equivalents and restricted cash at beginning of year — 59.7 74.8 — 134.5 Cash, cash equivalents and restricted cash at end of year $ — $ 103.6 $ 16.6 $ — $ 120.2 SunCoke Energy, Inc. Condensed Consolidating Statement of Cash Flows December 31, 2016 (Dollars in millions) Issuer Guarantor Non- Combining Total Cash Flows from Operating Activities: Net income $ 14.4 $ 31.1 $ 85.0 $ (71.0 ) $ 59.5 Adjustments to reconcile net income to net cash (used in) provided by operating activities: Depreciation and amortization expense — 9.2 105.0 — 114.2 Deferred income tax (benefit) expense (16.6 ) 8.7 11.0 — 3.1 Gain on curtailment and payments in excess of expense for postretirement plan benefits — (1.5 ) (1.1 ) — (2.6 ) Share-based compensation expense 6.5 — — — 6.5 Equity in loss of subsidiaries (19.7 ) (51.3 ) — 71.0 — Gain on extinguishment of debt — — (25.0 ) — (25.0 ) Loss on divestiture of business and impairments — — 14.7 — 14.7 Changes in working capital pertaining to operating activities (net of acquisitions): Receivables — (4.3 ) 8.0 — 3.7 Inventories — (3.7 ) 33.1 — 29.4 Accounts payable — 4.6 (5.4 ) — (0.8 ) Accrued liabilities 1.5 4.8 0.5 — 6.8 Deferred revenue — — 0.4 — 0.4 Interest payable 0.1 — (2.8 ) — (2.7 ) Income taxes (6.9 ) 28.2 (14.3 ) — 7.0 Other 2.5 8.9 (6.5 ) — 4.9 Net cash (used in) provided by operating activities (18.2 ) 34.7 202.6 — 219.1 Cash Flows from Investing Activities: Capital expenditures — (5.7 ) (58.0 ) — (63.7 ) Return of Brazilian investment — — 20.5 — 20.5 Divestiture of coal business — — (12.8 ) — (12.8 ) Other investing activities — — 2.1 — 2.1 Net cash used in investing activities — (5.7 ) (48.2 ) — (53.9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s 78.9 (38.8 ) (40.1 ) — — Net cash provided by (used in) financing activities 18.2 (39.9 ) (150.6 ) — (172.3 ) Net (decrease) increase in cash, cash equivalents and restricted cash — (10.9 ) 3.8 — (7.1 ) Cash, cash equivalents and restricted cash at beginning of year — 70.6 71.0 — 141.6 Cash, cash equivalents and restricted cash at end of year $ — $ 59.7 $ 74.8 $ — $ 134.5</t>
  </si>
  <si>
    <t>General and Basis of Presentation (Details) $ in Millions</t>
  </si>
  <si>
    <t>Jun. 27, 2018USD ($)</t>
  </si>
  <si>
    <t>Apr. 30, 2016USD ($)</t>
  </si>
  <si>
    <t>Dec. 31, 2018USD ($)Cokemaking_facilityT</t>
  </si>
  <si>
    <t>Dec. 31, 2017USD ($)</t>
  </si>
  <si>
    <t>Dec. 31, 2016USD ($)</t>
  </si>
  <si>
    <t>Feb. 05, 2019</t>
  </si>
  <si>
    <t>Results of Operations for Oil and Gas Producing Activities, by Geographic Area [Line Items]</t>
  </si>
  <si>
    <t>Coke production experience, more than</t>
  </si>
  <si>
    <t>55 years</t>
  </si>
  <si>
    <t>Period that Suncoke constructed the only greenfield cokemaking facilities in the US</t>
  </si>
  <si>
    <t>30 years</t>
  </si>
  <si>
    <t>Transaction costs</t>
  </si>
  <si>
    <t>SunCoke Energy Partners, L.P. | Subsequent Event</t>
  </si>
  <si>
    <t>Common Stock, Conversion Per Share</t>
  </si>
  <si>
    <t>Indiana Harbor</t>
  </si>
  <si>
    <t>Ownership percentage (as a percent)</t>
  </si>
  <si>
    <t>14.80%</t>
  </si>
  <si>
    <t>SunCoke Energy Partners, L.P.</t>
  </si>
  <si>
    <t>Ownership interest of general partnership (as a percent)</t>
  </si>
  <si>
    <t>2.00%</t>
  </si>
  <si>
    <t>Interest in partnership (as a percent)</t>
  </si>
  <si>
    <t>60.40%</t>
  </si>
  <si>
    <t>VISA SunCoke Limited</t>
  </si>
  <si>
    <t>49.00%</t>
  </si>
  <si>
    <t>Public Unitholders</t>
  </si>
  <si>
    <t>Ownership percentage held by public unitholders</t>
  </si>
  <si>
    <t>37.60%</t>
  </si>
  <si>
    <t>Disposal Group, Held-for-sale, Not Discontinued Operations | Remaining Coal Mining Assets, Mineral Leases, Real Estate, and a Substantial Portion of Mining Reclamation Obligations | Coal Mining</t>
  </si>
  <si>
    <t>Gain (Loss) on Divestiture of Business | Disposal Group, Held-for-sale, Not Discontinued Operations | Remaining Coal Mining Assets, Mineral Leases, Real Estate, and a Substantial Portion of Mining Reclamation Obligations | Coal Mining</t>
  </si>
  <si>
    <t>Gain (loss) on divestiture</t>
  </si>
  <si>
    <t>United States</t>
  </si>
  <si>
    <t>Number of facilities | Cokemaking_facility</t>
  </si>
  <si>
    <t>Cokemaking capacity (in tons) | T</t>
  </si>
  <si>
    <t>Brazil</t>
  </si>
  <si>
    <t>Convent, Louisiana, East Chicago, Indiana, West Virginia</t>
  </si>
  <si>
    <t>Coal handling capacity (in tons), more than | T</t>
  </si>
  <si>
    <t>Coal storage capacity (in tons) | T</t>
  </si>
  <si>
    <t>Summary of Significant Accounting Policies (Details) $ in Millions</t>
  </si>
  <si>
    <t>Dec. 31, 2018USD ($)Employee</t>
  </si>
  <si>
    <t>Nov. 28, 2016USD ($)</t>
  </si>
  <si>
    <t>Contingent rentals as a percent of combined sales, less than</t>
  </si>
  <si>
    <t>10.00%</t>
  </si>
  <si>
    <t>Property, Plant and Equipment</t>
  </si>
  <si>
    <t>Interest costs capitalized</t>
  </si>
  <si>
    <t>Cash at closing</t>
  </si>
  <si>
    <t>Incremental licensing fee per year</t>
  </si>
  <si>
    <t>Labor Concentrations</t>
  </si>
  <si>
    <t>Number of employees | Employee</t>
  </si>
  <si>
    <t>Percentage of domestic employees</t>
  </si>
  <si>
    <t>3.00%</t>
  </si>
  <si>
    <t>Vitoria, Brazil</t>
  </si>
  <si>
    <t>Cokemaking Operations</t>
  </si>
  <si>
    <t>40.00%</t>
  </si>
  <si>
    <t>ArcelorMittal Brazil</t>
  </si>
  <si>
    <t>Investment interest</t>
  </si>
  <si>
    <t>ArcelorMittal Brazil | Brazil Investment</t>
  </si>
  <si>
    <t>Consideration transferred</t>
  </si>
  <si>
    <t>Coke and energy plant, machinery and equipment | Minimum</t>
  </si>
  <si>
    <t>Useful life</t>
  </si>
  <si>
    <t>25 years</t>
  </si>
  <si>
    <t>Coke and energy plant, machinery and equipment | Maximum</t>
  </si>
  <si>
    <t>Logistics plant, machinery and equipment | Minimum</t>
  </si>
  <si>
    <t>15 years</t>
  </si>
  <si>
    <t>Logistics plant, machinery and equipment | Maximum</t>
  </si>
  <si>
    <t>35 years</t>
  </si>
  <si>
    <t>Summary of Significant Accounting Policies   - Accounting Pronouncements (Details) - USD ($)</t>
  </si>
  <si>
    <t>Jan. 01, 2019</t>
  </si>
  <si>
    <t>New Accounting Pronouncements or Change in Accounting Principle [Line Items]</t>
  </si>
  <si>
    <t>Liabilities</t>
  </si>
  <si>
    <t>ASU 2016-18</t>
  </si>
  <si>
    <t>Restricted cash</t>
  </si>
  <si>
    <t>ASU 2017-07</t>
  </si>
  <si>
    <t>Expense</t>
  </si>
  <si>
    <t>ASU 2018-02</t>
  </si>
  <si>
    <t>Deferred tax adjustments</t>
  </si>
  <si>
    <t>AS 2016-02 | Minimum | Subsequent Event</t>
  </si>
  <si>
    <t>AS 2016-02 | Maximum | Subsequent Event</t>
  </si>
  <si>
    <t>Acquisition of Noncontrolling Interest (Details) - USD ($)</t>
  </si>
  <si>
    <t>Subsidiary, Sale of Stock [Line Items]</t>
  </si>
  <si>
    <t>Cash paid</t>
  </si>
  <si>
    <t>Decrease in noncontrolling interest</t>
  </si>
  <si>
    <t>Decrease in additional paid-in capital</t>
  </si>
  <si>
    <t>Change in Ownership Interest</t>
  </si>
  <si>
    <t>Net income attributable to SunCoke Energy, Inc</t>
  </si>
  <si>
    <t>Decrease in SunCoke Energy, Inc. equity for the purchase of additional interest in the Partnership</t>
  </si>
  <si>
    <t>Changes from net income attributable to SunCoke Energy, Inc and transfers to noncontrolling interest</t>
  </si>
  <si>
    <t>Public Unit Purchase Program</t>
  </si>
  <si>
    <t>Authorized purchase amount</t>
  </si>
  <si>
    <t>Remaining balance</t>
  </si>
  <si>
    <t>Units purchased (in shares)</t>
  </si>
  <si>
    <t>Customer Concentrations (Narrative) (Details) - Customer Concentration Risk T in Millions</t>
  </si>
  <si>
    <t>Dec. 31, 2018CustomerT</t>
  </si>
  <si>
    <t>Concentration Risk [Line Items]</t>
  </si>
  <si>
    <t>Quantity of coke sold to three primary customers (in tons) | T</t>
  </si>
  <si>
    <t>Number of primary customers in U.S</t>
  </si>
  <si>
    <t>Accounts Receivable</t>
  </si>
  <si>
    <t>Customer Concentrations (Sales and Receivables to Significant Customers) (Details) - USD ($) $ in Millions</t>
  </si>
  <si>
    <t>AM USA and ArcelorMittal Brazil | Sales Revenue, Net | Customer Concentration Risk</t>
  </si>
  <si>
    <t>Percent of Company sales and other operating revenue</t>
  </si>
  <si>
    <t>50.70%</t>
  </si>
  <si>
    <t>50.90%</t>
  </si>
  <si>
    <t>48.80%</t>
  </si>
  <si>
    <t>AM USA and ArcelorMittal Brazil | Accounts Receivable | Customer Concentration Risk</t>
  </si>
  <si>
    <t>Accounts receivable due</t>
  </si>
  <si>
    <t>AK Steel | Sales Revenue, Net | Customer Concentration Risk</t>
  </si>
  <si>
    <t>26.00%</t>
  </si>
  <si>
    <t>24.90%</t>
  </si>
  <si>
    <t>28.60%</t>
  </si>
  <si>
    <t>AK Steel | Accounts Receivable | Customer Concentration Risk</t>
  </si>
  <si>
    <t>U.S. Steel | Sales Revenue, Net | Customer Concentration Risk</t>
  </si>
  <si>
    <t>14.30%</t>
  </si>
  <si>
    <t>16.10%</t>
  </si>
  <si>
    <t>15.10%</t>
  </si>
  <si>
    <t>U.S. Steel | Accounts Receivable | Customer Concentration Risk</t>
  </si>
  <si>
    <t>Foresight and Murray | Sales Revenue, Net | Customer Concentration Risk</t>
  </si>
  <si>
    <t>4.30%</t>
  </si>
  <si>
    <t>4.40%</t>
  </si>
  <si>
    <t>Foresight and Murray | Accounts Receivable | Customer Concentration Risk</t>
  </si>
  <si>
    <t>Foresight and Murray | Accounts Receivable | Customer Concentration Risk | Logistics</t>
  </si>
  <si>
    <t>Income Taxes (Components of Income From Operations) (Details) - USD ($) $ in Millions</t>
  </si>
  <si>
    <t>The components of income before income tax expense</t>
  </si>
  <si>
    <t>Domestic</t>
  </si>
  <si>
    <t>Foreign</t>
  </si>
  <si>
    <t>Income Taxes (Components of Income Tax Expense) (Details) - USD ($) $ in Millions</t>
  </si>
  <si>
    <t>Current tax expense:</t>
  </si>
  <si>
    <t>U.S. federal</t>
  </si>
  <si>
    <t>State</t>
  </si>
  <si>
    <t>Total current tax expense</t>
  </si>
  <si>
    <t>Deferred tax expense:</t>
  </si>
  <si>
    <t>Total deferred tax (benefit) expense</t>
  </si>
  <si>
    <t>Income tax expense</t>
  </si>
  <si>
    <t>Income Taxes (Reconciliation of Income Tax Expense to US Statutory Rate) (Details) - USD ($)</t>
  </si>
  <si>
    <t>Income tax expense at U.S. statutory rate</t>
  </si>
  <si>
    <t>Impact of Final Regulations</t>
  </si>
  <si>
    <t>Provisional net income tax benefit</t>
  </si>
  <si>
    <t>Income attributable to noncontrolling interests in partnerships</t>
  </si>
  <si>
    <t>State and other income taxes, net of federal income tax effects</t>
  </si>
  <si>
    <t>Change in valuation allowance</t>
  </si>
  <si>
    <t>Reconciliation of income tax expense (as a percent)</t>
  </si>
  <si>
    <t>21.00%</t>
  </si>
  <si>
    <t>35.00%</t>
  </si>
  <si>
    <t>(2.50%)</t>
  </si>
  <si>
    <t>293.20%</t>
  </si>
  <si>
    <t>0.00%</t>
  </si>
  <si>
    <t>Impact of Tax Legislation</t>
  </si>
  <si>
    <t>(8.40%)</t>
  </si>
  <si>
    <t>(706.40%)</t>
  </si>
  <si>
    <t>(6.80%)</t>
  </si>
  <si>
    <t>(24.70%)</t>
  </si>
  <si>
    <t>(23.00%)</t>
  </si>
  <si>
    <t>2.80%</t>
  </si>
  <si>
    <t>9.10%</t>
  </si>
  <si>
    <t>1.70%</t>
  </si>
  <si>
    <t>1.20%</t>
  </si>
  <si>
    <t>17.80%</t>
  </si>
  <si>
    <t>0.60%</t>
  </si>
  <si>
    <t>0.70%</t>
  </si>
  <si>
    <t>3.20%</t>
  </si>
  <si>
    <t>(1.60%)</t>
  </si>
  <si>
    <t>Total effective income tax expense</t>
  </si>
  <si>
    <t>8.00%</t>
  </si>
  <si>
    <t>(372.80%)</t>
  </si>
  <si>
    <t>12.70%</t>
  </si>
  <si>
    <t>Income Statement, Balance Sheet and Additional Disclosures by Disposal Groups, Including Discontinued Operations [Line Items]</t>
  </si>
  <si>
    <t>Net deferred tax liability</t>
  </si>
  <si>
    <t>Remeasurement of deferred income tax liabilities and assets</t>
  </si>
  <si>
    <t>Provisional income tax expense (benefit)</t>
  </si>
  <si>
    <t>Valuation allowance</t>
  </si>
  <si>
    <t>Benefit from foreign tax credits</t>
  </si>
  <si>
    <t>Income tax expense attributable to noncontrolling interests</t>
  </si>
  <si>
    <t>Suncoke Inc</t>
  </si>
  <si>
    <t>IRS</t>
  </si>
  <si>
    <t>Deferred tax expense</t>
  </si>
  <si>
    <t>Income Taxes (Components of Net Deferred Tax Liability) (Details) - USD ($) $ in Millions</t>
  </si>
  <si>
    <t>Deferred tax assets:</t>
  </si>
  <si>
    <t>Black lung benefit liabilities</t>
  </si>
  <si>
    <t>Share-based compensation</t>
  </si>
  <si>
    <t>Federal tax credit carryforward</t>
  </si>
  <si>
    <t>Foreign tax credit carryforward</t>
  </si>
  <si>
    <t>Federal net operating loss</t>
  </si>
  <si>
    <t>Section 163(j) interest limitation carryforward</t>
  </si>
  <si>
    <t>State tax credit carryforward, net of federal income tax effects</t>
  </si>
  <si>
    <t>State net operating loss carryforward, net of federal income tax effects</t>
  </si>
  <si>
    <t>Other liabilities not yet deductible</t>
  </si>
  <si>
    <t>Total deferred tax assets</t>
  </si>
  <si>
    <t>Less valuation allowance</t>
  </si>
  <si>
    <t>Deferred tax asset, net</t>
  </si>
  <si>
    <t>Deferred tax liabilities:</t>
  </si>
  <si>
    <t>Properties, plants and equipment</t>
  </si>
  <si>
    <t>Investment in partnerships</t>
  </si>
  <si>
    <t>Total deferred tax liabilities</t>
  </si>
  <si>
    <t>Income Taxes (Narrative) (Details) - USD ($)</t>
  </si>
  <si>
    <t>State and foreign income tax returns subject to examination period (in years)</t>
  </si>
  <si>
    <t>3 years</t>
  </si>
  <si>
    <t>State and foreign income tax returns subject to examination period maximum (in years)</t>
  </si>
  <si>
    <t>5 years</t>
  </si>
  <si>
    <t>Period amended federal returns remain subject to examination</t>
  </si>
  <si>
    <t>1 year</t>
  </si>
  <si>
    <t>Uncertain tax positions</t>
  </si>
  <si>
    <t>Interest and penalties</t>
  </si>
  <si>
    <t>Inventories (Details) - USD ($) $ in Millions</t>
  </si>
  <si>
    <t>Coal</t>
  </si>
  <si>
    <t>Coke</t>
  </si>
  <si>
    <t>Materials, supplies and other</t>
  </si>
  <si>
    <t>Total inventories</t>
  </si>
  <si>
    <t>Properties, Plants, and Equipment, Net (Components) (Details) - USD ($) $ in Millions</t>
  </si>
  <si>
    <t>Property, Plant and Equipment [Line Items]</t>
  </si>
  <si>
    <t>Gross investment, at cost</t>
  </si>
  <si>
    <t>Less: Accumulated depreciation</t>
  </si>
  <si>
    <t>Total properties, plants and equipment, net</t>
  </si>
  <si>
    <t>Coke and energy plant, machinery and equipment</t>
  </si>
  <si>
    <t>Logistics plant, machinery and equipment</t>
  </si>
  <si>
    <t>Land and land improvements</t>
  </si>
  <si>
    <t>Construction-in-progress</t>
  </si>
  <si>
    <t>Properties, Plants, and Equipment, Net (Narrative) (Details) - USD ($) $ in Millions</t>
  </si>
  <si>
    <t>Goodwill and Other Intangible Assets - Goodwill (Details) - USD ($) $ in Millions</t>
  </si>
  <si>
    <t>Goodwill [Line Items]</t>
  </si>
  <si>
    <t>Domestic Coke</t>
  </si>
  <si>
    <t>Logistics</t>
  </si>
  <si>
    <t>Goodwill and Other Intangible Assets - Narrative (Details) $ in Millions</t>
  </si>
  <si>
    <t>Oct. 01, 2016</t>
  </si>
  <si>
    <t>Dec. 31, 2018USD ($)</t>
  </si>
  <si>
    <t>Oct. 01, 2017</t>
  </si>
  <si>
    <t>Total amortization expense</t>
  </si>
  <si>
    <t>Permits</t>
  </si>
  <si>
    <t>24 years</t>
  </si>
  <si>
    <t>Permits | Convent Marine Terminal</t>
  </si>
  <si>
    <t>27 years</t>
  </si>
  <si>
    <t>Remaining renewal term</t>
  </si>
  <si>
    <t>2 years 4 months 24 days</t>
  </si>
  <si>
    <t>Fair value of reporting unit in excess of carrying value, percent</t>
  </si>
  <si>
    <t>30.00%</t>
  </si>
  <si>
    <t>Change in discount rate that would not impact goodwill impairment test</t>
  </si>
  <si>
    <t>1.00%</t>
  </si>
  <si>
    <t>Logistics | Discount Rate</t>
  </si>
  <si>
    <t>Discount rate on discounted cash flow analysis</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4 years</t>
  </si>
  <si>
    <t>Customer relationships</t>
  </si>
  <si>
    <t>13 years</t>
  </si>
  <si>
    <t>Trade name</t>
  </si>
  <si>
    <t>Goodwill and Other Intangible Assets - Schedule of Future Amortization Expense (Details) - USD ($) $ in Millions</t>
  </si>
  <si>
    <t>Finite-Lived Intangible Assets, Net, Amortization Expense, Fiscal Year Maturity [Abstract]</t>
  </si>
  <si>
    <t>Thereafter</t>
  </si>
  <si>
    <t>Asset Retirement Obligations (Details) - USD ($) $ in Millions</t>
  </si>
  <si>
    <t>Beginning Balance</t>
  </si>
  <si>
    <t>Liabilities settled</t>
  </si>
  <si>
    <t>Accretion expense</t>
  </si>
  <si>
    <t>Revisions in estimated cash flows</t>
  </si>
  <si>
    <t>Ending Balance</t>
  </si>
  <si>
    <t>Retirement Benefits Plans (Narrative) (Details) - USD ($) $ in Millions</t>
  </si>
  <si>
    <t>Jan. 01, 2011</t>
  </si>
  <si>
    <t>Defined Benefit Plan Disclosure [Line Items]</t>
  </si>
  <si>
    <t>Company's pretax income and the aggregate compensation levels of participating employees</t>
  </si>
  <si>
    <t>Postretirement benefit plans</t>
  </si>
  <si>
    <t>Years of service, less than</t>
  </si>
  <si>
    <t>10 years</t>
  </si>
  <si>
    <t>Health care cost trend assumption increased health care cost trend rates (as a percent)</t>
  </si>
  <si>
    <t>6.50%</t>
  </si>
  <si>
    <t>5.00%</t>
  </si>
  <si>
    <t>Retirement Benefits Plans (Postretirement Benefit Plans (Benefit) Expense Components) (Details) - Postretirement benefit plans - USD ($) $ in Millions</t>
  </si>
  <si>
    <t>Interest cost on benefit obligations</t>
  </si>
  <si>
    <t>Amortization of:</t>
  </si>
  <si>
    <t>Actuarial losses</t>
  </si>
  <si>
    <t>Prior service benefit</t>
  </si>
  <si>
    <t>Total expense</t>
  </si>
  <si>
    <t>Retirement Benefits Plans (Assumptions Used to Determine Defined Benefit Plan and Postretirement Benefit Plans Expense (Benefit) (Details)</t>
  </si>
  <si>
    <t>Discount Rate (as a percent)</t>
  </si>
  <si>
    <t>3.35%</t>
  </si>
  <si>
    <t>3.65%</t>
  </si>
  <si>
    <t>3.80%</t>
  </si>
  <si>
    <t>Retirement Benefits Plans (Amounts Recognized as Components of Other Comprehensive (Loss) Income) (Details) - USD ($) $ in Millions</t>
  </si>
  <si>
    <t>Retirement benefit plan funded status adjustments:</t>
  </si>
  <si>
    <t>Actuarial gains (losses)</t>
  </si>
  <si>
    <t>Reclassifications to earnings of:</t>
  </si>
  <si>
    <t>Actuarial loss amortization</t>
  </si>
  <si>
    <t>Prior service benefit amortization</t>
  </si>
  <si>
    <t>Prior service (cost) benefit</t>
  </si>
  <si>
    <t>Retirement Benefits Plans (Components of the Changes in Benefit Obligations and Fair Value of Plan Assets) (Details) - USD ($) $ in Millions</t>
  </si>
  <si>
    <t>Change in Benefit Obligation</t>
  </si>
  <si>
    <t>Current portion of retirement liabilities classified in accrued liabilities</t>
  </si>
  <si>
    <t>Benefit obligations at beginning of year</t>
  </si>
  <si>
    <t>Interest cost</t>
  </si>
  <si>
    <t>Actuarial (gain)/loss</t>
  </si>
  <si>
    <t>Benefits paid</t>
  </si>
  <si>
    <t>Benefit obligations at end of year</t>
  </si>
  <si>
    <t>Retirement Benefits Plans (Cumulative Amounts Not Yet Recognized in Net Income) (Details) - Postretirement benefit plans - USD ($) $ in Millions</t>
  </si>
  <si>
    <t>Cumulative amounts not yet recognized in net income:</t>
  </si>
  <si>
    <t>Prior service benefits</t>
  </si>
  <si>
    <t>Accumulated other comprehensive loss (before related tax benefit)</t>
  </si>
  <si>
    <t>Retirement Benefits Plans (Expected Benefit Payments) (Details) - Postretirement benefit plans $ in Millions</t>
  </si>
  <si>
    <t>Regulatory Liabilities [Line Items]</t>
  </si>
  <si>
    <t>2024 through 2028</t>
  </si>
  <si>
    <t>Retirement Benefits Plans (Discount Rate) (Details)</t>
  </si>
  <si>
    <t>Discount rate (as a percent)</t>
  </si>
  <si>
    <t>4.00%</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Schedule of Debt) (Details) - USD ($)</t>
  </si>
  <si>
    <t>Debt Instrument [Line Items]</t>
  </si>
  <si>
    <t>Total borrowings</t>
  </si>
  <si>
    <t>Original issue discount</t>
  </si>
  <si>
    <t>Total debt and financing obligation</t>
  </si>
  <si>
    <t>7.500 percent senior notes, due 2025 (Partnership Notes) | Senior notes</t>
  </si>
  <si>
    <t>Interest rate on senior notes (as a percent)</t>
  </si>
  <si>
    <t>7.50%</t>
  </si>
  <si>
    <t>7.625 percent senior notes, due 2019 (2019 Notes) | Senior notes</t>
  </si>
  <si>
    <t>7.625%</t>
  </si>
  <si>
    <t>Term loan, due 2022 (Term Loan) | Line of Credit</t>
  </si>
  <si>
    <t>SunCoke's revolving credit facility, due 2022 (Revolving Facility) | Line of Credit | Revolving credit facility</t>
  </si>
  <si>
    <t>Partnership's revolving credit facility, due 2022 (Partnership Revolver) | Line of Credit | Revolving credit facility</t>
  </si>
  <si>
    <t>5.82 percent financing obligation, due 2021 (Partnership Financing Obligation) | Financing Obligation</t>
  </si>
  <si>
    <t>5.82%</t>
  </si>
  <si>
    <t>Debt and Financing Obligation (Redemption of 2019 Notes) (Details)</t>
  </si>
  <si>
    <t>Jan. 11, 2018USD ($)</t>
  </si>
  <si>
    <t>Senior notes | 7.625 percent senior notes, due 2019 (2019 Notes)</t>
  </si>
  <si>
    <t>Debt redemption</t>
  </si>
  <si>
    <t>Accrued interest</t>
  </si>
  <si>
    <t>Amortization of debt issuance costs</t>
  </si>
  <si>
    <t>Line of Credit | Term loan, due 2022 (Term Loan)</t>
  </si>
  <si>
    <t>Principal amount of term loan</t>
  </si>
  <si>
    <t>Line of credit debt issuance costs, gross</t>
  </si>
  <si>
    <t>Debt and Financing Obligation (Partnership Notes) (Details) - SunCoke Energy Partners, L.P. - Senior notes - 7.500 percent senior notes, due 2025 (Partnership Notes)</t>
  </si>
  <si>
    <t>Change of control percent</t>
  </si>
  <si>
    <t>101.00%</t>
  </si>
  <si>
    <t>Before June 15, 2020</t>
  </si>
  <si>
    <t>Redemption percentage</t>
  </si>
  <si>
    <t>Percentage of principal amount</t>
  </si>
  <si>
    <t>107.50%</t>
  </si>
  <si>
    <t>Anytime prior to June 15, 2020</t>
  </si>
  <si>
    <t>100.00%</t>
  </si>
  <si>
    <t>Debt and Financing Obligation (Partnership Financing Obligation) (Details) - Integral Equipment and Mobile Equipment - SunCoke Energy Partners, L.P. - Domestic Coke and Coal Logistics</t>
  </si>
  <si>
    <t>Sale Leaseback Transaction [Line Items]</t>
  </si>
  <si>
    <t>Initial lease period</t>
  </si>
  <si>
    <t>60 months</t>
  </si>
  <si>
    <t>Buyout option period</t>
  </si>
  <si>
    <t>48 months</t>
  </si>
  <si>
    <t>Percent of original lease equipment cost</t>
  </si>
  <si>
    <t>34.50%</t>
  </si>
  <si>
    <t>Debt and Financing Obligation (Revolving Facility) (Details) - USD ($)</t>
  </si>
  <si>
    <t>Outstanding balance</t>
  </si>
  <si>
    <t>Revolving credit facility | Line of Credit | SunCoke's revolving credit facility, due 2022 (Revolving Facility)</t>
  </si>
  <si>
    <t>Capacity</t>
  </si>
  <si>
    <t>Letters of credit outstanding under revolving facility</t>
  </si>
  <si>
    <t>Remaining borrowing capacity</t>
  </si>
  <si>
    <t>Unused capacity commitment fee</t>
  </si>
  <si>
    <t>0.40%</t>
  </si>
  <si>
    <t>Basis spread on variable rate</t>
  </si>
  <si>
    <t>1.75%</t>
  </si>
  <si>
    <t>The weighted-average interest rate for borrowings outstanding under credit agreement (as a percent)</t>
  </si>
  <si>
    <t>Debt and Financing Obligation (Partnership Revolver) (Details) - USD ($)</t>
  </si>
  <si>
    <t>Nov. 03, 2015</t>
  </si>
  <si>
    <t>May 31, 2017</t>
  </si>
  <si>
    <t>Line of Credit Facility [Line Items]</t>
  </si>
  <si>
    <t>SunCoke Energy Partners, L.P. | Partnership's revolving credit facility, due 2022 (Partnership Revolver) | Line of Credit | LIBOR</t>
  </si>
  <si>
    <t>2.50%</t>
  </si>
  <si>
    <t>SunCoke Energy Partners, L.P. | Partnership's revolving credit facility, due 2022 (Partnership Revolver) | Line of Credit | Base Rate</t>
  </si>
  <si>
    <t>1.50%</t>
  </si>
  <si>
    <t>SunCoke Energy Partners, L.P. | Partnership's revolving credit facility, due 2022 (Partnership Revolver) | Line of Credit | Revolving credit facility</t>
  </si>
  <si>
    <t>Remaining letters of credit agreement amount</t>
  </si>
  <si>
    <t>4.80%</t>
  </si>
  <si>
    <t>3.30%</t>
  </si>
  <si>
    <t>Debt and Financing Obligation (Covenants) (Details)</t>
  </si>
  <si>
    <t>Jun. 30, 2020</t>
  </si>
  <si>
    <t>Credit Agreement and Partner Revolver</t>
  </si>
  <si>
    <t>Maximum consolidated leverage ratio</t>
  </si>
  <si>
    <t>Minimum consolidated interest coverage ratio</t>
  </si>
  <si>
    <t>Credit Agreement and Partner Revolver | SunCoke Energy Partners, L.P.</t>
  </si>
  <si>
    <t>Cross default covenant threshold</t>
  </si>
  <si>
    <t>Line of Credit | Revolving credit facility | Partnership's revolving credit facility, due 2022 (Partnership Revolver) | SunCoke Energy Partners, L.P.</t>
  </si>
  <si>
    <t>Line of Credit | Revolving credit facility | Partnership's revolving credit facility, due 2022 (Partnership Revolver) | SunCoke Energy Partners, L.P. | Forecast</t>
  </si>
  <si>
    <t>Debt and Financing Obligation (Schedule of Long-Term Debt Maturity) (Details) - USD ($) $ in Millions</t>
  </si>
  <si>
    <t>2024-Thereafter</t>
  </si>
  <si>
    <t>Total debt</t>
  </si>
  <si>
    <t>Commitments and Contingent Liabilities (Lease Obligations) (Details) - USD ($) $ in Millions</t>
  </si>
  <si>
    <t>Rental expense, net of sublease income</t>
  </si>
  <si>
    <t>Commitments and Contingent Liabilities (Legal Matters) (Details) - USD ($) $ in Millions</t>
  </si>
  <si>
    <t>6 Months Ended</t>
  </si>
  <si>
    <t>Jun. 30, 2019</t>
  </si>
  <si>
    <t>Dec. 31, 2014</t>
  </si>
  <si>
    <t>EPA | Accrued Liabilities</t>
  </si>
  <si>
    <t>Loss Contingencies [Line Items]</t>
  </si>
  <si>
    <t>Environmental remediation expense</t>
  </si>
  <si>
    <t>Haverhill and Granite City</t>
  </si>
  <si>
    <t>Estimate possible loss</t>
  </si>
  <si>
    <t>Expected spending on environmental liability</t>
  </si>
  <si>
    <t>Cost of capital projects</t>
  </si>
  <si>
    <t>Funds retained fro environmental remediation project</t>
  </si>
  <si>
    <t>Haverhill and Granite City | Forecast</t>
  </si>
  <si>
    <t>Commitments and Contingent Liabilities (Black Lung Benefit Liabilities) (Details) - Black Lung Benefit $ in Millions</t>
  </si>
  <si>
    <t>Dec. 31, 2018USD ($)claim</t>
  </si>
  <si>
    <t>Dec. 31, 2017USD ($)claim</t>
  </si>
  <si>
    <t>Active claims | claim</t>
  </si>
  <si>
    <t>Estimated liability</t>
  </si>
  <si>
    <t>Increase in black lung expense</t>
  </si>
  <si>
    <t>Payments</t>
  </si>
  <si>
    <t>Accumulated Other Comprehensive Loss (Details) - USD ($) $ in Millions</t>
  </si>
  <si>
    <t>Components of accumulated other comprehensive (loss) income (net of related income taxes)</t>
  </si>
  <si>
    <t>Beginning balance</t>
  </si>
  <si>
    <t>Other comprehensive loss before reclassifications</t>
  </si>
  <si>
    <t>Amounts reclassified from accumulated other comprehensive loss</t>
  </si>
  <si>
    <t>Retirement benefit plans funded status adjustment</t>
  </si>
  <si>
    <t>Net current period other comprehensive loss</t>
  </si>
  <si>
    <t>Ending balance</t>
  </si>
  <si>
    <t>Cumulative effect from adoption of ASU 2018-02</t>
  </si>
  <si>
    <t>Benefit Plans</t>
  </si>
  <si>
    <t>Tax benefit associated with benefit plans</t>
  </si>
  <si>
    <t>Benefit Plans | ASU 2018-02</t>
  </si>
  <si>
    <t>Currency Translation Adjustments</t>
  </si>
  <si>
    <t>Currency Translation Adjustments | ASU 2018-02</t>
  </si>
  <si>
    <t>Accumulated Other Comprehensive Loss Reclassification Adjustments From AOCI (Details) - USD ($)</t>
  </si>
  <si>
    <t>Accumulated Other Comprehensive Income (Loss) [Line Items]</t>
  </si>
  <si>
    <t>Income tax cost (benefit)</t>
  </si>
  <si>
    <t>Total, net of tax</t>
  </si>
  <si>
    <t>Actuarial loss</t>
  </si>
  <si>
    <t>Amortization of benefit plans to net income</t>
  </si>
  <si>
    <t>Share-Based Compensation (Equity Classified Awards Narrative) (Details)</t>
  </si>
  <si>
    <t>1 Months Ended</t>
  </si>
  <si>
    <t>Dec. 31, 2017shares</t>
  </si>
  <si>
    <t>Feb. 28, 2017shares</t>
  </si>
  <si>
    <t>Dec. 31, 2018USD ($)Installment$ / sharesshares</t>
  </si>
  <si>
    <t>Dec. 31, 2017USD ($)$ / sharesshares</t>
  </si>
  <si>
    <t>Dec. 31, 2016USD ($)$ / sharesshares</t>
  </si>
  <si>
    <t>Feb. 14, 2018shares</t>
  </si>
  <si>
    <t>Jul. 13, 2011shares</t>
  </si>
  <si>
    <t>Stock Options</t>
  </si>
  <si>
    <t>Share-based Compensation Arrangement by Share-based Payment Award [Line Items]</t>
  </si>
  <si>
    <t>Total intrinsic value of stock options exercised | $</t>
  </si>
  <si>
    <t>Restricted Stock Units (RSUs)</t>
  </si>
  <si>
    <t>Number of annual installment in which stock option exercisable | Installment</t>
  </si>
  <si>
    <t>Period from grant date for annual installment (in years)</t>
  </si>
  <si>
    <t>Shares granted (shares)</t>
  </si>
  <si>
    <t>Total fair value of non-option award units vested | $</t>
  </si>
  <si>
    <t>Performance Share Units</t>
  </si>
  <si>
    <t>Performance Share Units | Minimum</t>
  </si>
  <si>
    <t>Percentage adjustment of award determined by pre-tax return on capital (as a percent)</t>
  </si>
  <si>
    <t>Performance Share Units | Maximum</t>
  </si>
  <si>
    <t>200.00%</t>
  </si>
  <si>
    <t>SunCoke LTPEP</t>
  </si>
  <si>
    <t>Common stock issuable (in shares)</t>
  </si>
  <si>
    <t>Common stock issuable pursuant to new awards (in shares)</t>
  </si>
  <si>
    <t>SunCoke LTPEP | Stock Options</t>
  </si>
  <si>
    <t>Expiration period</t>
  </si>
  <si>
    <t>SunCoke LTPEP | Performance Based Options</t>
  </si>
  <si>
    <t>Closing common stock price (USD per share) | $ / shares</t>
  </si>
  <si>
    <t>Number of trading days</t>
  </si>
  <si>
    <t>15 days</t>
  </si>
  <si>
    <t>Measurement period</t>
  </si>
  <si>
    <t>SunCoke LTPEP | Performance Share Units</t>
  </si>
  <si>
    <t>SunCoke LTPEP | Performance Share Units | Pre-tax return of capital for Coke and Coal Logistics businesses</t>
  </si>
  <si>
    <t>Percent of award allocation</t>
  </si>
  <si>
    <t>50.00%</t>
  </si>
  <si>
    <t>SunCoke LTPEP | Performance Share Units | Pre-tax return of capital for coke business</t>
  </si>
  <si>
    <t>SunCoke LTPEP | Performance Share Units | Minimum | Pre-tax return of capital for coke business</t>
  </si>
  <si>
    <t>Payout percentage</t>
  </si>
  <si>
    <t>SunCoke LTPEP | Performance Share Units | Maximum | Pre-tax return of capital for coke business</t>
  </si>
  <si>
    <t>150.00%</t>
  </si>
  <si>
    <t>250.00%</t>
  </si>
  <si>
    <t>Share-Based Compensation (Stock Option and Performance Share Units Grants) (Details) - $ / shares</t>
  </si>
  <si>
    <t>Mar. 31, 2016</t>
  </si>
  <si>
    <t>Feb. 29, 2016</t>
  </si>
  <si>
    <t>Weighted average exercise price (in USD per share)</t>
  </si>
  <si>
    <t>Number of shares granted (shares)</t>
  </si>
  <si>
    <t>Weighted-average fair value stock option (in dollars per share)</t>
  </si>
  <si>
    <t>Share-Based Compensation (Assumptions Used to Calculate Value of Stock Options) (Details) - Stock Options</t>
  </si>
  <si>
    <t>Risk free interest rate</t>
  </si>
  <si>
    <t>Expected term</t>
  </si>
  <si>
    <t>6 years</t>
  </si>
  <si>
    <t>Volatility</t>
  </si>
  <si>
    <t>52.00%</t>
  </si>
  <si>
    <t>53.00%</t>
  </si>
  <si>
    <t>Dividend yield</t>
  </si>
  <si>
    <t>Share-Based Compensation (Summary of Stock Option Activity) (Details) - Stock Options - USD ($) $ / shares in Units, $ in Millions</t>
  </si>
  <si>
    <t>Number of Options (in shares)</t>
  </si>
  <si>
    <t>Outstanding at the beginning of period (shares)</t>
  </si>
  <si>
    <t>Granted (shares)</t>
  </si>
  <si>
    <t>Exercised (shares)</t>
  </si>
  <si>
    <t>Forfeited (shares)</t>
  </si>
  <si>
    <t>Outstanding at end of period (shares)</t>
  </si>
  <si>
    <t>Exercisable at end of period (shares)</t>
  </si>
  <si>
    <t>Expected to vest at end of period (shares)</t>
  </si>
  <si>
    <t>Weighted Average Exercise Price (in dollars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Expected to vest at end of period (in USD per share)</t>
  </si>
  <si>
    <t>Weighted Average Remaining Contractual Term (years)</t>
  </si>
  <si>
    <t>Weighted average remaining contractual term (in years)</t>
  </si>
  <si>
    <t>4 years 9 months 18 days</t>
  </si>
  <si>
    <t>5 years 7 months 6 days</t>
  </si>
  <si>
    <t>Exercisable at end of period</t>
  </si>
  <si>
    <t>4 years 1 month 6 days</t>
  </si>
  <si>
    <t>Expected to vest at end of period</t>
  </si>
  <si>
    <t>8 years 2 months 12 days</t>
  </si>
  <si>
    <t>Aggregate Intrinsic Value (millions)</t>
  </si>
  <si>
    <t>Aggregate intrinsic value</t>
  </si>
  <si>
    <t>Share-Based Compensation (Restricted Stock Units and Performance Share Units Granted) (Details) - USD ($) $ / shares in Units, $ in Millions</t>
  </si>
  <si>
    <t>Feb. 28, 2017</t>
  </si>
  <si>
    <t>Weighted Average Grant-Date Fair Value (in USD per share)</t>
  </si>
  <si>
    <t>Grant Date Fair Value</t>
  </si>
  <si>
    <t>Performance Share Units | SunCoke LTPEP</t>
  </si>
  <si>
    <t>Performance Share Units | SunCoke LTPEP | ROIC Portion</t>
  </si>
  <si>
    <t>Performance Share Units | SunCoke LTPEP | TSR Portion</t>
  </si>
  <si>
    <t>Maximum award value</t>
  </si>
  <si>
    <t>Share-Based Compensation (Summary of RSUs and PSUs Outstanding) (Details) - $ / shares</t>
  </si>
  <si>
    <t>Number of Units</t>
  </si>
  <si>
    <t>Outstanding at beginning of period (shares)</t>
  </si>
  <si>
    <t>Vested (shares)</t>
  </si>
  <si>
    <t>Weighted Average Grant- Date Fair Value (in dollars per share)</t>
  </si>
  <si>
    <t>Vested (in USD per share)</t>
  </si>
  <si>
    <t>Share-Based Compensation (Liability Classified Awards Narrative) (Details) $ / shares in Units, $ in Millions</t>
  </si>
  <si>
    <t>Restricted Stock Units Settled in Cash</t>
  </si>
  <si>
    <t>Shares granted (shares) | shares</t>
  </si>
  <si>
    <t>Closing price (USD per share)</t>
  </si>
  <si>
    <t>Suncoke LTCIP | Cash Incentive Award</t>
  </si>
  <si>
    <t>Grant date fair value award | $</t>
  </si>
  <si>
    <t>Closing common stock price (USD per share)</t>
  </si>
  <si>
    <t>Suncoke LTCIP | Cash Incentive Award | Maximum</t>
  </si>
  <si>
    <t>25000.00%</t>
  </si>
  <si>
    <t>Share-Based Compensation (Compensation Expense and Unrecognized Compensation Costs) (Details) - USD ($) $ in Millions</t>
  </si>
  <si>
    <t>Unrecognized Compensation Cost</t>
  </si>
  <si>
    <t>Recognition Period</t>
  </si>
  <si>
    <t>1 year 7 months 6 days</t>
  </si>
  <si>
    <t>1 year 8 months 12 days</t>
  </si>
  <si>
    <t>1 year 10 months 24 days</t>
  </si>
  <si>
    <t>1 year 4 months 24 days</t>
  </si>
  <si>
    <t>1 year 9 months 18 days</t>
  </si>
  <si>
    <t>Selling, General and Administrative Expenses | Stock Options</t>
  </si>
  <si>
    <t>Compensation expense</t>
  </si>
  <si>
    <t>Net of tax</t>
  </si>
  <si>
    <t>Selling, General and Administrative Expenses | Restricted Stock Units (RSUs)</t>
  </si>
  <si>
    <t>Selling, General and Administrative Expenses | Performance Share Units</t>
  </si>
  <si>
    <t>Selling, General and Administrative Expenses | Equity Classified Awards</t>
  </si>
  <si>
    <t>Selling, General and Administrative Expenses | Restricted Stock Units Settled in Cash</t>
  </si>
  <si>
    <t>Selling, General and Administrative Expenses | Suncoke LTCIP | Cash Incentive Award</t>
  </si>
  <si>
    <t>Selling, General and Administrative Expenses | Suncoke LTCIP | Liability Classified Awards</t>
  </si>
  <si>
    <t>Share-Based Compensation (Summary of Share-Based Compensation Expense Narrative) (Details) - USD ($) $ in Millions</t>
  </si>
  <si>
    <t>Director</t>
  </si>
  <si>
    <t>Share-based Compensation Arrangement by Share-based Payment Award, Compensation Cost [Line Items]</t>
  </si>
  <si>
    <t>Earnings Per Share - Weighted Average Number of Shares (Details) - shares shares in Millions</t>
  </si>
  <si>
    <t>Weighted-average number of common shares outstanding-basic</t>
  </si>
  <si>
    <t>Add: effect of dilutive share-based compensation awards</t>
  </si>
  <si>
    <t>Weighted-average number of shares-diluted</t>
  </si>
  <si>
    <t>Earnings Per Share - Antidilutive Shar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Fair Value Measurements (Financial Assets and Liabilities Measured at Fair Value on a Recurring Basis) (Details) - USD ($) $ in Millions</t>
  </si>
  <si>
    <t>Fair Value, Assets and Liabilities Measured on Recurring and Nonrecurring Basis [Line Items]</t>
  </si>
  <si>
    <t>Contingent consideration liability</t>
  </si>
  <si>
    <t>Cost of Products Sold and Operating Expenses</t>
  </si>
  <si>
    <t>Level 1 | Cash Equivalents</t>
  </si>
  <si>
    <t>Cash equivalents measured at fair value</t>
  </si>
  <si>
    <t>Fair Value, Inputs, Level 3 | SunCoke Energy Partners, L.P. | Convent Marine Terminal</t>
  </si>
  <si>
    <t>Contingent consideration</t>
  </si>
  <si>
    <t>Fair Value Measurements (Certain Financial Assets and Liabilities not Measured at Fair Value) (Details) - USD ($) $ in Millions</t>
  </si>
  <si>
    <t>Fair value of long-term debt</t>
  </si>
  <si>
    <t>Revenue from Contracts with Customers - Narrative (Details) T in Millions, $ in Millions</t>
  </si>
  <si>
    <t>Dec. 31, 2018USD ($)T</t>
  </si>
  <si>
    <t>Cokemaking</t>
  </si>
  <si>
    <t>Revenue, Remaining Performance Obligation, Expected Timing of Satisfaction [Line Items]</t>
  </si>
  <si>
    <t>Percentage of facility capacity</t>
  </si>
  <si>
    <t>90.00%</t>
  </si>
  <si>
    <t>Expected term of agreement</t>
  </si>
  <si>
    <t>Capacity (in tons)</t>
  </si>
  <si>
    <t>Performance obligation amount | $</t>
  </si>
  <si>
    <t>Logistics | Foresight and Murray</t>
  </si>
  <si>
    <t>Logistics | Foresight and Murray | CMT</t>
  </si>
  <si>
    <t>Revenue from Contracts with Customers - Deferred Revenue (Details) - USD ($) $ in Millions</t>
  </si>
  <si>
    <t>Change in Contract with Customer, Liability [Roll Forward]</t>
  </si>
  <si>
    <t>Beginning balance at December 31, 2017 and 2016, respectively</t>
  </si>
  <si>
    <t>Reclassification of the beginning contract liabilities to revenue, as a result of performance obligation satisfied</t>
  </si>
  <si>
    <t>Billings in excess of services performed, not recognized as revenue</t>
  </si>
  <si>
    <t>Ending balance at December 31, 2018 and 2017, respectively</t>
  </si>
  <si>
    <t>Revenue from Contracts with Customers  - Disaggregated Sales and Other Operating Revenue (Details) - USD ($) $ in Millions</t>
  </si>
  <si>
    <t>Disaggregation of Revenue [Line Items]</t>
  </si>
  <si>
    <t>Energy</t>
  </si>
  <si>
    <t>Operating and licensing fees</t>
  </si>
  <si>
    <t>Business Segment Information - Narrative (Details)</t>
  </si>
  <si>
    <t>Dec. 31, 2018segment</t>
  </si>
  <si>
    <t>Number of reportable segments</t>
  </si>
  <si>
    <t>Business Segment Information - Segment Profit or Loss (Details) - USD ($) $ / shares in Units, $ in Millions</t>
  </si>
  <si>
    <t>Segment Reporting Information [Line Items]</t>
  </si>
  <si>
    <t>Sales and other operating revenues</t>
  </si>
  <si>
    <t>Adjusted EBITDA</t>
  </si>
  <si>
    <t>Domestic Coke | Service Life</t>
  </si>
  <si>
    <t>Additional depreciation per common share (USD per share)</t>
  </si>
  <si>
    <t>Corporate and Other</t>
  </si>
  <si>
    <t>Coal Mining</t>
  </si>
  <si>
    <t>Operating Segments | Domestic Coke</t>
  </si>
  <si>
    <t>Operating Segments | Brazil Coke</t>
  </si>
  <si>
    <t>Operating Segments | Logistics</t>
  </si>
  <si>
    <t>Elimination of intersegment sales</t>
  </si>
  <si>
    <t>Elimination of intersegment sales | Logistics</t>
  </si>
  <si>
    <t>Corporate and Other intersegment sales</t>
  </si>
  <si>
    <t>Business Segment Information - Segment Assets (Details) - USD ($) $ in Millions</t>
  </si>
  <si>
    <t>Segment assets, excluding income tax receivable</t>
  </si>
  <si>
    <t>Tax assets</t>
  </si>
  <si>
    <t>Business Segment Information - Adjusted EBITDA (Details) - USD ($) $ in Millions</t>
  </si>
  <si>
    <t>Subtract:</t>
  </si>
  <si>
    <t>Deferred income tax expense</t>
  </si>
  <si>
    <t>Changes in working capital and other</t>
  </si>
  <si>
    <t>Add:</t>
  </si>
  <si>
    <t>Contingent consideration adjustments</t>
  </si>
  <si>
    <t>Expiration of land deposits and write-off of costs related to potential new cokemaking facility</t>
  </si>
  <si>
    <t>Non-cash reversal of acquired contractual obligation</t>
  </si>
  <si>
    <t>Coal rationalization costs</t>
  </si>
  <si>
    <t>Adjustment to unconsolidated affiliate earnings</t>
  </si>
  <si>
    <t>Subtract: Adjusted EBITDA attributable to noncontrolling interest</t>
  </si>
  <si>
    <t>Adjusted EBITDA attributable to SunCoke Energy, Inc.</t>
  </si>
  <si>
    <t>Selected Quarterly Data (unaudited) (Details) - USD ($) $ / shares in Units, $ in Millions</t>
  </si>
  <si>
    <t>Selected Quarterly Financial Information</t>
  </si>
  <si>
    <t>Gross profit</t>
  </si>
  <si>
    <t>Earnings (loss) attributable to SunCoke Energy, Inc. per common share:</t>
  </si>
  <si>
    <t>SunCoke Energy Partners, L.P. | Logistics</t>
  </si>
  <si>
    <t>Supplemental Condensed Combining and Consolidating Financial Information  -Narrative (Details)</t>
  </si>
  <si>
    <t>Percentage of net assets</t>
  </si>
  <si>
    <t>25.00%</t>
  </si>
  <si>
    <t>Supplemental Condensed Combining and Consolidating Financial Information - Condensed Consolidating Statement of Income (Details) - USD ($) $ in Millions</t>
  </si>
  <si>
    <t>Equity in earnings of subsidiaries</t>
  </si>
  <si>
    <t>Total revenues</t>
  </si>
  <si>
    <t>Interest (income) expense, net - affiliate</t>
  </si>
  <si>
    <t>Interest expense (income), net</t>
  </si>
  <si>
    <t>Total interest expense (income), net</t>
  </si>
  <si>
    <t>Issuer</t>
  </si>
  <si>
    <t>Guarantor Subsidiaries</t>
  </si>
  <si>
    <t>Non- Guarantor Subsidiaries</t>
  </si>
  <si>
    <t>Reportable Legal Entities | Issuer</t>
  </si>
  <si>
    <t>Reportable Legal Entities | Guarantor Subsidiaries</t>
  </si>
  <si>
    <t>Reportable Legal Entities | Non- Guarantor Subsidiaries</t>
  </si>
  <si>
    <t>Combining and Consolidating Adjustments</t>
  </si>
  <si>
    <t>Supplemental Condensed Combining and Consolidating Financial Information - Condensed Consolidating Balance Sheet (Details) - USD ($) $ / shares in Units, $ in Millions</t>
  </si>
  <si>
    <t>Dec. 31, 2015</t>
  </si>
  <si>
    <t>Advances to affiliates</t>
  </si>
  <si>
    <t>Notes receivable from affiliate</t>
  </si>
  <si>
    <t>Properties, plants and equipment, net</t>
  </si>
  <si>
    <t>Advances from affiliate</t>
  </si>
  <si>
    <t>Income taxes payable</t>
  </si>
  <si>
    <t>Payable to affiliate</t>
  </si>
  <si>
    <t>Preferred stock</t>
  </si>
  <si>
    <t>Common stock</t>
  </si>
  <si>
    <t>Treasury stock</t>
  </si>
  <si>
    <t>Accumulated other comprehensive income (loss)</t>
  </si>
  <si>
    <t>Retained earnings (deficit)</t>
  </si>
  <si>
    <t>Equity investment eliminations</t>
  </si>
  <si>
    <t>Supplemental Condensed Consolidating Financial Information (Additional Textual) [Abstract]</t>
  </si>
  <si>
    <t>Preferred stock, shares outstanding</t>
  </si>
  <si>
    <t xml:space="preserve"> </t>
  </si>
  <si>
    <t>Supplemental Condensed Combining and Consolidating Financial Information - Condensed Consolidating Statement of Cash Flows (Details) - USD ($) $ in Millions</t>
  </si>
  <si>
    <t>Adjustments to reconcile net income to net cash (used in) provided by operating activities:</t>
  </si>
  <si>
    <t>Gain on curtailment and payments in excess of expense for postretirement plan benefits</t>
  </si>
  <si>
    <t>Equity in loss of subsidiaries</t>
  </si>
  <si>
    <t>Net increase (decrease) in advances from affiliat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64756093</v>
      </c>
    </row>
    <row r="17" spans="1:4">
      <c r="A17" s="4" t="s">
        <v>26</v>
      </c>
      <c r="B17" s="4" t="s">
        <v>27</v>
      </c>
    </row>
    <row r="18" spans="1:4">
      <c r="A18" s="4" t="s">
        <v>28</v>
      </c>
      <c r="B18" s="4" t="s">
        <v>27</v>
      </c>
    </row>
    <row r="19" spans="1:4">
      <c r="A19" s="4" t="s">
        <v>29</v>
      </c>
      <c r="B19" s="4" t="s">
        <v>30</v>
      </c>
    </row>
    <row r="20" spans="1:4">
      <c r="A20" s="4" t="s">
        <v>31</v>
      </c>
      <c r="D20" s="6" t="n">
        <v>863299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6</v>
      </c>
      <c r="D2" s="2" t="s">
        <v>40</v>
      </c>
    </row>
    <row r="3" spans="1:4">
      <c r="A3" s="3" t="s">
        <v>192</v>
      </c>
    </row>
    <row r="4" spans="1:4">
      <c r="A4" s="4" t="s">
        <v>76</v>
      </c>
      <c r="B4" s="7" t="n">
        <v>0.2</v>
      </c>
      <c r="C4" s="7" t="n">
        <v>0.3</v>
      </c>
      <c r="D4" s="7" t="n">
        <v>0.1</v>
      </c>
    </row>
    <row r="5" spans="1:4">
      <c r="A5" s="4" t="s">
        <v>75</v>
      </c>
      <c r="B5" s="6" t="n">
        <v>0</v>
      </c>
      <c r="C5" s="6" t="n">
        <v>0</v>
      </c>
      <c r="D5"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6</v>
      </c>
      <c r="D2" s="2" t="s">
        <v>40</v>
      </c>
    </row>
    <row r="3" spans="1:4">
      <c r="A3" s="4" t="s">
        <v>935</v>
      </c>
    </row>
    <row r="4" spans="1:4">
      <c r="A4" s="3" t="s">
        <v>936</v>
      </c>
    </row>
    <row r="5" spans="1:4">
      <c r="A5" s="4" t="s">
        <v>926</v>
      </c>
      <c r="B5" s="7" t="n">
        <v>0.3</v>
      </c>
      <c r="C5" s="7" t="n">
        <v>0.5</v>
      </c>
      <c r="D5" s="7" t="n">
        <v>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6</v>
      </c>
      <c r="D2" s="2" t="s">
        <v>40</v>
      </c>
    </row>
    <row r="3" spans="1:4">
      <c r="A3" s="3" t="s">
        <v>237</v>
      </c>
    </row>
    <row r="4" spans="1:4">
      <c r="A4" s="4" t="s">
        <v>938</v>
      </c>
      <c r="B4" s="8" t="n">
        <v>64.7</v>
      </c>
      <c r="C4" s="8" t="n">
        <v>64.3</v>
      </c>
      <c r="D4" s="8" t="n">
        <v>64.2</v>
      </c>
    </row>
    <row r="5" spans="1:4">
      <c r="A5" s="4" t="s">
        <v>939</v>
      </c>
      <c r="B5" s="8" t="n">
        <v>0.8</v>
      </c>
      <c r="C5" s="8" t="n">
        <v>0.9</v>
      </c>
      <c r="D5" s="8" t="n">
        <v>0.2</v>
      </c>
    </row>
    <row r="6" spans="1:4">
      <c r="A6" s="4" t="s">
        <v>940</v>
      </c>
      <c r="B6" s="8" t="n">
        <v>65.5</v>
      </c>
      <c r="C6" s="8" t="n">
        <v>65.2</v>
      </c>
      <c r="D6" s="8" t="n">
        <v>64.4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6</v>
      </c>
      <c r="D2" s="2" t="s">
        <v>40</v>
      </c>
    </row>
    <row r="3" spans="1:4">
      <c r="A3" s="3" t="s">
        <v>942</v>
      </c>
    </row>
    <row r="4" spans="1:4">
      <c r="A4" s="4" t="s">
        <v>943</v>
      </c>
      <c r="B4" s="8" t="n">
        <v>2.8</v>
      </c>
      <c r="C4" s="5" t="n">
        <v>3</v>
      </c>
      <c r="D4" s="8" t="n">
        <v>3.4</v>
      </c>
    </row>
    <row r="5" spans="1:4">
      <c r="A5" s="4" t="s">
        <v>820</v>
      </c>
    </row>
    <row r="6" spans="1:4">
      <c r="A6" s="3" t="s">
        <v>942</v>
      </c>
    </row>
    <row r="7" spans="1:4">
      <c r="A7" s="4" t="s">
        <v>943</v>
      </c>
      <c r="B7" s="8" t="n">
        <v>2.7</v>
      </c>
      <c r="C7" s="8" t="n">
        <v>2.9</v>
      </c>
      <c r="D7" s="5" t="n">
        <v>3</v>
      </c>
    </row>
    <row r="8" spans="1:4">
      <c r="A8" s="4" t="s">
        <v>823</v>
      </c>
    </row>
    <row r="9" spans="1:4">
      <c r="A9" s="3" t="s">
        <v>942</v>
      </c>
    </row>
    <row r="10" spans="1:4">
      <c r="A10" s="4" t="s">
        <v>943</v>
      </c>
      <c r="B10" s="5" t="n">
        <v>0</v>
      </c>
      <c r="C10" s="5" t="n">
        <v>0</v>
      </c>
      <c r="D10" s="8" t="n">
        <v>0.2</v>
      </c>
    </row>
    <row r="11" spans="1:4">
      <c r="A11" s="4" t="s">
        <v>828</v>
      </c>
    </row>
    <row r="12" spans="1:4">
      <c r="A12" s="3" t="s">
        <v>942</v>
      </c>
    </row>
    <row r="13" spans="1:4">
      <c r="A13" s="4" t="s">
        <v>943</v>
      </c>
      <c r="B13" s="8" t="n">
        <v>0.1</v>
      </c>
      <c r="C13" s="8" t="n">
        <v>0.1</v>
      </c>
      <c r="D13" s="8" t="n">
        <v>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2</v>
      </c>
      <c r="C2" s="2" t="s">
        <v>36</v>
      </c>
      <c r="D2" s="2" t="s">
        <v>40</v>
      </c>
      <c r="E2" s="2" t="s">
        <v>854</v>
      </c>
    </row>
    <row r="3" spans="1:5">
      <c r="A3" s="3" t="s">
        <v>945</v>
      </c>
    </row>
    <row r="4" spans="1:5">
      <c r="A4" s="4" t="s">
        <v>946</v>
      </c>
      <c r="B4" s="7" t="n">
        <v>-2.5</v>
      </c>
      <c r="C4" s="7" t="n">
        <v>1.7</v>
      </c>
      <c r="D4" s="7" t="n">
        <v>10.1</v>
      </c>
    </row>
    <row r="5" spans="1:5">
      <c r="A5" s="4" t="s">
        <v>947</v>
      </c>
    </row>
    <row r="6" spans="1:5">
      <c r="A6" s="3" t="s">
        <v>945</v>
      </c>
    </row>
    <row r="7" spans="1:5">
      <c r="A7" s="4" t="s">
        <v>946</v>
      </c>
      <c r="B7" s="8" t="n">
        <v>2.5</v>
      </c>
      <c r="C7" s="8" t="n">
        <v>1.7</v>
      </c>
      <c r="D7" s="7" t="n">
        <v>6.4</v>
      </c>
    </row>
    <row r="8" spans="1:5">
      <c r="A8" s="4" t="s">
        <v>948</v>
      </c>
    </row>
    <row r="9" spans="1:5">
      <c r="A9" s="3" t="s">
        <v>945</v>
      </c>
    </row>
    <row r="10" spans="1:5">
      <c r="A10" s="4" t="s">
        <v>949</v>
      </c>
      <c r="B10" s="8" t="n">
        <v>3.2</v>
      </c>
      <c r="C10" s="8" t="n">
        <v>5.5</v>
      </c>
    </row>
    <row r="11" spans="1:5">
      <c r="A11" s="4" t="s">
        <v>950</v>
      </c>
    </row>
    <row r="12" spans="1:5">
      <c r="A12" s="3" t="s">
        <v>945</v>
      </c>
    </row>
    <row r="13" spans="1:5">
      <c r="A13" s="4" t="s">
        <v>951</v>
      </c>
      <c r="B13" s="6" t="n">
        <v>5</v>
      </c>
      <c r="C13" s="7" t="n">
        <v>2.5</v>
      </c>
      <c r="E13" s="7" t="n">
        <v>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6</v>
      </c>
    </row>
    <row r="2" spans="1:3">
      <c r="A2" s="3" t="s">
        <v>240</v>
      </c>
    </row>
    <row r="3" spans="1:3">
      <c r="A3" s="4" t="s">
        <v>953</v>
      </c>
      <c r="B3" s="7" t="n">
        <v>822.8</v>
      </c>
      <c r="C3" s="7" t="n">
        <v>919.7</v>
      </c>
    </row>
    <row r="4" spans="1:3">
      <c r="A4" s="4" t="s">
        <v>735</v>
      </c>
      <c r="B4" s="6" t="n">
        <v>859</v>
      </c>
      <c r="C4" s="7" t="n">
        <v>88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954</v>
      </c>
      <c r="B1" s="2" t="s">
        <v>1</v>
      </c>
    </row>
    <row r="2" spans="1:2">
      <c r="B2" s="2" t="s">
        <v>955</v>
      </c>
    </row>
    <row r="3" spans="1:2">
      <c r="A3" s="4" t="s">
        <v>956</v>
      </c>
    </row>
    <row r="4" spans="1:2">
      <c r="A4" s="3" t="s">
        <v>957</v>
      </c>
    </row>
    <row r="5" spans="1:2">
      <c r="A5" s="4" t="s">
        <v>958</v>
      </c>
      <c r="B5" s="4" t="s">
        <v>959</v>
      </c>
    </row>
    <row r="6" spans="1:2">
      <c r="A6" s="4" t="s">
        <v>960</v>
      </c>
      <c r="B6" s="4" t="s">
        <v>862</v>
      </c>
    </row>
    <row r="7" spans="1:2">
      <c r="A7" s="4" t="s">
        <v>603</v>
      </c>
    </row>
    <row r="8" spans="1:2">
      <c r="A8" s="3" t="s">
        <v>957</v>
      </c>
    </row>
    <row r="9" spans="1:2">
      <c r="A9" s="4" t="s">
        <v>960</v>
      </c>
      <c r="B9" s="4" t="s">
        <v>580</v>
      </c>
    </row>
    <row r="10" spans="1:2">
      <c r="A10" s="4" t="s">
        <v>961</v>
      </c>
      <c r="B10" s="5" t="n">
        <v>13</v>
      </c>
    </row>
    <row r="11" spans="1:2">
      <c r="A11" s="4" t="s">
        <v>962</v>
      </c>
      <c r="B11" s="6" t="n">
        <v>305</v>
      </c>
    </row>
    <row r="12" spans="1:2">
      <c r="A12" s="4" t="s">
        <v>963</v>
      </c>
    </row>
    <row r="13" spans="1:2">
      <c r="A13" s="3" t="s">
        <v>957</v>
      </c>
    </row>
    <row r="14" spans="1:2">
      <c r="A14" s="4" t="s">
        <v>961</v>
      </c>
      <c r="B14" s="5" t="n">
        <v>15</v>
      </c>
    </row>
    <row r="15" spans="1:2">
      <c r="A15" s="4" t="s">
        <v>964</v>
      </c>
    </row>
    <row r="16" spans="1:2">
      <c r="A16" s="3" t="s">
        <v>957</v>
      </c>
    </row>
    <row r="17" spans="1:2">
      <c r="A17" s="4" t="s">
        <v>961</v>
      </c>
      <c r="B17" s="5" t="n">
        <v>1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6</v>
      </c>
    </row>
    <row r="3" spans="1:3">
      <c r="A3" s="3" t="s">
        <v>966</v>
      </c>
    </row>
    <row r="4" spans="1:3">
      <c r="A4" s="4" t="s">
        <v>967</v>
      </c>
      <c r="B4" s="7" t="n">
        <v>1.7</v>
      </c>
      <c r="C4" s="7" t="n">
        <v>2.5</v>
      </c>
    </row>
    <row r="5" spans="1:3">
      <c r="A5" s="4" t="s">
        <v>968</v>
      </c>
      <c r="B5" s="8" t="n">
        <v>-1.4</v>
      </c>
      <c r="C5" s="8" t="n">
        <v>-2.1</v>
      </c>
    </row>
    <row r="6" spans="1:3">
      <c r="A6" s="4" t="s">
        <v>969</v>
      </c>
      <c r="B6" s="8" t="n">
        <v>2.7</v>
      </c>
      <c r="C6" s="8" t="n">
        <v>1.3</v>
      </c>
    </row>
    <row r="7" spans="1:3">
      <c r="A7" s="4" t="s">
        <v>970</v>
      </c>
      <c r="B7" s="6" t="n">
        <v>3</v>
      </c>
      <c r="C7" s="7" t="n">
        <v>1.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72</v>
      </c>
    </row>
    <row r="4" spans="1:12">
      <c r="A4" s="4" t="s">
        <v>42</v>
      </c>
      <c r="B4" s="7" t="n">
        <v>368.9</v>
      </c>
      <c r="C4" s="7" t="n">
        <v>364.5</v>
      </c>
      <c r="D4" s="6" t="n">
        <v>367</v>
      </c>
      <c r="E4" s="7" t="n">
        <v>350.5</v>
      </c>
      <c r="F4" s="7" t="n">
        <v>359.6</v>
      </c>
      <c r="G4" s="6" t="n">
        <v>339</v>
      </c>
      <c r="H4" s="7" t="n">
        <v>323.2</v>
      </c>
      <c r="I4" s="7" t="n">
        <v>309.7</v>
      </c>
      <c r="J4" s="7" t="n">
        <v>1450.9</v>
      </c>
      <c r="K4" s="7" t="n">
        <v>1331.5</v>
      </c>
      <c r="L4" s="7" t="n">
        <v>1223.3</v>
      </c>
    </row>
    <row r="5" spans="1:12">
      <c r="A5" s="4" t="s">
        <v>956</v>
      </c>
    </row>
    <row r="6" spans="1:12">
      <c r="A6" s="3" t="s">
        <v>972</v>
      </c>
    </row>
    <row r="7" spans="1:12">
      <c r="A7" s="4" t="s">
        <v>42</v>
      </c>
      <c r="J7" s="8" t="n">
        <v>1250.5</v>
      </c>
      <c r="K7" s="8" t="n">
        <v>1140.8</v>
      </c>
      <c r="L7" s="8" t="n">
        <v>1038.2</v>
      </c>
    </row>
    <row r="8" spans="1:12">
      <c r="A8" s="4" t="s">
        <v>973</v>
      </c>
    </row>
    <row r="9" spans="1:12">
      <c r="A9" s="3" t="s">
        <v>972</v>
      </c>
    </row>
    <row r="10" spans="1:12">
      <c r="A10" s="4" t="s">
        <v>42</v>
      </c>
      <c r="J10" s="8" t="n">
        <v>49.7</v>
      </c>
      <c r="K10" s="8" t="n">
        <v>53.2</v>
      </c>
      <c r="L10" s="8" t="n">
        <v>54.3</v>
      </c>
    </row>
    <row r="11" spans="1:12">
      <c r="A11" s="4" t="s">
        <v>603</v>
      </c>
    </row>
    <row r="12" spans="1:12">
      <c r="A12" s="3" t="s">
        <v>972</v>
      </c>
    </row>
    <row r="13" spans="1:12">
      <c r="A13" s="4" t="s">
        <v>42</v>
      </c>
      <c r="J13" s="5" t="n">
        <v>101</v>
      </c>
      <c r="K13" s="8" t="n">
        <v>89.7</v>
      </c>
      <c r="L13" s="8" t="n">
        <v>82.90000000000001</v>
      </c>
    </row>
    <row r="14" spans="1:12">
      <c r="A14" s="4" t="s">
        <v>974</v>
      </c>
    </row>
    <row r="15" spans="1:12">
      <c r="A15" s="3" t="s">
        <v>972</v>
      </c>
    </row>
    <row r="16" spans="1:12">
      <c r="A16" s="4" t="s">
        <v>42</v>
      </c>
      <c r="J16" s="8" t="n">
        <v>40.4</v>
      </c>
      <c r="K16" s="8" t="n">
        <v>43.4</v>
      </c>
      <c r="L16" s="8" t="n">
        <v>39.5</v>
      </c>
    </row>
    <row r="17" spans="1:12">
      <c r="A17" s="4" t="s">
        <v>134</v>
      </c>
    </row>
    <row r="18" spans="1:12">
      <c r="A18" s="3" t="s">
        <v>972</v>
      </c>
    </row>
    <row r="19" spans="1:12">
      <c r="A19" s="4" t="s">
        <v>42</v>
      </c>
      <c r="J19" s="7" t="n">
        <v>9.300000000000001</v>
      </c>
      <c r="K19" s="7" t="n">
        <v>4.4</v>
      </c>
      <c r="L19" s="7" t="n">
        <v>8.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75</v>
      </c>
      <c r="B1" s="2" t="s">
        <v>1</v>
      </c>
    </row>
    <row r="2" spans="1:2">
      <c r="B2" s="2" t="s">
        <v>976</v>
      </c>
    </row>
    <row r="3" spans="1:2">
      <c r="A3" s="3" t="s">
        <v>246</v>
      </c>
    </row>
    <row r="4" spans="1:2">
      <c r="A4" s="4" t="s">
        <v>977</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79</v>
      </c>
    </row>
    <row r="4" spans="1:12">
      <c r="A4" s="4" t="s">
        <v>980</v>
      </c>
      <c r="B4" s="7" t="n">
        <v>368.9</v>
      </c>
      <c r="C4" s="7" t="n">
        <v>364.5</v>
      </c>
      <c r="D4" s="6" t="n">
        <v>367</v>
      </c>
      <c r="E4" s="7" t="n">
        <v>350.5</v>
      </c>
      <c r="F4" s="7" t="n">
        <v>359.6</v>
      </c>
      <c r="G4" s="6" t="n">
        <v>339</v>
      </c>
      <c r="H4" s="7" t="n">
        <v>323.2</v>
      </c>
      <c r="I4" s="7" t="n">
        <v>309.7</v>
      </c>
      <c r="J4" s="7" t="n">
        <v>1450.9</v>
      </c>
      <c r="K4" s="7" t="n">
        <v>1331.5</v>
      </c>
      <c r="L4" s="7" t="n">
        <v>1223.3</v>
      </c>
    </row>
    <row r="5" spans="1:12">
      <c r="A5" s="4" t="s">
        <v>981</v>
      </c>
      <c r="J5" s="8" t="n">
        <v>263.2</v>
      </c>
      <c r="K5" s="8" t="n">
        <v>234.7</v>
      </c>
      <c r="L5" s="5" t="n">
        <v>217</v>
      </c>
    </row>
    <row r="6" spans="1:12">
      <c r="A6" s="4" t="s">
        <v>46</v>
      </c>
      <c r="J6" s="8" t="n">
        <v>141.6</v>
      </c>
      <c r="K6" s="8" t="n">
        <v>128.2</v>
      </c>
      <c r="L6" s="8" t="n">
        <v>114.2</v>
      </c>
    </row>
    <row r="7" spans="1:12">
      <c r="A7" s="4" t="s">
        <v>137</v>
      </c>
      <c r="J7" s="8" t="n">
        <v>100.3</v>
      </c>
      <c r="K7" s="8" t="n">
        <v>75.59999999999999</v>
      </c>
      <c r="L7" s="8" t="n">
        <v>63.7</v>
      </c>
    </row>
    <row r="8" spans="1:12">
      <c r="A8" s="4" t="s">
        <v>982</v>
      </c>
    </row>
    <row r="9" spans="1:12">
      <c r="A9" s="3" t="s">
        <v>979</v>
      </c>
    </row>
    <row r="10" spans="1:12">
      <c r="A10" s="4" t="s">
        <v>46</v>
      </c>
      <c r="J10" s="7" t="n">
        <v>9.199999999999999</v>
      </c>
    </row>
    <row r="11" spans="1:12">
      <c r="A11" s="4" t="s">
        <v>983</v>
      </c>
      <c r="J11" s="9" t="n">
        <v>0.14</v>
      </c>
    </row>
    <row r="12" spans="1:12">
      <c r="A12" s="4" t="s">
        <v>984</v>
      </c>
    </row>
    <row r="13" spans="1:12">
      <c r="A13" s="3" t="s">
        <v>979</v>
      </c>
    </row>
    <row r="14" spans="1:12">
      <c r="A14" s="4" t="s">
        <v>980</v>
      </c>
      <c r="J14" s="6" t="n">
        <v>0</v>
      </c>
      <c r="K14" s="5" t="n">
        <v>0</v>
      </c>
      <c r="L14" s="8" t="n">
        <v>1.5</v>
      </c>
    </row>
    <row r="15" spans="1:12">
      <c r="A15" s="4" t="s">
        <v>981</v>
      </c>
      <c r="J15" s="8" t="n">
        <v>-35.7</v>
      </c>
      <c r="K15" s="8" t="n">
        <v>-43.2</v>
      </c>
      <c r="L15" s="5" t="n">
        <v>-57</v>
      </c>
    </row>
    <row r="16" spans="1:12">
      <c r="A16" s="4" t="s">
        <v>46</v>
      </c>
      <c r="J16" s="8" t="n">
        <v>1.4</v>
      </c>
      <c r="K16" s="8" t="n">
        <v>0.5</v>
      </c>
      <c r="L16" s="8" t="n">
        <v>4.7</v>
      </c>
    </row>
    <row r="17" spans="1:12">
      <c r="A17" s="4" t="s">
        <v>137</v>
      </c>
      <c r="J17" s="5" t="n">
        <v>0</v>
      </c>
      <c r="K17" s="8" t="n">
        <v>2.4</v>
      </c>
      <c r="L17" s="8" t="n">
        <v>1.7</v>
      </c>
    </row>
    <row r="18" spans="1:12">
      <c r="A18" s="4" t="s">
        <v>985</v>
      </c>
    </row>
    <row r="19" spans="1:12">
      <c r="A19" s="3" t="s">
        <v>979</v>
      </c>
    </row>
    <row r="20" spans="1:12">
      <c r="A20" s="4" t="s">
        <v>981</v>
      </c>
      <c r="J20" s="8" t="n">
        <v>-9.800000000000001</v>
      </c>
      <c r="K20" s="8" t="n">
        <v>-10.5</v>
      </c>
      <c r="L20" s="5" t="n">
        <v>-15</v>
      </c>
    </row>
    <row r="21" spans="1:12">
      <c r="A21" s="4" t="s">
        <v>986</v>
      </c>
    </row>
    <row r="22" spans="1:12">
      <c r="A22" s="3" t="s">
        <v>979</v>
      </c>
    </row>
    <row r="23" spans="1:12">
      <c r="A23" s="4" t="s">
        <v>980</v>
      </c>
      <c r="J23" s="8" t="n">
        <v>1308.3</v>
      </c>
      <c r="K23" s="5" t="n">
        <v>1195</v>
      </c>
      <c r="L23" s="8" t="n">
        <v>1097.6</v>
      </c>
    </row>
    <row r="24" spans="1:12">
      <c r="A24" s="4" t="s">
        <v>981</v>
      </c>
      <c r="J24" s="8" t="n">
        <v>207.9</v>
      </c>
      <c r="K24" s="8" t="n">
        <v>188.9</v>
      </c>
      <c r="L24" s="8" t="n">
        <v>193.9</v>
      </c>
    </row>
    <row r="25" spans="1:12">
      <c r="A25" s="4" t="s">
        <v>46</v>
      </c>
      <c r="J25" s="8" t="n">
        <v>114.4</v>
      </c>
      <c r="K25" s="8" t="n">
        <v>102.6</v>
      </c>
      <c r="L25" s="5" t="n">
        <v>84</v>
      </c>
    </row>
    <row r="26" spans="1:12">
      <c r="A26" s="4" t="s">
        <v>137</v>
      </c>
      <c r="J26" s="8" t="n">
        <v>95.09999999999999</v>
      </c>
      <c r="K26" s="8" t="n">
        <v>68.8</v>
      </c>
      <c r="L26" s="8" t="n">
        <v>44.6</v>
      </c>
    </row>
    <row r="27" spans="1:12">
      <c r="A27" s="4" t="s">
        <v>987</v>
      </c>
    </row>
    <row r="28" spans="1:12">
      <c r="A28" s="3" t="s">
        <v>979</v>
      </c>
    </row>
    <row r="29" spans="1:12">
      <c r="A29" s="4" t="s">
        <v>980</v>
      </c>
      <c r="J29" s="8" t="n">
        <v>40.4</v>
      </c>
      <c r="K29" s="8" t="n">
        <v>43.4</v>
      </c>
      <c r="L29" s="8" t="n">
        <v>39.5</v>
      </c>
    </row>
    <row r="30" spans="1:12">
      <c r="A30" s="4" t="s">
        <v>981</v>
      </c>
      <c r="J30" s="8" t="n">
        <v>18.4</v>
      </c>
      <c r="K30" s="8" t="n">
        <v>18.2</v>
      </c>
      <c r="L30" s="8" t="n">
        <v>16.2</v>
      </c>
    </row>
    <row r="31" spans="1:12">
      <c r="A31" s="4" t="s">
        <v>46</v>
      </c>
      <c r="J31" s="8" t="n">
        <v>0.7</v>
      </c>
      <c r="K31" s="8" t="n">
        <v>0.7</v>
      </c>
      <c r="L31" s="8" t="n">
        <v>0.7</v>
      </c>
    </row>
    <row r="32" spans="1:12">
      <c r="A32" s="4" t="s">
        <v>988</v>
      </c>
    </row>
    <row r="33" spans="1:12">
      <c r="A33" s="3" t="s">
        <v>979</v>
      </c>
    </row>
    <row r="34" spans="1:12">
      <c r="A34" s="4" t="s">
        <v>980</v>
      </c>
      <c r="J34" s="8" t="n">
        <v>102.2</v>
      </c>
      <c r="K34" s="8" t="n">
        <v>93.09999999999999</v>
      </c>
      <c r="L34" s="8" t="n">
        <v>84.7</v>
      </c>
    </row>
    <row r="35" spans="1:12">
      <c r="A35" s="4" t="s">
        <v>981</v>
      </c>
      <c r="J35" s="8" t="n">
        <v>72.59999999999999</v>
      </c>
      <c r="K35" s="8" t="n">
        <v>70.8</v>
      </c>
      <c r="L35" s="8" t="n">
        <v>63.9</v>
      </c>
    </row>
    <row r="36" spans="1:12">
      <c r="A36" s="4" t="s">
        <v>46</v>
      </c>
      <c r="J36" s="8" t="n">
        <v>25.1</v>
      </c>
      <c r="K36" s="8" t="n">
        <v>24.4</v>
      </c>
      <c r="L36" s="8" t="n">
        <v>24.8</v>
      </c>
    </row>
    <row r="37" spans="1:12">
      <c r="A37" s="4" t="s">
        <v>137</v>
      </c>
      <c r="J37" s="8" t="n">
        <v>5.2</v>
      </c>
      <c r="K37" s="8" t="n">
        <v>4.4</v>
      </c>
      <c r="L37" s="8" t="n">
        <v>17.4</v>
      </c>
    </row>
    <row r="38" spans="1:12">
      <c r="A38" s="4" t="s">
        <v>989</v>
      </c>
    </row>
    <row r="39" spans="1:12">
      <c r="A39" s="3" t="s">
        <v>979</v>
      </c>
    </row>
    <row r="40" spans="1:12">
      <c r="A40" s="4" t="s">
        <v>980</v>
      </c>
      <c r="J40" s="8" t="n">
        <v>-24.5</v>
      </c>
      <c r="K40" s="8" t="n">
        <v>-23.8</v>
      </c>
      <c r="L40" s="8" t="n">
        <v>-45.2</v>
      </c>
    </row>
    <row r="41" spans="1:12">
      <c r="A41" s="4" t="s">
        <v>990</v>
      </c>
    </row>
    <row r="42" spans="1:12">
      <c r="A42" s="3" t="s">
        <v>979</v>
      </c>
    </row>
    <row r="43" spans="1:12">
      <c r="A43" s="4" t="s">
        <v>980</v>
      </c>
      <c r="J43" s="8" t="n">
        <v>24.5</v>
      </c>
      <c r="K43" s="8" t="n">
        <v>23.8</v>
      </c>
      <c r="L43" s="8" t="n">
        <v>23.2</v>
      </c>
    </row>
    <row r="44" spans="1:12">
      <c r="A44" s="4" t="s">
        <v>991</v>
      </c>
    </row>
    <row r="45" spans="1:12">
      <c r="A45" s="3" t="s">
        <v>979</v>
      </c>
    </row>
    <row r="46" spans="1:12">
      <c r="A46" s="4" t="s">
        <v>980</v>
      </c>
      <c r="J46" s="6" t="n">
        <v>0</v>
      </c>
      <c r="K46" s="6" t="n">
        <v>0</v>
      </c>
      <c r="L46" s="6" t="n">
        <v>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6</v>
      </c>
    </row>
    <row r="2" spans="1:3">
      <c r="A2" s="3" t="s">
        <v>979</v>
      </c>
    </row>
    <row r="3" spans="1:3">
      <c r="A3" s="4" t="s">
        <v>993</v>
      </c>
      <c r="B3" s="7" t="n">
        <v>2044.6</v>
      </c>
      <c r="C3" s="7" t="n">
        <v>2055.3</v>
      </c>
    </row>
    <row r="4" spans="1:3">
      <c r="A4" s="4" t="s">
        <v>994</v>
      </c>
      <c r="B4" s="8" t="n">
        <v>0.7</v>
      </c>
      <c r="C4" s="8" t="n">
        <v>4.8</v>
      </c>
    </row>
    <row r="5" spans="1:3">
      <c r="A5" s="4" t="s">
        <v>89</v>
      </c>
      <c r="B5" s="8" t="n">
        <v>2045.3</v>
      </c>
      <c r="C5" s="8" t="n">
        <v>2060.1</v>
      </c>
    </row>
    <row r="6" spans="1:3">
      <c r="A6" s="4" t="s">
        <v>986</v>
      </c>
    </row>
    <row r="7" spans="1:3">
      <c r="A7" s="3" t="s">
        <v>979</v>
      </c>
    </row>
    <row r="8" spans="1:3">
      <c r="A8" s="4" t="s">
        <v>993</v>
      </c>
      <c r="B8" s="8" t="n">
        <v>1446.5</v>
      </c>
      <c r="C8" s="8" t="n">
        <v>1439.7</v>
      </c>
    </row>
    <row r="9" spans="1:3">
      <c r="A9" s="4" t="s">
        <v>987</v>
      </c>
    </row>
    <row r="10" spans="1:3">
      <c r="A10" s="3" t="s">
        <v>979</v>
      </c>
    </row>
    <row r="11" spans="1:3">
      <c r="A11" s="4" t="s">
        <v>993</v>
      </c>
      <c r="B11" s="8" t="n">
        <v>15.1</v>
      </c>
      <c r="C11" s="8" t="n">
        <v>10.9</v>
      </c>
    </row>
    <row r="12" spans="1:3">
      <c r="A12" s="4" t="s">
        <v>988</v>
      </c>
    </row>
    <row r="13" spans="1:3">
      <c r="A13" s="3" t="s">
        <v>979</v>
      </c>
    </row>
    <row r="14" spans="1:3">
      <c r="A14" s="4" t="s">
        <v>993</v>
      </c>
      <c r="B14" s="5" t="n">
        <v>463</v>
      </c>
      <c r="C14" s="8" t="n">
        <v>491.9</v>
      </c>
    </row>
    <row r="15" spans="1:3">
      <c r="A15" s="4" t="s">
        <v>984</v>
      </c>
    </row>
    <row r="16" spans="1:3">
      <c r="A16" s="3" t="s">
        <v>979</v>
      </c>
    </row>
    <row r="17" spans="1:3">
      <c r="A17" s="4" t="s">
        <v>993</v>
      </c>
      <c r="B17" s="6" t="n">
        <v>120</v>
      </c>
      <c r="C17" s="7" t="n">
        <v>11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46</v>
      </c>
    </row>
    <row r="4" spans="1:12">
      <c r="A4" s="4" t="s">
        <v>135</v>
      </c>
      <c r="J4" s="7" t="n">
        <v>185.8</v>
      </c>
      <c r="K4" s="7" t="n">
        <v>148.5</v>
      </c>
      <c r="L4" s="7" t="n">
        <v>219.1</v>
      </c>
    </row>
    <row r="5" spans="1:12">
      <c r="A5" s="3" t="s">
        <v>996</v>
      </c>
    </row>
    <row r="6" spans="1:12">
      <c r="A6" s="4" t="s">
        <v>46</v>
      </c>
      <c r="J6" s="8" t="n">
        <v>141.6</v>
      </c>
      <c r="K6" s="8" t="n">
        <v>128.2</v>
      </c>
      <c r="L6" s="8" t="n">
        <v>114.2</v>
      </c>
    </row>
    <row r="7" spans="1:12">
      <c r="A7" s="4" t="s">
        <v>997</v>
      </c>
      <c r="J7" s="8" t="n">
        <v>-3.4</v>
      </c>
      <c r="K7" s="8" t="n">
        <v>-87.2</v>
      </c>
      <c r="L7" s="8" t="n">
        <v>3.1</v>
      </c>
    </row>
    <row r="8" spans="1:12">
      <c r="A8" s="4" t="s">
        <v>131</v>
      </c>
      <c r="H8" s="7" t="n">
        <v>20.2</v>
      </c>
      <c r="J8" s="8" t="n">
        <v>0.3</v>
      </c>
      <c r="K8" s="8" t="n">
        <v>20.4</v>
      </c>
      <c r="L8" s="5" t="n">
        <v>-25</v>
      </c>
    </row>
    <row r="9" spans="1:12">
      <c r="A9" s="4" t="s">
        <v>47</v>
      </c>
      <c r="J9" s="5" t="n">
        <v>0</v>
      </c>
      <c r="K9" s="5" t="n">
        <v>0</v>
      </c>
      <c r="L9" s="8" t="n">
        <v>14.7</v>
      </c>
    </row>
    <row r="10" spans="1:12">
      <c r="A10" s="4" t="s">
        <v>54</v>
      </c>
      <c r="J10" s="8" t="n">
        <v>5.4</v>
      </c>
      <c r="K10" s="5" t="n">
        <v>0</v>
      </c>
      <c r="L10" s="5" t="n">
        <v>0</v>
      </c>
    </row>
    <row r="11" spans="1:12">
      <c r="A11" s="4" t="s">
        <v>998</v>
      </c>
      <c r="J11" s="8" t="n">
        <v>-5.1</v>
      </c>
      <c r="K11" s="8" t="n">
        <v>-16.4</v>
      </c>
      <c r="L11" s="8" t="n">
        <v>52.6</v>
      </c>
    </row>
    <row r="12" spans="1:12">
      <c r="A12" s="4" t="s">
        <v>55</v>
      </c>
      <c r="B12" s="7" t="n">
        <v>5.5</v>
      </c>
      <c r="C12" s="7" t="n">
        <v>17.1</v>
      </c>
      <c r="D12" s="7" t="n">
        <v>11.4</v>
      </c>
      <c r="E12" s="6" t="n">
        <v>13</v>
      </c>
      <c r="F12" s="7" t="n">
        <v>173.9</v>
      </c>
      <c r="G12" s="7" t="n">
        <v>18.8</v>
      </c>
      <c r="H12" s="8" t="n">
        <v>-31.5</v>
      </c>
      <c r="I12" s="7" t="n">
        <v>-57.7</v>
      </c>
      <c r="J12" s="5" t="n">
        <v>47</v>
      </c>
      <c r="K12" s="8" t="n">
        <v>103.5</v>
      </c>
      <c r="L12" s="8" t="n">
        <v>59.5</v>
      </c>
    </row>
    <row r="13" spans="1:12">
      <c r="A13" s="3" t="s">
        <v>999</v>
      </c>
    </row>
    <row r="14" spans="1:12">
      <c r="A14" s="4" t="s">
        <v>46</v>
      </c>
      <c r="J14" s="8" t="n">
        <v>141.6</v>
      </c>
      <c r="K14" s="8" t="n">
        <v>128.2</v>
      </c>
      <c r="L14" s="8" t="n">
        <v>114.2</v>
      </c>
    </row>
    <row r="15" spans="1:12">
      <c r="A15" s="4" t="s">
        <v>50</v>
      </c>
      <c r="J15" s="8" t="n">
        <v>61.4</v>
      </c>
      <c r="K15" s="8" t="n">
        <v>60.6</v>
      </c>
      <c r="L15" s="8" t="n">
        <v>53.5</v>
      </c>
    </row>
    <row r="16" spans="1:12">
      <c r="A16" s="4" t="s">
        <v>131</v>
      </c>
      <c r="H16" s="7" t="n">
        <v>20.2</v>
      </c>
      <c r="J16" s="8" t="n">
        <v>0.3</v>
      </c>
      <c r="K16" s="8" t="n">
        <v>20.4</v>
      </c>
      <c r="L16" s="5" t="n">
        <v>-25</v>
      </c>
    </row>
    <row r="17" spans="1:12">
      <c r="A17" s="4" t="s">
        <v>53</v>
      </c>
      <c r="J17" s="8" t="n">
        <v>4.6</v>
      </c>
      <c r="K17" s="8" t="n">
        <v>-81.59999999999999</v>
      </c>
      <c r="L17" s="8" t="n">
        <v>8.6</v>
      </c>
    </row>
    <row r="18" spans="1:12">
      <c r="A18" s="4" t="s">
        <v>1000</v>
      </c>
      <c r="J18" s="8" t="n">
        <v>2.5</v>
      </c>
      <c r="K18" s="8" t="n">
        <v>-1.7</v>
      </c>
      <c r="L18" s="8" t="n">
        <v>-10.1</v>
      </c>
    </row>
    <row r="19" spans="1:12">
      <c r="A19" s="4" t="s">
        <v>396</v>
      </c>
      <c r="J19" s="8" t="n">
        <v>0.4</v>
      </c>
      <c r="K19" s="5" t="n">
        <v>0</v>
      </c>
      <c r="L19" s="5" t="n">
        <v>0</v>
      </c>
    </row>
    <row r="20" spans="1:12">
      <c r="A20" s="4" t="s">
        <v>1001</v>
      </c>
      <c r="J20" s="5" t="n">
        <v>0</v>
      </c>
      <c r="K20" s="8" t="n">
        <v>5.3</v>
      </c>
      <c r="L20" s="8" t="n">
        <v>1.9</v>
      </c>
    </row>
    <row r="21" spans="1:12">
      <c r="A21" s="4" t="s">
        <v>1002</v>
      </c>
      <c r="J21" s="5" t="n">
        <v>0</v>
      </c>
      <c r="K21" s="5" t="n">
        <v>0</v>
      </c>
      <c r="L21" s="8" t="n">
        <v>-0.7</v>
      </c>
    </row>
    <row r="22" spans="1:12">
      <c r="A22" s="4" t="s">
        <v>1003</v>
      </c>
      <c r="J22" s="5" t="n">
        <v>0</v>
      </c>
      <c r="K22" s="5" t="n">
        <v>0</v>
      </c>
      <c r="L22" s="8" t="n">
        <v>0.4</v>
      </c>
    </row>
    <row r="23" spans="1:12">
      <c r="A23" s="4" t="s">
        <v>1004</v>
      </c>
      <c r="J23" s="8" t="n">
        <v>5.4</v>
      </c>
      <c r="K23" s="5" t="n">
        <v>0</v>
      </c>
      <c r="L23" s="5" t="n">
        <v>0</v>
      </c>
    </row>
    <row r="24" spans="1:12">
      <c r="A24" s="4" t="s">
        <v>981</v>
      </c>
      <c r="J24" s="8" t="n">
        <v>263.2</v>
      </c>
      <c r="K24" s="8" t="n">
        <v>234.7</v>
      </c>
      <c r="L24" s="5" t="n">
        <v>217</v>
      </c>
    </row>
    <row r="25" spans="1:12">
      <c r="A25" s="4" t="s">
        <v>1005</v>
      </c>
      <c r="J25" s="5" t="n">
        <v>82</v>
      </c>
      <c r="K25" s="8" t="n">
        <v>86.40000000000001</v>
      </c>
      <c r="L25" s="8" t="n">
        <v>86.59999999999999</v>
      </c>
    </row>
    <row r="26" spans="1:12">
      <c r="A26" s="4" t="s">
        <v>1006</v>
      </c>
      <c r="J26" s="7" t="n">
        <v>181.2</v>
      </c>
      <c r="K26" s="7" t="n">
        <v>148.3</v>
      </c>
      <c r="L26" s="7" t="n">
        <v>13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08</v>
      </c>
    </row>
    <row r="4" spans="1:12">
      <c r="A4" s="4" t="s">
        <v>42</v>
      </c>
      <c r="B4" s="7" t="n">
        <v>368.9</v>
      </c>
      <c r="C4" s="7" t="n">
        <v>364.5</v>
      </c>
      <c r="D4" s="6" t="n">
        <v>367</v>
      </c>
      <c r="E4" s="7" t="n">
        <v>350.5</v>
      </c>
      <c r="F4" s="7" t="n">
        <v>359.6</v>
      </c>
      <c r="G4" s="6" t="n">
        <v>339</v>
      </c>
      <c r="H4" s="7" t="n">
        <v>323.2</v>
      </c>
      <c r="I4" s="7" t="n">
        <v>309.7</v>
      </c>
      <c r="J4" s="7" t="n">
        <v>1450.9</v>
      </c>
      <c r="K4" s="7" t="n">
        <v>1331.5</v>
      </c>
      <c r="L4" s="7" t="n">
        <v>1223.3</v>
      </c>
    </row>
    <row r="5" spans="1:12">
      <c r="A5" s="4" t="s">
        <v>1009</v>
      </c>
      <c r="B5" s="8" t="n">
        <v>39.7</v>
      </c>
      <c r="C5" s="8" t="n">
        <v>45.8</v>
      </c>
      <c r="D5" s="8" t="n">
        <v>52.3</v>
      </c>
      <c r="E5" s="5" t="n">
        <v>47</v>
      </c>
      <c r="F5" s="8" t="n">
        <v>56.8</v>
      </c>
      <c r="G5" s="8" t="n">
        <v>51.3</v>
      </c>
      <c r="H5" s="8" t="n">
        <v>32.9</v>
      </c>
      <c r="I5" s="8" t="n">
        <v>42.2</v>
      </c>
    </row>
    <row r="6" spans="1:12">
      <c r="A6" s="4" t="s">
        <v>55</v>
      </c>
      <c r="B6" s="8" t="n">
        <v>5.5</v>
      </c>
      <c r="C6" s="8" t="n">
        <v>17.1</v>
      </c>
      <c r="D6" s="8" t="n">
        <v>11.4</v>
      </c>
      <c r="E6" s="5" t="n">
        <v>13</v>
      </c>
      <c r="F6" s="8" t="n">
        <v>173.9</v>
      </c>
      <c r="G6" s="8" t="n">
        <v>18.8</v>
      </c>
      <c r="H6" s="8" t="n">
        <v>-31.5</v>
      </c>
      <c r="I6" s="8" t="n">
        <v>-57.7</v>
      </c>
      <c r="J6" s="5" t="n">
        <v>47</v>
      </c>
      <c r="K6" s="8" t="n">
        <v>103.5</v>
      </c>
      <c r="L6" s="8" t="n">
        <v>59.5</v>
      </c>
    </row>
    <row r="7" spans="1:12">
      <c r="A7" s="4" t="s">
        <v>56</v>
      </c>
      <c r="B7" s="8" t="n">
        <v>3.7</v>
      </c>
      <c r="C7" s="8" t="n">
        <v>5.6</v>
      </c>
      <c r="D7" s="8" t="n">
        <v>7.2</v>
      </c>
      <c r="E7" s="8" t="n">
        <v>4.3</v>
      </c>
      <c r="F7" s="8" t="n">
        <v>39.9</v>
      </c>
      <c r="G7" s="8" t="n">
        <v>7.2</v>
      </c>
      <c r="H7" s="8" t="n">
        <v>-7.3</v>
      </c>
      <c r="I7" s="8" t="n">
        <v>-58.7</v>
      </c>
      <c r="J7" s="8" t="n">
        <v>20.8</v>
      </c>
      <c r="K7" s="8" t="n">
        <v>-18.9</v>
      </c>
      <c r="L7" s="8" t="n">
        <v>45.1</v>
      </c>
    </row>
    <row r="8" spans="1:12">
      <c r="A8" s="4" t="s">
        <v>57</v>
      </c>
      <c r="B8" s="7" t="n">
        <v>1.8</v>
      </c>
      <c r="C8" s="7" t="n">
        <v>11.5</v>
      </c>
      <c r="D8" s="7" t="n">
        <v>4.2</v>
      </c>
      <c r="E8" s="7" t="n">
        <v>8.699999999999999</v>
      </c>
      <c r="F8" s="6" t="n">
        <v>134</v>
      </c>
      <c r="G8" s="7" t="n">
        <v>11.6</v>
      </c>
      <c r="H8" s="7" t="n">
        <v>-24.2</v>
      </c>
      <c r="I8" s="6" t="n">
        <v>1</v>
      </c>
      <c r="J8" s="7" t="n">
        <v>26.2</v>
      </c>
      <c r="K8" s="7" t="n">
        <v>122.4</v>
      </c>
      <c r="L8" s="7" t="n">
        <v>14.4</v>
      </c>
    </row>
    <row r="9" spans="1:12">
      <c r="A9" s="3" t="s">
        <v>1010</v>
      </c>
    </row>
    <row r="10" spans="1:12">
      <c r="A10" s="4" t="s">
        <v>59</v>
      </c>
      <c r="B10" s="9" t="n">
        <v>0.03</v>
      </c>
      <c r="C10" s="9" t="n">
        <v>0.18</v>
      </c>
      <c r="D10" s="9" t="n">
        <v>0.06</v>
      </c>
      <c r="E10" s="9" t="n">
        <v>0.13</v>
      </c>
      <c r="F10" s="9" t="n">
        <v>2.08</v>
      </c>
      <c r="G10" s="9" t="n">
        <v>0.18</v>
      </c>
      <c r="H10" s="9" t="n">
        <v>-0.38</v>
      </c>
      <c r="I10" s="9" t="n">
        <v>0.02</v>
      </c>
      <c r="J10" s="9" t="n">
        <v>0.4</v>
      </c>
      <c r="K10" s="9" t="n">
        <v>1.9</v>
      </c>
      <c r="L10" s="9" t="n">
        <v>0.22</v>
      </c>
    </row>
    <row r="11" spans="1:12">
      <c r="A11" s="4" t="s">
        <v>60</v>
      </c>
      <c r="B11" s="9" t="n">
        <v>0.03</v>
      </c>
      <c r="C11" s="9" t="n">
        <v>0.18</v>
      </c>
      <c r="D11" s="9" t="n">
        <v>0.06</v>
      </c>
      <c r="E11" s="9" t="n">
        <v>0.13</v>
      </c>
      <c r="F11" s="9" t="n">
        <v>2.05</v>
      </c>
      <c r="G11" s="9" t="n">
        <v>0.18</v>
      </c>
      <c r="H11" s="9" t="n">
        <v>-0.38</v>
      </c>
      <c r="I11" s="9" t="n">
        <v>0.02</v>
      </c>
      <c r="J11" s="9" t="n">
        <v>0.4</v>
      </c>
      <c r="K11" s="9" t="n">
        <v>1.88</v>
      </c>
      <c r="L11" s="9" t="n">
        <v>0.22</v>
      </c>
    </row>
    <row r="12" spans="1:12">
      <c r="A12" s="4" t="s">
        <v>131</v>
      </c>
      <c r="H12" s="7" t="n">
        <v>20.2</v>
      </c>
      <c r="J12" s="7" t="n">
        <v>0.3</v>
      </c>
      <c r="K12" s="7" t="n">
        <v>20.4</v>
      </c>
      <c r="L12" s="6" t="n">
        <v>-25</v>
      </c>
    </row>
    <row r="13" spans="1:12">
      <c r="A13" s="4" t="s">
        <v>519</v>
      </c>
      <c r="F13" s="7" t="n">
        <v>154.7</v>
      </c>
      <c r="J13" s="8" t="n">
        <v>4.8</v>
      </c>
      <c r="K13" s="8" t="n">
        <v>154.7</v>
      </c>
      <c r="L13" s="6" t="n">
        <v>0</v>
      </c>
    </row>
    <row r="14" spans="1:12">
      <c r="A14" s="4" t="s">
        <v>556</v>
      </c>
    </row>
    <row r="15" spans="1:12">
      <c r="A15" s="3" t="s">
        <v>1010</v>
      </c>
    </row>
    <row r="16" spans="1:12">
      <c r="A16" s="4" t="s">
        <v>557</v>
      </c>
      <c r="I16" s="7" t="n">
        <v>64.2</v>
      </c>
      <c r="J16" s="7" t="n">
        <v>1.4</v>
      </c>
      <c r="K16" s="8" t="n">
        <v>64.2</v>
      </c>
    </row>
    <row r="17" spans="1:12">
      <c r="A17" s="4" t="s">
        <v>555</v>
      </c>
    </row>
    <row r="18" spans="1:12">
      <c r="A18" s="3" t="s">
        <v>1010</v>
      </c>
    </row>
    <row r="19" spans="1:12">
      <c r="A19" s="4" t="s">
        <v>519</v>
      </c>
      <c r="F19" s="5" t="n">
        <v>125</v>
      </c>
      <c r="K19" s="5" t="n">
        <v>125</v>
      </c>
    </row>
    <row r="20" spans="1:12">
      <c r="A20" s="4" t="s">
        <v>1011</v>
      </c>
    </row>
    <row r="21" spans="1:12">
      <c r="A21" s="3" t="s">
        <v>1010</v>
      </c>
    </row>
    <row r="22" spans="1:12">
      <c r="A22" s="4" t="s">
        <v>93</v>
      </c>
      <c r="F22" s="7" t="n">
        <v>16.4</v>
      </c>
      <c r="K22" s="7" t="n">
        <v>16.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12</v>
      </c>
      <c r="B1" s="2" t="s">
        <v>36</v>
      </c>
    </row>
    <row r="2" spans="1:2">
      <c r="A2" s="3" t="s">
        <v>252</v>
      </c>
    </row>
    <row r="3" spans="1:2">
      <c r="A3" s="4" t="s">
        <v>1013</v>
      </c>
      <c r="B3" s="4" t="s">
        <v>10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368.9</v>
      </c>
      <c r="C4" s="7" t="n">
        <v>364.5</v>
      </c>
      <c r="D4" s="6" t="n">
        <v>367</v>
      </c>
      <c r="E4" s="7" t="n">
        <v>350.5</v>
      </c>
      <c r="F4" s="7" t="n">
        <v>359.6</v>
      </c>
      <c r="G4" s="6" t="n">
        <v>339</v>
      </c>
      <c r="H4" s="7" t="n">
        <v>323.2</v>
      </c>
      <c r="I4" s="7" t="n">
        <v>309.7</v>
      </c>
      <c r="J4" s="7" t="n">
        <v>1450.9</v>
      </c>
      <c r="K4" s="7" t="n">
        <v>1331.5</v>
      </c>
      <c r="L4" s="7" t="n">
        <v>1223.3</v>
      </c>
    </row>
    <row r="5" spans="1:12">
      <c r="A5" s="4" t="s">
        <v>1016</v>
      </c>
      <c r="J5" s="5" t="n">
        <v>0</v>
      </c>
      <c r="K5" s="5" t="n">
        <v>0</v>
      </c>
      <c r="L5" s="5" t="n">
        <v>0</v>
      </c>
    </row>
    <row r="6" spans="1:12">
      <c r="A6" s="4" t="s">
        <v>1017</v>
      </c>
      <c r="J6" s="8" t="n">
        <v>1450.9</v>
      </c>
      <c r="K6" s="8" t="n">
        <v>1331.5</v>
      </c>
      <c r="L6" s="8" t="n">
        <v>1223.3</v>
      </c>
    </row>
    <row r="7" spans="1:12">
      <c r="A7" s="3" t="s">
        <v>43</v>
      </c>
    </row>
    <row r="8" spans="1:12">
      <c r="A8" s="4" t="s">
        <v>44</v>
      </c>
      <c r="J8" s="8" t="n">
        <v>1124.5</v>
      </c>
      <c r="K8" s="8" t="n">
        <v>1020.1</v>
      </c>
      <c r="L8" s="8" t="n">
        <v>905.9</v>
      </c>
    </row>
    <row r="9" spans="1:12">
      <c r="A9" s="4" t="s">
        <v>45</v>
      </c>
      <c r="J9" s="8" t="n">
        <v>66.09999999999999</v>
      </c>
      <c r="K9" s="5" t="n">
        <v>79</v>
      </c>
      <c r="L9" s="8" t="n">
        <v>90.59999999999999</v>
      </c>
    </row>
    <row r="10" spans="1:12">
      <c r="A10" s="4" t="s">
        <v>46</v>
      </c>
      <c r="J10" s="8" t="n">
        <v>141.6</v>
      </c>
      <c r="K10" s="8" t="n">
        <v>128.2</v>
      </c>
      <c r="L10" s="8" t="n">
        <v>114.2</v>
      </c>
    </row>
    <row r="11" spans="1:12">
      <c r="A11" s="4" t="s">
        <v>47</v>
      </c>
      <c r="J11" s="5" t="n">
        <v>0</v>
      </c>
      <c r="K11" s="5" t="n">
        <v>0</v>
      </c>
      <c r="L11" s="8" t="n">
        <v>14.7</v>
      </c>
    </row>
    <row r="12" spans="1:12">
      <c r="A12" s="4" t="s">
        <v>48</v>
      </c>
      <c r="J12" s="8" t="n">
        <v>1332.2</v>
      </c>
      <c r="K12" s="8" t="n">
        <v>1227.3</v>
      </c>
      <c r="L12" s="8" t="n">
        <v>1125.4</v>
      </c>
    </row>
    <row r="13" spans="1:12">
      <c r="A13" s="4" t="s">
        <v>49</v>
      </c>
      <c r="J13" s="8" t="n">
        <v>118.7</v>
      </c>
      <c r="K13" s="8" t="n">
        <v>104.2</v>
      </c>
      <c r="L13" s="8" t="n">
        <v>97.90000000000001</v>
      </c>
    </row>
    <row r="14" spans="1:12">
      <c r="A14" s="4" t="s">
        <v>1018</v>
      </c>
      <c r="J14" s="5" t="n">
        <v>0</v>
      </c>
      <c r="K14" s="5" t="n">
        <v>0</v>
      </c>
      <c r="L14" s="5" t="n">
        <v>0</v>
      </c>
    </row>
    <row r="15" spans="1:12">
      <c r="A15" s="4" t="s">
        <v>1019</v>
      </c>
      <c r="J15" s="8" t="n">
        <v>61.4</v>
      </c>
      <c r="K15" s="8" t="n">
        <v>61.9</v>
      </c>
      <c r="L15" s="8" t="n">
        <v>54.8</v>
      </c>
    </row>
    <row r="16" spans="1:12">
      <c r="A16" s="4" t="s">
        <v>1020</v>
      </c>
      <c r="J16" s="8" t="n">
        <v>61.4</v>
      </c>
      <c r="K16" s="8" t="n">
        <v>61.9</v>
      </c>
      <c r="L16" s="8" t="n">
        <v>54.8</v>
      </c>
    </row>
    <row r="17" spans="1:12">
      <c r="A17" s="4" t="s">
        <v>51</v>
      </c>
      <c r="H17" s="8" t="n">
        <v>20.2</v>
      </c>
      <c r="J17" s="8" t="n">
        <v>0.3</v>
      </c>
      <c r="K17" s="8" t="n">
        <v>20.4</v>
      </c>
      <c r="L17" s="5" t="n">
        <v>-25</v>
      </c>
    </row>
    <row r="18" spans="1:12">
      <c r="A18" s="4" t="s">
        <v>52</v>
      </c>
      <c r="J18" s="5" t="n">
        <v>57</v>
      </c>
      <c r="K18" s="8" t="n">
        <v>21.9</v>
      </c>
      <c r="L18" s="8" t="n">
        <v>68.09999999999999</v>
      </c>
    </row>
    <row r="19" spans="1:12">
      <c r="A19" s="4" t="s">
        <v>53</v>
      </c>
      <c r="J19" s="8" t="n">
        <v>4.6</v>
      </c>
      <c r="K19" s="8" t="n">
        <v>-81.59999999999999</v>
      </c>
      <c r="L19" s="8" t="n">
        <v>8.6</v>
      </c>
    </row>
    <row r="20" spans="1:12">
      <c r="A20" s="4" t="s">
        <v>54</v>
      </c>
      <c r="J20" s="8" t="n">
        <v>5.4</v>
      </c>
      <c r="K20" s="5" t="n">
        <v>0</v>
      </c>
      <c r="L20" s="5" t="n">
        <v>0</v>
      </c>
    </row>
    <row r="21" spans="1:12">
      <c r="A21" s="4" t="s">
        <v>55</v>
      </c>
      <c r="B21" s="8" t="n">
        <v>5.5</v>
      </c>
      <c r="C21" s="8" t="n">
        <v>17.1</v>
      </c>
      <c r="D21" s="8" t="n">
        <v>11.4</v>
      </c>
      <c r="E21" s="5" t="n">
        <v>13</v>
      </c>
      <c r="F21" s="8" t="n">
        <v>173.9</v>
      </c>
      <c r="G21" s="8" t="n">
        <v>18.8</v>
      </c>
      <c r="H21" s="8" t="n">
        <v>-31.5</v>
      </c>
      <c r="I21" s="8" t="n">
        <v>-57.7</v>
      </c>
      <c r="J21" s="5" t="n">
        <v>47</v>
      </c>
      <c r="K21" s="8" t="n">
        <v>103.5</v>
      </c>
      <c r="L21" s="8" t="n">
        <v>59.5</v>
      </c>
    </row>
    <row r="22" spans="1:12">
      <c r="A22" s="4" t="s">
        <v>56</v>
      </c>
      <c r="B22" s="8" t="n">
        <v>3.7</v>
      </c>
      <c r="C22" s="8" t="n">
        <v>5.6</v>
      </c>
      <c r="D22" s="8" t="n">
        <v>7.2</v>
      </c>
      <c r="E22" s="8" t="n">
        <v>4.3</v>
      </c>
      <c r="F22" s="8" t="n">
        <v>39.9</v>
      </c>
      <c r="G22" s="8" t="n">
        <v>7.2</v>
      </c>
      <c r="H22" s="8" t="n">
        <v>-7.3</v>
      </c>
      <c r="I22" s="8" t="n">
        <v>-58.7</v>
      </c>
      <c r="J22" s="8" t="n">
        <v>20.8</v>
      </c>
      <c r="K22" s="8" t="n">
        <v>-18.9</v>
      </c>
      <c r="L22" s="8" t="n">
        <v>45.1</v>
      </c>
    </row>
    <row r="23" spans="1:12">
      <c r="A23" s="4" t="s">
        <v>57</v>
      </c>
      <c r="B23" s="7" t="n">
        <v>1.8</v>
      </c>
      <c r="C23" s="7" t="n">
        <v>11.5</v>
      </c>
      <c r="D23" s="7" t="n">
        <v>4.2</v>
      </c>
      <c r="E23" s="7" t="n">
        <v>8.699999999999999</v>
      </c>
      <c r="F23" s="6" t="n">
        <v>134</v>
      </c>
      <c r="G23" s="7" t="n">
        <v>11.6</v>
      </c>
      <c r="H23" s="7" t="n">
        <v>-24.2</v>
      </c>
      <c r="I23" s="6" t="n">
        <v>1</v>
      </c>
      <c r="J23" s="8" t="n">
        <v>26.2</v>
      </c>
      <c r="K23" s="8" t="n">
        <v>122.4</v>
      </c>
      <c r="L23" s="8" t="n">
        <v>14.4</v>
      </c>
    </row>
    <row r="24" spans="1:12">
      <c r="A24" s="4" t="s">
        <v>71</v>
      </c>
      <c r="J24" s="8" t="n">
        <v>55.1</v>
      </c>
      <c r="K24" s="8" t="n">
        <v>102.4</v>
      </c>
      <c r="L24" s="8" t="n">
        <v>60.3</v>
      </c>
    </row>
    <row r="25" spans="1:12">
      <c r="A25" s="4" t="s">
        <v>72</v>
      </c>
      <c r="J25" s="8" t="n">
        <v>20.8</v>
      </c>
      <c r="K25" s="8" t="n">
        <v>-18.9</v>
      </c>
      <c r="L25" s="8" t="n">
        <v>45.1</v>
      </c>
    </row>
    <row r="26" spans="1:12">
      <c r="A26" s="4" t="s">
        <v>73</v>
      </c>
      <c r="J26" s="8" t="n">
        <v>34.3</v>
      </c>
      <c r="K26" s="8" t="n">
        <v>121.3</v>
      </c>
      <c r="L26" s="8" t="n">
        <v>15.2</v>
      </c>
    </row>
    <row r="27" spans="1:12">
      <c r="A27" s="4" t="s">
        <v>1021</v>
      </c>
    </row>
    <row r="28" spans="1:12">
      <c r="A28" s="3" t="s">
        <v>43</v>
      </c>
    </row>
    <row r="29" spans="1:12">
      <c r="A29" s="4" t="s">
        <v>47</v>
      </c>
      <c r="L29" s="5" t="n">
        <v>0</v>
      </c>
    </row>
    <row r="30" spans="1:12">
      <c r="A30" s="4" t="s">
        <v>54</v>
      </c>
      <c r="J30" s="5" t="n">
        <v>0</v>
      </c>
    </row>
    <row r="31" spans="1:12">
      <c r="A31" s="4" t="s">
        <v>1022</v>
      </c>
    </row>
    <row r="32" spans="1:12">
      <c r="A32" s="3" t="s">
        <v>43</v>
      </c>
    </row>
    <row r="33" spans="1:12">
      <c r="A33" s="4" t="s">
        <v>47</v>
      </c>
      <c r="L33" s="5" t="n">
        <v>0</v>
      </c>
    </row>
    <row r="34" spans="1:12">
      <c r="A34" s="4" t="s">
        <v>54</v>
      </c>
      <c r="J34" s="5" t="n">
        <v>0</v>
      </c>
    </row>
    <row r="35" spans="1:12">
      <c r="A35" s="4" t="s">
        <v>1023</v>
      </c>
    </row>
    <row r="36" spans="1:12">
      <c r="A36" s="3" t="s">
        <v>43</v>
      </c>
    </row>
    <row r="37" spans="1:12">
      <c r="A37" s="4" t="s">
        <v>47</v>
      </c>
      <c r="L37" s="8" t="n">
        <v>14.7</v>
      </c>
    </row>
    <row r="38" spans="1:12">
      <c r="A38" s="4" t="s">
        <v>54</v>
      </c>
      <c r="J38" s="8" t="n">
        <v>5.4</v>
      </c>
    </row>
    <row r="39" spans="1:12">
      <c r="A39" s="4" t="s">
        <v>1024</v>
      </c>
    </row>
    <row r="40" spans="1:12">
      <c r="A40" s="3" t="s">
        <v>41</v>
      </c>
    </row>
    <row r="41" spans="1:12">
      <c r="A41" s="4" t="s">
        <v>42</v>
      </c>
      <c r="J41" s="5" t="n">
        <v>0</v>
      </c>
      <c r="K41" s="5" t="n">
        <v>0</v>
      </c>
      <c r="L41" s="5" t="n">
        <v>0</v>
      </c>
    </row>
    <row r="42" spans="1:12">
      <c r="A42" s="4" t="s">
        <v>1016</v>
      </c>
      <c r="J42" s="8" t="n">
        <v>34.3</v>
      </c>
      <c r="K42" s="8" t="n">
        <v>109.9</v>
      </c>
      <c r="L42" s="8" t="n">
        <v>19.7</v>
      </c>
    </row>
    <row r="43" spans="1:12">
      <c r="A43" s="4" t="s">
        <v>1017</v>
      </c>
      <c r="J43" s="8" t="n">
        <v>34.3</v>
      </c>
      <c r="K43" s="8" t="n">
        <v>109.9</v>
      </c>
      <c r="L43" s="8" t="n">
        <v>19.7</v>
      </c>
    </row>
    <row r="44" spans="1:12">
      <c r="A44" s="3" t="s">
        <v>43</v>
      </c>
    </row>
    <row r="45" spans="1:12">
      <c r="A45" s="4" t="s">
        <v>44</v>
      </c>
      <c r="J45" s="5" t="n">
        <v>0</v>
      </c>
      <c r="K45" s="5" t="n">
        <v>0</v>
      </c>
      <c r="L45" s="5" t="n">
        <v>0</v>
      </c>
    </row>
    <row r="46" spans="1:12">
      <c r="A46" s="4" t="s">
        <v>45</v>
      </c>
      <c r="J46" s="8" t="n">
        <v>6.5</v>
      </c>
      <c r="K46" s="8" t="n">
        <v>8.699999999999999</v>
      </c>
      <c r="L46" s="8" t="n">
        <v>12.9</v>
      </c>
    </row>
    <row r="47" spans="1:12">
      <c r="A47" s="4" t="s">
        <v>46</v>
      </c>
      <c r="J47" s="5" t="n">
        <v>0</v>
      </c>
      <c r="K47" s="5" t="n">
        <v>0</v>
      </c>
      <c r="L47" s="5" t="n">
        <v>0</v>
      </c>
    </row>
    <row r="48" spans="1:12">
      <c r="A48" s="4" t="s">
        <v>47</v>
      </c>
      <c r="L48" s="5" t="n">
        <v>0</v>
      </c>
    </row>
    <row r="49" spans="1:12">
      <c r="A49" s="4" t="s">
        <v>48</v>
      </c>
      <c r="J49" s="8" t="n">
        <v>6.5</v>
      </c>
      <c r="K49" s="8" t="n">
        <v>8.699999999999999</v>
      </c>
      <c r="L49" s="8" t="n">
        <v>12.9</v>
      </c>
    </row>
    <row r="50" spans="1:12">
      <c r="A50" s="4" t="s">
        <v>49</v>
      </c>
      <c r="J50" s="8" t="n">
        <v>27.8</v>
      </c>
      <c r="K50" s="8" t="n">
        <v>101.2</v>
      </c>
      <c r="L50" s="8" t="n">
        <v>6.8</v>
      </c>
    </row>
    <row r="51" spans="1:12">
      <c r="A51" s="4" t="s">
        <v>1018</v>
      </c>
      <c r="J51" s="5" t="n">
        <v>0</v>
      </c>
      <c r="K51" s="5" t="n">
        <v>0</v>
      </c>
      <c r="L51" s="5" t="n">
        <v>0</v>
      </c>
    </row>
    <row r="52" spans="1:12">
      <c r="A52" s="4" t="s">
        <v>1019</v>
      </c>
      <c r="J52" s="8" t="n">
        <v>3.1</v>
      </c>
      <c r="K52" s="8" t="n">
        <v>4.9</v>
      </c>
      <c r="L52" s="5" t="n">
        <v>6</v>
      </c>
    </row>
    <row r="53" spans="1:12">
      <c r="A53" s="4" t="s">
        <v>1020</v>
      </c>
      <c r="J53" s="8" t="n">
        <v>3.1</v>
      </c>
      <c r="K53" s="8" t="n">
        <v>4.9</v>
      </c>
      <c r="L53" s="5" t="n">
        <v>6</v>
      </c>
    </row>
    <row r="54" spans="1:12">
      <c r="A54" s="4" t="s">
        <v>51</v>
      </c>
      <c r="J54" s="8" t="n">
        <v>0.3</v>
      </c>
      <c r="K54" s="8" t="n">
        <v>0.4</v>
      </c>
      <c r="L54" s="5" t="n">
        <v>0</v>
      </c>
    </row>
    <row r="55" spans="1:12">
      <c r="A55" s="4" t="s">
        <v>52</v>
      </c>
      <c r="J55" s="8" t="n">
        <v>24.4</v>
      </c>
      <c r="K55" s="8" t="n">
        <v>95.90000000000001</v>
      </c>
      <c r="L55" s="8" t="n">
        <v>0.8</v>
      </c>
    </row>
    <row r="56" spans="1:12">
      <c r="A56" s="4" t="s">
        <v>53</v>
      </c>
      <c r="J56" s="8" t="n">
        <v>-1.8</v>
      </c>
      <c r="K56" s="8" t="n">
        <v>-26.5</v>
      </c>
      <c r="L56" s="8" t="n">
        <v>-13.6</v>
      </c>
    </row>
    <row r="57" spans="1:12">
      <c r="A57" s="4" t="s">
        <v>54</v>
      </c>
      <c r="J57" s="5" t="n">
        <v>0</v>
      </c>
    </row>
    <row r="58" spans="1:12">
      <c r="A58" s="4" t="s">
        <v>55</v>
      </c>
      <c r="J58" s="8" t="n">
        <v>26.2</v>
      </c>
      <c r="K58" s="8" t="n">
        <v>122.4</v>
      </c>
      <c r="L58" s="8" t="n">
        <v>14.4</v>
      </c>
    </row>
    <row r="59" spans="1:12">
      <c r="A59" s="4" t="s">
        <v>56</v>
      </c>
      <c r="J59" s="5" t="n">
        <v>0</v>
      </c>
      <c r="K59" s="5" t="n">
        <v>0</v>
      </c>
      <c r="L59" s="5" t="n">
        <v>0</v>
      </c>
    </row>
    <row r="60" spans="1:12">
      <c r="A60" s="4" t="s">
        <v>57</v>
      </c>
      <c r="J60" s="8" t="n">
        <v>26.2</v>
      </c>
      <c r="K60" s="8" t="n">
        <v>122.4</v>
      </c>
      <c r="L60" s="8" t="n">
        <v>14.4</v>
      </c>
    </row>
    <row r="61" spans="1:12">
      <c r="A61" s="4" t="s">
        <v>71</v>
      </c>
      <c r="J61" s="8" t="n">
        <v>34.3</v>
      </c>
      <c r="K61" s="8" t="n">
        <v>121.3</v>
      </c>
      <c r="L61" s="8" t="n">
        <v>15.2</v>
      </c>
    </row>
    <row r="62" spans="1:12">
      <c r="A62" s="4" t="s">
        <v>72</v>
      </c>
      <c r="J62" s="5" t="n">
        <v>0</v>
      </c>
      <c r="K62" s="5" t="n">
        <v>0</v>
      </c>
      <c r="L62" s="5" t="n">
        <v>0</v>
      </c>
    </row>
    <row r="63" spans="1:12">
      <c r="A63" s="4" t="s">
        <v>73</v>
      </c>
      <c r="J63" s="8" t="n">
        <v>34.3</v>
      </c>
      <c r="K63" s="8" t="n">
        <v>121.3</v>
      </c>
      <c r="L63" s="8" t="n">
        <v>15.2</v>
      </c>
    </row>
    <row r="64" spans="1:12">
      <c r="A64" s="4" t="s">
        <v>1025</v>
      </c>
    </row>
    <row r="65" spans="1:12">
      <c r="A65" s="3" t="s">
        <v>41</v>
      </c>
    </row>
    <row r="66" spans="1:12">
      <c r="A66" s="4" t="s">
        <v>42</v>
      </c>
      <c r="J66" s="5" t="n">
        <v>216</v>
      </c>
      <c r="K66" s="8" t="n">
        <v>209.6</v>
      </c>
      <c r="L66" s="8" t="n">
        <v>176.7</v>
      </c>
    </row>
    <row r="67" spans="1:12">
      <c r="A67" s="4" t="s">
        <v>1016</v>
      </c>
      <c r="J67" s="8" t="n">
        <v>25.2</v>
      </c>
      <c r="K67" s="8" t="n">
        <v>-54.5</v>
      </c>
      <c r="L67" s="8" t="n">
        <v>51.3</v>
      </c>
    </row>
    <row r="68" spans="1:12">
      <c r="A68" s="4" t="s">
        <v>1017</v>
      </c>
      <c r="J68" s="8" t="n">
        <v>241.2</v>
      </c>
      <c r="K68" s="8" t="n">
        <v>155.1</v>
      </c>
      <c r="L68" s="5" t="n">
        <v>228</v>
      </c>
    </row>
    <row r="69" spans="1:12">
      <c r="A69" s="3" t="s">
        <v>43</v>
      </c>
    </row>
    <row r="70" spans="1:12">
      <c r="A70" s="4" t="s">
        <v>44</v>
      </c>
      <c r="J70" s="8" t="n">
        <v>165.7</v>
      </c>
      <c r="K70" s="8" t="n">
        <v>156.6</v>
      </c>
      <c r="L70" s="8" t="n">
        <v>130.7</v>
      </c>
    </row>
    <row r="71" spans="1:12">
      <c r="A71" s="4" t="s">
        <v>45</v>
      </c>
      <c r="J71" s="8" t="n">
        <v>11.8</v>
      </c>
      <c r="K71" s="8" t="n">
        <v>22.7</v>
      </c>
      <c r="L71" s="8" t="n">
        <v>25.6</v>
      </c>
    </row>
    <row r="72" spans="1:12">
      <c r="A72" s="4" t="s">
        <v>46</v>
      </c>
      <c r="J72" s="8" t="n">
        <v>8.800000000000001</v>
      </c>
      <c r="K72" s="8" t="n">
        <v>7.5</v>
      </c>
      <c r="L72" s="8" t="n">
        <v>9.199999999999999</v>
      </c>
    </row>
    <row r="73" spans="1:12">
      <c r="A73" s="4" t="s">
        <v>47</v>
      </c>
      <c r="L73" s="5" t="n">
        <v>0</v>
      </c>
    </row>
    <row r="74" spans="1:12">
      <c r="A74" s="4" t="s">
        <v>48</v>
      </c>
      <c r="J74" s="8" t="n">
        <v>186.3</v>
      </c>
      <c r="K74" s="8" t="n">
        <v>186.8</v>
      </c>
      <c r="L74" s="8" t="n">
        <v>165.5</v>
      </c>
    </row>
    <row r="75" spans="1:12">
      <c r="A75" s="4" t="s">
        <v>49</v>
      </c>
      <c r="J75" s="8" t="n">
        <v>54.9</v>
      </c>
      <c r="K75" s="8" t="n">
        <v>-31.7</v>
      </c>
      <c r="L75" s="8" t="n">
        <v>62.5</v>
      </c>
    </row>
    <row r="76" spans="1:12">
      <c r="A76" s="4" t="s">
        <v>1018</v>
      </c>
      <c r="J76" s="5" t="n">
        <v>-6</v>
      </c>
      <c r="K76" s="8" t="n">
        <v>-7.5</v>
      </c>
      <c r="L76" s="8" t="n">
        <v>-7.6</v>
      </c>
    </row>
    <row r="77" spans="1:12">
      <c r="A77" s="4" t="s">
        <v>1019</v>
      </c>
      <c r="J77" s="8" t="n">
        <v>-1.6</v>
      </c>
      <c r="K77" s="8" t="n">
        <v>0.1</v>
      </c>
      <c r="L77" s="8" t="n">
        <v>0.3</v>
      </c>
    </row>
    <row r="78" spans="1:12">
      <c r="A78" s="4" t="s">
        <v>1020</v>
      </c>
      <c r="J78" s="8" t="n">
        <v>-7.6</v>
      </c>
      <c r="K78" s="8" t="n">
        <v>-7.4</v>
      </c>
      <c r="L78" s="8" t="n">
        <v>-7.3</v>
      </c>
    </row>
    <row r="79" spans="1:12">
      <c r="A79" s="4" t="s">
        <v>51</v>
      </c>
      <c r="J79" s="5" t="n">
        <v>0</v>
      </c>
      <c r="K79" s="5" t="n">
        <v>0</v>
      </c>
      <c r="L79" s="5" t="n">
        <v>0</v>
      </c>
    </row>
    <row r="80" spans="1:12">
      <c r="A80" s="4" t="s">
        <v>52</v>
      </c>
      <c r="J80" s="8" t="n">
        <v>62.5</v>
      </c>
      <c r="K80" s="8" t="n">
        <v>-24.3</v>
      </c>
      <c r="L80" s="8" t="n">
        <v>69.8</v>
      </c>
    </row>
    <row r="81" spans="1:12">
      <c r="A81" s="4" t="s">
        <v>53</v>
      </c>
      <c r="J81" s="8" t="n">
        <v>12.1</v>
      </c>
      <c r="K81" s="8" t="n">
        <v>-150.2</v>
      </c>
      <c r="L81" s="8" t="n">
        <v>38.7</v>
      </c>
    </row>
    <row r="82" spans="1:12">
      <c r="A82" s="4" t="s">
        <v>54</v>
      </c>
      <c r="J82" s="5" t="n">
        <v>0</v>
      </c>
    </row>
    <row r="83" spans="1:12">
      <c r="A83" s="4" t="s">
        <v>55</v>
      </c>
      <c r="J83" s="8" t="n">
        <v>50.4</v>
      </c>
      <c r="K83" s="8" t="n">
        <v>125.9</v>
      </c>
      <c r="L83" s="8" t="n">
        <v>31.1</v>
      </c>
    </row>
    <row r="84" spans="1:12">
      <c r="A84" s="4" t="s">
        <v>56</v>
      </c>
      <c r="J84" s="5" t="n">
        <v>0</v>
      </c>
      <c r="K84" s="5" t="n">
        <v>0</v>
      </c>
      <c r="L84" s="5" t="n">
        <v>0</v>
      </c>
    </row>
    <row r="85" spans="1:12">
      <c r="A85" s="4" t="s">
        <v>57</v>
      </c>
      <c r="J85" s="8" t="n">
        <v>50.4</v>
      </c>
      <c r="K85" s="8" t="n">
        <v>125.9</v>
      </c>
      <c r="L85" s="8" t="n">
        <v>31.1</v>
      </c>
    </row>
    <row r="86" spans="1:12">
      <c r="A86" s="4" t="s">
        <v>71</v>
      </c>
      <c r="J86" s="8" t="n">
        <v>50.6</v>
      </c>
      <c r="K86" s="8" t="n">
        <v>125.3</v>
      </c>
      <c r="L86" s="8" t="n">
        <v>30.8</v>
      </c>
    </row>
    <row r="87" spans="1:12">
      <c r="A87" s="4" t="s">
        <v>72</v>
      </c>
      <c r="J87" s="5" t="n">
        <v>0</v>
      </c>
      <c r="K87" s="5" t="n">
        <v>0</v>
      </c>
      <c r="L87" s="5" t="n">
        <v>0</v>
      </c>
    </row>
    <row r="88" spans="1:12">
      <c r="A88" s="4" t="s">
        <v>73</v>
      </c>
      <c r="J88" s="8" t="n">
        <v>50.6</v>
      </c>
      <c r="K88" s="8" t="n">
        <v>125.3</v>
      </c>
      <c r="L88" s="8" t="n">
        <v>30.8</v>
      </c>
    </row>
    <row r="89" spans="1:12">
      <c r="A89" s="4" t="s">
        <v>1026</v>
      </c>
    </row>
    <row r="90" spans="1:12">
      <c r="A90" s="3" t="s">
        <v>41</v>
      </c>
    </row>
    <row r="91" spans="1:12">
      <c r="A91" s="4" t="s">
        <v>42</v>
      </c>
      <c r="J91" s="8" t="n">
        <v>1239.5</v>
      </c>
      <c r="K91" s="8" t="n">
        <v>1126.3</v>
      </c>
      <c r="L91" s="8" t="n">
        <v>1050.5</v>
      </c>
    </row>
    <row r="92" spans="1:12">
      <c r="A92" s="4" t="s">
        <v>1016</v>
      </c>
      <c r="J92" s="5" t="n">
        <v>0</v>
      </c>
      <c r="K92" s="5" t="n">
        <v>0</v>
      </c>
      <c r="L92" s="5" t="n">
        <v>0</v>
      </c>
    </row>
    <row r="93" spans="1:12">
      <c r="A93" s="4" t="s">
        <v>1017</v>
      </c>
      <c r="J93" s="8" t="n">
        <v>1239.5</v>
      </c>
      <c r="K93" s="8" t="n">
        <v>1126.3</v>
      </c>
      <c r="L93" s="8" t="n">
        <v>1050.5</v>
      </c>
    </row>
    <row r="94" spans="1:12">
      <c r="A94" s="3" t="s">
        <v>43</v>
      </c>
    </row>
    <row r="95" spans="1:12">
      <c r="A95" s="4" t="s">
        <v>44</v>
      </c>
      <c r="J95" s="8" t="n">
        <v>963.4</v>
      </c>
      <c r="K95" s="8" t="n">
        <v>867.9</v>
      </c>
      <c r="L95" s="8" t="n">
        <v>779.1</v>
      </c>
    </row>
    <row r="96" spans="1:12">
      <c r="A96" s="4" t="s">
        <v>45</v>
      </c>
      <c r="J96" s="8" t="n">
        <v>47.8</v>
      </c>
      <c r="K96" s="8" t="n">
        <v>47.6</v>
      </c>
      <c r="L96" s="8" t="n">
        <v>52.1</v>
      </c>
    </row>
    <row r="97" spans="1:12">
      <c r="A97" s="4" t="s">
        <v>46</v>
      </c>
      <c r="J97" s="8" t="n">
        <v>132.8</v>
      </c>
      <c r="K97" s="8" t="n">
        <v>120.7</v>
      </c>
      <c r="L97" s="5" t="n">
        <v>105</v>
      </c>
    </row>
    <row r="98" spans="1:12">
      <c r="A98" s="4" t="s">
        <v>47</v>
      </c>
      <c r="L98" s="8" t="n">
        <v>14.7</v>
      </c>
    </row>
    <row r="99" spans="1:12">
      <c r="A99" s="4" t="s">
        <v>48</v>
      </c>
      <c r="J99" s="5" t="n">
        <v>1144</v>
      </c>
      <c r="K99" s="8" t="n">
        <v>1036.2</v>
      </c>
      <c r="L99" s="8" t="n">
        <v>950.9</v>
      </c>
    </row>
    <row r="100" spans="1:12">
      <c r="A100" s="4" t="s">
        <v>49</v>
      </c>
      <c r="J100" s="8" t="n">
        <v>95.5</v>
      </c>
      <c r="K100" s="8" t="n">
        <v>90.09999999999999</v>
      </c>
      <c r="L100" s="8" t="n">
        <v>99.59999999999999</v>
      </c>
    </row>
    <row r="101" spans="1:12">
      <c r="A101" s="4" t="s">
        <v>1018</v>
      </c>
      <c r="J101" s="5" t="n">
        <v>6</v>
      </c>
      <c r="K101" s="8" t="n">
        <v>7.5</v>
      </c>
      <c r="L101" s="8" t="n">
        <v>7.6</v>
      </c>
    </row>
    <row r="102" spans="1:12">
      <c r="A102" s="4" t="s">
        <v>1019</v>
      </c>
      <c r="J102" s="8" t="n">
        <v>59.9</v>
      </c>
      <c r="K102" s="8" t="n">
        <v>56.9</v>
      </c>
      <c r="L102" s="8" t="n">
        <v>48.5</v>
      </c>
    </row>
    <row r="103" spans="1:12">
      <c r="A103" s="4" t="s">
        <v>1020</v>
      </c>
      <c r="J103" s="8" t="n">
        <v>65.90000000000001</v>
      </c>
      <c r="K103" s="8" t="n">
        <v>64.40000000000001</v>
      </c>
      <c r="L103" s="8" t="n">
        <v>56.1</v>
      </c>
    </row>
    <row r="104" spans="1:12">
      <c r="A104" s="4" t="s">
        <v>51</v>
      </c>
      <c r="J104" s="5" t="n">
        <v>0</v>
      </c>
      <c r="K104" s="5" t="n">
        <v>20</v>
      </c>
      <c r="L104" s="5" t="n">
        <v>-25</v>
      </c>
    </row>
    <row r="105" spans="1:12">
      <c r="A105" s="4" t="s">
        <v>52</v>
      </c>
      <c r="J105" s="8" t="n">
        <v>29.6</v>
      </c>
      <c r="K105" s="8" t="n">
        <v>5.7</v>
      </c>
      <c r="L105" s="8" t="n">
        <v>68.5</v>
      </c>
    </row>
    <row r="106" spans="1:12">
      <c r="A106" s="4" t="s">
        <v>53</v>
      </c>
      <c r="J106" s="8" t="n">
        <v>-5.7</v>
      </c>
      <c r="K106" s="8" t="n">
        <v>95.09999999999999</v>
      </c>
      <c r="L106" s="8" t="n">
        <v>-16.5</v>
      </c>
    </row>
    <row r="107" spans="1:12">
      <c r="A107" s="4" t="s">
        <v>54</v>
      </c>
      <c r="J107" s="8" t="n">
        <v>5.4</v>
      </c>
    </row>
    <row r="108" spans="1:12">
      <c r="A108" s="4" t="s">
        <v>55</v>
      </c>
      <c r="J108" s="8" t="n">
        <v>29.9</v>
      </c>
      <c r="K108" s="8" t="n">
        <v>-89.40000000000001</v>
      </c>
      <c r="L108" s="5" t="n">
        <v>85</v>
      </c>
    </row>
    <row r="109" spans="1:12">
      <c r="A109" s="4" t="s">
        <v>56</v>
      </c>
      <c r="J109" s="8" t="n">
        <v>20.8</v>
      </c>
      <c r="K109" s="8" t="n">
        <v>-18.9</v>
      </c>
      <c r="L109" s="8" t="n">
        <v>45.1</v>
      </c>
    </row>
    <row r="110" spans="1:12">
      <c r="A110" s="4" t="s">
        <v>57</v>
      </c>
      <c r="J110" s="8" t="n">
        <v>9.1</v>
      </c>
      <c r="K110" s="8" t="n">
        <v>-70.5</v>
      </c>
      <c r="L110" s="8" t="n">
        <v>39.9</v>
      </c>
    </row>
    <row r="111" spans="1:12">
      <c r="A111" s="4" t="s">
        <v>71</v>
      </c>
      <c r="J111" s="8" t="n">
        <v>37.8</v>
      </c>
      <c r="K111" s="5" t="n">
        <v>-91</v>
      </c>
      <c r="L111" s="8" t="n">
        <v>86.09999999999999</v>
      </c>
    </row>
    <row r="112" spans="1:12">
      <c r="A112" s="4" t="s">
        <v>72</v>
      </c>
      <c r="J112" s="8" t="n">
        <v>20.8</v>
      </c>
      <c r="K112" s="8" t="n">
        <v>-18.9</v>
      </c>
      <c r="L112" s="8" t="n">
        <v>45.1</v>
      </c>
    </row>
    <row r="113" spans="1:12">
      <c r="A113" s="4" t="s">
        <v>73</v>
      </c>
      <c r="J113" s="5" t="n">
        <v>17</v>
      </c>
      <c r="K113" s="8" t="n">
        <v>-72.09999999999999</v>
      </c>
      <c r="L113" s="5" t="n">
        <v>41</v>
      </c>
    </row>
    <row r="114" spans="1:12">
      <c r="A114" s="4" t="s">
        <v>1027</v>
      </c>
    </row>
    <row r="115" spans="1:12">
      <c r="A115" s="3" t="s">
        <v>41</v>
      </c>
    </row>
    <row r="116" spans="1:12">
      <c r="A116" s="4" t="s">
        <v>42</v>
      </c>
      <c r="J116" s="8" t="n">
        <v>-4.6</v>
      </c>
      <c r="K116" s="8" t="n">
        <v>-4.4</v>
      </c>
      <c r="L116" s="8" t="n">
        <v>-3.9</v>
      </c>
    </row>
    <row r="117" spans="1:12">
      <c r="A117" s="4" t="s">
        <v>1016</v>
      </c>
      <c r="J117" s="8" t="n">
        <v>-59.5</v>
      </c>
      <c r="K117" s="8" t="n">
        <v>-55.4</v>
      </c>
      <c r="L117" s="5" t="n">
        <v>-71</v>
      </c>
    </row>
    <row r="118" spans="1:12">
      <c r="A118" s="4" t="s">
        <v>1017</v>
      </c>
      <c r="J118" s="8" t="n">
        <v>-64.09999999999999</v>
      </c>
      <c r="K118" s="8" t="n">
        <v>-59.8</v>
      </c>
      <c r="L118" s="8" t="n">
        <v>-74.90000000000001</v>
      </c>
    </row>
    <row r="119" spans="1:12">
      <c r="A119" s="3" t="s">
        <v>43</v>
      </c>
    </row>
    <row r="120" spans="1:12">
      <c r="A120" s="4" t="s">
        <v>44</v>
      </c>
      <c r="J120" s="8" t="n">
        <v>-4.6</v>
      </c>
      <c r="K120" s="8" t="n">
        <v>-4.4</v>
      </c>
      <c r="L120" s="8" t="n">
        <v>-3.9</v>
      </c>
    </row>
    <row r="121" spans="1:12">
      <c r="A121" s="4" t="s">
        <v>45</v>
      </c>
      <c r="J121" s="5" t="n">
        <v>0</v>
      </c>
      <c r="K121" s="5" t="n">
        <v>0</v>
      </c>
      <c r="L121" s="5" t="n">
        <v>0</v>
      </c>
    </row>
    <row r="122" spans="1:12">
      <c r="A122" s="4" t="s">
        <v>46</v>
      </c>
      <c r="J122" s="5" t="n">
        <v>0</v>
      </c>
      <c r="K122" s="5" t="n">
        <v>0</v>
      </c>
      <c r="L122" s="5" t="n">
        <v>0</v>
      </c>
    </row>
    <row r="123" spans="1:12">
      <c r="A123" s="4" t="s">
        <v>47</v>
      </c>
      <c r="L123" s="5" t="n">
        <v>0</v>
      </c>
    </row>
    <row r="124" spans="1:12">
      <c r="A124" s="4" t="s">
        <v>48</v>
      </c>
      <c r="J124" s="8" t="n">
        <v>-4.6</v>
      </c>
      <c r="K124" s="8" t="n">
        <v>-4.4</v>
      </c>
      <c r="L124" s="8" t="n">
        <v>-3.9</v>
      </c>
    </row>
    <row r="125" spans="1:12">
      <c r="A125" s="4" t="s">
        <v>49</v>
      </c>
      <c r="J125" s="8" t="n">
        <v>-59.5</v>
      </c>
      <c r="K125" s="8" t="n">
        <v>-55.4</v>
      </c>
      <c r="L125" s="5" t="n">
        <v>-71</v>
      </c>
    </row>
    <row r="126" spans="1:12">
      <c r="A126" s="4" t="s">
        <v>1018</v>
      </c>
      <c r="J126" s="5" t="n">
        <v>0</v>
      </c>
      <c r="K126" s="5" t="n">
        <v>0</v>
      </c>
      <c r="L126" s="5" t="n">
        <v>0</v>
      </c>
    </row>
    <row r="127" spans="1:12">
      <c r="A127" s="4" t="s">
        <v>1019</v>
      </c>
      <c r="J127" s="5" t="n">
        <v>0</v>
      </c>
      <c r="K127" s="5" t="n">
        <v>0</v>
      </c>
      <c r="L127" s="5" t="n">
        <v>0</v>
      </c>
    </row>
    <row r="128" spans="1:12">
      <c r="A128" s="4" t="s">
        <v>1020</v>
      </c>
      <c r="J128" s="5" t="n">
        <v>0</v>
      </c>
      <c r="K128" s="5" t="n">
        <v>0</v>
      </c>
      <c r="L128" s="5" t="n">
        <v>0</v>
      </c>
    </row>
    <row r="129" spans="1:12">
      <c r="A129" s="4" t="s">
        <v>51</v>
      </c>
      <c r="J129" s="5" t="n">
        <v>0</v>
      </c>
      <c r="K129" s="5" t="n">
        <v>0</v>
      </c>
      <c r="L129" s="5" t="n">
        <v>0</v>
      </c>
    </row>
    <row r="130" spans="1:12">
      <c r="A130" s="4" t="s">
        <v>52</v>
      </c>
      <c r="J130" s="8" t="n">
        <v>-59.5</v>
      </c>
      <c r="K130" s="8" t="n">
        <v>-55.4</v>
      </c>
      <c r="L130" s="5" t="n">
        <v>-71</v>
      </c>
    </row>
    <row r="131" spans="1:12">
      <c r="A131" s="4" t="s">
        <v>53</v>
      </c>
      <c r="J131" s="5" t="n">
        <v>0</v>
      </c>
      <c r="K131" s="5" t="n">
        <v>0</v>
      </c>
      <c r="L131" s="5" t="n">
        <v>0</v>
      </c>
    </row>
    <row r="132" spans="1:12">
      <c r="A132" s="4" t="s">
        <v>54</v>
      </c>
      <c r="J132" s="5" t="n">
        <v>0</v>
      </c>
    </row>
    <row r="133" spans="1:12">
      <c r="A133" s="4" t="s">
        <v>55</v>
      </c>
      <c r="J133" s="8" t="n">
        <v>-59.5</v>
      </c>
      <c r="K133" s="8" t="n">
        <v>-55.4</v>
      </c>
      <c r="L133" s="5" t="n">
        <v>-71</v>
      </c>
    </row>
    <row r="134" spans="1:12">
      <c r="A134" s="4" t="s">
        <v>56</v>
      </c>
      <c r="J134" s="5" t="n">
        <v>0</v>
      </c>
      <c r="K134" s="5" t="n">
        <v>0</v>
      </c>
      <c r="L134" s="5" t="n">
        <v>0</v>
      </c>
    </row>
    <row r="135" spans="1:12">
      <c r="A135" s="4" t="s">
        <v>57</v>
      </c>
      <c r="J135" s="8" t="n">
        <v>-59.5</v>
      </c>
      <c r="K135" s="8" t="n">
        <v>-55.4</v>
      </c>
      <c r="L135" s="5" t="n">
        <v>-71</v>
      </c>
    </row>
    <row r="136" spans="1:12">
      <c r="A136" s="4" t="s">
        <v>71</v>
      </c>
      <c r="J136" s="8" t="n">
        <v>-67.59999999999999</v>
      </c>
      <c r="K136" s="8" t="n">
        <v>-53.2</v>
      </c>
      <c r="L136" s="8" t="n">
        <v>-71.8</v>
      </c>
    </row>
    <row r="137" spans="1:12">
      <c r="A137" s="4" t="s">
        <v>72</v>
      </c>
      <c r="J137" s="5" t="n">
        <v>0</v>
      </c>
      <c r="K137" s="5" t="n">
        <v>0</v>
      </c>
      <c r="L137" s="5" t="n">
        <v>0</v>
      </c>
    </row>
    <row r="138" spans="1:12">
      <c r="A138" s="4" t="s">
        <v>73</v>
      </c>
      <c r="J138" s="7" t="n">
        <v>-67.59999999999999</v>
      </c>
      <c r="K138" s="7" t="n">
        <v>-53.2</v>
      </c>
      <c r="L138" s="7" t="n">
        <v>-71.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36</v>
      </c>
      <c r="D1" s="2" t="s">
        <v>40</v>
      </c>
      <c r="E1" s="2" t="s">
        <v>1029</v>
      </c>
    </row>
    <row r="2" spans="1:5">
      <c r="A2" s="3" t="s">
        <v>78</v>
      </c>
    </row>
    <row r="3" spans="1:5">
      <c r="A3" s="4" t="s">
        <v>79</v>
      </c>
      <c r="B3" s="7" t="n">
        <v>145.7</v>
      </c>
      <c r="C3" s="7" t="n">
        <v>120.2</v>
      </c>
    </row>
    <row r="4" spans="1:5">
      <c r="A4" s="4" t="s">
        <v>80</v>
      </c>
      <c r="B4" s="8" t="n">
        <v>75.40000000000001</v>
      </c>
      <c r="C4" s="8" t="n">
        <v>68.5</v>
      </c>
    </row>
    <row r="5" spans="1:5">
      <c r="A5" s="4" t="s">
        <v>81</v>
      </c>
      <c r="B5" s="8" t="n">
        <v>110.4</v>
      </c>
      <c r="C5" s="5" t="n">
        <v>111</v>
      </c>
    </row>
    <row r="6" spans="1:5">
      <c r="A6" s="4" t="s">
        <v>82</v>
      </c>
      <c r="B6" s="8" t="n">
        <v>0.7</v>
      </c>
      <c r="C6" s="8" t="n">
        <v>4.8</v>
      </c>
    </row>
    <row r="7" spans="1:5">
      <c r="A7" s="4" t="s">
        <v>83</v>
      </c>
      <c r="B7" s="8" t="n">
        <v>2.8</v>
      </c>
      <c r="C7" s="8" t="n">
        <v>6.7</v>
      </c>
    </row>
    <row r="8" spans="1:5">
      <c r="A8" s="4" t="s">
        <v>1030</v>
      </c>
      <c r="B8" s="5" t="n">
        <v>0</v>
      </c>
      <c r="C8" s="5" t="n">
        <v>0</v>
      </c>
    </row>
    <row r="9" spans="1:5">
      <c r="A9" s="4" t="s">
        <v>84</v>
      </c>
      <c r="B9" s="5" t="n">
        <v>335</v>
      </c>
      <c r="C9" s="8" t="n">
        <v>311.2</v>
      </c>
    </row>
    <row r="10" spans="1:5">
      <c r="A10" s="4" t="s">
        <v>1031</v>
      </c>
      <c r="B10" s="5" t="n">
        <v>0</v>
      </c>
      <c r="C10" s="5" t="n">
        <v>0</v>
      </c>
    </row>
    <row r="11" spans="1:5">
      <c r="A11" s="4" t="s">
        <v>1032</v>
      </c>
      <c r="B11" s="8" t="n">
        <v>1471.1</v>
      </c>
      <c r="C11" s="8" t="n">
        <v>1501.3</v>
      </c>
    </row>
    <row r="12" spans="1:5">
      <c r="A12" s="4" t="s">
        <v>86</v>
      </c>
      <c r="B12" s="8" t="n">
        <v>76.90000000000001</v>
      </c>
      <c r="C12" s="8" t="n">
        <v>76.90000000000001</v>
      </c>
    </row>
    <row r="13" spans="1:5">
      <c r="A13" s="4" t="s">
        <v>87</v>
      </c>
      <c r="B13" s="8" t="n">
        <v>156.8</v>
      </c>
      <c r="C13" s="8" t="n">
        <v>167.9</v>
      </c>
    </row>
    <row r="14" spans="1:5">
      <c r="A14" s="4" t="s">
        <v>100</v>
      </c>
      <c r="B14" s="5" t="n">
        <v>0</v>
      </c>
      <c r="C14" s="5" t="n">
        <v>0</v>
      </c>
    </row>
    <row r="15" spans="1:5">
      <c r="A15" s="4" t="s">
        <v>88</v>
      </c>
      <c r="B15" s="8" t="n">
        <v>5.5</v>
      </c>
      <c r="C15" s="8" t="n">
        <v>2.8</v>
      </c>
    </row>
    <row r="16" spans="1:5">
      <c r="A16" s="4" t="s">
        <v>89</v>
      </c>
      <c r="B16" s="8" t="n">
        <v>2045.3</v>
      </c>
      <c r="C16" s="8" t="n">
        <v>2060.1</v>
      </c>
    </row>
    <row r="17" spans="1:5">
      <c r="A17" s="3" t="s">
        <v>90</v>
      </c>
    </row>
    <row r="18" spans="1:5">
      <c r="A18" s="4" t="s">
        <v>1033</v>
      </c>
      <c r="B18" s="5" t="n">
        <v>0</v>
      </c>
      <c r="C18" s="5" t="n">
        <v>0</v>
      </c>
    </row>
    <row r="19" spans="1:5">
      <c r="A19" s="4" t="s">
        <v>91</v>
      </c>
      <c r="B19" s="5" t="n">
        <v>115</v>
      </c>
      <c r="C19" s="8" t="n">
        <v>115.5</v>
      </c>
    </row>
    <row r="20" spans="1:5">
      <c r="A20" s="4" t="s">
        <v>92</v>
      </c>
      <c r="B20" s="8" t="n">
        <v>45.6</v>
      </c>
      <c r="C20" s="8" t="n">
        <v>53.2</v>
      </c>
    </row>
    <row r="21" spans="1:5">
      <c r="A21" s="4" t="s">
        <v>93</v>
      </c>
      <c r="B21" s="5" t="n">
        <v>3</v>
      </c>
      <c r="C21" s="8" t="n">
        <v>1.7</v>
      </c>
    </row>
    <row r="22" spans="1:5">
      <c r="A22" s="4" t="s">
        <v>94</v>
      </c>
      <c r="B22" s="8" t="n">
        <v>3.9</v>
      </c>
      <c r="C22" s="8" t="n">
        <v>2.6</v>
      </c>
    </row>
    <row r="23" spans="1:5">
      <c r="A23" s="4" t="s">
        <v>95</v>
      </c>
      <c r="B23" s="8" t="n">
        <v>3.6</v>
      </c>
      <c r="C23" s="8" t="n">
        <v>5.4</v>
      </c>
    </row>
    <row r="24" spans="1:5">
      <c r="A24" s="4" t="s">
        <v>1034</v>
      </c>
      <c r="B24" s="5" t="n">
        <v>0</v>
      </c>
      <c r="C24" s="5" t="n">
        <v>0</v>
      </c>
    </row>
    <row r="25" spans="1:5">
      <c r="A25" s="4" t="s">
        <v>96</v>
      </c>
      <c r="B25" s="8" t="n">
        <v>171.1</v>
      </c>
      <c r="C25" s="8" t="n">
        <v>178.4</v>
      </c>
    </row>
    <row r="26" spans="1:5">
      <c r="A26" s="4" t="s">
        <v>97</v>
      </c>
      <c r="B26" s="8" t="n">
        <v>834.5</v>
      </c>
      <c r="C26" s="8" t="n">
        <v>861.1</v>
      </c>
    </row>
    <row r="27" spans="1:5">
      <c r="A27" s="4" t="s">
        <v>1035</v>
      </c>
      <c r="B27" s="5" t="n">
        <v>0</v>
      </c>
      <c r="C27" s="5" t="n">
        <v>0</v>
      </c>
    </row>
    <row r="28" spans="1:5">
      <c r="A28" s="4" t="s">
        <v>98</v>
      </c>
      <c r="B28" s="8" t="n">
        <v>44.9</v>
      </c>
      <c r="C28" s="8" t="n">
        <v>44.9</v>
      </c>
    </row>
    <row r="29" spans="1:5">
      <c r="A29" s="4" t="s">
        <v>99</v>
      </c>
      <c r="B29" s="8" t="n">
        <v>25.2</v>
      </c>
      <c r="C29" s="8" t="n">
        <v>28.2</v>
      </c>
    </row>
    <row r="30" spans="1:5">
      <c r="A30" s="4" t="s">
        <v>100</v>
      </c>
      <c r="B30" s="8" t="n">
        <v>254.7</v>
      </c>
      <c r="C30" s="8" t="n">
        <v>257.8</v>
      </c>
    </row>
    <row r="31" spans="1:5">
      <c r="A31" s="4" t="s">
        <v>101</v>
      </c>
      <c r="B31" s="8" t="n">
        <v>14.6</v>
      </c>
      <c r="C31" s="5" t="n">
        <v>14</v>
      </c>
    </row>
    <row r="32" spans="1:5">
      <c r="A32" s="4" t="s">
        <v>102</v>
      </c>
      <c r="B32" s="8" t="n">
        <v>17.6</v>
      </c>
      <c r="C32" s="8" t="n">
        <v>16.1</v>
      </c>
    </row>
    <row r="33" spans="1:5">
      <c r="A33" s="4" t="s">
        <v>103</v>
      </c>
      <c r="B33" s="8" t="n">
        <v>1362.6</v>
      </c>
      <c r="C33" s="8" t="n">
        <v>1400.5</v>
      </c>
    </row>
    <row r="34" spans="1:5">
      <c r="A34" s="3" t="s">
        <v>104</v>
      </c>
    </row>
    <row r="35" spans="1:5">
      <c r="A35" s="4" t="s">
        <v>1036</v>
      </c>
      <c r="B35" s="5" t="n">
        <v>0</v>
      </c>
      <c r="C35" s="5" t="n">
        <v>0</v>
      </c>
    </row>
    <row r="36" spans="1:5">
      <c r="A36" s="4" t="s">
        <v>1037</v>
      </c>
      <c r="B36" s="8" t="n">
        <v>0.7</v>
      </c>
      <c r="C36" s="8" t="n">
        <v>0.7</v>
      </c>
    </row>
    <row r="37" spans="1:5">
      <c r="A37" s="4" t="s">
        <v>1038</v>
      </c>
      <c r="B37" s="8" t="n">
        <v>-140.7</v>
      </c>
      <c r="C37" s="8" t="n">
        <v>-140.7</v>
      </c>
    </row>
    <row r="38" spans="1:5">
      <c r="A38" s="4" t="s">
        <v>108</v>
      </c>
      <c r="B38" s="8" t="n">
        <v>488.8</v>
      </c>
      <c r="C38" s="8" t="n">
        <v>486.2</v>
      </c>
    </row>
    <row r="39" spans="1:5">
      <c r="A39" s="4" t="s">
        <v>1039</v>
      </c>
      <c r="B39" s="8" t="n">
        <v>-13.1</v>
      </c>
      <c r="C39" s="8" t="n">
        <v>-21.2</v>
      </c>
    </row>
    <row r="40" spans="1:5">
      <c r="A40" s="4" t="s">
        <v>1040</v>
      </c>
      <c r="B40" s="8" t="n">
        <v>127.4</v>
      </c>
      <c r="C40" s="8" t="n">
        <v>101.2</v>
      </c>
    </row>
    <row r="41" spans="1:5">
      <c r="A41" s="4" t="s">
        <v>1041</v>
      </c>
      <c r="B41" s="5" t="n">
        <v>0</v>
      </c>
      <c r="C41" s="5" t="n">
        <v>0</v>
      </c>
    </row>
    <row r="42" spans="1:5">
      <c r="A42" s="4" t="s">
        <v>111</v>
      </c>
      <c r="B42" s="8" t="n">
        <v>463.1</v>
      </c>
      <c r="C42" s="8" t="n">
        <v>426.2</v>
      </c>
    </row>
    <row r="43" spans="1:5">
      <c r="A43" s="4" t="s">
        <v>112</v>
      </c>
      <c r="B43" s="8" t="n">
        <v>219.6</v>
      </c>
      <c r="C43" s="8" t="n">
        <v>233.4</v>
      </c>
    </row>
    <row r="44" spans="1:5">
      <c r="A44" s="4" t="s">
        <v>113</v>
      </c>
      <c r="B44" s="8" t="n">
        <v>682.7</v>
      </c>
      <c r="C44" s="8" t="n">
        <v>659.6</v>
      </c>
      <c r="D44" s="7" t="n">
        <v>639.9</v>
      </c>
      <c r="E44" s="7" t="n">
        <v>622.8</v>
      </c>
    </row>
    <row r="45" spans="1:5">
      <c r="A45" s="4" t="s">
        <v>114</v>
      </c>
      <c r="B45" s="7" t="n">
        <v>2045.3</v>
      </c>
      <c r="C45" s="7" t="n">
        <v>2060.1</v>
      </c>
    </row>
    <row r="46" spans="1:5">
      <c r="A46" s="3" t="s">
        <v>1042</v>
      </c>
    </row>
    <row r="47" spans="1:5">
      <c r="A47" s="4" t="s">
        <v>118</v>
      </c>
      <c r="B47" s="9" t="n">
        <v>0.01</v>
      </c>
      <c r="C47" s="9" t="n">
        <v>0.01</v>
      </c>
    </row>
    <row r="48" spans="1:5">
      <c r="A48" s="4" t="s">
        <v>119</v>
      </c>
      <c r="B48" s="5" t="n">
        <v>50000000</v>
      </c>
      <c r="C48" s="5" t="n">
        <v>50000000</v>
      </c>
    </row>
    <row r="49" spans="1:5">
      <c r="A49" s="4" t="s">
        <v>120</v>
      </c>
      <c r="B49" s="5" t="n">
        <v>0</v>
      </c>
      <c r="C49" s="5" t="n">
        <v>0</v>
      </c>
    </row>
    <row r="50" spans="1:5">
      <c r="A50" s="4" t="s">
        <v>1043</v>
      </c>
      <c r="B50" s="5" t="n">
        <v>0</v>
      </c>
      <c r="C50" s="5" t="n">
        <v>0</v>
      </c>
    </row>
    <row r="51" spans="1:5">
      <c r="A51" s="4" t="s">
        <v>121</v>
      </c>
      <c r="B51" s="9" t="n">
        <v>0.01</v>
      </c>
      <c r="C51" s="9" t="n">
        <v>0.01</v>
      </c>
    </row>
    <row r="52" spans="1:5">
      <c r="A52" s="4" t="s">
        <v>122</v>
      </c>
      <c r="B52" s="5" t="n">
        <v>300000000</v>
      </c>
      <c r="C52" s="5" t="n">
        <v>300000000</v>
      </c>
    </row>
    <row r="53" spans="1:5">
      <c r="A53" s="4" t="s">
        <v>123</v>
      </c>
      <c r="B53" s="5" t="n">
        <v>72233750</v>
      </c>
      <c r="C53" s="5" t="n">
        <v>72006905</v>
      </c>
    </row>
    <row r="54" spans="1:5">
      <c r="A54" s="4" t="s">
        <v>124</v>
      </c>
      <c r="B54" s="5" t="n">
        <v>7477657</v>
      </c>
      <c r="C54" s="5" t="n">
        <v>7477657</v>
      </c>
    </row>
    <row r="55" spans="1:5">
      <c r="A55" s="4" t="s">
        <v>1024</v>
      </c>
    </row>
    <row r="56" spans="1:5">
      <c r="A56" s="3" t="s">
        <v>78</v>
      </c>
    </row>
    <row r="57" spans="1:5">
      <c r="A57" s="4" t="s">
        <v>79</v>
      </c>
      <c r="B57" s="6" t="n">
        <v>0</v>
      </c>
      <c r="C57" s="6" t="n">
        <v>0</v>
      </c>
    </row>
    <row r="58" spans="1:5">
      <c r="A58" s="4" t="s">
        <v>80</v>
      </c>
      <c r="B58" s="5" t="n">
        <v>0</v>
      </c>
      <c r="C58" s="5" t="n">
        <v>0</v>
      </c>
    </row>
    <row r="59" spans="1:5">
      <c r="A59" s="4" t="s">
        <v>81</v>
      </c>
      <c r="B59" s="5" t="n">
        <v>0</v>
      </c>
      <c r="C59" s="5" t="n">
        <v>0</v>
      </c>
    </row>
    <row r="60" spans="1:5">
      <c r="A60" s="4" t="s">
        <v>82</v>
      </c>
      <c r="B60" s="5" t="n">
        <v>0</v>
      </c>
      <c r="C60" s="5" t="n">
        <v>0</v>
      </c>
    </row>
    <row r="61" spans="1:5">
      <c r="A61" s="4" t="s">
        <v>83</v>
      </c>
      <c r="B61" s="5" t="n">
        <v>0</v>
      </c>
      <c r="C61" s="5" t="n">
        <v>0</v>
      </c>
    </row>
    <row r="62" spans="1:5">
      <c r="A62" s="4" t="s">
        <v>1030</v>
      </c>
      <c r="B62" s="5" t="n">
        <v>0</v>
      </c>
      <c r="C62" s="5" t="n">
        <v>0</v>
      </c>
    </row>
    <row r="63" spans="1:5">
      <c r="A63" s="4" t="s">
        <v>84</v>
      </c>
      <c r="B63" s="5" t="n">
        <v>0</v>
      </c>
      <c r="C63" s="5" t="n">
        <v>0</v>
      </c>
    </row>
    <row r="64" spans="1:5">
      <c r="A64" s="4" t="s">
        <v>1031</v>
      </c>
      <c r="B64" s="5" t="n">
        <v>0</v>
      </c>
      <c r="C64" s="5" t="n">
        <v>0</v>
      </c>
    </row>
    <row r="65" spans="1:5">
      <c r="A65" s="4" t="s">
        <v>1032</v>
      </c>
      <c r="B65" s="5" t="n">
        <v>0</v>
      </c>
      <c r="C65" s="5" t="n">
        <v>0</v>
      </c>
    </row>
    <row r="66" spans="1:5">
      <c r="A66" s="4" t="s">
        <v>86</v>
      </c>
      <c r="B66" s="5" t="n">
        <v>0</v>
      </c>
      <c r="C66" s="5" t="n">
        <v>0</v>
      </c>
    </row>
    <row r="67" spans="1:5">
      <c r="A67" s="4" t="s">
        <v>87</v>
      </c>
      <c r="B67" s="5" t="n">
        <v>0</v>
      </c>
      <c r="C67" s="5" t="n">
        <v>0</v>
      </c>
    </row>
    <row r="68" spans="1:5">
      <c r="A68" s="4" t="s">
        <v>100</v>
      </c>
      <c r="B68" s="5" t="n">
        <v>7</v>
      </c>
      <c r="C68" s="8" t="n">
        <v>7.1</v>
      </c>
    </row>
    <row r="69" spans="1:5">
      <c r="A69" s="4" t="s">
        <v>88</v>
      </c>
      <c r="B69" s="5" t="n">
        <v>0</v>
      </c>
      <c r="C69" s="5" t="n">
        <v>0</v>
      </c>
    </row>
    <row r="70" spans="1:5">
      <c r="A70" s="4" t="s">
        <v>89</v>
      </c>
      <c r="B70" s="5" t="n">
        <v>7</v>
      </c>
      <c r="C70" s="8" t="n">
        <v>7.1</v>
      </c>
    </row>
    <row r="71" spans="1:5">
      <c r="A71" s="3" t="s">
        <v>90</v>
      </c>
    </row>
    <row r="72" spans="1:5">
      <c r="A72" s="4" t="s">
        <v>1033</v>
      </c>
      <c r="B72" s="8" t="n">
        <v>167.3</v>
      </c>
      <c r="C72" s="8" t="n">
        <v>162.2</v>
      </c>
    </row>
    <row r="73" spans="1:5">
      <c r="A73" s="4" t="s">
        <v>91</v>
      </c>
      <c r="B73" s="5" t="n">
        <v>0</v>
      </c>
      <c r="C73" s="5" t="n">
        <v>0</v>
      </c>
    </row>
    <row r="74" spans="1:5">
      <c r="A74" s="4" t="s">
        <v>92</v>
      </c>
      <c r="B74" s="8" t="n">
        <v>1.8</v>
      </c>
      <c r="C74" s="8" t="n">
        <v>1.5</v>
      </c>
    </row>
    <row r="75" spans="1:5">
      <c r="A75" s="4" t="s">
        <v>93</v>
      </c>
      <c r="B75" s="5" t="n">
        <v>0</v>
      </c>
      <c r="C75" s="5" t="n">
        <v>0</v>
      </c>
    </row>
    <row r="76" spans="1:5">
      <c r="A76" s="4" t="s">
        <v>94</v>
      </c>
      <c r="B76" s="8" t="n">
        <v>1.1</v>
      </c>
      <c r="C76" s="5" t="n">
        <v>0</v>
      </c>
    </row>
    <row r="77" spans="1:5">
      <c r="A77" s="4" t="s">
        <v>95</v>
      </c>
      <c r="B77" s="8" t="n">
        <v>0.4</v>
      </c>
      <c r="C77" s="8" t="n">
        <v>1.4</v>
      </c>
    </row>
    <row r="78" spans="1:5">
      <c r="A78" s="4" t="s">
        <v>1034</v>
      </c>
      <c r="B78" s="8" t="n">
        <v>1.9</v>
      </c>
      <c r="C78" s="8" t="n">
        <v>1.9</v>
      </c>
    </row>
    <row r="79" spans="1:5">
      <c r="A79" s="4" t="s">
        <v>96</v>
      </c>
      <c r="B79" s="8" t="n">
        <v>172.5</v>
      </c>
      <c r="C79" s="5" t="n">
        <v>167</v>
      </c>
    </row>
    <row r="80" spans="1:5">
      <c r="A80" s="4" t="s">
        <v>97</v>
      </c>
      <c r="B80" s="8" t="n">
        <v>41.2</v>
      </c>
      <c r="C80" s="8" t="n">
        <v>42.7</v>
      </c>
    </row>
    <row r="81" spans="1:5">
      <c r="A81" s="4" t="s">
        <v>1035</v>
      </c>
      <c r="B81" s="5" t="n">
        <v>0</v>
      </c>
      <c r="C81" s="5" t="n">
        <v>0</v>
      </c>
    </row>
    <row r="82" spans="1:5">
      <c r="A82" s="4" t="s">
        <v>98</v>
      </c>
      <c r="B82" s="5" t="n">
        <v>0</v>
      </c>
      <c r="C82" s="5" t="n">
        <v>0</v>
      </c>
    </row>
    <row r="83" spans="1:5">
      <c r="A83" s="4" t="s">
        <v>99</v>
      </c>
      <c r="B83" s="5" t="n">
        <v>0</v>
      </c>
      <c r="C83" s="5" t="n">
        <v>0</v>
      </c>
    </row>
    <row r="84" spans="1:5">
      <c r="A84" s="4" t="s">
        <v>100</v>
      </c>
      <c r="B84" s="5" t="n">
        <v>0</v>
      </c>
      <c r="C84" s="5" t="n">
        <v>0</v>
      </c>
    </row>
    <row r="85" spans="1:5">
      <c r="A85" s="4" t="s">
        <v>101</v>
      </c>
      <c r="B85" s="5" t="n">
        <v>0</v>
      </c>
      <c r="C85" s="5" t="n">
        <v>0</v>
      </c>
    </row>
    <row r="86" spans="1:5">
      <c r="A86" s="4" t="s">
        <v>102</v>
      </c>
      <c r="B86" s="8" t="n">
        <v>3.5</v>
      </c>
      <c r="C86" s="8" t="n">
        <v>3.7</v>
      </c>
    </row>
    <row r="87" spans="1:5">
      <c r="A87" s="4" t="s">
        <v>103</v>
      </c>
      <c r="B87" s="8" t="n">
        <v>217.2</v>
      </c>
      <c r="C87" s="8" t="n">
        <v>213.4</v>
      </c>
    </row>
    <row r="88" spans="1:5">
      <c r="A88" s="3" t="s">
        <v>104</v>
      </c>
    </row>
    <row r="89" spans="1:5">
      <c r="A89" s="4" t="s">
        <v>1036</v>
      </c>
      <c r="B89" s="5" t="n">
        <v>0</v>
      </c>
      <c r="C89" s="5" t="n">
        <v>0</v>
      </c>
    </row>
    <row r="90" spans="1:5">
      <c r="A90" s="4" t="s">
        <v>1037</v>
      </c>
      <c r="B90" s="8" t="n">
        <v>0.7</v>
      </c>
      <c r="C90" s="8" t="n">
        <v>0.7</v>
      </c>
    </row>
    <row r="91" spans="1:5">
      <c r="A91" s="4" t="s">
        <v>1038</v>
      </c>
      <c r="B91" s="8" t="n">
        <v>-140.7</v>
      </c>
      <c r="C91" s="8" t="n">
        <v>-140.7</v>
      </c>
    </row>
    <row r="92" spans="1:5">
      <c r="A92" s="4" t="s">
        <v>108</v>
      </c>
      <c r="B92" s="8" t="n">
        <v>488.9</v>
      </c>
      <c r="C92" s="8" t="n">
        <v>486.2</v>
      </c>
    </row>
    <row r="93" spans="1:5">
      <c r="A93" s="4" t="s">
        <v>1039</v>
      </c>
      <c r="B93" s="8" t="n">
        <v>-13.1</v>
      </c>
      <c r="C93" s="8" t="n">
        <v>-21.2</v>
      </c>
    </row>
    <row r="94" spans="1:5">
      <c r="A94" s="4" t="s">
        <v>1040</v>
      </c>
      <c r="B94" s="8" t="n">
        <v>127.5</v>
      </c>
      <c r="C94" s="8" t="n">
        <v>101.2</v>
      </c>
    </row>
    <row r="95" spans="1:5">
      <c r="A95" s="4" t="s">
        <v>1041</v>
      </c>
      <c r="B95" s="8" t="n">
        <v>-673.5</v>
      </c>
      <c r="C95" s="8" t="n">
        <v>-632.5</v>
      </c>
    </row>
    <row r="96" spans="1:5">
      <c r="A96" s="4" t="s">
        <v>111</v>
      </c>
      <c r="B96" s="8" t="n">
        <v>-210.2</v>
      </c>
      <c r="C96" s="8" t="n">
        <v>-206.3</v>
      </c>
    </row>
    <row r="97" spans="1:5">
      <c r="A97" s="4" t="s">
        <v>112</v>
      </c>
      <c r="B97" s="5" t="n">
        <v>0</v>
      </c>
      <c r="C97" s="5" t="n">
        <v>0</v>
      </c>
    </row>
    <row r="98" spans="1:5">
      <c r="A98" s="4" t="s">
        <v>113</v>
      </c>
      <c r="B98" s="8" t="n">
        <v>-210.2</v>
      </c>
      <c r="C98" s="8" t="n">
        <v>-206.3</v>
      </c>
    </row>
    <row r="99" spans="1:5">
      <c r="A99" s="4" t="s">
        <v>114</v>
      </c>
      <c r="B99" s="5" t="n">
        <v>7</v>
      </c>
      <c r="C99" s="8" t="n">
        <v>7.1</v>
      </c>
    </row>
    <row r="100" spans="1:5">
      <c r="A100" s="4" t="s">
        <v>1025</v>
      </c>
    </row>
    <row r="101" spans="1:5">
      <c r="A101" s="3" t="s">
        <v>78</v>
      </c>
    </row>
    <row r="102" spans="1:5">
      <c r="A102" s="4" t="s">
        <v>79</v>
      </c>
      <c r="B102" s="8" t="n">
        <v>123.2</v>
      </c>
      <c r="C102" s="8" t="n">
        <v>103.6</v>
      </c>
    </row>
    <row r="103" spans="1:5">
      <c r="A103" s="4" t="s">
        <v>80</v>
      </c>
      <c r="B103" s="8" t="n">
        <v>13.3</v>
      </c>
      <c r="C103" s="8" t="n">
        <v>17.1</v>
      </c>
    </row>
    <row r="104" spans="1:5">
      <c r="A104" s="4" t="s">
        <v>81</v>
      </c>
      <c r="B104" s="8" t="n">
        <v>10.6</v>
      </c>
      <c r="C104" s="8" t="n">
        <v>9.1</v>
      </c>
    </row>
    <row r="105" spans="1:5">
      <c r="A105" s="4" t="s">
        <v>82</v>
      </c>
      <c r="B105" s="5" t="n">
        <v>0</v>
      </c>
      <c r="C105" s="5" t="n">
        <v>0</v>
      </c>
    </row>
    <row r="106" spans="1:5">
      <c r="A106" s="4" t="s">
        <v>83</v>
      </c>
      <c r="B106" s="8" t="n">
        <v>1.8</v>
      </c>
      <c r="C106" s="8" t="n">
        <v>4.6</v>
      </c>
    </row>
    <row r="107" spans="1:5">
      <c r="A107" s="4" t="s">
        <v>1030</v>
      </c>
      <c r="B107" s="8" t="n">
        <v>281.1</v>
      </c>
      <c r="C107" s="8" t="n">
        <v>245.8</v>
      </c>
    </row>
    <row r="108" spans="1:5">
      <c r="A108" s="4" t="s">
        <v>84</v>
      </c>
      <c r="B108" s="5" t="n">
        <v>430</v>
      </c>
      <c r="C108" s="8" t="n">
        <v>380.2</v>
      </c>
    </row>
    <row r="109" spans="1:5">
      <c r="A109" s="4" t="s">
        <v>1031</v>
      </c>
      <c r="B109" s="5" t="n">
        <v>0</v>
      </c>
      <c r="C109" s="5" t="n">
        <v>89</v>
      </c>
    </row>
    <row r="110" spans="1:5">
      <c r="A110" s="4" t="s">
        <v>1032</v>
      </c>
      <c r="B110" s="8" t="n">
        <v>54.3</v>
      </c>
      <c r="C110" s="8" t="n">
        <v>59.8</v>
      </c>
    </row>
    <row r="111" spans="1:5">
      <c r="A111" s="4" t="s">
        <v>86</v>
      </c>
      <c r="B111" s="8" t="n">
        <v>3.4</v>
      </c>
      <c r="C111" s="8" t="n">
        <v>3.4</v>
      </c>
    </row>
    <row r="112" spans="1:5">
      <c r="A112" s="4" t="s">
        <v>87</v>
      </c>
      <c r="B112" s="8" t="n">
        <v>1.1</v>
      </c>
      <c r="C112" s="8" t="n">
        <v>1.7</v>
      </c>
    </row>
    <row r="113" spans="1:5">
      <c r="A113" s="4" t="s">
        <v>100</v>
      </c>
      <c r="B113" s="5" t="n">
        <v>0</v>
      </c>
      <c r="C113" s="5" t="n">
        <v>0</v>
      </c>
    </row>
    <row r="114" spans="1:5">
      <c r="A114" s="4" t="s">
        <v>88</v>
      </c>
      <c r="B114" s="8" t="n">
        <v>5.1</v>
      </c>
      <c r="C114" s="8" t="n">
        <v>2.3</v>
      </c>
    </row>
    <row r="115" spans="1:5">
      <c r="A115" s="4" t="s">
        <v>89</v>
      </c>
      <c r="B115" s="8" t="n">
        <v>493.9</v>
      </c>
      <c r="C115" s="8" t="n">
        <v>536.4</v>
      </c>
    </row>
    <row r="116" spans="1:5">
      <c r="A116" s="3" t="s">
        <v>90</v>
      </c>
    </row>
    <row r="117" spans="1:5">
      <c r="A117" s="4" t="s">
        <v>1033</v>
      </c>
      <c r="B117" s="5" t="n">
        <v>0</v>
      </c>
      <c r="C117" s="5" t="n">
        <v>0</v>
      </c>
    </row>
    <row r="118" spans="1:5">
      <c r="A118" s="4" t="s">
        <v>91</v>
      </c>
      <c r="B118" s="8" t="n">
        <v>14.7</v>
      </c>
      <c r="C118" s="8" t="n">
        <v>16.4</v>
      </c>
    </row>
    <row r="119" spans="1:5">
      <c r="A119" s="4" t="s">
        <v>92</v>
      </c>
      <c r="B119" s="8" t="n">
        <v>13.7</v>
      </c>
      <c r="C119" s="8" t="n">
        <v>19.7</v>
      </c>
    </row>
    <row r="120" spans="1:5">
      <c r="A120" s="4" t="s">
        <v>93</v>
      </c>
      <c r="B120" s="5" t="n">
        <v>0</v>
      </c>
      <c r="C120" s="5" t="n">
        <v>0</v>
      </c>
    </row>
    <row r="121" spans="1:5">
      <c r="A121" s="4" t="s">
        <v>94</v>
      </c>
      <c r="B121" s="5" t="n">
        <v>0</v>
      </c>
      <c r="C121" s="5" t="n">
        <v>0</v>
      </c>
    </row>
    <row r="122" spans="1:5">
      <c r="A122" s="4" t="s">
        <v>95</v>
      </c>
      <c r="B122" s="5" t="n">
        <v>0</v>
      </c>
      <c r="C122" s="5" t="n">
        <v>0</v>
      </c>
    </row>
    <row r="123" spans="1:5">
      <c r="A123" s="4" t="s">
        <v>1034</v>
      </c>
      <c r="B123" s="8" t="n">
        <v>93.5</v>
      </c>
      <c r="C123" s="8" t="n">
        <v>81.40000000000001</v>
      </c>
    </row>
    <row r="124" spans="1:5">
      <c r="A124" s="4" t="s">
        <v>96</v>
      </c>
      <c r="B124" s="8" t="n">
        <v>121.9</v>
      </c>
      <c r="C124" s="8" t="n">
        <v>117.5</v>
      </c>
    </row>
    <row r="125" spans="1:5">
      <c r="A125" s="4" t="s">
        <v>97</v>
      </c>
      <c r="B125" s="5" t="n">
        <v>0</v>
      </c>
      <c r="C125" s="5" t="n">
        <v>0</v>
      </c>
    </row>
    <row r="126" spans="1:5">
      <c r="A126" s="4" t="s">
        <v>1035</v>
      </c>
      <c r="B126" s="5" t="n">
        <v>200</v>
      </c>
      <c r="C126" s="5" t="n">
        <v>300</v>
      </c>
    </row>
    <row r="127" spans="1:5">
      <c r="A127" s="4" t="s">
        <v>98</v>
      </c>
      <c r="B127" s="8" t="n">
        <v>10.9</v>
      </c>
      <c r="C127" s="8" t="n">
        <v>11.8</v>
      </c>
    </row>
    <row r="128" spans="1:5">
      <c r="A128" s="4" t="s">
        <v>99</v>
      </c>
      <c r="B128" s="8" t="n">
        <v>12.2</v>
      </c>
      <c r="C128" s="8" t="n">
        <v>13.7</v>
      </c>
    </row>
    <row r="129" spans="1:5">
      <c r="A129" s="4" t="s">
        <v>100</v>
      </c>
      <c r="B129" s="8" t="n">
        <v>194.9</v>
      </c>
      <c r="C129" s="8" t="n">
        <v>193.8</v>
      </c>
    </row>
    <row r="130" spans="1:5">
      <c r="A130" s="4" t="s">
        <v>101</v>
      </c>
      <c r="B130" s="5" t="n">
        <v>0</v>
      </c>
      <c r="C130" s="5" t="n">
        <v>0</v>
      </c>
    </row>
    <row r="131" spans="1:5">
      <c r="A131" s="4" t="s">
        <v>102</v>
      </c>
      <c r="B131" s="8" t="n">
        <v>6.6</v>
      </c>
      <c r="C131" s="8" t="n">
        <v>6.4</v>
      </c>
    </row>
    <row r="132" spans="1:5">
      <c r="A132" s="4" t="s">
        <v>103</v>
      </c>
      <c r="B132" s="8" t="n">
        <v>546.5</v>
      </c>
      <c r="C132" s="8" t="n">
        <v>643.2</v>
      </c>
    </row>
    <row r="133" spans="1:5">
      <c r="A133" s="3" t="s">
        <v>104</v>
      </c>
    </row>
    <row r="134" spans="1:5">
      <c r="A134" s="4" t="s">
        <v>1036</v>
      </c>
      <c r="B134" s="5" t="n">
        <v>0</v>
      </c>
      <c r="C134" s="5" t="n">
        <v>0</v>
      </c>
    </row>
    <row r="135" spans="1:5">
      <c r="A135" s="4" t="s">
        <v>1037</v>
      </c>
      <c r="B135" s="5" t="n">
        <v>0</v>
      </c>
      <c r="C135" s="5" t="n">
        <v>0</v>
      </c>
    </row>
    <row r="136" spans="1:5">
      <c r="A136" s="4" t="s">
        <v>1038</v>
      </c>
      <c r="B136" s="5" t="n">
        <v>0</v>
      </c>
      <c r="C136" s="5" t="n">
        <v>0</v>
      </c>
    </row>
    <row r="137" spans="1:5">
      <c r="A137" s="4" t="s">
        <v>108</v>
      </c>
      <c r="B137" s="5" t="n">
        <v>61</v>
      </c>
      <c r="C137" s="5" t="n">
        <v>141</v>
      </c>
    </row>
    <row r="138" spans="1:5">
      <c r="A138" s="4" t="s">
        <v>1039</v>
      </c>
      <c r="B138" s="5" t="n">
        <v>-2</v>
      </c>
      <c r="C138" s="8" t="n">
        <v>-2.2</v>
      </c>
    </row>
    <row r="139" spans="1:5">
      <c r="A139" s="4" t="s">
        <v>1040</v>
      </c>
      <c r="B139" s="8" t="n">
        <v>526.1</v>
      </c>
      <c r="C139" s="8" t="n">
        <v>475.6</v>
      </c>
    </row>
    <row r="140" spans="1:5">
      <c r="A140" s="4" t="s">
        <v>1041</v>
      </c>
      <c r="B140" s="8" t="n">
        <v>-637.7</v>
      </c>
      <c r="C140" s="8" t="n">
        <v>-721.2</v>
      </c>
    </row>
    <row r="141" spans="1:5">
      <c r="A141" s="4" t="s">
        <v>111</v>
      </c>
      <c r="B141" s="8" t="n">
        <v>-52.6</v>
      </c>
      <c r="C141" s="8" t="n">
        <v>-106.8</v>
      </c>
    </row>
    <row r="142" spans="1:5">
      <c r="A142" s="4" t="s">
        <v>112</v>
      </c>
      <c r="B142" s="5" t="n">
        <v>0</v>
      </c>
      <c r="C142" s="5" t="n">
        <v>0</v>
      </c>
    </row>
    <row r="143" spans="1:5">
      <c r="A143" s="4" t="s">
        <v>113</v>
      </c>
      <c r="B143" s="8" t="n">
        <v>-52.6</v>
      </c>
      <c r="C143" s="8" t="n">
        <v>-106.8</v>
      </c>
    </row>
    <row r="144" spans="1:5">
      <c r="A144" s="4" t="s">
        <v>114</v>
      </c>
      <c r="B144" s="8" t="n">
        <v>493.9</v>
      </c>
      <c r="C144" s="8" t="n">
        <v>536.4</v>
      </c>
    </row>
    <row r="145" spans="1:5">
      <c r="A145" s="4" t="s">
        <v>1026</v>
      </c>
    </row>
    <row r="146" spans="1:5">
      <c r="A146" s="3" t="s">
        <v>78</v>
      </c>
    </row>
    <row r="147" spans="1:5">
      <c r="A147" s="4" t="s">
        <v>79</v>
      </c>
      <c r="B147" s="8" t="n">
        <v>22.5</v>
      </c>
      <c r="C147" s="8" t="n">
        <v>16.6</v>
      </c>
    </row>
    <row r="148" spans="1:5">
      <c r="A148" s="4" t="s">
        <v>80</v>
      </c>
      <c r="B148" s="8" t="n">
        <v>62.1</v>
      </c>
      <c r="C148" s="8" t="n">
        <v>51.4</v>
      </c>
    </row>
    <row r="149" spans="1:5">
      <c r="A149" s="4" t="s">
        <v>81</v>
      </c>
      <c r="B149" s="8" t="n">
        <v>99.8</v>
      </c>
      <c r="C149" s="8" t="n">
        <v>101.9</v>
      </c>
    </row>
    <row r="150" spans="1:5">
      <c r="A150" s="4" t="s">
        <v>82</v>
      </c>
      <c r="B150" s="8" t="n">
        <v>96.09999999999999</v>
      </c>
      <c r="C150" s="8" t="n">
        <v>88.09999999999999</v>
      </c>
    </row>
    <row r="151" spans="1:5">
      <c r="A151" s="4" t="s">
        <v>83</v>
      </c>
      <c r="B151" s="5" t="n">
        <v>1</v>
      </c>
      <c r="C151" s="8" t="n">
        <v>2.1</v>
      </c>
    </row>
    <row r="152" spans="1:5">
      <c r="A152" s="4" t="s">
        <v>1030</v>
      </c>
      <c r="B152" s="5" t="n">
        <v>0</v>
      </c>
      <c r="C152" s="5" t="n">
        <v>0</v>
      </c>
    </row>
    <row r="153" spans="1:5">
      <c r="A153" s="4" t="s">
        <v>84</v>
      </c>
      <c r="B153" s="8" t="n">
        <v>281.5</v>
      </c>
      <c r="C153" s="8" t="n">
        <v>260.1</v>
      </c>
    </row>
    <row r="154" spans="1:5">
      <c r="A154" s="4" t="s">
        <v>1031</v>
      </c>
      <c r="B154" s="5" t="n">
        <v>200</v>
      </c>
      <c r="C154" s="5" t="n">
        <v>300</v>
      </c>
    </row>
    <row r="155" spans="1:5">
      <c r="A155" s="4" t="s">
        <v>1032</v>
      </c>
      <c r="B155" s="8" t="n">
        <v>1416.8</v>
      </c>
      <c r="C155" s="8" t="n">
        <v>1441.5</v>
      </c>
    </row>
    <row r="156" spans="1:5">
      <c r="A156" s="4" t="s">
        <v>86</v>
      </c>
      <c r="B156" s="8" t="n">
        <v>73.5</v>
      </c>
      <c r="C156" s="8" t="n">
        <v>73.5</v>
      </c>
    </row>
    <row r="157" spans="1:5">
      <c r="A157" s="4" t="s">
        <v>87</v>
      </c>
      <c r="B157" s="8" t="n">
        <v>155.7</v>
      </c>
      <c r="C157" s="8" t="n">
        <v>166.2</v>
      </c>
    </row>
    <row r="158" spans="1:5">
      <c r="A158" s="4" t="s">
        <v>100</v>
      </c>
      <c r="B158" s="5" t="n">
        <v>0</v>
      </c>
      <c r="C158" s="5" t="n">
        <v>0</v>
      </c>
    </row>
    <row r="159" spans="1:5">
      <c r="A159" s="4" t="s">
        <v>88</v>
      </c>
      <c r="B159" s="8" t="n">
        <v>0.4</v>
      </c>
      <c r="C159" s="8" t="n">
        <v>0.5</v>
      </c>
    </row>
    <row r="160" spans="1:5">
      <c r="A160" s="4" t="s">
        <v>89</v>
      </c>
      <c r="B160" s="8" t="n">
        <v>2127.9</v>
      </c>
      <c r="C160" s="8" t="n">
        <v>2241.8</v>
      </c>
    </row>
    <row r="161" spans="1:5">
      <c r="A161" s="3" t="s">
        <v>90</v>
      </c>
    </row>
    <row r="162" spans="1:5">
      <c r="A162" s="4" t="s">
        <v>1033</v>
      </c>
      <c r="B162" s="8" t="n">
        <v>113.8</v>
      </c>
      <c r="C162" s="8" t="n">
        <v>83.59999999999999</v>
      </c>
    </row>
    <row r="163" spans="1:5">
      <c r="A163" s="4" t="s">
        <v>91</v>
      </c>
      <c r="B163" s="8" t="n">
        <v>100.3</v>
      </c>
      <c r="C163" s="8" t="n">
        <v>99.09999999999999</v>
      </c>
    </row>
    <row r="164" spans="1:5">
      <c r="A164" s="4" t="s">
        <v>92</v>
      </c>
      <c r="B164" s="8" t="n">
        <v>30.1</v>
      </c>
      <c r="C164" s="5" t="n">
        <v>32</v>
      </c>
    </row>
    <row r="165" spans="1:5">
      <c r="A165" s="4" t="s">
        <v>93</v>
      </c>
      <c r="B165" s="5" t="n">
        <v>3</v>
      </c>
      <c r="C165" s="8" t="n">
        <v>1.7</v>
      </c>
    </row>
    <row r="166" spans="1:5">
      <c r="A166" s="4" t="s">
        <v>94</v>
      </c>
      <c r="B166" s="8" t="n">
        <v>2.8</v>
      </c>
      <c r="C166" s="8" t="n">
        <v>2.6</v>
      </c>
    </row>
    <row r="167" spans="1:5">
      <c r="A167" s="4" t="s">
        <v>95</v>
      </c>
      <c r="B167" s="8" t="n">
        <v>3.2</v>
      </c>
      <c r="C167" s="5" t="n">
        <v>4</v>
      </c>
    </row>
    <row r="168" spans="1:5">
      <c r="A168" s="4" t="s">
        <v>1034</v>
      </c>
      <c r="B168" s="5" t="n">
        <v>0</v>
      </c>
      <c r="C168" s="5" t="n">
        <v>0</v>
      </c>
    </row>
    <row r="169" spans="1:5">
      <c r="A169" s="4" t="s">
        <v>96</v>
      </c>
      <c r="B169" s="8" t="n">
        <v>253.2</v>
      </c>
      <c r="C169" s="5" t="n">
        <v>223</v>
      </c>
    </row>
    <row r="170" spans="1:5">
      <c r="A170" s="4" t="s">
        <v>97</v>
      </c>
      <c r="B170" s="8" t="n">
        <v>793.3</v>
      </c>
      <c r="C170" s="8" t="n">
        <v>818.4</v>
      </c>
    </row>
    <row r="171" spans="1:5">
      <c r="A171" s="4" t="s">
        <v>1035</v>
      </c>
      <c r="B171" s="5" t="n">
        <v>0</v>
      </c>
      <c r="C171" s="5" t="n">
        <v>89</v>
      </c>
    </row>
    <row r="172" spans="1:5">
      <c r="A172" s="4" t="s">
        <v>98</v>
      </c>
      <c r="B172" s="5" t="n">
        <v>34</v>
      </c>
      <c r="C172" s="8" t="n">
        <v>33.1</v>
      </c>
    </row>
    <row r="173" spans="1:5">
      <c r="A173" s="4" t="s">
        <v>99</v>
      </c>
      <c r="B173" s="5" t="n">
        <v>13</v>
      </c>
      <c r="C173" s="8" t="n">
        <v>14.5</v>
      </c>
    </row>
    <row r="174" spans="1:5">
      <c r="A174" s="4" t="s">
        <v>100</v>
      </c>
      <c r="B174" s="8" t="n">
        <v>66.8</v>
      </c>
      <c r="C174" s="8" t="n">
        <v>71.09999999999999</v>
      </c>
    </row>
    <row r="175" spans="1:5">
      <c r="A175" s="4" t="s">
        <v>101</v>
      </c>
      <c r="B175" s="8" t="n">
        <v>14.6</v>
      </c>
      <c r="C175" s="5" t="n">
        <v>14</v>
      </c>
    </row>
    <row r="176" spans="1:5">
      <c r="A176" s="4" t="s">
        <v>102</v>
      </c>
      <c r="B176" s="8" t="n">
        <v>7.5</v>
      </c>
      <c r="C176" s="5" t="n">
        <v>6</v>
      </c>
    </row>
    <row r="177" spans="1:5">
      <c r="A177" s="4" t="s">
        <v>103</v>
      </c>
      <c r="B177" s="8" t="n">
        <v>1182.4</v>
      </c>
      <c r="C177" s="8" t="n">
        <v>1269.1</v>
      </c>
    </row>
    <row r="178" spans="1:5">
      <c r="A178" s="3" t="s">
        <v>104</v>
      </c>
    </row>
    <row r="179" spans="1:5">
      <c r="A179" s="4" t="s">
        <v>1036</v>
      </c>
      <c r="B179" s="5" t="n">
        <v>0</v>
      </c>
      <c r="C179" s="5" t="n">
        <v>0</v>
      </c>
    </row>
    <row r="180" spans="1:5">
      <c r="A180" s="4" t="s">
        <v>1037</v>
      </c>
      <c r="B180" s="5" t="n">
        <v>0</v>
      </c>
      <c r="C180" s="5" t="n">
        <v>0</v>
      </c>
    </row>
    <row r="181" spans="1:5">
      <c r="A181" s="4" t="s">
        <v>1038</v>
      </c>
      <c r="B181" s="5" t="n">
        <v>0</v>
      </c>
      <c r="C181" s="5" t="n">
        <v>0</v>
      </c>
    </row>
    <row r="182" spans="1:5">
      <c r="A182" s="4" t="s">
        <v>108</v>
      </c>
      <c r="B182" s="8" t="n">
        <v>612.8</v>
      </c>
      <c r="C182" s="8" t="n">
        <v>641.9</v>
      </c>
    </row>
    <row r="183" spans="1:5">
      <c r="A183" s="4" t="s">
        <v>1039</v>
      </c>
      <c r="B183" s="8" t="n">
        <v>-11.1</v>
      </c>
      <c r="C183" s="5" t="n">
        <v>-19</v>
      </c>
    </row>
    <row r="184" spans="1:5">
      <c r="A184" s="4" t="s">
        <v>1040</v>
      </c>
      <c r="B184" s="8" t="n">
        <v>124.2</v>
      </c>
      <c r="C184" s="8" t="n">
        <v>116.4</v>
      </c>
    </row>
    <row r="185" spans="1:5">
      <c r="A185" s="4" t="s">
        <v>1041</v>
      </c>
      <c r="B185" s="5" t="n">
        <v>0</v>
      </c>
      <c r="C185" s="5" t="n">
        <v>0</v>
      </c>
    </row>
    <row r="186" spans="1:5">
      <c r="A186" s="4" t="s">
        <v>111</v>
      </c>
      <c r="B186" s="8" t="n">
        <v>725.9</v>
      </c>
      <c r="C186" s="8" t="n">
        <v>739.3</v>
      </c>
    </row>
    <row r="187" spans="1:5">
      <c r="A187" s="4" t="s">
        <v>112</v>
      </c>
      <c r="B187" s="8" t="n">
        <v>219.6</v>
      </c>
      <c r="C187" s="8" t="n">
        <v>233.4</v>
      </c>
    </row>
    <row r="188" spans="1:5">
      <c r="A188" s="4" t="s">
        <v>113</v>
      </c>
      <c r="B188" s="8" t="n">
        <v>945.5</v>
      </c>
      <c r="C188" s="8" t="n">
        <v>972.7</v>
      </c>
    </row>
    <row r="189" spans="1:5">
      <c r="A189" s="4" t="s">
        <v>114</v>
      </c>
      <c r="B189" s="8" t="n">
        <v>2127.9</v>
      </c>
      <c r="C189" s="8" t="n">
        <v>2241.8</v>
      </c>
    </row>
    <row r="190" spans="1:5">
      <c r="A190" s="4" t="s">
        <v>1027</v>
      </c>
    </row>
    <row r="191" spans="1:5">
      <c r="A191" s="3" t="s">
        <v>78</v>
      </c>
    </row>
    <row r="192" spans="1:5">
      <c r="A192" s="4" t="s">
        <v>79</v>
      </c>
      <c r="B192" s="5" t="n">
        <v>0</v>
      </c>
      <c r="C192" s="5" t="n">
        <v>0</v>
      </c>
    </row>
    <row r="193" spans="1:5">
      <c r="A193" s="4" t="s">
        <v>80</v>
      </c>
      <c r="B193" s="5" t="n">
        <v>0</v>
      </c>
      <c r="C193" s="5" t="n">
        <v>0</v>
      </c>
    </row>
    <row r="194" spans="1:5">
      <c r="A194" s="4" t="s">
        <v>81</v>
      </c>
      <c r="B194" s="5" t="n">
        <v>0</v>
      </c>
      <c r="C194" s="5" t="n">
        <v>0</v>
      </c>
    </row>
    <row r="195" spans="1:5">
      <c r="A195" s="4" t="s">
        <v>82</v>
      </c>
      <c r="B195" s="8" t="n">
        <v>-95.40000000000001</v>
      </c>
      <c r="C195" s="8" t="n">
        <v>-83.3</v>
      </c>
    </row>
    <row r="196" spans="1:5">
      <c r="A196" s="4" t="s">
        <v>83</v>
      </c>
      <c r="B196" s="5" t="n">
        <v>0</v>
      </c>
      <c r="C196" s="5" t="n">
        <v>0</v>
      </c>
    </row>
    <row r="197" spans="1:5">
      <c r="A197" s="4" t="s">
        <v>1030</v>
      </c>
      <c r="B197" s="8" t="n">
        <v>-281.1</v>
      </c>
      <c r="C197" s="8" t="n">
        <v>-245.8</v>
      </c>
    </row>
    <row r="198" spans="1:5">
      <c r="A198" s="4" t="s">
        <v>84</v>
      </c>
      <c r="B198" s="8" t="n">
        <v>-376.5</v>
      </c>
      <c r="C198" s="8" t="n">
        <v>-329.1</v>
      </c>
    </row>
    <row r="199" spans="1:5">
      <c r="A199" s="4" t="s">
        <v>1031</v>
      </c>
      <c r="B199" s="5" t="n">
        <v>-200</v>
      </c>
      <c r="C199" s="5" t="n">
        <v>-389</v>
      </c>
    </row>
    <row r="200" spans="1:5">
      <c r="A200" s="4" t="s">
        <v>1032</v>
      </c>
      <c r="B200" s="5" t="n">
        <v>0</v>
      </c>
      <c r="C200" s="5" t="n">
        <v>0</v>
      </c>
    </row>
    <row r="201" spans="1:5">
      <c r="A201" s="4" t="s">
        <v>86</v>
      </c>
      <c r="B201" s="5" t="n">
        <v>0</v>
      </c>
      <c r="C201" s="5" t="n">
        <v>0</v>
      </c>
    </row>
    <row r="202" spans="1:5">
      <c r="A202" s="4" t="s">
        <v>87</v>
      </c>
      <c r="B202" s="5" t="n">
        <v>0</v>
      </c>
      <c r="C202" s="5" t="n">
        <v>0</v>
      </c>
    </row>
    <row r="203" spans="1:5">
      <c r="A203" s="4" t="s">
        <v>100</v>
      </c>
      <c r="B203" s="5" t="n">
        <v>-7</v>
      </c>
      <c r="C203" s="8" t="n">
        <v>-7.1</v>
      </c>
    </row>
    <row r="204" spans="1:5">
      <c r="A204" s="4" t="s">
        <v>88</v>
      </c>
      <c r="B204" s="5" t="n">
        <v>0</v>
      </c>
      <c r="C204" s="5" t="n">
        <v>0</v>
      </c>
    </row>
    <row r="205" spans="1:5">
      <c r="A205" s="4" t="s">
        <v>89</v>
      </c>
      <c r="B205" s="8" t="n">
        <v>-583.5</v>
      </c>
      <c r="C205" s="8" t="n">
        <v>-725.2</v>
      </c>
    </row>
    <row r="206" spans="1:5">
      <c r="A206" s="3" t="s">
        <v>90</v>
      </c>
    </row>
    <row r="207" spans="1:5">
      <c r="A207" s="4" t="s">
        <v>1033</v>
      </c>
      <c r="B207" s="8" t="n">
        <v>-281.1</v>
      </c>
      <c r="C207" s="8" t="n">
        <v>-245.8</v>
      </c>
    </row>
    <row r="208" spans="1:5">
      <c r="A208" s="4" t="s">
        <v>91</v>
      </c>
      <c r="B208" s="5" t="n">
        <v>0</v>
      </c>
      <c r="C208" s="5" t="n">
        <v>0</v>
      </c>
    </row>
    <row r="209" spans="1:5">
      <c r="A209" s="4" t="s">
        <v>92</v>
      </c>
      <c r="B209" s="5" t="n">
        <v>0</v>
      </c>
      <c r="C209" s="5" t="n">
        <v>0</v>
      </c>
    </row>
    <row r="210" spans="1:5">
      <c r="A210" s="4" t="s">
        <v>93</v>
      </c>
      <c r="B210" s="5" t="n">
        <v>0</v>
      </c>
      <c r="C210" s="5" t="n">
        <v>0</v>
      </c>
    </row>
    <row r="211" spans="1:5">
      <c r="A211" s="4" t="s">
        <v>94</v>
      </c>
      <c r="B211" s="5" t="n">
        <v>0</v>
      </c>
      <c r="C211" s="5" t="n">
        <v>0</v>
      </c>
    </row>
    <row r="212" spans="1:5">
      <c r="A212" s="4" t="s">
        <v>95</v>
      </c>
      <c r="B212" s="5" t="n">
        <v>0</v>
      </c>
      <c r="C212" s="5" t="n">
        <v>0</v>
      </c>
    </row>
    <row r="213" spans="1:5">
      <c r="A213" s="4" t="s">
        <v>1034</v>
      </c>
      <c r="B213" s="8" t="n">
        <v>-95.40000000000001</v>
      </c>
      <c r="C213" s="8" t="n">
        <v>-83.3</v>
      </c>
    </row>
    <row r="214" spans="1:5">
      <c r="A214" s="4" t="s">
        <v>96</v>
      </c>
      <c r="B214" s="8" t="n">
        <v>-376.5</v>
      </c>
      <c r="C214" s="8" t="n">
        <v>-329.1</v>
      </c>
    </row>
    <row r="215" spans="1:5">
      <c r="A215" s="4" t="s">
        <v>97</v>
      </c>
      <c r="B215" s="5" t="n">
        <v>0</v>
      </c>
      <c r="C215" s="5" t="n">
        <v>0</v>
      </c>
    </row>
    <row r="216" spans="1:5">
      <c r="A216" s="4" t="s">
        <v>1035</v>
      </c>
      <c r="B216" s="5" t="n">
        <v>-200</v>
      </c>
      <c r="C216" s="5" t="n">
        <v>-389</v>
      </c>
    </row>
    <row r="217" spans="1:5">
      <c r="A217" s="4" t="s">
        <v>98</v>
      </c>
      <c r="B217" s="5" t="n">
        <v>0</v>
      </c>
      <c r="C217" s="5" t="n">
        <v>0</v>
      </c>
    </row>
    <row r="218" spans="1:5">
      <c r="A218" s="4" t="s">
        <v>99</v>
      </c>
      <c r="B218" s="5" t="n">
        <v>0</v>
      </c>
      <c r="C218" s="5" t="n">
        <v>0</v>
      </c>
    </row>
    <row r="219" spans="1:5">
      <c r="A219" s="4" t="s">
        <v>100</v>
      </c>
      <c r="B219" s="5" t="n">
        <v>-7</v>
      </c>
      <c r="C219" s="8" t="n">
        <v>-7.1</v>
      </c>
    </row>
    <row r="220" spans="1:5">
      <c r="A220" s="4" t="s">
        <v>101</v>
      </c>
      <c r="B220" s="5" t="n">
        <v>0</v>
      </c>
      <c r="C220" s="5" t="n">
        <v>0</v>
      </c>
    </row>
    <row r="221" spans="1:5">
      <c r="A221" s="4" t="s">
        <v>102</v>
      </c>
      <c r="B221" s="5" t="n">
        <v>0</v>
      </c>
      <c r="C221" s="5" t="n">
        <v>0</v>
      </c>
    </row>
    <row r="222" spans="1:5">
      <c r="A222" s="4" t="s">
        <v>103</v>
      </c>
      <c r="B222" s="8" t="n">
        <v>-583.5</v>
      </c>
      <c r="C222" s="8" t="n">
        <v>-725.2</v>
      </c>
    </row>
    <row r="223" spans="1:5">
      <c r="A223" s="3" t="s">
        <v>104</v>
      </c>
    </row>
    <row r="224" spans="1:5">
      <c r="A224" s="4" t="s">
        <v>1036</v>
      </c>
      <c r="B224" s="5" t="n">
        <v>0</v>
      </c>
      <c r="C224" s="5" t="n">
        <v>0</v>
      </c>
    </row>
    <row r="225" spans="1:5">
      <c r="A225" s="4" t="s">
        <v>1037</v>
      </c>
      <c r="B225" s="5" t="n">
        <v>0</v>
      </c>
      <c r="C225" s="5" t="n">
        <v>0</v>
      </c>
    </row>
    <row r="226" spans="1:5">
      <c r="A226" s="4" t="s">
        <v>1038</v>
      </c>
      <c r="B226" s="4" t="s">
        <v>1044</v>
      </c>
      <c r="C226" s="5" t="n">
        <v>0</v>
      </c>
    </row>
    <row r="227" spans="1:5">
      <c r="A227" s="4" t="s">
        <v>108</v>
      </c>
      <c r="B227" s="8" t="n">
        <v>-673.9</v>
      </c>
      <c r="C227" s="8" t="n">
        <v>-782.9</v>
      </c>
    </row>
    <row r="228" spans="1:5">
      <c r="A228" s="4" t="s">
        <v>1039</v>
      </c>
      <c r="B228" s="8" t="n">
        <v>13.1</v>
      </c>
      <c r="C228" s="8" t="n">
        <v>21.2</v>
      </c>
    </row>
    <row r="229" spans="1:5">
      <c r="A229" s="4" t="s">
        <v>1040</v>
      </c>
      <c r="B229" s="8" t="n">
        <v>-650.4</v>
      </c>
      <c r="C229" s="5" t="n">
        <v>-592</v>
      </c>
    </row>
    <row r="230" spans="1:5">
      <c r="A230" s="4" t="s">
        <v>1041</v>
      </c>
      <c r="B230" s="8" t="n">
        <v>1311.2</v>
      </c>
      <c r="C230" s="8" t="n">
        <v>1353.7</v>
      </c>
    </row>
    <row r="231" spans="1:5">
      <c r="A231" s="4" t="s">
        <v>111</v>
      </c>
      <c r="B231" s="5" t="n">
        <v>0</v>
      </c>
      <c r="C231" s="5" t="n">
        <v>0</v>
      </c>
    </row>
    <row r="232" spans="1:5">
      <c r="A232" s="4" t="s">
        <v>112</v>
      </c>
      <c r="B232" s="5" t="n">
        <v>0</v>
      </c>
      <c r="C232" s="5" t="n">
        <v>0</v>
      </c>
    </row>
    <row r="233" spans="1:5">
      <c r="A233" s="4" t="s">
        <v>113</v>
      </c>
      <c r="B233" s="5" t="n">
        <v>0</v>
      </c>
      <c r="C233" s="5" t="n">
        <v>0</v>
      </c>
    </row>
    <row r="234" spans="1:5">
      <c r="A234" s="4" t="s">
        <v>114</v>
      </c>
      <c r="B234" s="7" t="n">
        <v>-583.5</v>
      </c>
      <c r="C234" s="7" t="n">
        <v>-72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6</v>
      </c>
    </row>
    <row r="4" spans="1:12">
      <c r="A4" s="4" t="s">
        <v>55</v>
      </c>
      <c r="B4" s="7" t="n">
        <v>5.5</v>
      </c>
      <c r="C4" s="7" t="n">
        <v>17.1</v>
      </c>
      <c r="D4" s="7" t="n">
        <v>11.4</v>
      </c>
      <c r="E4" s="6" t="n">
        <v>13</v>
      </c>
      <c r="F4" s="7" t="n">
        <v>173.9</v>
      </c>
      <c r="G4" s="7" t="n">
        <v>18.8</v>
      </c>
      <c r="H4" s="7" t="n">
        <v>-31.5</v>
      </c>
      <c r="I4" s="7" t="n">
        <v>-57.7</v>
      </c>
      <c r="J4" s="6" t="n">
        <v>47</v>
      </c>
      <c r="K4" s="7" t="n">
        <v>103.5</v>
      </c>
      <c r="L4" s="7" t="n">
        <v>59.5</v>
      </c>
    </row>
    <row r="5" spans="1:12">
      <c r="A5" s="3" t="s">
        <v>1046</v>
      </c>
    </row>
    <row r="6" spans="1:12">
      <c r="A6" s="4" t="s">
        <v>54</v>
      </c>
      <c r="J6" s="8" t="n">
        <v>5.4</v>
      </c>
      <c r="K6" s="5" t="n">
        <v>0</v>
      </c>
      <c r="L6" s="5" t="n">
        <v>0</v>
      </c>
    </row>
    <row r="7" spans="1:12">
      <c r="A7" s="4" t="s">
        <v>46</v>
      </c>
      <c r="J7" s="8" t="n">
        <v>141.6</v>
      </c>
      <c r="K7" s="8" t="n">
        <v>128.2</v>
      </c>
      <c r="L7" s="8" t="n">
        <v>114.2</v>
      </c>
    </row>
    <row r="8" spans="1:12">
      <c r="A8" s="4" t="s">
        <v>128</v>
      </c>
      <c r="J8" s="8" t="n">
        <v>-3.4</v>
      </c>
      <c r="K8" s="8" t="n">
        <v>-87.2</v>
      </c>
      <c r="L8" s="8" t="n">
        <v>3.1</v>
      </c>
    </row>
    <row r="9" spans="1:12">
      <c r="A9" s="4" t="s">
        <v>1047</v>
      </c>
      <c r="J9" s="8" t="n">
        <v>-2.4</v>
      </c>
      <c r="K9" s="8" t="n">
        <v>-1.8</v>
      </c>
      <c r="L9" s="8" t="n">
        <v>-2.6</v>
      </c>
    </row>
    <row r="10" spans="1:12">
      <c r="A10" s="4" t="s">
        <v>130</v>
      </c>
      <c r="J10" s="8" t="n">
        <v>3.1</v>
      </c>
      <c r="K10" s="8" t="n">
        <v>4.8</v>
      </c>
      <c r="L10" s="8" t="n">
        <v>6.5</v>
      </c>
    </row>
    <row r="11" spans="1:12">
      <c r="A11" s="4" t="s">
        <v>1048</v>
      </c>
      <c r="J11" s="5" t="n">
        <v>0</v>
      </c>
      <c r="K11" s="5" t="n">
        <v>0</v>
      </c>
      <c r="L11" s="5" t="n">
        <v>0</v>
      </c>
    </row>
    <row r="12" spans="1:12">
      <c r="A12" s="4" t="s">
        <v>51</v>
      </c>
      <c r="H12" s="7" t="n">
        <v>20.2</v>
      </c>
      <c r="J12" s="8" t="n">
        <v>0.3</v>
      </c>
      <c r="K12" s="8" t="n">
        <v>20.4</v>
      </c>
      <c r="L12" s="5" t="n">
        <v>-25</v>
      </c>
    </row>
    <row r="13" spans="1:12">
      <c r="A13" s="4" t="s">
        <v>47</v>
      </c>
      <c r="J13" s="5" t="n">
        <v>0</v>
      </c>
      <c r="K13" s="5" t="n">
        <v>0</v>
      </c>
      <c r="L13" s="8" t="n">
        <v>14.7</v>
      </c>
    </row>
    <row r="14" spans="1:12">
      <c r="A14" s="3" t="s">
        <v>132</v>
      </c>
    </row>
    <row r="15" spans="1:12">
      <c r="A15" s="4" t="s">
        <v>80</v>
      </c>
      <c r="J15" s="8" t="n">
        <v>-6.9</v>
      </c>
      <c r="K15" s="8" t="n">
        <v>-7.8</v>
      </c>
      <c r="L15" s="8" t="n">
        <v>3.7</v>
      </c>
    </row>
    <row r="16" spans="1:12">
      <c r="A16" s="4" t="s">
        <v>81</v>
      </c>
      <c r="J16" s="8" t="n">
        <v>0.6</v>
      </c>
      <c r="K16" s="8" t="n">
        <v>-18.5</v>
      </c>
      <c r="L16" s="8" t="n">
        <v>29.4</v>
      </c>
    </row>
    <row r="17" spans="1:12">
      <c r="A17" s="4" t="s">
        <v>91</v>
      </c>
      <c r="J17" s="8" t="n">
        <v>-0.7</v>
      </c>
      <c r="K17" s="8" t="n">
        <v>11.7</v>
      </c>
      <c r="L17" s="8" t="n">
        <v>-0.8</v>
      </c>
    </row>
    <row r="18" spans="1:12">
      <c r="A18" s="4" t="s">
        <v>92</v>
      </c>
      <c r="J18" s="8" t="n">
        <v>-7.3</v>
      </c>
      <c r="K18" s="8" t="n">
        <v>2.6</v>
      </c>
      <c r="L18" s="8" t="n">
        <v>6.8</v>
      </c>
    </row>
    <row r="19" spans="1:12">
      <c r="A19" s="4" t="s">
        <v>93</v>
      </c>
      <c r="J19" s="8" t="n">
        <v>1.3</v>
      </c>
      <c r="K19" s="8" t="n">
        <v>-0.8</v>
      </c>
      <c r="L19" s="8" t="n">
        <v>0.4</v>
      </c>
    </row>
    <row r="20" spans="1:12">
      <c r="A20" s="4" t="s">
        <v>95</v>
      </c>
      <c r="J20" s="8" t="n">
        <v>-1.8</v>
      </c>
      <c r="K20" s="8" t="n">
        <v>-10.8</v>
      </c>
      <c r="L20" s="8" t="n">
        <v>-2.7</v>
      </c>
    </row>
    <row r="21" spans="1:12">
      <c r="A21" s="4" t="s">
        <v>133</v>
      </c>
      <c r="J21" s="8" t="n">
        <v>4.5</v>
      </c>
      <c r="K21" s="8" t="n">
        <v>-0.2</v>
      </c>
      <c r="L21" s="5" t="n">
        <v>7</v>
      </c>
    </row>
    <row r="22" spans="1:12">
      <c r="A22" s="4" t="s">
        <v>134</v>
      </c>
      <c r="J22" s="8" t="n">
        <v>4.5</v>
      </c>
      <c r="K22" s="8" t="n">
        <v>4.4</v>
      </c>
      <c r="L22" s="8" t="n">
        <v>4.9</v>
      </c>
    </row>
    <row r="23" spans="1:12">
      <c r="A23" s="4" t="s">
        <v>135</v>
      </c>
      <c r="J23" s="8" t="n">
        <v>185.8</v>
      </c>
      <c r="K23" s="8" t="n">
        <v>148.5</v>
      </c>
      <c r="L23" s="8" t="n">
        <v>219.1</v>
      </c>
    </row>
    <row r="24" spans="1:12">
      <c r="A24" s="3" t="s">
        <v>136</v>
      </c>
    </row>
    <row r="25" spans="1:12">
      <c r="A25" s="4" t="s">
        <v>137</v>
      </c>
      <c r="J25" s="8" t="n">
        <v>-100.3</v>
      </c>
      <c r="K25" s="8" t="n">
        <v>-75.59999999999999</v>
      </c>
      <c r="L25" s="8" t="n">
        <v>-63.7</v>
      </c>
    </row>
    <row r="26" spans="1:12">
      <c r="A26" s="4" t="s">
        <v>140</v>
      </c>
      <c r="J26" s="5" t="n">
        <v>-4</v>
      </c>
    </row>
    <row r="27" spans="1:12">
      <c r="A27" s="4" t="s">
        <v>138</v>
      </c>
      <c r="J27" s="5" t="n">
        <v>0</v>
      </c>
      <c r="K27" s="8" t="n">
        <v>20.5</v>
      </c>
      <c r="L27" s="8" t="n">
        <v>20.5</v>
      </c>
    </row>
    <row r="28" spans="1:12">
      <c r="A28" s="4" t="s">
        <v>139</v>
      </c>
      <c r="J28" s="5" t="n">
        <v>0</v>
      </c>
      <c r="K28" s="5" t="n">
        <v>0</v>
      </c>
      <c r="L28" s="8" t="n">
        <v>-12.8</v>
      </c>
    </row>
    <row r="29" spans="1:12">
      <c r="A29" s="4" t="s">
        <v>141</v>
      </c>
      <c r="J29" s="8" t="n">
        <v>0.5</v>
      </c>
      <c r="K29" s="5" t="n">
        <v>0</v>
      </c>
      <c r="L29" s="8" t="n">
        <v>2.1</v>
      </c>
    </row>
    <row r="30" spans="1:12">
      <c r="A30" s="4" t="s">
        <v>142</v>
      </c>
      <c r="J30" s="8" t="n">
        <v>-95.8</v>
      </c>
      <c r="K30" s="8" t="n">
        <v>-55.1</v>
      </c>
      <c r="L30" s="8" t="n">
        <v>-53.9</v>
      </c>
    </row>
    <row r="31" spans="1:12">
      <c r="A31" s="3" t="s">
        <v>143</v>
      </c>
    </row>
    <row r="32" spans="1:12">
      <c r="A32" s="4" t="s">
        <v>144</v>
      </c>
      <c r="J32" s="5" t="n">
        <v>45</v>
      </c>
      <c r="K32" s="8" t="n">
        <v>693.7</v>
      </c>
      <c r="L32" s="5" t="n">
        <v>0</v>
      </c>
    </row>
    <row r="33" spans="1:12">
      <c r="A33" s="4" t="s">
        <v>145</v>
      </c>
      <c r="J33" s="8" t="n">
        <v>-45.7</v>
      </c>
      <c r="K33" s="8" t="n">
        <v>-644.9</v>
      </c>
      <c r="L33" s="8" t="n">
        <v>-66.09999999999999</v>
      </c>
    </row>
    <row r="34" spans="1:12">
      <c r="A34" s="4" t="s">
        <v>146</v>
      </c>
      <c r="J34" s="8" t="n">
        <v>-0.5</v>
      </c>
      <c r="K34" s="8" t="n">
        <v>-17.4</v>
      </c>
      <c r="L34" s="8" t="n">
        <v>-0.2</v>
      </c>
    </row>
    <row r="35" spans="1:12">
      <c r="A35" s="4" t="s">
        <v>147</v>
      </c>
      <c r="J35" s="8" t="n">
        <v>179.5</v>
      </c>
      <c r="K35" s="5" t="n">
        <v>350</v>
      </c>
      <c r="L35" s="5" t="n">
        <v>28</v>
      </c>
    </row>
    <row r="36" spans="1:12">
      <c r="A36" s="4" t="s">
        <v>148</v>
      </c>
      <c r="J36" s="8" t="n">
        <v>-204.5</v>
      </c>
      <c r="K36" s="5" t="n">
        <v>-392</v>
      </c>
      <c r="L36" s="8" t="n">
        <v>-98.40000000000001</v>
      </c>
    </row>
    <row r="37" spans="1:12">
      <c r="A37" s="4" t="s">
        <v>149</v>
      </c>
      <c r="J37" s="5" t="n">
        <v>0</v>
      </c>
      <c r="K37" s="5" t="n">
        <v>0</v>
      </c>
      <c r="L37" s="8" t="n">
        <v>16.2</v>
      </c>
    </row>
    <row r="38" spans="1:12">
      <c r="A38" s="4" t="s">
        <v>150</v>
      </c>
      <c r="J38" s="8" t="n">
        <v>-2.6</v>
      </c>
      <c r="K38" s="8" t="n">
        <v>-2.5</v>
      </c>
      <c r="L38" s="5" t="n">
        <v>-1</v>
      </c>
    </row>
    <row r="39" spans="1:12">
      <c r="A39" s="4" t="s">
        <v>151</v>
      </c>
      <c r="J39" s="8" t="n">
        <v>-31.9</v>
      </c>
      <c r="K39" s="5" t="n">
        <v>-47</v>
      </c>
      <c r="L39" s="8" t="n">
        <v>-49.4</v>
      </c>
    </row>
    <row r="40" spans="1:12">
      <c r="A40" s="4" t="s">
        <v>152</v>
      </c>
      <c r="J40" s="8" t="n">
        <v>-4.2</v>
      </c>
      <c r="K40" s="8" t="n">
        <v>-48.7</v>
      </c>
    </row>
    <row r="41" spans="1:12">
      <c r="A41" s="4" t="s">
        <v>153</v>
      </c>
      <c r="J41" s="8" t="n">
        <v>0.4</v>
      </c>
      <c r="K41" s="8" t="n">
        <v>1.1</v>
      </c>
      <c r="L41" s="8" t="n">
        <v>-1.4</v>
      </c>
    </row>
    <row r="42" spans="1:12">
      <c r="A42" s="4" t="s">
        <v>1049</v>
      </c>
      <c r="J42" s="5" t="n">
        <v>0</v>
      </c>
      <c r="K42" s="5" t="n">
        <v>0</v>
      </c>
      <c r="L42" s="5" t="n">
        <v>0</v>
      </c>
    </row>
    <row r="43" spans="1:12">
      <c r="A43" s="4" t="s">
        <v>154</v>
      </c>
      <c r="J43" s="8" t="n">
        <v>-64.5</v>
      </c>
      <c r="K43" s="8" t="n">
        <v>-107.7</v>
      </c>
      <c r="L43" s="8" t="n">
        <v>-172.3</v>
      </c>
    </row>
    <row r="44" spans="1:12">
      <c r="A44" s="4" t="s">
        <v>155</v>
      </c>
      <c r="J44" s="8" t="n">
        <v>25.5</v>
      </c>
      <c r="K44" s="8" t="n">
        <v>-14.3</v>
      </c>
      <c r="L44" s="8" t="n">
        <v>-7.1</v>
      </c>
    </row>
    <row r="45" spans="1:12">
      <c r="A45" s="4" t="s">
        <v>156</v>
      </c>
      <c r="E45" s="8" t="n">
        <v>120.2</v>
      </c>
      <c r="I45" s="8" t="n">
        <v>134.5</v>
      </c>
      <c r="J45" s="8" t="n">
        <v>120.2</v>
      </c>
      <c r="K45" s="8" t="n">
        <v>134.5</v>
      </c>
      <c r="L45" s="8" t="n">
        <v>141.6</v>
      </c>
    </row>
    <row r="46" spans="1:12">
      <c r="A46" s="4" t="s">
        <v>157</v>
      </c>
      <c r="B46" s="8" t="n">
        <v>145.7</v>
      </c>
      <c r="F46" s="8" t="n">
        <v>120.2</v>
      </c>
      <c r="J46" s="8" t="n">
        <v>145.7</v>
      </c>
      <c r="K46" s="8" t="n">
        <v>120.2</v>
      </c>
      <c r="L46" s="8" t="n">
        <v>134.5</v>
      </c>
    </row>
    <row r="47" spans="1:12">
      <c r="A47" s="4" t="s">
        <v>1021</v>
      </c>
    </row>
    <row r="48" spans="1:12">
      <c r="A48" s="3" t="s">
        <v>1046</v>
      </c>
    </row>
    <row r="49" spans="1:12">
      <c r="A49" s="4" t="s">
        <v>54</v>
      </c>
      <c r="J49" s="5" t="n">
        <v>0</v>
      </c>
    </row>
    <row r="50" spans="1:12">
      <c r="A50" s="4" t="s">
        <v>47</v>
      </c>
      <c r="L50" s="5" t="n">
        <v>0</v>
      </c>
    </row>
    <row r="51" spans="1:12">
      <c r="A51" s="4" t="s">
        <v>1022</v>
      </c>
    </row>
    <row r="52" spans="1:12">
      <c r="A52" s="3" t="s">
        <v>1046</v>
      </c>
    </row>
    <row r="53" spans="1:12">
      <c r="A53" s="4" t="s">
        <v>54</v>
      </c>
      <c r="J53" s="5" t="n">
        <v>0</v>
      </c>
    </row>
    <row r="54" spans="1:12">
      <c r="A54" s="4" t="s">
        <v>47</v>
      </c>
      <c r="L54" s="5" t="n">
        <v>0</v>
      </c>
    </row>
    <row r="55" spans="1:12">
      <c r="A55" s="4" t="s">
        <v>1023</v>
      </c>
    </row>
    <row r="56" spans="1:12">
      <c r="A56" s="3" t="s">
        <v>1046</v>
      </c>
    </row>
    <row r="57" spans="1:12">
      <c r="A57" s="4" t="s">
        <v>54</v>
      </c>
      <c r="J57" s="8" t="n">
        <v>5.4</v>
      </c>
    </row>
    <row r="58" spans="1:12">
      <c r="A58" s="4" t="s">
        <v>47</v>
      </c>
      <c r="L58" s="8" t="n">
        <v>14.7</v>
      </c>
    </row>
    <row r="59" spans="1:12">
      <c r="A59" s="4" t="s">
        <v>1024</v>
      </c>
    </row>
    <row r="60" spans="1:12">
      <c r="A60" s="3" t="s">
        <v>126</v>
      </c>
    </row>
    <row r="61" spans="1:12">
      <c r="A61" s="4" t="s">
        <v>55</v>
      </c>
      <c r="J61" s="8" t="n">
        <v>26.2</v>
      </c>
      <c r="K61" s="8" t="n">
        <v>122.4</v>
      </c>
      <c r="L61" s="8" t="n">
        <v>14.4</v>
      </c>
    </row>
    <row r="62" spans="1:12">
      <c r="A62" s="3" t="s">
        <v>1046</v>
      </c>
    </row>
    <row r="63" spans="1:12">
      <c r="A63" s="4" t="s">
        <v>54</v>
      </c>
      <c r="J63" s="5" t="n">
        <v>0</v>
      </c>
    </row>
    <row r="64" spans="1:12">
      <c r="A64" s="4" t="s">
        <v>46</v>
      </c>
      <c r="J64" s="5" t="n">
        <v>0</v>
      </c>
      <c r="K64" s="5" t="n">
        <v>0</v>
      </c>
      <c r="L64" s="5" t="n">
        <v>0</v>
      </c>
    </row>
    <row r="65" spans="1:12">
      <c r="A65" s="4" t="s">
        <v>128</v>
      </c>
      <c r="J65" s="8" t="n">
        <v>-0.2</v>
      </c>
      <c r="K65" s="8" t="n">
        <v>-22.8</v>
      </c>
      <c r="L65" s="8" t="n">
        <v>-16.6</v>
      </c>
    </row>
    <row r="66" spans="1:12">
      <c r="A66" s="4" t="s">
        <v>1047</v>
      </c>
      <c r="J66" s="5" t="n">
        <v>0</v>
      </c>
      <c r="K66" s="5" t="n">
        <v>0</v>
      </c>
      <c r="L66" s="5" t="n">
        <v>0</v>
      </c>
    </row>
    <row r="67" spans="1:12">
      <c r="A67" s="4" t="s">
        <v>130</v>
      </c>
      <c r="J67" s="8" t="n">
        <v>3.1</v>
      </c>
      <c r="K67" s="8" t="n">
        <v>4.7</v>
      </c>
      <c r="L67" s="8" t="n">
        <v>6.5</v>
      </c>
    </row>
    <row r="68" spans="1:12">
      <c r="A68" s="4" t="s">
        <v>1048</v>
      </c>
      <c r="J68" s="8" t="n">
        <v>-34.3</v>
      </c>
      <c r="K68" s="8" t="n">
        <v>-109.9</v>
      </c>
      <c r="L68" s="8" t="n">
        <v>-19.7</v>
      </c>
    </row>
    <row r="69" spans="1:12">
      <c r="A69" s="4" t="s">
        <v>51</v>
      </c>
      <c r="J69" s="8" t="n">
        <v>0.3</v>
      </c>
      <c r="K69" s="8" t="n">
        <v>0.4</v>
      </c>
      <c r="L69" s="5" t="n">
        <v>0</v>
      </c>
    </row>
    <row r="70" spans="1:12">
      <c r="A70" s="4" t="s">
        <v>47</v>
      </c>
      <c r="L70" s="5" t="n">
        <v>0</v>
      </c>
    </row>
    <row r="71" spans="1:12">
      <c r="A71" s="3" t="s">
        <v>132</v>
      </c>
    </row>
    <row r="72" spans="1:12">
      <c r="A72" s="4" t="s">
        <v>80</v>
      </c>
      <c r="J72" s="5" t="n">
        <v>0</v>
      </c>
      <c r="K72" s="5" t="n">
        <v>0</v>
      </c>
      <c r="L72" s="5" t="n">
        <v>0</v>
      </c>
    </row>
    <row r="73" spans="1:12">
      <c r="A73" s="4" t="s">
        <v>81</v>
      </c>
      <c r="J73" s="5" t="n">
        <v>0</v>
      </c>
      <c r="K73" s="5" t="n">
        <v>0</v>
      </c>
      <c r="L73" s="5" t="n">
        <v>0</v>
      </c>
    </row>
    <row r="74" spans="1:12">
      <c r="A74" s="4" t="s">
        <v>91</v>
      </c>
      <c r="J74" s="5" t="n">
        <v>0</v>
      </c>
      <c r="K74" s="5" t="n">
        <v>0</v>
      </c>
      <c r="L74" s="5" t="n">
        <v>0</v>
      </c>
    </row>
    <row r="75" spans="1:12">
      <c r="A75" s="4" t="s">
        <v>92</v>
      </c>
      <c r="J75" s="8" t="n">
        <v>0.4</v>
      </c>
      <c r="K75" s="8" t="n">
        <v>-0.2</v>
      </c>
      <c r="L75" s="8" t="n">
        <v>1.5</v>
      </c>
    </row>
    <row r="76" spans="1:12">
      <c r="A76" s="4" t="s">
        <v>93</v>
      </c>
      <c r="J76" s="5" t="n">
        <v>0</v>
      </c>
      <c r="K76" s="5" t="n">
        <v>0</v>
      </c>
      <c r="L76" s="5" t="n">
        <v>0</v>
      </c>
    </row>
    <row r="77" spans="1:12">
      <c r="A77" s="4" t="s">
        <v>95</v>
      </c>
      <c r="J77" s="5" t="n">
        <v>-1</v>
      </c>
      <c r="K77" s="8" t="n">
        <v>-0.1</v>
      </c>
      <c r="L77" s="8" t="n">
        <v>0.1</v>
      </c>
    </row>
    <row r="78" spans="1:12">
      <c r="A78" s="4" t="s">
        <v>133</v>
      </c>
      <c r="J78" s="8" t="n">
        <v>0.3</v>
      </c>
      <c r="K78" s="8" t="n">
        <v>-2.7</v>
      </c>
      <c r="L78" s="8" t="n">
        <v>-6.9</v>
      </c>
    </row>
    <row r="79" spans="1:12">
      <c r="A79" s="4" t="s">
        <v>134</v>
      </c>
      <c r="J79" s="8" t="n">
        <v>0.3</v>
      </c>
      <c r="K79" s="8" t="n">
        <v>1.3</v>
      </c>
      <c r="L79" s="8" t="n">
        <v>2.5</v>
      </c>
    </row>
    <row r="80" spans="1:12">
      <c r="A80" s="4" t="s">
        <v>135</v>
      </c>
      <c r="J80" s="8" t="n">
        <v>-4.9</v>
      </c>
      <c r="K80" s="8" t="n">
        <v>-6.9</v>
      </c>
      <c r="L80" s="8" t="n">
        <v>-18.2</v>
      </c>
    </row>
    <row r="81" spans="1:12">
      <c r="A81" s="3" t="s">
        <v>136</v>
      </c>
    </row>
    <row r="82" spans="1:12">
      <c r="A82" s="4" t="s">
        <v>137</v>
      </c>
      <c r="J82" s="5" t="n">
        <v>0</v>
      </c>
      <c r="K82" s="5" t="n">
        <v>0</v>
      </c>
      <c r="L82" s="5" t="n">
        <v>0</v>
      </c>
    </row>
    <row r="83" spans="1:12">
      <c r="A83" s="4" t="s">
        <v>140</v>
      </c>
      <c r="J83" s="5" t="n">
        <v>0</v>
      </c>
    </row>
    <row r="84" spans="1:12">
      <c r="A84" s="4" t="s">
        <v>138</v>
      </c>
      <c r="K84" s="5" t="n">
        <v>0</v>
      </c>
      <c r="L84" s="5" t="n">
        <v>0</v>
      </c>
    </row>
    <row r="85" spans="1:12">
      <c r="A85" s="4" t="s">
        <v>139</v>
      </c>
      <c r="L85" s="5" t="n">
        <v>0</v>
      </c>
    </row>
    <row r="86" spans="1:12">
      <c r="A86" s="4" t="s">
        <v>141</v>
      </c>
      <c r="J86" s="5" t="n">
        <v>0</v>
      </c>
      <c r="L86" s="5" t="n">
        <v>0</v>
      </c>
    </row>
    <row r="87" spans="1:12">
      <c r="A87" s="4" t="s">
        <v>142</v>
      </c>
      <c r="J87" s="5" t="n">
        <v>0</v>
      </c>
      <c r="K87" s="5" t="n">
        <v>0</v>
      </c>
      <c r="L87" s="5" t="n">
        <v>0</v>
      </c>
    </row>
    <row r="88" spans="1:12">
      <c r="A88" s="3" t="s">
        <v>143</v>
      </c>
    </row>
    <row r="89" spans="1:12">
      <c r="A89" s="4" t="s">
        <v>144</v>
      </c>
      <c r="J89" s="5" t="n">
        <v>45</v>
      </c>
      <c r="K89" s="5" t="n">
        <v>0</v>
      </c>
    </row>
    <row r="90" spans="1:12">
      <c r="A90" s="4" t="s">
        <v>145</v>
      </c>
      <c r="J90" s="8" t="n">
        <v>-45.7</v>
      </c>
      <c r="K90" s="5" t="n">
        <v>0</v>
      </c>
      <c r="L90" s="5" t="n">
        <v>0</v>
      </c>
    </row>
    <row r="91" spans="1:12">
      <c r="A91" s="4" t="s">
        <v>146</v>
      </c>
      <c r="J91" s="8" t="n">
        <v>-0.5</v>
      </c>
      <c r="K91" s="8" t="n">
        <v>-1.6</v>
      </c>
      <c r="L91" s="5" t="n">
        <v>0</v>
      </c>
    </row>
    <row r="92" spans="1:12">
      <c r="A92" s="4" t="s">
        <v>147</v>
      </c>
      <c r="J92" s="5" t="n">
        <v>0</v>
      </c>
      <c r="K92" s="5" t="n">
        <v>0</v>
      </c>
      <c r="L92" s="5" t="n">
        <v>0</v>
      </c>
    </row>
    <row r="93" spans="1:12">
      <c r="A93" s="4" t="s">
        <v>148</v>
      </c>
      <c r="J93" s="5" t="n">
        <v>0</v>
      </c>
      <c r="K93" s="5" t="n">
        <v>0</v>
      </c>
      <c r="L93" s="8" t="n">
        <v>-60.4</v>
      </c>
    </row>
    <row r="94" spans="1:12">
      <c r="A94" s="4" t="s">
        <v>149</v>
      </c>
      <c r="L94" s="5" t="n">
        <v>0</v>
      </c>
    </row>
    <row r="95" spans="1:12">
      <c r="A95" s="4" t="s">
        <v>150</v>
      </c>
      <c r="J95" s="5" t="n">
        <v>0</v>
      </c>
      <c r="K95" s="5" t="n">
        <v>0</v>
      </c>
      <c r="L95" s="5" t="n">
        <v>0</v>
      </c>
    </row>
    <row r="96" spans="1:12">
      <c r="A96" s="4" t="s">
        <v>151</v>
      </c>
      <c r="J96" s="5" t="n">
        <v>0</v>
      </c>
      <c r="K96" s="5" t="n">
        <v>0</v>
      </c>
      <c r="L96" s="5" t="n">
        <v>0</v>
      </c>
    </row>
    <row r="97" spans="1:12">
      <c r="A97" s="4" t="s">
        <v>152</v>
      </c>
      <c r="J97" s="5" t="n">
        <v>0</v>
      </c>
      <c r="K97" s="5" t="n">
        <v>0</v>
      </c>
    </row>
    <row r="98" spans="1:12">
      <c r="A98" s="4" t="s">
        <v>153</v>
      </c>
      <c r="J98" s="8" t="n">
        <v>0.7</v>
      </c>
      <c r="K98" s="8" t="n">
        <v>1.1</v>
      </c>
      <c r="L98" s="8" t="n">
        <v>-0.3</v>
      </c>
    </row>
    <row r="99" spans="1:12">
      <c r="A99" s="4" t="s">
        <v>1049</v>
      </c>
      <c r="J99" s="8" t="n">
        <v>5.4</v>
      </c>
      <c r="K99" s="8" t="n">
        <v>7.4</v>
      </c>
      <c r="L99" s="8" t="n">
        <v>78.90000000000001</v>
      </c>
    </row>
    <row r="100" spans="1:12">
      <c r="A100" s="4" t="s">
        <v>154</v>
      </c>
      <c r="J100" s="8" t="n">
        <v>4.9</v>
      </c>
      <c r="K100" s="8" t="n">
        <v>6.9</v>
      </c>
      <c r="L100" s="8" t="n">
        <v>18.2</v>
      </c>
    </row>
    <row r="101" spans="1:12">
      <c r="A101" s="4" t="s">
        <v>155</v>
      </c>
      <c r="J101" s="5" t="n">
        <v>0</v>
      </c>
      <c r="K101" s="5" t="n">
        <v>0</v>
      </c>
      <c r="L101" s="5" t="n">
        <v>0</v>
      </c>
    </row>
    <row r="102" spans="1:12">
      <c r="A102" s="4" t="s">
        <v>156</v>
      </c>
      <c r="E102" s="5" t="n">
        <v>0</v>
      </c>
      <c r="I102" s="5" t="n">
        <v>0</v>
      </c>
      <c r="J102" s="5" t="n">
        <v>0</v>
      </c>
      <c r="K102" s="5" t="n">
        <v>0</v>
      </c>
      <c r="L102" s="5" t="n">
        <v>0</v>
      </c>
    </row>
    <row r="103" spans="1:12">
      <c r="A103" s="4" t="s">
        <v>157</v>
      </c>
      <c r="B103" s="5" t="n">
        <v>0</v>
      </c>
      <c r="F103" s="5" t="n">
        <v>0</v>
      </c>
      <c r="J103" s="5" t="n">
        <v>0</v>
      </c>
      <c r="K103" s="5" t="n">
        <v>0</v>
      </c>
      <c r="L103" s="5" t="n">
        <v>0</v>
      </c>
    </row>
    <row r="104" spans="1:12">
      <c r="A104" s="4" t="s">
        <v>1025</v>
      </c>
    </row>
    <row r="105" spans="1:12">
      <c r="A105" s="3" t="s">
        <v>126</v>
      </c>
    </row>
    <row r="106" spans="1:12">
      <c r="A106" s="4" t="s">
        <v>55</v>
      </c>
      <c r="J106" s="8" t="n">
        <v>50.4</v>
      </c>
      <c r="K106" s="8" t="n">
        <v>125.9</v>
      </c>
      <c r="L106" s="8" t="n">
        <v>31.1</v>
      </c>
    </row>
    <row r="107" spans="1:12">
      <c r="A107" s="3" t="s">
        <v>1046</v>
      </c>
    </row>
    <row r="108" spans="1:12">
      <c r="A108" s="4" t="s">
        <v>54</v>
      </c>
      <c r="J108" s="5" t="n">
        <v>0</v>
      </c>
    </row>
    <row r="109" spans="1:12">
      <c r="A109" s="4" t="s">
        <v>46</v>
      </c>
      <c r="J109" s="8" t="n">
        <v>8.800000000000001</v>
      </c>
      <c r="K109" s="8" t="n">
        <v>7.5</v>
      </c>
      <c r="L109" s="8" t="n">
        <v>9.199999999999999</v>
      </c>
    </row>
    <row r="110" spans="1:12">
      <c r="A110" s="4" t="s">
        <v>128</v>
      </c>
      <c r="J110" s="8" t="n">
        <v>1.2</v>
      </c>
      <c r="K110" s="8" t="n">
        <v>-170.1</v>
      </c>
      <c r="L110" s="8" t="n">
        <v>8.699999999999999</v>
      </c>
    </row>
    <row r="111" spans="1:12">
      <c r="A111" s="4" t="s">
        <v>1047</v>
      </c>
      <c r="J111" s="5" t="n">
        <v>-1</v>
      </c>
      <c r="K111" s="5" t="n">
        <v>-1</v>
      </c>
      <c r="L111" s="8" t="n">
        <v>-1.5</v>
      </c>
    </row>
    <row r="112" spans="1:12">
      <c r="A112" s="4" t="s">
        <v>130</v>
      </c>
      <c r="J112" s="5" t="n">
        <v>0</v>
      </c>
      <c r="K112" s="5" t="n">
        <v>0</v>
      </c>
      <c r="L112" s="5" t="n">
        <v>0</v>
      </c>
    </row>
    <row r="113" spans="1:12">
      <c r="A113" s="4" t="s">
        <v>1048</v>
      </c>
      <c r="J113" s="8" t="n">
        <v>-25.2</v>
      </c>
      <c r="K113" s="8" t="n">
        <v>54.5</v>
      </c>
      <c r="L113" s="8" t="n">
        <v>-51.3</v>
      </c>
    </row>
    <row r="114" spans="1:12">
      <c r="A114" s="4" t="s">
        <v>51</v>
      </c>
      <c r="J114" s="5" t="n">
        <v>0</v>
      </c>
      <c r="K114" s="5" t="n">
        <v>0</v>
      </c>
      <c r="L114" s="5" t="n">
        <v>0</v>
      </c>
    </row>
    <row r="115" spans="1:12">
      <c r="A115" s="4" t="s">
        <v>47</v>
      </c>
      <c r="L115" s="5" t="n">
        <v>0</v>
      </c>
    </row>
    <row r="116" spans="1:12">
      <c r="A116" s="3" t="s">
        <v>132</v>
      </c>
    </row>
    <row r="117" spans="1:12">
      <c r="A117" s="4" t="s">
        <v>80</v>
      </c>
      <c r="J117" s="8" t="n">
        <v>3.8</v>
      </c>
      <c r="K117" s="8" t="n">
        <v>-4.9</v>
      </c>
      <c r="L117" s="8" t="n">
        <v>-4.3</v>
      </c>
    </row>
    <row r="118" spans="1:12">
      <c r="A118" s="4" t="s">
        <v>81</v>
      </c>
      <c r="J118" s="8" t="n">
        <v>-1.5</v>
      </c>
      <c r="K118" s="8" t="n">
        <v>-0.1</v>
      </c>
      <c r="L118" s="8" t="n">
        <v>-3.7</v>
      </c>
    </row>
    <row r="119" spans="1:12">
      <c r="A119" s="4" t="s">
        <v>91</v>
      </c>
      <c r="J119" s="8" t="n">
        <v>-1.6</v>
      </c>
      <c r="K119" s="5" t="n">
        <v>3</v>
      </c>
      <c r="L119" s="8" t="n">
        <v>4.6</v>
      </c>
    </row>
    <row r="120" spans="1:12">
      <c r="A120" s="4" t="s">
        <v>92</v>
      </c>
      <c r="J120" s="8" t="n">
        <v>-5.9</v>
      </c>
      <c r="K120" s="8" t="n">
        <v>-1.3</v>
      </c>
      <c r="L120" s="8" t="n">
        <v>4.8</v>
      </c>
    </row>
    <row r="121" spans="1:12">
      <c r="A121" s="4" t="s">
        <v>93</v>
      </c>
      <c r="J121" s="5" t="n">
        <v>0</v>
      </c>
      <c r="K121" s="5" t="n">
        <v>0</v>
      </c>
      <c r="L121" s="5" t="n">
        <v>0</v>
      </c>
    </row>
    <row r="122" spans="1:12">
      <c r="A122" s="4" t="s">
        <v>95</v>
      </c>
      <c r="J122" s="5" t="n">
        <v>0</v>
      </c>
      <c r="K122" s="5" t="n">
        <v>0</v>
      </c>
      <c r="L122" s="5" t="n">
        <v>0</v>
      </c>
    </row>
    <row r="123" spans="1:12">
      <c r="A123" s="4" t="s">
        <v>133</v>
      </c>
      <c r="J123" s="8" t="n">
        <v>12.2</v>
      </c>
      <c r="K123" s="8" t="n">
        <v>16.3</v>
      </c>
      <c r="L123" s="8" t="n">
        <v>28.2</v>
      </c>
    </row>
    <row r="124" spans="1:12">
      <c r="A124" s="4" t="s">
        <v>134</v>
      </c>
      <c r="J124" s="8" t="n">
        <v>-0.9</v>
      </c>
      <c r="K124" s="5" t="n">
        <v>0</v>
      </c>
      <c r="L124" s="8" t="n">
        <v>8.9</v>
      </c>
    </row>
    <row r="125" spans="1:12">
      <c r="A125" s="4" t="s">
        <v>135</v>
      </c>
      <c r="J125" s="8" t="n">
        <v>40.3</v>
      </c>
      <c r="K125" s="8" t="n">
        <v>29.8</v>
      </c>
      <c r="L125" s="8" t="n">
        <v>34.7</v>
      </c>
    </row>
    <row r="126" spans="1:12">
      <c r="A126" s="3" t="s">
        <v>136</v>
      </c>
    </row>
    <row r="127" spans="1:12">
      <c r="A127" s="4" t="s">
        <v>137</v>
      </c>
      <c r="J127" s="8" t="n">
        <v>-2.8</v>
      </c>
      <c r="K127" s="8" t="n">
        <v>-4.1</v>
      </c>
      <c r="L127" s="8" t="n">
        <v>-5.7</v>
      </c>
    </row>
    <row r="128" spans="1:12">
      <c r="A128" s="4" t="s">
        <v>140</v>
      </c>
      <c r="J128" s="5" t="n">
        <v>0</v>
      </c>
    </row>
    <row r="129" spans="1:12">
      <c r="A129" s="4" t="s">
        <v>138</v>
      </c>
      <c r="K129" s="5" t="n">
        <v>0</v>
      </c>
      <c r="L129" s="5" t="n">
        <v>0</v>
      </c>
    </row>
    <row r="130" spans="1:12">
      <c r="A130" s="4" t="s">
        <v>139</v>
      </c>
      <c r="L130" s="5" t="n">
        <v>0</v>
      </c>
    </row>
    <row r="131" spans="1:12">
      <c r="A131" s="4" t="s">
        <v>141</v>
      </c>
      <c r="J131" s="5" t="n">
        <v>0</v>
      </c>
      <c r="L131" s="5" t="n">
        <v>0</v>
      </c>
    </row>
    <row r="132" spans="1:12">
      <c r="A132" s="4" t="s">
        <v>142</v>
      </c>
      <c r="J132" s="8" t="n">
        <v>-2.8</v>
      </c>
      <c r="K132" s="8" t="n">
        <v>-4.1</v>
      </c>
      <c r="L132" s="8" t="n">
        <v>-5.7</v>
      </c>
    </row>
    <row r="133" spans="1:12">
      <c r="A133" s="3" t="s">
        <v>143</v>
      </c>
    </row>
    <row r="134" spans="1:12">
      <c r="A134" s="4" t="s">
        <v>144</v>
      </c>
      <c r="J134" s="5" t="n">
        <v>0</v>
      </c>
      <c r="K134" s="5" t="n">
        <v>0</v>
      </c>
    </row>
    <row r="135" spans="1:12">
      <c r="A135" s="4" t="s">
        <v>145</v>
      </c>
      <c r="J135" s="5" t="n">
        <v>0</v>
      </c>
      <c r="K135" s="5" t="n">
        <v>0</v>
      </c>
      <c r="L135" s="5" t="n">
        <v>0</v>
      </c>
    </row>
    <row r="136" spans="1:12">
      <c r="A136" s="4" t="s">
        <v>146</v>
      </c>
      <c r="J136" s="5" t="n">
        <v>0</v>
      </c>
      <c r="K136" s="5" t="n">
        <v>0</v>
      </c>
      <c r="L136" s="5" t="n">
        <v>0</v>
      </c>
    </row>
    <row r="137" spans="1:12">
      <c r="A137" s="4" t="s">
        <v>147</v>
      </c>
      <c r="J137" s="5" t="n">
        <v>0</v>
      </c>
      <c r="K137" s="5" t="n">
        <v>0</v>
      </c>
      <c r="L137" s="5" t="n">
        <v>0</v>
      </c>
    </row>
    <row r="138" spans="1:12">
      <c r="A138" s="4" t="s">
        <v>148</v>
      </c>
      <c r="J138" s="5" t="n">
        <v>0</v>
      </c>
      <c r="K138" s="5" t="n">
        <v>0</v>
      </c>
      <c r="L138" s="5" t="n">
        <v>0</v>
      </c>
    </row>
    <row r="139" spans="1:12">
      <c r="A139" s="4" t="s">
        <v>149</v>
      </c>
      <c r="L139" s="5" t="n">
        <v>0</v>
      </c>
    </row>
    <row r="140" spans="1:12">
      <c r="A140" s="4" t="s">
        <v>150</v>
      </c>
      <c r="J140" s="5" t="n">
        <v>0</v>
      </c>
      <c r="K140" s="5" t="n">
        <v>0</v>
      </c>
      <c r="L140" s="5" t="n">
        <v>0</v>
      </c>
    </row>
    <row r="141" spans="1:12">
      <c r="A141" s="4" t="s">
        <v>151</v>
      </c>
      <c r="J141" s="5" t="n">
        <v>0</v>
      </c>
      <c r="K141" s="5" t="n">
        <v>0</v>
      </c>
      <c r="L141" s="5" t="n">
        <v>0</v>
      </c>
    </row>
    <row r="142" spans="1:12">
      <c r="A142" s="4" t="s">
        <v>152</v>
      </c>
      <c r="J142" s="8" t="n">
        <v>-4.2</v>
      </c>
      <c r="K142" s="8" t="n">
        <v>-48.7</v>
      </c>
    </row>
    <row r="143" spans="1:12">
      <c r="A143" s="4" t="s">
        <v>153</v>
      </c>
      <c r="J143" s="5" t="n">
        <v>0</v>
      </c>
      <c r="K143" s="5" t="n">
        <v>0</v>
      </c>
      <c r="L143" s="8" t="n">
        <v>-1.1</v>
      </c>
    </row>
    <row r="144" spans="1:12">
      <c r="A144" s="4" t="s">
        <v>1049</v>
      </c>
      <c r="J144" s="8" t="n">
        <v>-13.7</v>
      </c>
      <c r="K144" s="8" t="n">
        <v>66.90000000000001</v>
      </c>
      <c r="L144" s="8" t="n">
        <v>-38.8</v>
      </c>
    </row>
    <row r="145" spans="1:12">
      <c r="A145" s="4" t="s">
        <v>154</v>
      </c>
      <c r="J145" s="8" t="n">
        <v>-17.9</v>
      </c>
      <c r="K145" s="8" t="n">
        <v>18.2</v>
      </c>
      <c r="L145" s="8" t="n">
        <v>-39.9</v>
      </c>
    </row>
    <row r="146" spans="1:12">
      <c r="A146" s="4" t="s">
        <v>155</v>
      </c>
      <c r="J146" s="8" t="n">
        <v>19.6</v>
      </c>
      <c r="K146" s="8" t="n">
        <v>43.9</v>
      </c>
      <c r="L146" s="8" t="n">
        <v>-10.9</v>
      </c>
    </row>
    <row r="147" spans="1:12">
      <c r="A147" s="4" t="s">
        <v>156</v>
      </c>
      <c r="E147" s="8" t="n">
        <v>103.6</v>
      </c>
      <c r="I147" s="8" t="n">
        <v>59.7</v>
      </c>
      <c r="J147" s="8" t="n">
        <v>103.6</v>
      </c>
      <c r="K147" s="8" t="n">
        <v>59.7</v>
      </c>
      <c r="L147" s="8" t="n">
        <v>70.59999999999999</v>
      </c>
    </row>
    <row r="148" spans="1:12">
      <c r="A148" s="4" t="s">
        <v>157</v>
      </c>
      <c r="B148" s="8" t="n">
        <v>123.2</v>
      </c>
      <c r="F148" s="8" t="n">
        <v>103.6</v>
      </c>
      <c r="J148" s="8" t="n">
        <v>123.2</v>
      </c>
      <c r="K148" s="8" t="n">
        <v>103.6</v>
      </c>
      <c r="L148" s="8" t="n">
        <v>59.7</v>
      </c>
    </row>
    <row r="149" spans="1:12">
      <c r="A149" s="4" t="s">
        <v>1026</v>
      </c>
    </row>
    <row r="150" spans="1:12">
      <c r="A150" s="3" t="s">
        <v>126</v>
      </c>
    </row>
    <row r="151" spans="1:12">
      <c r="A151" s="4" t="s">
        <v>55</v>
      </c>
      <c r="J151" s="8" t="n">
        <v>29.9</v>
      </c>
      <c r="K151" s="8" t="n">
        <v>-89.40000000000001</v>
      </c>
      <c r="L151" s="5" t="n">
        <v>85</v>
      </c>
    </row>
    <row r="152" spans="1:12">
      <c r="A152" s="3" t="s">
        <v>1046</v>
      </c>
    </row>
    <row r="153" spans="1:12">
      <c r="A153" s="4" t="s">
        <v>54</v>
      </c>
      <c r="J153" s="8" t="n">
        <v>5.4</v>
      </c>
    </row>
    <row r="154" spans="1:12">
      <c r="A154" s="4" t="s">
        <v>46</v>
      </c>
      <c r="J154" s="8" t="n">
        <v>132.8</v>
      </c>
      <c r="K154" s="8" t="n">
        <v>120.7</v>
      </c>
      <c r="L154" s="5" t="n">
        <v>105</v>
      </c>
    </row>
    <row r="155" spans="1:12">
      <c r="A155" s="4" t="s">
        <v>128</v>
      </c>
      <c r="J155" s="8" t="n">
        <v>-4.4</v>
      </c>
      <c r="K155" s="8" t="n">
        <v>105.7</v>
      </c>
      <c r="L155" s="5" t="n">
        <v>11</v>
      </c>
    </row>
    <row r="156" spans="1:12">
      <c r="A156" s="4" t="s">
        <v>1047</v>
      </c>
      <c r="J156" s="8" t="n">
        <v>-1.4</v>
      </c>
      <c r="K156" s="8" t="n">
        <v>-0.8</v>
      </c>
      <c r="L156" s="8" t="n">
        <v>-1.1</v>
      </c>
    </row>
    <row r="157" spans="1:12">
      <c r="A157" s="4" t="s">
        <v>130</v>
      </c>
      <c r="J157" s="5" t="n">
        <v>0</v>
      </c>
      <c r="K157" s="8" t="n">
        <v>0.1</v>
      </c>
      <c r="L157" s="5" t="n">
        <v>0</v>
      </c>
    </row>
    <row r="158" spans="1:12">
      <c r="A158" s="4" t="s">
        <v>1048</v>
      </c>
      <c r="J158" s="5" t="n">
        <v>0</v>
      </c>
      <c r="K158" s="5" t="n">
        <v>0</v>
      </c>
      <c r="L158" s="5" t="n">
        <v>0</v>
      </c>
    </row>
    <row r="159" spans="1:12">
      <c r="A159" s="4" t="s">
        <v>51</v>
      </c>
      <c r="J159" s="5" t="n">
        <v>0</v>
      </c>
      <c r="K159" s="5" t="n">
        <v>20</v>
      </c>
      <c r="L159" s="5" t="n">
        <v>-25</v>
      </c>
    </row>
    <row r="160" spans="1:12">
      <c r="A160" s="4" t="s">
        <v>47</v>
      </c>
      <c r="L160" s="8" t="n">
        <v>14.7</v>
      </c>
    </row>
    <row r="161" spans="1:12">
      <c r="A161" s="3" t="s">
        <v>132</v>
      </c>
    </row>
    <row r="162" spans="1:12">
      <c r="A162" s="4" t="s">
        <v>80</v>
      </c>
      <c r="J162" s="8" t="n">
        <v>-10.7</v>
      </c>
      <c r="K162" s="8" t="n">
        <v>-2.9</v>
      </c>
      <c r="L162" s="5" t="n">
        <v>8</v>
      </c>
    </row>
    <row r="163" spans="1:12">
      <c r="A163" s="4" t="s">
        <v>81</v>
      </c>
      <c r="J163" s="8" t="n">
        <v>2.1</v>
      </c>
      <c r="K163" s="8" t="n">
        <v>-18.4</v>
      </c>
      <c r="L163" s="8" t="n">
        <v>33.1</v>
      </c>
    </row>
    <row r="164" spans="1:12">
      <c r="A164" s="4" t="s">
        <v>91</v>
      </c>
      <c r="J164" s="8" t="n">
        <v>0.9</v>
      </c>
      <c r="K164" s="8" t="n">
        <v>8.699999999999999</v>
      </c>
      <c r="L164" s="8" t="n">
        <v>-5.4</v>
      </c>
    </row>
    <row r="165" spans="1:12">
      <c r="A165" s="4" t="s">
        <v>92</v>
      </c>
      <c r="J165" s="8" t="n">
        <v>-1.8</v>
      </c>
      <c r="K165" s="8" t="n">
        <v>4.1</v>
      </c>
      <c r="L165" s="8" t="n">
        <v>0.5</v>
      </c>
    </row>
    <row r="166" spans="1:12">
      <c r="A166" s="4" t="s">
        <v>93</v>
      </c>
      <c r="J166" s="8" t="n">
        <v>1.3</v>
      </c>
      <c r="K166" s="8" t="n">
        <v>-0.8</v>
      </c>
      <c r="L166" s="8" t="n">
        <v>0.4</v>
      </c>
    </row>
    <row r="167" spans="1:12">
      <c r="A167" s="4" t="s">
        <v>95</v>
      </c>
      <c r="J167" s="8" t="n">
        <v>-0.8</v>
      </c>
      <c r="K167" s="8" t="n">
        <v>-10.7</v>
      </c>
      <c r="L167" s="8" t="n">
        <v>-2.8</v>
      </c>
    </row>
    <row r="168" spans="1:12">
      <c r="A168" s="4" t="s">
        <v>133</v>
      </c>
      <c r="J168" s="5" t="n">
        <v>-8</v>
      </c>
      <c r="K168" s="8" t="n">
        <v>-13.8</v>
      </c>
      <c r="L168" s="8" t="n">
        <v>-14.3</v>
      </c>
    </row>
    <row r="169" spans="1:12">
      <c r="A169" s="4" t="s">
        <v>134</v>
      </c>
      <c r="J169" s="8" t="n">
        <v>5.1</v>
      </c>
      <c r="K169" s="8" t="n">
        <v>3.1</v>
      </c>
      <c r="L169" s="8" t="n">
        <v>-6.5</v>
      </c>
    </row>
    <row r="170" spans="1:12">
      <c r="A170" s="4" t="s">
        <v>135</v>
      </c>
      <c r="J170" s="8" t="n">
        <v>150.4</v>
      </c>
      <c r="K170" s="8" t="n">
        <v>125.6</v>
      </c>
      <c r="L170" s="8" t="n">
        <v>202.6</v>
      </c>
    </row>
    <row r="171" spans="1:12">
      <c r="A171" s="3" t="s">
        <v>136</v>
      </c>
    </row>
    <row r="172" spans="1:12">
      <c r="A172" s="4" t="s">
        <v>137</v>
      </c>
      <c r="J172" s="8" t="n">
        <v>-97.5</v>
      </c>
      <c r="K172" s="8" t="n">
        <v>-71.5</v>
      </c>
      <c r="L172" s="5" t="n">
        <v>-58</v>
      </c>
    </row>
    <row r="173" spans="1:12">
      <c r="A173" s="4" t="s">
        <v>140</v>
      </c>
      <c r="J173" s="5" t="n">
        <v>-4</v>
      </c>
    </row>
    <row r="174" spans="1:12">
      <c r="A174" s="4" t="s">
        <v>138</v>
      </c>
      <c r="K174" s="8" t="n">
        <v>20.5</v>
      </c>
      <c r="L174" s="8" t="n">
        <v>20.5</v>
      </c>
    </row>
    <row r="175" spans="1:12">
      <c r="A175" s="4" t="s">
        <v>139</v>
      </c>
      <c r="L175" s="8" t="n">
        <v>-12.8</v>
      </c>
    </row>
    <row r="176" spans="1:12">
      <c r="A176" s="4" t="s">
        <v>141</v>
      </c>
      <c r="J176" s="8" t="n">
        <v>0.5</v>
      </c>
      <c r="L176" s="8" t="n">
        <v>2.1</v>
      </c>
    </row>
    <row r="177" spans="1:12">
      <c r="A177" s="4" t="s">
        <v>142</v>
      </c>
      <c r="J177" s="5" t="n">
        <v>-93</v>
      </c>
      <c r="K177" s="5" t="n">
        <v>-51</v>
      </c>
      <c r="L177" s="8" t="n">
        <v>-48.2</v>
      </c>
    </row>
    <row r="178" spans="1:12">
      <c r="A178" s="3" t="s">
        <v>143</v>
      </c>
    </row>
    <row r="179" spans="1:12">
      <c r="A179" s="4" t="s">
        <v>144</v>
      </c>
      <c r="J179" s="5" t="n">
        <v>0</v>
      </c>
      <c r="K179" s="8" t="n">
        <v>693.7</v>
      </c>
    </row>
    <row r="180" spans="1:12">
      <c r="A180" s="4" t="s">
        <v>145</v>
      </c>
      <c r="J180" s="5" t="n">
        <v>0</v>
      </c>
      <c r="K180" s="8" t="n">
        <v>-644.9</v>
      </c>
      <c r="L180" s="8" t="n">
        <v>-66.09999999999999</v>
      </c>
    </row>
    <row r="181" spans="1:12">
      <c r="A181" s="4" t="s">
        <v>146</v>
      </c>
      <c r="J181" s="5" t="n">
        <v>0</v>
      </c>
      <c r="K181" s="8" t="n">
        <v>-15.8</v>
      </c>
      <c r="L181" s="8" t="n">
        <v>-0.2</v>
      </c>
    </row>
    <row r="182" spans="1:12">
      <c r="A182" s="4" t="s">
        <v>147</v>
      </c>
      <c r="J182" s="8" t="n">
        <v>179.5</v>
      </c>
      <c r="K182" s="5" t="n">
        <v>350</v>
      </c>
      <c r="L182" s="5" t="n">
        <v>28</v>
      </c>
    </row>
    <row r="183" spans="1:12">
      <c r="A183" s="4" t="s">
        <v>148</v>
      </c>
      <c r="J183" s="8" t="n">
        <v>-204.5</v>
      </c>
      <c r="K183" s="5" t="n">
        <v>-392</v>
      </c>
      <c r="L183" s="5" t="n">
        <v>-38</v>
      </c>
    </row>
    <row r="184" spans="1:12">
      <c r="A184" s="4" t="s">
        <v>149</v>
      </c>
      <c r="L184" s="8" t="n">
        <v>16.2</v>
      </c>
    </row>
    <row r="185" spans="1:12">
      <c r="A185" s="4" t="s">
        <v>150</v>
      </c>
      <c r="J185" s="8" t="n">
        <v>-2.6</v>
      </c>
      <c r="K185" s="8" t="n">
        <v>-2.5</v>
      </c>
      <c r="L185" s="5" t="n">
        <v>-1</v>
      </c>
    </row>
    <row r="186" spans="1:12">
      <c r="A186" s="4" t="s">
        <v>151</v>
      </c>
      <c r="J186" s="8" t="n">
        <v>-31.9</v>
      </c>
      <c r="K186" s="5" t="n">
        <v>-47</v>
      </c>
      <c r="L186" s="8" t="n">
        <v>-49.4</v>
      </c>
    </row>
    <row r="187" spans="1:12">
      <c r="A187" s="4" t="s">
        <v>152</v>
      </c>
      <c r="J187" s="5" t="n">
        <v>0</v>
      </c>
      <c r="K187" s="5" t="n">
        <v>0</v>
      </c>
    </row>
    <row r="188" spans="1:12">
      <c r="A188" s="4" t="s">
        <v>153</v>
      </c>
      <c r="J188" s="8" t="n">
        <v>-0.3</v>
      </c>
      <c r="K188" s="5" t="n">
        <v>0</v>
      </c>
      <c r="L188" s="5" t="n">
        <v>0</v>
      </c>
    </row>
    <row r="189" spans="1:12">
      <c r="A189" s="4" t="s">
        <v>1049</v>
      </c>
      <c r="J189" s="8" t="n">
        <v>8.300000000000001</v>
      </c>
      <c r="K189" s="8" t="n">
        <v>-74.3</v>
      </c>
      <c r="L189" s="8" t="n">
        <v>-40.1</v>
      </c>
    </row>
    <row r="190" spans="1:12">
      <c r="A190" s="4" t="s">
        <v>154</v>
      </c>
      <c r="J190" s="8" t="n">
        <v>-51.5</v>
      </c>
      <c r="K190" s="8" t="n">
        <v>-132.8</v>
      </c>
      <c r="L190" s="8" t="n">
        <v>-150.6</v>
      </c>
    </row>
    <row r="191" spans="1:12">
      <c r="A191" s="4" t="s">
        <v>155</v>
      </c>
      <c r="J191" s="8" t="n">
        <v>5.9</v>
      </c>
      <c r="K191" s="8" t="n">
        <v>-58.2</v>
      </c>
      <c r="L191" s="8" t="n">
        <v>3.8</v>
      </c>
    </row>
    <row r="192" spans="1:12">
      <c r="A192" s="4" t="s">
        <v>156</v>
      </c>
      <c r="E192" s="8" t="n">
        <v>16.6</v>
      </c>
      <c r="I192" s="8" t="n">
        <v>74.8</v>
      </c>
      <c r="J192" s="8" t="n">
        <v>16.6</v>
      </c>
      <c r="K192" s="8" t="n">
        <v>74.8</v>
      </c>
      <c r="L192" s="5" t="n">
        <v>71</v>
      </c>
    </row>
    <row r="193" spans="1:12">
      <c r="A193" s="4" t="s">
        <v>157</v>
      </c>
      <c r="B193" s="8" t="n">
        <v>22.5</v>
      </c>
      <c r="F193" s="8" t="n">
        <v>16.6</v>
      </c>
      <c r="J193" s="8" t="n">
        <v>22.5</v>
      </c>
      <c r="K193" s="8" t="n">
        <v>16.6</v>
      </c>
      <c r="L193" s="8" t="n">
        <v>74.8</v>
      </c>
    </row>
    <row r="194" spans="1:12">
      <c r="A194" s="4" t="s">
        <v>1027</v>
      </c>
    </row>
    <row r="195" spans="1:12">
      <c r="A195" s="3" t="s">
        <v>126</v>
      </c>
    </row>
    <row r="196" spans="1:12">
      <c r="A196" s="4" t="s">
        <v>55</v>
      </c>
      <c r="J196" s="8" t="n">
        <v>-59.5</v>
      </c>
      <c r="K196" s="8" t="n">
        <v>-55.4</v>
      </c>
      <c r="L196" s="5" t="n">
        <v>-71</v>
      </c>
    </row>
    <row r="197" spans="1:12">
      <c r="A197" s="3" t="s">
        <v>1046</v>
      </c>
    </row>
    <row r="198" spans="1:12">
      <c r="A198" s="4" t="s">
        <v>54</v>
      </c>
      <c r="J198" s="5" t="n">
        <v>0</v>
      </c>
    </row>
    <row r="199" spans="1:12">
      <c r="A199" s="4" t="s">
        <v>46</v>
      </c>
      <c r="J199" s="5" t="n">
        <v>0</v>
      </c>
      <c r="K199" s="5" t="n">
        <v>0</v>
      </c>
      <c r="L199" s="5" t="n">
        <v>0</v>
      </c>
    </row>
    <row r="200" spans="1:12">
      <c r="A200" s="4" t="s">
        <v>128</v>
      </c>
      <c r="J200" s="5" t="n">
        <v>0</v>
      </c>
      <c r="K200" s="5" t="n">
        <v>0</v>
      </c>
      <c r="L200" s="5" t="n">
        <v>0</v>
      </c>
    </row>
    <row r="201" spans="1:12">
      <c r="A201" s="4" t="s">
        <v>1047</v>
      </c>
      <c r="J201" s="5" t="n">
        <v>0</v>
      </c>
      <c r="K201" s="5" t="n">
        <v>0</v>
      </c>
      <c r="L201" s="5" t="n">
        <v>0</v>
      </c>
    </row>
    <row r="202" spans="1:12">
      <c r="A202" s="4" t="s">
        <v>130</v>
      </c>
      <c r="J202" s="5" t="n">
        <v>0</v>
      </c>
      <c r="K202" s="5" t="n">
        <v>0</v>
      </c>
      <c r="L202" s="5" t="n">
        <v>0</v>
      </c>
    </row>
    <row r="203" spans="1:12">
      <c r="A203" s="4" t="s">
        <v>1048</v>
      </c>
      <c r="J203" s="8" t="n">
        <v>59.5</v>
      </c>
      <c r="K203" s="8" t="n">
        <v>55.4</v>
      </c>
      <c r="L203" s="5" t="n">
        <v>71</v>
      </c>
    </row>
    <row r="204" spans="1:12">
      <c r="A204" s="4" t="s">
        <v>51</v>
      </c>
      <c r="J204" s="5" t="n">
        <v>0</v>
      </c>
      <c r="K204" s="5" t="n">
        <v>0</v>
      </c>
      <c r="L204" s="5" t="n">
        <v>0</v>
      </c>
    </row>
    <row r="205" spans="1:12">
      <c r="A205" s="4" t="s">
        <v>47</v>
      </c>
      <c r="L205" s="5" t="n">
        <v>0</v>
      </c>
    </row>
    <row r="206" spans="1:12">
      <c r="A206" s="3" t="s">
        <v>132</v>
      </c>
    </row>
    <row r="207" spans="1:12">
      <c r="A207" s="4" t="s">
        <v>80</v>
      </c>
      <c r="J207" s="5" t="n">
        <v>0</v>
      </c>
      <c r="K207" s="5" t="n">
        <v>0</v>
      </c>
      <c r="L207" s="5" t="n">
        <v>0</v>
      </c>
    </row>
    <row r="208" spans="1:12">
      <c r="A208" s="4" t="s">
        <v>81</v>
      </c>
      <c r="J208" s="5" t="n">
        <v>0</v>
      </c>
      <c r="K208" s="5" t="n">
        <v>0</v>
      </c>
      <c r="L208" s="5" t="n">
        <v>0</v>
      </c>
    </row>
    <row r="209" spans="1:12">
      <c r="A209" s="4" t="s">
        <v>91</v>
      </c>
      <c r="J209" s="5" t="n">
        <v>0</v>
      </c>
      <c r="K209" s="5" t="n">
        <v>0</v>
      </c>
      <c r="L209" s="5" t="n">
        <v>0</v>
      </c>
    </row>
    <row r="210" spans="1:12">
      <c r="A210" s="4" t="s">
        <v>92</v>
      </c>
      <c r="J210" s="5" t="n">
        <v>0</v>
      </c>
      <c r="K210" s="5" t="n">
        <v>0</v>
      </c>
      <c r="L210" s="5" t="n">
        <v>0</v>
      </c>
    </row>
    <row r="211" spans="1:12">
      <c r="A211" s="4" t="s">
        <v>93</v>
      </c>
      <c r="J211" s="5" t="n">
        <v>0</v>
      </c>
      <c r="K211" s="5" t="n">
        <v>0</v>
      </c>
      <c r="L211" s="5" t="n">
        <v>0</v>
      </c>
    </row>
    <row r="212" spans="1:12">
      <c r="A212" s="4" t="s">
        <v>95</v>
      </c>
      <c r="J212" s="5" t="n">
        <v>0</v>
      </c>
      <c r="K212" s="5" t="n">
        <v>0</v>
      </c>
      <c r="L212" s="5" t="n">
        <v>0</v>
      </c>
    </row>
    <row r="213" spans="1:12">
      <c r="A213" s="4" t="s">
        <v>133</v>
      </c>
      <c r="J213" s="5" t="n">
        <v>0</v>
      </c>
      <c r="K213" s="5" t="n">
        <v>0</v>
      </c>
      <c r="L213" s="5" t="n">
        <v>0</v>
      </c>
    </row>
    <row r="214" spans="1:12">
      <c r="A214" s="4" t="s">
        <v>134</v>
      </c>
      <c r="J214" s="5" t="n">
        <v>0</v>
      </c>
      <c r="K214" s="5" t="n">
        <v>0</v>
      </c>
      <c r="L214" s="5" t="n">
        <v>0</v>
      </c>
    </row>
    <row r="215" spans="1:12">
      <c r="A215" s="4" t="s">
        <v>135</v>
      </c>
      <c r="J215" s="5" t="n">
        <v>0</v>
      </c>
      <c r="K215" s="5" t="n">
        <v>0</v>
      </c>
      <c r="L215" s="5" t="n">
        <v>0</v>
      </c>
    </row>
    <row r="216" spans="1:12">
      <c r="A216" s="3" t="s">
        <v>136</v>
      </c>
    </row>
    <row r="217" spans="1:12">
      <c r="A217" s="4" t="s">
        <v>137</v>
      </c>
      <c r="J217" s="5" t="n">
        <v>0</v>
      </c>
      <c r="K217" s="5" t="n">
        <v>0</v>
      </c>
      <c r="L217" s="5" t="n">
        <v>0</v>
      </c>
    </row>
    <row r="218" spans="1:12">
      <c r="A218" s="4" t="s">
        <v>140</v>
      </c>
      <c r="J218" s="5" t="n">
        <v>0</v>
      </c>
    </row>
    <row r="219" spans="1:12">
      <c r="A219" s="4" t="s">
        <v>138</v>
      </c>
      <c r="K219" s="5" t="n">
        <v>0</v>
      </c>
      <c r="L219" s="5" t="n">
        <v>0</v>
      </c>
    </row>
    <row r="220" spans="1:12">
      <c r="A220" s="4" t="s">
        <v>139</v>
      </c>
      <c r="L220" s="5" t="n">
        <v>0</v>
      </c>
    </row>
    <row r="221" spans="1:12">
      <c r="A221" s="4" t="s">
        <v>141</v>
      </c>
      <c r="J221" s="5" t="n">
        <v>0</v>
      </c>
      <c r="L221" s="5" t="n">
        <v>0</v>
      </c>
    </row>
    <row r="222" spans="1:12">
      <c r="A222" s="4" t="s">
        <v>142</v>
      </c>
      <c r="J222" s="5" t="n">
        <v>0</v>
      </c>
      <c r="K222" s="5" t="n">
        <v>0</v>
      </c>
      <c r="L222" s="5" t="n">
        <v>0</v>
      </c>
    </row>
    <row r="223" spans="1:12">
      <c r="A223" s="3" t="s">
        <v>143</v>
      </c>
    </row>
    <row r="224" spans="1:12">
      <c r="A224" s="4" t="s">
        <v>144</v>
      </c>
      <c r="J224" s="5" t="n">
        <v>0</v>
      </c>
      <c r="K224" s="5" t="n">
        <v>0</v>
      </c>
    </row>
    <row r="225" spans="1:12">
      <c r="A225" s="4" t="s">
        <v>145</v>
      </c>
      <c r="J225" s="5" t="n">
        <v>0</v>
      </c>
      <c r="K225" s="5" t="n">
        <v>0</v>
      </c>
      <c r="L225" s="5" t="n">
        <v>0</v>
      </c>
    </row>
    <row r="226" spans="1:12">
      <c r="A226" s="4" t="s">
        <v>146</v>
      </c>
      <c r="J226" s="5" t="n">
        <v>0</v>
      </c>
      <c r="K226" s="5" t="n">
        <v>0</v>
      </c>
      <c r="L226" s="5" t="n">
        <v>0</v>
      </c>
    </row>
    <row r="227" spans="1:12">
      <c r="A227" s="4" t="s">
        <v>147</v>
      </c>
      <c r="J227" s="5" t="n">
        <v>0</v>
      </c>
      <c r="K227" s="5" t="n">
        <v>0</v>
      </c>
      <c r="L227" s="5" t="n">
        <v>0</v>
      </c>
    </row>
    <row r="228" spans="1:12">
      <c r="A228" s="4" t="s">
        <v>148</v>
      </c>
      <c r="J228" s="5" t="n">
        <v>0</v>
      </c>
      <c r="K228" s="5" t="n">
        <v>0</v>
      </c>
      <c r="L228" s="5" t="n">
        <v>0</v>
      </c>
    </row>
    <row r="229" spans="1:12">
      <c r="A229" s="4" t="s">
        <v>149</v>
      </c>
      <c r="L229" s="5" t="n">
        <v>0</v>
      </c>
    </row>
    <row r="230" spans="1:12">
      <c r="A230" s="4" t="s">
        <v>150</v>
      </c>
      <c r="J230" s="5" t="n">
        <v>0</v>
      </c>
      <c r="K230" s="5" t="n">
        <v>0</v>
      </c>
      <c r="L230" s="5" t="n">
        <v>0</v>
      </c>
    </row>
    <row r="231" spans="1:12">
      <c r="A231" s="4" t="s">
        <v>151</v>
      </c>
      <c r="J231" s="5" t="n">
        <v>0</v>
      </c>
      <c r="K231" s="5" t="n">
        <v>0</v>
      </c>
      <c r="L231" s="5" t="n">
        <v>0</v>
      </c>
    </row>
    <row r="232" spans="1:12">
      <c r="A232" s="4" t="s">
        <v>152</v>
      </c>
      <c r="J232" s="5" t="n">
        <v>0</v>
      </c>
      <c r="K232" s="5" t="n">
        <v>0</v>
      </c>
    </row>
    <row r="233" spans="1:12">
      <c r="A233" s="4" t="s">
        <v>153</v>
      </c>
      <c r="J233" s="5" t="n">
        <v>0</v>
      </c>
      <c r="K233" s="5" t="n">
        <v>0</v>
      </c>
      <c r="L233" s="5" t="n">
        <v>0</v>
      </c>
    </row>
    <row r="234" spans="1:12">
      <c r="A234" s="4" t="s">
        <v>1049</v>
      </c>
      <c r="J234" s="5" t="n">
        <v>0</v>
      </c>
      <c r="K234" s="5" t="n">
        <v>0</v>
      </c>
      <c r="L234" s="5" t="n">
        <v>0</v>
      </c>
    </row>
    <row r="235" spans="1:12">
      <c r="A235" s="4" t="s">
        <v>154</v>
      </c>
      <c r="J235" s="5" t="n">
        <v>0</v>
      </c>
      <c r="K235" s="5" t="n">
        <v>0</v>
      </c>
      <c r="L235" s="5" t="n">
        <v>0</v>
      </c>
    </row>
    <row r="236" spans="1:12">
      <c r="A236" s="4" t="s">
        <v>155</v>
      </c>
      <c r="J236" s="5" t="n">
        <v>0</v>
      </c>
      <c r="K236" s="5" t="n">
        <v>0</v>
      </c>
      <c r="L236" s="5" t="n">
        <v>0</v>
      </c>
    </row>
    <row r="237" spans="1:12">
      <c r="A237" s="4" t="s">
        <v>156</v>
      </c>
      <c r="E237" s="6" t="n">
        <v>0</v>
      </c>
      <c r="I237" s="6" t="n">
        <v>0</v>
      </c>
      <c r="J237" s="5" t="n">
        <v>0</v>
      </c>
      <c r="K237" s="5" t="n">
        <v>0</v>
      </c>
      <c r="L237" s="5" t="n">
        <v>0</v>
      </c>
    </row>
    <row r="238" spans="1:12">
      <c r="A238" s="4" t="s">
        <v>157</v>
      </c>
      <c r="B238" s="6" t="n">
        <v>0</v>
      </c>
      <c r="F238" s="6" t="n">
        <v>0</v>
      </c>
      <c r="J238" s="6" t="n">
        <v>0</v>
      </c>
      <c r="K238" s="6" t="n">
        <v>0</v>
      </c>
      <c r="L238"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368.9</v>
      </c>
      <c r="C4" s="7" t="n">
        <v>364.5</v>
      </c>
      <c r="D4" s="6" t="n">
        <v>367</v>
      </c>
      <c r="E4" s="7" t="n">
        <v>350.5</v>
      </c>
      <c r="F4" s="7" t="n">
        <v>359.6</v>
      </c>
      <c r="G4" s="6" t="n">
        <v>339</v>
      </c>
      <c r="H4" s="7" t="n">
        <v>323.2</v>
      </c>
      <c r="I4" s="7" t="n">
        <v>309.7</v>
      </c>
      <c r="J4" s="7" t="n">
        <v>1450.9</v>
      </c>
      <c r="K4" s="7" t="n">
        <v>1331.5</v>
      </c>
      <c r="L4" s="7" t="n">
        <v>1223.3</v>
      </c>
    </row>
    <row r="5" spans="1:12">
      <c r="A5" s="3" t="s">
        <v>43</v>
      </c>
    </row>
    <row r="6" spans="1:12">
      <c r="A6" s="4" t="s">
        <v>44</v>
      </c>
      <c r="J6" s="8" t="n">
        <v>1124.5</v>
      </c>
      <c r="K6" s="8" t="n">
        <v>1020.1</v>
      </c>
      <c r="L6" s="8" t="n">
        <v>905.9</v>
      </c>
    </row>
    <row r="7" spans="1:12">
      <c r="A7" s="4" t="s">
        <v>45</v>
      </c>
      <c r="J7" s="8" t="n">
        <v>66.09999999999999</v>
      </c>
      <c r="K7" s="5" t="n">
        <v>79</v>
      </c>
      <c r="L7" s="8" t="n">
        <v>90.59999999999999</v>
      </c>
    </row>
    <row r="8" spans="1:12">
      <c r="A8" s="4" t="s">
        <v>46</v>
      </c>
      <c r="J8" s="8" t="n">
        <v>141.6</v>
      </c>
      <c r="K8" s="8" t="n">
        <v>128.2</v>
      </c>
      <c r="L8" s="8" t="n">
        <v>114.2</v>
      </c>
    </row>
    <row r="9" spans="1:12">
      <c r="A9" s="4" t="s">
        <v>47</v>
      </c>
      <c r="J9" s="5" t="n">
        <v>0</v>
      </c>
      <c r="K9" s="5" t="n">
        <v>0</v>
      </c>
      <c r="L9" s="8" t="n">
        <v>14.7</v>
      </c>
    </row>
    <row r="10" spans="1:12">
      <c r="A10" s="4" t="s">
        <v>48</v>
      </c>
      <c r="J10" s="8" t="n">
        <v>1332.2</v>
      </c>
      <c r="K10" s="8" t="n">
        <v>1227.3</v>
      </c>
      <c r="L10" s="8" t="n">
        <v>1125.4</v>
      </c>
    </row>
    <row r="11" spans="1:12">
      <c r="A11" s="4" t="s">
        <v>49</v>
      </c>
      <c r="J11" s="8" t="n">
        <v>118.7</v>
      </c>
      <c r="K11" s="8" t="n">
        <v>104.2</v>
      </c>
      <c r="L11" s="8" t="n">
        <v>97.90000000000001</v>
      </c>
    </row>
    <row r="12" spans="1:12">
      <c r="A12" s="4" t="s">
        <v>50</v>
      </c>
      <c r="J12" s="8" t="n">
        <v>61.4</v>
      </c>
      <c r="K12" s="8" t="n">
        <v>61.9</v>
      </c>
      <c r="L12" s="8" t="n">
        <v>54.8</v>
      </c>
    </row>
    <row r="13" spans="1:12">
      <c r="A13" s="4" t="s">
        <v>51</v>
      </c>
      <c r="H13" s="8" t="n">
        <v>20.2</v>
      </c>
      <c r="J13" s="8" t="n">
        <v>0.3</v>
      </c>
      <c r="K13" s="8" t="n">
        <v>20.4</v>
      </c>
      <c r="L13" s="5" t="n">
        <v>-25</v>
      </c>
    </row>
    <row r="14" spans="1:12">
      <c r="A14" s="4" t="s">
        <v>52</v>
      </c>
      <c r="J14" s="5" t="n">
        <v>57</v>
      </c>
      <c r="K14" s="8" t="n">
        <v>21.9</v>
      </c>
      <c r="L14" s="8" t="n">
        <v>68.09999999999999</v>
      </c>
    </row>
    <row r="15" spans="1:12">
      <c r="A15" s="4" t="s">
        <v>53</v>
      </c>
      <c r="J15" s="8" t="n">
        <v>4.6</v>
      </c>
      <c r="K15" s="8" t="n">
        <v>-81.59999999999999</v>
      </c>
      <c r="L15" s="8" t="n">
        <v>8.6</v>
      </c>
    </row>
    <row r="16" spans="1:12">
      <c r="A16" s="4" t="s">
        <v>54</v>
      </c>
      <c r="J16" s="8" t="n">
        <v>5.4</v>
      </c>
      <c r="K16" s="5" t="n">
        <v>0</v>
      </c>
      <c r="L16" s="5" t="n">
        <v>0</v>
      </c>
    </row>
    <row r="17" spans="1:12">
      <c r="A17" s="4" t="s">
        <v>55</v>
      </c>
      <c r="B17" s="8" t="n">
        <v>5.5</v>
      </c>
      <c r="C17" s="8" t="n">
        <v>17.1</v>
      </c>
      <c r="D17" s="8" t="n">
        <v>11.4</v>
      </c>
      <c r="E17" s="5" t="n">
        <v>13</v>
      </c>
      <c r="F17" s="8" t="n">
        <v>173.9</v>
      </c>
      <c r="G17" s="8" t="n">
        <v>18.8</v>
      </c>
      <c r="H17" s="8" t="n">
        <v>-31.5</v>
      </c>
      <c r="I17" s="8" t="n">
        <v>-57.7</v>
      </c>
      <c r="J17" s="5" t="n">
        <v>47</v>
      </c>
      <c r="K17" s="8" t="n">
        <v>103.5</v>
      </c>
      <c r="L17" s="8" t="n">
        <v>59.5</v>
      </c>
    </row>
    <row r="18" spans="1:12">
      <c r="A18" s="4" t="s">
        <v>56</v>
      </c>
      <c r="B18" s="8" t="n">
        <v>3.7</v>
      </c>
      <c r="C18" s="8" t="n">
        <v>5.6</v>
      </c>
      <c r="D18" s="8" t="n">
        <v>7.2</v>
      </c>
      <c r="E18" s="8" t="n">
        <v>4.3</v>
      </c>
      <c r="F18" s="8" t="n">
        <v>39.9</v>
      </c>
      <c r="G18" s="8" t="n">
        <v>7.2</v>
      </c>
      <c r="H18" s="8" t="n">
        <v>-7.3</v>
      </c>
      <c r="I18" s="8" t="n">
        <v>-58.7</v>
      </c>
      <c r="J18" s="8" t="n">
        <v>20.8</v>
      </c>
      <c r="K18" s="8" t="n">
        <v>-18.9</v>
      </c>
      <c r="L18" s="8" t="n">
        <v>45.1</v>
      </c>
    </row>
    <row r="19" spans="1:12">
      <c r="A19" s="4" t="s">
        <v>57</v>
      </c>
      <c r="B19" s="7" t="n">
        <v>1.8</v>
      </c>
      <c r="C19" s="7" t="n">
        <v>11.5</v>
      </c>
      <c r="D19" s="7" t="n">
        <v>4.2</v>
      </c>
      <c r="E19" s="7" t="n">
        <v>8.699999999999999</v>
      </c>
      <c r="F19" s="6" t="n">
        <v>134</v>
      </c>
      <c r="G19" s="7" t="n">
        <v>11.6</v>
      </c>
      <c r="H19" s="7" t="n">
        <v>-24.2</v>
      </c>
      <c r="I19" s="6" t="n">
        <v>1</v>
      </c>
      <c r="J19" s="7" t="n">
        <v>26.2</v>
      </c>
      <c r="K19" s="7" t="n">
        <v>122.4</v>
      </c>
      <c r="L19" s="7" t="n">
        <v>14.4</v>
      </c>
    </row>
    <row r="20" spans="1:12">
      <c r="A20" s="3" t="s">
        <v>58</v>
      </c>
    </row>
    <row r="21" spans="1:12">
      <c r="A21" s="4" t="s">
        <v>59</v>
      </c>
      <c r="B21" s="9" t="n">
        <v>0.03</v>
      </c>
      <c r="C21" s="9" t="n">
        <v>0.18</v>
      </c>
      <c r="D21" s="9" t="n">
        <v>0.06</v>
      </c>
      <c r="E21" s="9" t="n">
        <v>0.13</v>
      </c>
      <c r="F21" s="9" t="n">
        <v>2.08</v>
      </c>
      <c r="G21" s="9" t="n">
        <v>0.18</v>
      </c>
      <c r="H21" s="9" t="n">
        <v>-0.38</v>
      </c>
      <c r="I21" s="9" t="n">
        <v>0.02</v>
      </c>
      <c r="J21" s="9" t="n">
        <v>0.4</v>
      </c>
      <c r="K21" s="9" t="n">
        <v>1.9</v>
      </c>
      <c r="L21" s="9" t="n">
        <v>0.22</v>
      </c>
    </row>
    <row r="22" spans="1:12">
      <c r="A22" s="4" t="s">
        <v>60</v>
      </c>
      <c r="B22" s="9" t="n">
        <v>0.03</v>
      </c>
      <c r="C22" s="9" t="n">
        <v>0.18</v>
      </c>
      <c r="D22" s="9" t="n">
        <v>0.06</v>
      </c>
      <c r="E22" s="9" t="n">
        <v>0.13</v>
      </c>
      <c r="F22" s="9" t="n">
        <v>2.05</v>
      </c>
      <c r="G22" s="9" t="n">
        <v>0.18</v>
      </c>
      <c r="H22" s="9" t="n">
        <v>-0.38</v>
      </c>
      <c r="I22" s="9" t="n">
        <v>0.02</v>
      </c>
      <c r="J22" s="9" t="n">
        <v>0.4</v>
      </c>
      <c r="K22" s="9" t="n">
        <v>1.88</v>
      </c>
      <c r="L22" s="9" t="n">
        <v>0.22</v>
      </c>
    </row>
    <row r="23" spans="1:12">
      <c r="A23" s="3" t="s">
        <v>61</v>
      </c>
    </row>
    <row r="24" spans="1:12">
      <c r="A24" s="4" t="s">
        <v>62</v>
      </c>
      <c r="J24" s="8" t="n">
        <v>64.7</v>
      </c>
      <c r="K24" s="8" t="n">
        <v>64.3</v>
      </c>
      <c r="L24" s="8" t="n">
        <v>64.2</v>
      </c>
    </row>
    <row r="25" spans="1:12">
      <c r="A25" s="4" t="s">
        <v>63</v>
      </c>
      <c r="J25" s="8" t="n">
        <v>65.5</v>
      </c>
      <c r="K25" s="8" t="n">
        <v>65.2</v>
      </c>
      <c r="L25" s="8" t="n">
        <v>64.4000000000000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231</v>
      </c>
    </row>
    <row r="4" spans="1:2">
      <c r="A4" s="4" t="s">
        <v>17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65</v>
      </c>
    </row>
    <row r="4" spans="1:12">
      <c r="A4" s="4" t="s">
        <v>55</v>
      </c>
      <c r="B4" s="7" t="n">
        <v>5.5</v>
      </c>
      <c r="C4" s="7" t="n">
        <v>17.1</v>
      </c>
      <c r="D4" s="7" t="n">
        <v>11.4</v>
      </c>
      <c r="E4" s="6" t="n">
        <v>13</v>
      </c>
      <c r="F4" s="7" t="n">
        <v>173.9</v>
      </c>
      <c r="G4" s="7" t="n">
        <v>18.8</v>
      </c>
      <c r="H4" s="7" t="n">
        <v>-31.5</v>
      </c>
      <c r="I4" s="7" t="n">
        <v>-57.7</v>
      </c>
      <c r="J4" s="6" t="n">
        <v>47</v>
      </c>
      <c r="K4" s="7" t="n">
        <v>103.5</v>
      </c>
      <c r="L4" s="7" t="n">
        <v>59.5</v>
      </c>
    </row>
    <row r="5" spans="1:12">
      <c r="A5" s="3" t="s">
        <v>66</v>
      </c>
    </row>
    <row r="6" spans="1:12">
      <c r="A6" s="4" t="s">
        <v>67</v>
      </c>
      <c r="J6" s="8" t="n">
        <v>-0.1</v>
      </c>
      <c r="K6" s="8" t="n">
        <v>0.2</v>
      </c>
      <c r="L6" s="5" t="n">
        <v>0</v>
      </c>
    </row>
    <row r="7" spans="1:12">
      <c r="A7" s="4" t="s">
        <v>68</v>
      </c>
      <c r="J7" s="8" t="n">
        <v>0.6</v>
      </c>
      <c r="K7" s="8" t="n">
        <v>-0.8</v>
      </c>
      <c r="L7" s="8" t="n">
        <v>-0.2</v>
      </c>
    </row>
    <row r="8" spans="1:12">
      <c r="A8" s="4" t="s">
        <v>69</v>
      </c>
      <c r="J8" s="8" t="n">
        <v>-1.4</v>
      </c>
      <c r="K8" s="8" t="n">
        <v>-0.5</v>
      </c>
      <c r="L8" s="5" t="n">
        <v>1</v>
      </c>
    </row>
    <row r="9" spans="1:12">
      <c r="A9" s="4" t="s">
        <v>70</v>
      </c>
      <c r="J9" s="5" t="n">
        <v>9</v>
      </c>
      <c r="K9" s="5" t="n">
        <v>0</v>
      </c>
      <c r="L9" s="5" t="n">
        <v>0</v>
      </c>
    </row>
    <row r="10" spans="1:12">
      <c r="A10" s="4" t="s">
        <v>71</v>
      </c>
      <c r="J10" s="8" t="n">
        <v>55.1</v>
      </c>
      <c r="K10" s="8" t="n">
        <v>102.4</v>
      </c>
      <c r="L10" s="8" t="n">
        <v>60.3</v>
      </c>
    </row>
    <row r="11" spans="1:12">
      <c r="A11" s="4" t="s">
        <v>72</v>
      </c>
      <c r="J11" s="8" t="n">
        <v>20.8</v>
      </c>
      <c r="K11" s="8" t="n">
        <v>-18.9</v>
      </c>
      <c r="L11" s="8" t="n">
        <v>45.1</v>
      </c>
    </row>
    <row r="12" spans="1:12">
      <c r="A12" s="4" t="s">
        <v>73</v>
      </c>
      <c r="J12" s="7" t="n">
        <v>34.3</v>
      </c>
      <c r="K12" s="7" t="n">
        <v>121.3</v>
      </c>
      <c r="L12" s="7" t="n">
        <v>15.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81</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05</v>
      </c>
      <c r="B13" s="4" t="s">
        <v>272</v>
      </c>
    </row>
    <row r="14" spans="1:2">
      <c r="A14" s="4" t="s">
        <v>273</v>
      </c>
      <c r="B14" s="4" t="s">
        <v>274</v>
      </c>
    </row>
    <row r="15" spans="1:2">
      <c r="A15" s="4" t="s">
        <v>275</v>
      </c>
      <c r="B15" s="4" t="s">
        <v>276</v>
      </c>
    </row>
    <row r="16" spans="1:2">
      <c r="A16" s="4" t="s">
        <v>216</v>
      </c>
      <c r="B16" s="4" t="s">
        <v>277</v>
      </c>
    </row>
    <row r="17" spans="1:2">
      <c r="A17" s="4" t="s">
        <v>278</v>
      </c>
      <c r="B17" s="4" t="s">
        <v>279</v>
      </c>
    </row>
    <row r="18" spans="1:2">
      <c r="A18" s="4" t="s">
        <v>280</v>
      </c>
      <c r="B18" s="4" t="s">
        <v>281</v>
      </c>
    </row>
    <row r="19" spans="1:2">
      <c r="A19" s="4" t="s">
        <v>239</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40</v>
      </c>
    </row>
    <row r="3" spans="1:4">
      <c r="A3" s="3" t="s">
        <v>65</v>
      </c>
    </row>
    <row r="4" spans="1:4">
      <c r="A4" s="4" t="s">
        <v>75</v>
      </c>
      <c r="B4" s="6" t="n">
        <v>0</v>
      </c>
      <c r="C4" s="6" t="n">
        <v>0</v>
      </c>
      <c r="D4" s="6" t="n">
        <v>0</v>
      </c>
    </row>
    <row r="5" spans="1:4">
      <c r="A5" s="4" t="s">
        <v>76</v>
      </c>
      <c r="B5" s="7" t="n">
        <v>0.2</v>
      </c>
      <c r="C5" s="7" t="n">
        <v>0.3</v>
      </c>
      <c r="D5"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23</v>
      </c>
    </row>
    <row r="4" spans="1:2">
      <c r="A4" s="4" t="s">
        <v>92</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7" t="n">
        <v>145.7</v>
      </c>
      <c r="C3" s="7" t="n">
        <v>120.2</v>
      </c>
    </row>
    <row r="4" spans="1:3">
      <c r="A4" s="4" t="s">
        <v>80</v>
      </c>
      <c r="B4" s="8" t="n">
        <v>75.40000000000001</v>
      </c>
      <c r="C4" s="8" t="n">
        <v>68.5</v>
      </c>
    </row>
    <row r="5" spans="1:3">
      <c r="A5" s="4" t="s">
        <v>81</v>
      </c>
      <c r="B5" s="8" t="n">
        <v>110.4</v>
      </c>
      <c r="C5" s="5" t="n">
        <v>111</v>
      </c>
    </row>
    <row r="6" spans="1:3">
      <c r="A6" s="4" t="s">
        <v>82</v>
      </c>
      <c r="B6" s="8" t="n">
        <v>0.7</v>
      </c>
      <c r="C6" s="8" t="n">
        <v>4.8</v>
      </c>
    </row>
    <row r="7" spans="1:3">
      <c r="A7" s="4" t="s">
        <v>83</v>
      </c>
      <c r="B7" s="8" t="n">
        <v>2.8</v>
      </c>
      <c r="C7" s="8" t="n">
        <v>6.7</v>
      </c>
    </row>
    <row r="8" spans="1:3">
      <c r="A8" s="4" t="s">
        <v>84</v>
      </c>
      <c r="B8" s="5" t="n">
        <v>335</v>
      </c>
      <c r="C8" s="8" t="n">
        <v>311.2</v>
      </c>
    </row>
    <row r="9" spans="1:3">
      <c r="A9" s="4" t="s">
        <v>85</v>
      </c>
      <c r="B9" s="8" t="n">
        <v>1471.1</v>
      </c>
      <c r="C9" s="8" t="n">
        <v>1501.3</v>
      </c>
    </row>
    <row r="10" spans="1:3">
      <c r="A10" s="4" t="s">
        <v>86</v>
      </c>
      <c r="B10" s="8" t="n">
        <v>76.90000000000001</v>
      </c>
      <c r="C10" s="8" t="n">
        <v>76.90000000000001</v>
      </c>
    </row>
    <row r="11" spans="1:3">
      <c r="A11" s="4" t="s">
        <v>87</v>
      </c>
      <c r="B11" s="8" t="n">
        <v>156.8</v>
      </c>
      <c r="C11" s="8" t="n">
        <v>167.9</v>
      </c>
    </row>
    <row r="12" spans="1:3">
      <c r="A12" s="4" t="s">
        <v>88</v>
      </c>
      <c r="B12" s="8" t="n">
        <v>5.5</v>
      </c>
      <c r="C12" s="8" t="n">
        <v>2.8</v>
      </c>
    </row>
    <row r="13" spans="1:3">
      <c r="A13" s="4" t="s">
        <v>89</v>
      </c>
      <c r="B13" s="8" t="n">
        <v>2045.3</v>
      </c>
      <c r="C13" s="8" t="n">
        <v>2060.1</v>
      </c>
    </row>
    <row r="14" spans="1:3">
      <c r="A14" s="3" t="s">
        <v>90</v>
      </c>
    </row>
    <row r="15" spans="1:3">
      <c r="A15" s="4" t="s">
        <v>91</v>
      </c>
      <c r="B15" s="5" t="n">
        <v>115</v>
      </c>
      <c r="C15" s="8" t="n">
        <v>115.5</v>
      </c>
    </row>
    <row r="16" spans="1:3">
      <c r="A16" s="4" t="s">
        <v>92</v>
      </c>
      <c r="B16" s="8" t="n">
        <v>45.6</v>
      </c>
      <c r="C16" s="8" t="n">
        <v>53.2</v>
      </c>
    </row>
    <row r="17" spans="1:3">
      <c r="A17" s="4" t="s">
        <v>93</v>
      </c>
      <c r="B17" s="5" t="n">
        <v>3</v>
      </c>
      <c r="C17" s="8" t="n">
        <v>1.7</v>
      </c>
    </row>
    <row r="18" spans="1:3">
      <c r="A18" s="4" t="s">
        <v>94</v>
      </c>
      <c r="B18" s="8" t="n">
        <v>3.9</v>
      </c>
      <c r="C18" s="8" t="n">
        <v>2.6</v>
      </c>
    </row>
    <row r="19" spans="1:3">
      <c r="A19" s="4" t="s">
        <v>95</v>
      </c>
      <c r="B19" s="8" t="n">
        <v>3.6</v>
      </c>
      <c r="C19" s="8" t="n">
        <v>5.4</v>
      </c>
    </row>
    <row r="20" spans="1:3">
      <c r="A20" s="4" t="s">
        <v>96</v>
      </c>
      <c r="B20" s="8" t="n">
        <v>171.1</v>
      </c>
      <c r="C20" s="8" t="n">
        <v>178.4</v>
      </c>
    </row>
    <row r="21" spans="1:3">
      <c r="A21" s="4" t="s">
        <v>97</v>
      </c>
      <c r="B21" s="8" t="n">
        <v>834.5</v>
      </c>
      <c r="C21" s="8" t="n">
        <v>861.1</v>
      </c>
    </row>
    <row r="22" spans="1:3">
      <c r="A22" s="4" t="s">
        <v>98</v>
      </c>
      <c r="B22" s="8" t="n">
        <v>44.9</v>
      </c>
      <c r="C22" s="8" t="n">
        <v>44.9</v>
      </c>
    </row>
    <row r="23" spans="1:3">
      <c r="A23" s="4" t="s">
        <v>99</v>
      </c>
      <c r="B23" s="8" t="n">
        <v>25.2</v>
      </c>
      <c r="C23" s="8" t="n">
        <v>28.2</v>
      </c>
    </row>
    <row r="24" spans="1:3">
      <c r="A24" s="4" t="s">
        <v>100</v>
      </c>
      <c r="B24" s="8" t="n">
        <v>254.7</v>
      </c>
      <c r="C24" s="8" t="n">
        <v>257.8</v>
      </c>
    </row>
    <row r="25" spans="1:3">
      <c r="A25" s="4" t="s">
        <v>101</v>
      </c>
      <c r="B25" s="8" t="n">
        <v>14.6</v>
      </c>
      <c r="C25" s="5" t="n">
        <v>14</v>
      </c>
    </row>
    <row r="26" spans="1:3">
      <c r="A26" s="4" t="s">
        <v>102</v>
      </c>
      <c r="B26" s="8" t="n">
        <v>17.6</v>
      </c>
      <c r="C26" s="8" t="n">
        <v>16.1</v>
      </c>
    </row>
    <row r="27" spans="1:3">
      <c r="A27" s="4" t="s">
        <v>103</v>
      </c>
      <c r="B27" s="8" t="n">
        <v>1362.6</v>
      </c>
      <c r="C27" s="8" t="n">
        <v>1400.5</v>
      </c>
    </row>
    <row r="28" spans="1:3">
      <c r="A28" s="3" t="s">
        <v>104</v>
      </c>
    </row>
    <row r="29" spans="1:3">
      <c r="A29" s="4" t="s">
        <v>105</v>
      </c>
      <c r="B29" s="5" t="n">
        <v>0</v>
      </c>
      <c r="C29" s="5" t="n">
        <v>0</v>
      </c>
    </row>
    <row r="30" spans="1:3">
      <c r="A30" s="4" t="s">
        <v>106</v>
      </c>
      <c r="B30" s="8" t="n">
        <v>0.7</v>
      </c>
      <c r="C30" s="8" t="n">
        <v>0.7</v>
      </c>
    </row>
    <row r="31" spans="1:3">
      <c r="A31" s="4" t="s">
        <v>107</v>
      </c>
      <c r="B31" s="8" t="n">
        <v>-140.7</v>
      </c>
      <c r="C31" s="8" t="n">
        <v>-140.7</v>
      </c>
    </row>
    <row r="32" spans="1:3">
      <c r="A32" s="4" t="s">
        <v>108</v>
      </c>
      <c r="B32" s="8" t="n">
        <v>488.8</v>
      </c>
      <c r="C32" s="8" t="n">
        <v>486.2</v>
      </c>
    </row>
    <row r="33" spans="1:3">
      <c r="A33" s="4" t="s">
        <v>109</v>
      </c>
      <c r="B33" s="8" t="n">
        <v>-13.1</v>
      </c>
      <c r="C33" s="8" t="n">
        <v>-21.2</v>
      </c>
    </row>
    <row r="34" spans="1:3">
      <c r="A34" s="4" t="s">
        <v>110</v>
      </c>
      <c r="B34" s="8" t="n">
        <v>127.4</v>
      </c>
      <c r="C34" s="8" t="n">
        <v>101.2</v>
      </c>
    </row>
    <row r="35" spans="1:3">
      <c r="A35" s="4" t="s">
        <v>111</v>
      </c>
      <c r="B35" s="8" t="n">
        <v>463.1</v>
      </c>
      <c r="C35" s="8" t="n">
        <v>426.2</v>
      </c>
    </row>
    <row r="36" spans="1:3">
      <c r="A36" s="4" t="s">
        <v>112</v>
      </c>
      <c r="B36" s="8" t="n">
        <v>219.6</v>
      </c>
      <c r="C36" s="8" t="n">
        <v>233.4</v>
      </c>
    </row>
    <row r="37" spans="1:3">
      <c r="A37" s="4" t="s">
        <v>113</v>
      </c>
      <c r="B37" s="8" t="n">
        <v>682.7</v>
      </c>
      <c r="C37" s="8" t="n">
        <v>659.6</v>
      </c>
    </row>
    <row r="38" spans="1:3">
      <c r="A38" s="4" t="s">
        <v>114</v>
      </c>
      <c r="B38" s="7" t="n">
        <v>2045.3</v>
      </c>
      <c r="C38" s="7" t="n">
        <v>206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1"/>
    <col customWidth="1" max="6" min="6" width="21"/>
    <col customWidth="1" max="7" min="7" width="21"/>
    <col customWidth="1" max="8" min="8" width="14"/>
  </cols>
  <sheetData>
    <row r="1" spans="1:8">
      <c r="A1" s="1" t="s">
        <v>384</v>
      </c>
      <c r="B1" s="2" t="s">
        <v>385</v>
      </c>
      <c r="C1" s="2" t="s">
        <v>386</v>
      </c>
      <c r="D1" s="2" t="s">
        <v>36</v>
      </c>
      <c r="E1" s="2" t="s">
        <v>387</v>
      </c>
      <c r="F1" s="2" t="s">
        <v>388</v>
      </c>
      <c r="G1" s="2" t="s">
        <v>389</v>
      </c>
      <c r="H1" s="2" t="s">
        <v>390</v>
      </c>
    </row>
    <row r="2" spans="1:8">
      <c r="A2" s="3" t="s">
        <v>391</v>
      </c>
    </row>
    <row r="3" spans="1:8">
      <c r="A3" s="4" t="s">
        <v>392</v>
      </c>
      <c r="E3" s="4" t="s">
        <v>393</v>
      </c>
    </row>
    <row r="4" spans="1:8">
      <c r="A4" s="4" t="s">
        <v>394</v>
      </c>
      <c r="E4" s="4" t="s">
        <v>395</v>
      </c>
    </row>
    <row r="5" spans="1:8">
      <c r="A5" s="4" t="s">
        <v>140</v>
      </c>
      <c r="E5" s="6" t="n">
        <v>4</v>
      </c>
      <c r="F5" s="6" t="n">
        <v>0</v>
      </c>
      <c r="G5" s="6" t="n">
        <v>0</v>
      </c>
    </row>
    <row r="6" spans="1:8">
      <c r="A6" s="4" t="s">
        <v>70</v>
      </c>
      <c r="E6" s="5" t="n">
        <v>9</v>
      </c>
      <c r="F6" s="5" t="n">
        <v>0</v>
      </c>
      <c r="G6" s="5" t="n">
        <v>0</v>
      </c>
    </row>
    <row r="7" spans="1:8">
      <c r="A7" s="4" t="s">
        <v>396</v>
      </c>
      <c r="E7" s="8" t="n">
        <v>0.4</v>
      </c>
      <c r="F7" s="5" t="n">
        <v>0</v>
      </c>
      <c r="G7" s="5" t="n">
        <v>0</v>
      </c>
    </row>
    <row r="8" spans="1:8">
      <c r="A8" s="4" t="s">
        <v>54</v>
      </c>
      <c r="E8" s="8" t="n">
        <v>5.4</v>
      </c>
      <c r="F8" s="5" t="n">
        <v>0</v>
      </c>
      <c r="G8" s="5" t="n">
        <v>0</v>
      </c>
    </row>
    <row r="9" spans="1:8">
      <c r="A9" s="4" t="s">
        <v>139</v>
      </c>
      <c r="E9" s="6" t="n">
        <v>0</v>
      </c>
      <c r="F9" s="6" t="n">
        <v>0</v>
      </c>
      <c r="G9" s="8" t="n">
        <v>12.8</v>
      </c>
    </row>
    <row r="10" spans="1:8">
      <c r="A10" s="4" t="s">
        <v>397</v>
      </c>
    </row>
    <row r="11" spans="1:8">
      <c r="A11" s="3" t="s">
        <v>391</v>
      </c>
    </row>
    <row r="12" spans="1:8">
      <c r="A12" s="4" t="s">
        <v>398</v>
      </c>
      <c r="H12" s="10" t="n">
        <v>1.4</v>
      </c>
    </row>
    <row r="13" spans="1:8">
      <c r="A13" s="4" t="s">
        <v>399</v>
      </c>
    </row>
    <row r="14" spans="1:8">
      <c r="A14" s="3" t="s">
        <v>391</v>
      </c>
    </row>
    <row r="15" spans="1:8">
      <c r="A15" s="4" t="s">
        <v>400</v>
      </c>
      <c r="E15" s="4" t="s">
        <v>401</v>
      </c>
    </row>
    <row r="16" spans="1:8">
      <c r="A16" s="4" t="s">
        <v>402</v>
      </c>
    </row>
    <row r="17" spans="1:8">
      <c r="A17" s="3" t="s">
        <v>391</v>
      </c>
    </row>
    <row r="18" spans="1:8">
      <c r="A18" s="4" t="s">
        <v>403</v>
      </c>
      <c r="E18" s="4" t="s">
        <v>404</v>
      </c>
    </row>
    <row r="19" spans="1:8">
      <c r="A19" s="4" t="s">
        <v>405</v>
      </c>
      <c r="D19" s="4" t="s">
        <v>406</v>
      </c>
    </row>
    <row r="20" spans="1:8">
      <c r="A20" s="4" t="s">
        <v>407</v>
      </c>
    </row>
    <row r="21" spans="1:8">
      <c r="A21" s="3" t="s">
        <v>391</v>
      </c>
    </row>
    <row r="22" spans="1:8">
      <c r="A22" s="4" t="s">
        <v>400</v>
      </c>
      <c r="B22" s="4" t="s">
        <v>408</v>
      </c>
    </row>
    <row r="23" spans="1:8">
      <c r="A23" s="4" t="s">
        <v>409</v>
      </c>
    </row>
    <row r="24" spans="1:8">
      <c r="A24" s="3" t="s">
        <v>391</v>
      </c>
    </row>
    <row r="25" spans="1:8">
      <c r="A25" s="4" t="s">
        <v>410</v>
      </c>
      <c r="E25" s="4" t="s">
        <v>411</v>
      </c>
    </row>
    <row r="26" spans="1:8">
      <c r="A26" s="4" t="s">
        <v>407</v>
      </c>
    </row>
    <row r="27" spans="1:8">
      <c r="A27" s="3" t="s">
        <v>391</v>
      </c>
    </row>
    <row r="28" spans="1:8">
      <c r="A28" s="4" t="s">
        <v>140</v>
      </c>
      <c r="B28" s="6" t="n">
        <v>4</v>
      </c>
    </row>
    <row r="29" spans="1:8">
      <c r="A29" s="4" t="s">
        <v>70</v>
      </c>
      <c r="B29" s="6" t="n">
        <v>9</v>
      </c>
    </row>
    <row r="30" spans="1:8">
      <c r="A30" s="4" t="s">
        <v>396</v>
      </c>
      <c r="E30" s="7" t="n">
        <v>0.4</v>
      </c>
    </row>
    <row r="31" spans="1:8">
      <c r="A31" s="4" t="s">
        <v>54</v>
      </c>
      <c r="E31" s="7" t="n">
        <v>5.4</v>
      </c>
    </row>
    <row r="32" spans="1:8">
      <c r="A32" s="4" t="s">
        <v>412</v>
      </c>
    </row>
    <row r="33" spans="1:8">
      <c r="A33" s="3" t="s">
        <v>391</v>
      </c>
    </row>
    <row r="34" spans="1:8">
      <c r="A34" s="4" t="s">
        <v>139</v>
      </c>
      <c r="C34" s="7" t="n">
        <v>12.8</v>
      </c>
    </row>
    <row r="35" spans="1:8">
      <c r="A35" s="4" t="s">
        <v>413</v>
      </c>
    </row>
    <row r="36" spans="1:8">
      <c r="A36" s="3" t="s">
        <v>391</v>
      </c>
    </row>
    <row r="37" spans="1:8">
      <c r="A37" s="4" t="s">
        <v>414</v>
      </c>
      <c r="G37" s="7" t="n">
        <v>-14.7</v>
      </c>
    </row>
    <row r="38" spans="1:8">
      <c r="A38" s="4" t="s">
        <v>415</v>
      </c>
    </row>
    <row r="39" spans="1:8">
      <c r="A39" s="3" t="s">
        <v>391</v>
      </c>
    </row>
    <row r="40" spans="1:8">
      <c r="A40" s="4" t="s">
        <v>416</v>
      </c>
      <c r="E40" s="5" t="n">
        <v>5</v>
      </c>
    </row>
    <row r="41" spans="1:8">
      <c r="A41" s="4" t="s">
        <v>417</v>
      </c>
      <c r="E41" s="5" t="n">
        <v>4200000</v>
      </c>
    </row>
    <row r="42" spans="1:8">
      <c r="A42" s="4" t="s">
        <v>418</v>
      </c>
    </row>
    <row r="43" spans="1:8">
      <c r="A43" s="3" t="s">
        <v>391</v>
      </c>
    </row>
    <row r="44" spans="1:8">
      <c r="A44" s="4" t="s">
        <v>416</v>
      </c>
      <c r="E44" s="5" t="n">
        <v>1</v>
      </c>
    </row>
    <row r="45" spans="1:8">
      <c r="A45" s="4" t="s">
        <v>417</v>
      </c>
      <c r="E45" s="5" t="n">
        <v>1700000</v>
      </c>
    </row>
    <row r="46" spans="1:8">
      <c r="A46" s="4" t="s">
        <v>419</v>
      </c>
    </row>
    <row r="47" spans="1:8">
      <c r="A47" s="3" t="s">
        <v>391</v>
      </c>
    </row>
    <row r="48" spans="1:8">
      <c r="A48" s="4" t="s">
        <v>420</v>
      </c>
      <c r="E48" s="5" t="n">
        <v>40000000</v>
      </c>
    </row>
    <row r="49" spans="1:8">
      <c r="A49" s="4" t="s">
        <v>421</v>
      </c>
      <c r="E49" s="5"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422</v>
      </c>
      <c r="B1" s="2" t="s">
        <v>1</v>
      </c>
    </row>
    <row r="2" spans="1:5">
      <c r="B2" s="2" t="s">
        <v>423</v>
      </c>
      <c r="C2" s="2" t="s">
        <v>388</v>
      </c>
      <c r="D2" s="2" t="s">
        <v>389</v>
      </c>
      <c r="E2" s="2" t="s">
        <v>424</v>
      </c>
    </row>
    <row r="3" spans="1:5">
      <c r="A3" s="3" t="s">
        <v>259</v>
      </c>
    </row>
    <row r="4" spans="1:5">
      <c r="A4" s="4" t="s">
        <v>425</v>
      </c>
      <c r="B4" s="4" t="s">
        <v>426</v>
      </c>
      <c r="C4" s="4" t="s">
        <v>426</v>
      </c>
      <c r="D4" s="4" t="s">
        <v>426</v>
      </c>
    </row>
    <row r="5" spans="1:5">
      <c r="A5" s="3" t="s">
        <v>427</v>
      </c>
    </row>
    <row r="6" spans="1:5">
      <c r="A6" s="4" t="s">
        <v>428</v>
      </c>
      <c r="B6" s="7" t="n">
        <v>3.2</v>
      </c>
      <c r="C6" s="7" t="n">
        <v>1.1</v>
      </c>
      <c r="D6" s="6" t="n">
        <v>5</v>
      </c>
    </row>
    <row r="7" spans="1:5">
      <c r="A7" s="3" t="s">
        <v>270</v>
      </c>
    </row>
    <row r="8" spans="1:5">
      <c r="A8" s="4" t="s">
        <v>429</v>
      </c>
      <c r="B8" s="5" t="n">
        <v>0</v>
      </c>
      <c r="C8" s="8" t="n">
        <v>20.5</v>
      </c>
      <c r="D8" s="8" t="n">
        <v>20.5</v>
      </c>
    </row>
    <row r="9" spans="1:5">
      <c r="A9" s="4" t="s">
        <v>430</v>
      </c>
      <c r="B9" s="7" t="n">
        <v>5.1</v>
      </c>
    </row>
    <row r="10" spans="1:5">
      <c r="A10" s="3" t="s">
        <v>431</v>
      </c>
    </row>
    <row r="11" spans="1:5">
      <c r="A11" s="4" t="s">
        <v>432</v>
      </c>
      <c r="B11" s="5" t="n">
        <v>895</v>
      </c>
    </row>
    <row r="12" spans="1:5">
      <c r="A12" s="4" t="s">
        <v>433</v>
      </c>
      <c r="B12" s="4" t="s">
        <v>434</v>
      </c>
    </row>
    <row r="13" spans="1:5">
      <c r="A13" s="4" t="s">
        <v>435</v>
      </c>
    </row>
    <row r="14" spans="1:5">
      <c r="A14" s="3" t="s">
        <v>431</v>
      </c>
    </row>
    <row r="15" spans="1:5">
      <c r="A15" s="4" t="s">
        <v>432</v>
      </c>
      <c r="B15" s="5" t="n">
        <v>285</v>
      </c>
    </row>
    <row r="16" spans="1:5">
      <c r="A16" s="4" t="s">
        <v>436</v>
      </c>
    </row>
    <row r="17" spans="1:5">
      <c r="A17" s="3" t="s">
        <v>431</v>
      </c>
    </row>
    <row r="18" spans="1:5">
      <c r="A18" s="4" t="s">
        <v>433</v>
      </c>
      <c r="B18" s="4" t="s">
        <v>437</v>
      </c>
    </row>
    <row r="19" spans="1:5">
      <c r="A19" s="4" t="s">
        <v>438</v>
      </c>
    </row>
    <row r="20" spans="1:5">
      <c r="A20" s="3" t="s">
        <v>270</v>
      </c>
    </row>
    <row r="21" spans="1:5">
      <c r="A21" s="4" t="s">
        <v>429</v>
      </c>
      <c r="C21" s="8" t="n">
        <v>20.5</v>
      </c>
      <c r="D21" s="7" t="n">
        <v>20.5</v>
      </c>
    </row>
    <row r="22" spans="1:5">
      <c r="A22" s="4" t="s">
        <v>439</v>
      </c>
      <c r="C22" s="7" t="n">
        <v>0.2</v>
      </c>
    </row>
    <row r="23" spans="1:5">
      <c r="A23" s="4" t="s">
        <v>440</v>
      </c>
    </row>
    <row r="24" spans="1:5">
      <c r="A24" s="3" t="s">
        <v>270</v>
      </c>
    </row>
    <row r="25" spans="1:5">
      <c r="A25" s="4" t="s">
        <v>441</v>
      </c>
      <c r="E25" s="6" t="n">
        <v>41</v>
      </c>
    </row>
    <row r="26" spans="1:5">
      <c r="A26" s="4" t="s">
        <v>442</v>
      </c>
    </row>
    <row r="27" spans="1:5">
      <c r="A27" s="3" t="s">
        <v>427</v>
      </c>
    </row>
    <row r="28" spans="1:5">
      <c r="A28" s="4" t="s">
        <v>443</v>
      </c>
      <c r="B28" s="4" t="s">
        <v>444</v>
      </c>
    </row>
    <row r="29" spans="1:5">
      <c r="A29" s="4" t="s">
        <v>445</v>
      </c>
    </row>
    <row r="30" spans="1:5">
      <c r="A30" s="3" t="s">
        <v>427</v>
      </c>
    </row>
    <row r="31" spans="1:5">
      <c r="A31" s="4" t="s">
        <v>443</v>
      </c>
      <c r="B31" s="4" t="s">
        <v>395</v>
      </c>
    </row>
    <row r="32" spans="1:5">
      <c r="A32" s="4" t="s">
        <v>446</v>
      </c>
    </row>
    <row r="33" spans="1:5">
      <c r="A33" s="3" t="s">
        <v>427</v>
      </c>
    </row>
    <row r="34" spans="1:5">
      <c r="A34" s="4" t="s">
        <v>443</v>
      </c>
      <c r="B34" s="4" t="s">
        <v>447</v>
      </c>
    </row>
    <row r="35" spans="1:5">
      <c r="A35" s="4" t="s">
        <v>448</v>
      </c>
    </row>
    <row r="36" spans="1:5">
      <c r="A36" s="3" t="s">
        <v>427</v>
      </c>
    </row>
    <row r="37" spans="1:5">
      <c r="A37" s="4" t="s">
        <v>443</v>
      </c>
      <c r="B37" s="4" t="s">
        <v>4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450</v>
      </c>
      <c r="B1" s="2" t="s">
        <v>33</v>
      </c>
      <c r="C1" s="2" t="s">
        <v>1</v>
      </c>
    </row>
    <row r="2" spans="1:6">
      <c r="B2" s="2" t="s">
        <v>35</v>
      </c>
      <c r="C2" s="2" t="s">
        <v>36</v>
      </c>
      <c r="D2" s="2" t="s">
        <v>40</v>
      </c>
      <c r="E2" s="2" t="s">
        <v>451</v>
      </c>
      <c r="F2" s="2" t="s">
        <v>2</v>
      </c>
    </row>
    <row r="3" spans="1:6">
      <c r="A3" s="3" t="s">
        <v>452</v>
      </c>
    </row>
    <row r="4" spans="1:6">
      <c r="A4" s="4" t="s">
        <v>78</v>
      </c>
      <c r="C4" s="6" t="n">
        <v>2060100000</v>
      </c>
      <c r="F4" s="6" t="n">
        <v>2045300000</v>
      </c>
    </row>
    <row r="5" spans="1:6">
      <c r="A5" s="4" t="s">
        <v>453</v>
      </c>
      <c r="C5" s="5" t="n">
        <v>1400500000</v>
      </c>
      <c r="F5" s="5" t="n">
        <v>1362600000</v>
      </c>
    </row>
    <row r="6" spans="1:6">
      <c r="A6" s="4" t="s">
        <v>454</v>
      </c>
    </row>
    <row r="7" spans="1:6">
      <c r="A7" s="3" t="s">
        <v>452</v>
      </c>
    </row>
    <row r="8" spans="1:6">
      <c r="A8" s="4" t="s">
        <v>455</v>
      </c>
      <c r="C8" s="5" t="n">
        <v>0</v>
      </c>
      <c r="F8" s="6" t="n">
        <v>0</v>
      </c>
    </row>
    <row r="9" spans="1:6">
      <c r="A9" s="4" t="s">
        <v>456</v>
      </c>
    </row>
    <row r="10" spans="1:6">
      <c r="A10" s="3" t="s">
        <v>452</v>
      </c>
    </row>
    <row r="11" spans="1:6">
      <c r="A11" s="4" t="s">
        <v>457</v>
      </c>
      <c r="C11" s="5" t="n">
        <v>1300000</v>
      </c>
      <c r="D11" s="6" t="n">
        <v>1300000</v>
      </c>
    </row>
    <row r="12" spans="1:6">
      <c r="A12" s="4" t="s">
        <v>458</v>
      </c>
    </row>
    <row r="13" spans="1:6">
      <c r="A13" s="3" t="s">
        <v>452</v>
      </c>
    </row>
    <row r="14" spans="1:6">
      <c r="A14" s="4" t="s">
        <v>459</v>
      </c>
      <c r="B14" s="6" t="n">
        <v>1100000</v>
      </c>
      <c r="C14" s="6" t="n">
        <v>1100000</v>
      </c>
    </row>
    <row r="15" spans="1:6">
      <c r="A15" s="4" t="s">
        <v>460</v>
      </c>
    </row>
    <row r="16" spans="1:6">
      <c r="A16" s="3" t="s">
        <v>452</v>
      </c>
    </row>
    <row r="17" spans="1:6">
      <c r="A17" s="4" t="s">
        <v>78</v>
      </c>
      <c r="E17" s="6" t="n">
        <v>5000000</v>
      </c>
    </row>
    <row r="18" spans="1:6">
      <c r="A18" s="4" t="s">
        <v>453</v>
      </c>
      <c r="E18" s="5" t="n">
        <v>5000000</v>
      </c>
    </row>
    <row r="19" spans="1:6">
      <c r="A19" s="4" t="s">
        <v>461</v>
      </c>
    </row>
    <row r="20" spans="1:6">
      <c r="A20" s="3" t="s">
        <v>452</v>
      </c>
    </row>
    <row r="21" spans="1:6">
      <c r="A21" s="4" t="s">
        <v>78</v>
      </c>
      <c r="E21" s="5" t="n">
        <v>10000000</v>
      </c>
    </row>
    <row r="22" spans="1:6">
      <c r="A22" s="4" t="s">
        <v>453</v>
      </c>
      <c r="E22" s="6" t="n">
        <v>10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63</v>
      </c>
    </row>
    <row r="4" spans="1:12">
      <c r="A4" s="4" t="s">
        <v>464</v>
      </c>
      <c r="J4" s="6" t="n">
        <v>4200000</v>
      </c>
      <c r="K4" s="6" t="n">
        <v>48700000</v>
      </c>
      <c r="L4" s="6" t="n">
        <v>0</v>
      </c>
    </row>
    <row r="5" spans="1:12">
      <c r="A5" s="4" t="s">
        <v>465</v>
      </c>
      <c r="J5" s="5" t="n">
        <v>4200000</v>
      </c>
      <c r="K5" s="5" t="n">
        <v>48700000</v>
      </c>
    </row>
    <row r="6" spans="1:12">
      <c r="A6" s="4" t="s">
        <v>466</v>
      </c>
      <c r="J6" s="5" t="n">
        <v>1200000</v>
      </c>
      <c r="K6" s="5" t="n">
        <v>12000000</v>
      </c>
    </row>
    <row r="7" spans="1:12">
      <c r="A7" s="4" t="s">
        <v>184</v>
      </c>
      <c r="J7" s="5" t="n">
        <v>300000</v>
      </c>
      <c r="K7" s="5" t="n">
        <v>7100000</v>
      </c>
    </row>
    <row r="8" spans="1:12">
      <c r="A8" s="3" t="s">
        <v>467</v>
      </c>
    </row>
    <row r="9" spans="1:12">
      <c r="A9" s="4" t="s">
        <v>468</v>
      </c>
      <c r="B9" s="6" t="n">
        <v>1800000</v>
      </c>
      <c r="C9" s="6" t="n">
        <v>11500000</v>
      </c>
      <c r="D9" s="6" t="n">
        <v>4200000</v>
      </c>
      <c r="E9" s="6" t="n">
        <v>8700000</v>
      </c>
      <c r="F9" s="6" t="n">
        <v>134000000</v>
      </c>
      <c r="G9" s="6" t="n">
        <v>11600000</v>
      </c>
      <c r="H9" s="6" t="n">
        <v>-24200000</v>
      </c>
      <c r="I9" s="6" t="n">
        <v>1000000</v>
      </c>
      <c r="J9" s="5" t="n">
        <v>26200000</v>
      </c>
      <c r="K9" s="5" t="n">
        <v>122400000</v>
      </c>
      <c r="L9" s="6" t="n">
        <v>14400000</v>
      </c>
    </row>
    <row r="10" spans="1:12">
      <c r="A10" s="4" t="s">
        <v>469</v>
      </c>
      <c r="J10" s="5" t="n">
        <v>-1200000</v>
      </c>
      <c r="K10" s="5" t="n">
        <v>-12000000</v>
      </c>
    </row>
    <row r="11" spans="1:12">
      <c r="A11" s="4" t="s">
        <v>470</v>
      </c>
      <c r="J11" s="5" t="n">
        <v>25000000</v>
      </c>
      <c r="K11" s="5" t="n">
        <v>110400000</v>
      </c>
    </row>
    <row r="12" spans="1:12">
      <c r="A12" s="4" t="s">
        <v>471</v>
      </c>
    </row>
    <row r="13" spans="1:12">
      <c r="A13" s="3" t="s">
        <v>463</v>
      </c>
    </row>
    <row r="14" spans="1:12">
      <c r="A14" s="4" t="s">
        <v>472</v>
      </c>
      <c r="F14" s="6" t="n">
        <v>100000000</v>
      </c>
      <c r="K14" s="6" t="n">
        <v>100000000</v>
      </c>
    </row>
    <row r="15" spans="1:12">
      <c r="A15" s="4" t="s">
        <v>473</v>
      </c>
      <c r="B15" s="6" t="n">
        <v>47100000</v>
      </c>
      <c r="J15" s="6" t="n">
        <v>47100000</v>
      </c>
    </row>
    <row r="16" spans="1:12">
      <c r="A16" s="4" t="s">
        <v>474</v>
      </c>
      <c r="J16" s="5" t="n">
        <v>231171</v>
      </c>
      <c r="K16" s="5" t="n">
        <v>2853032</v>
      </c>
    </row>
    <row r="17" spans="1:12">
      <c r="A17" s="4" t="s">
        <v>464</v>
      </c>
      <c r="J17" s="6" t="n">
        <v>4200000</v>
      </c>
      <c r="K17" s="6" t="n">
        <v>48700000</v>
      </c>
    </row>
    <row r="18" spans="1:12">
      <c r="A18" s="4" t="s">
        <v>465</v>
      </c>
      <c r="J18" s="5" t="n">
        <v>2700000</v>
      </c>
      <c r="K18" s="5" t="n">
        <v>29600000</v>
      </c>
    </row>
    <row r="19" spans="1:12">
      <c r="A19" s="4" t="s">
        <v>466</v>
      </c>
      <c r="J19" s="5" t="n">
        <v>1200000</v>
      </c>
      <c r="K19" s="5" t="n">
        <v>12000000</v>
      </c>
    </row>
    <row r="20" spans="1:12">
      <c r="A20" s="4" t="s">
        <v>184</v>
      </c>
      <c r="J20" s="5" t="n">
        <v>300000</v>
      </c>
      <c r="K20" s="5" t="n">
        <v>7100000</v>
      </c>
    </row>
    <row r="21" spans="1:12">
      <c r="A21" s="3" t="s">
        <v>467</v>
      </c>
    </row>
    <row r="22" spans="1:12">
      <c r="A22" s="4" t="s">
        <v>469</v>
      </c>
      <c r="J22" s="6" t="n">
        <v>-1200000</v>
      </c>
      <c r="K22" s="6" t="n">
        <v>-120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475</v>
      </c>
      <c r="B1" s="2" t="s">
        <v>1</v>
      </c>
    </row>
    <row r="2" spans="1:2">
      <c r="B2" s="2" t="s">
        <v>476</v>
      </c>
    </row>
    <row r="3" spans="1:2">
      <c r="A3" s="3" t="s">
        <v>477</v>
      </c>
    </row>
    <row r="4" spans="1:2">
      <c r="A4" s="4" t="s">
        <v>478</v>
      </c>
      <c r="B4" s="5" t="n">
        <v>4</v>
      </c>
    </row>
    <row r="5" spans="1:2">
      <c r="A5" s="4" t="s">
        <v>479</v>
      </c>
      <c r="B5" s="5" t="n">
        <v>3</v>
      </c>
    </row>
    <row r="6" spans="1:2">
      <c r="A6" s="4" t="s">
        <v>480</v>
      </c>
    </row>
    <row r="7" spans="1:2">
      <c r="A7" s="3" t="s">
        <v>477</v>
      </c>
    </row>
    <row r="8" spans="1:2">
      <c r="A8" s="4" t="s">
        <v>479</v>
      </c>
      <c r="B8"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77</v>
      </c>
    </row>
    <row r="4" spans="1:12">
      <c r="A4" s="4" t="s">
        <v>42</v>
      </c>
      <c r="B4" s="7" t="n">
        <v>368.9</v>
      </c>
      <c r="C4" s="7" t="n">
        <v>364.5</v>
      </c>
      <c r="D4" s="6" t="n">
        <v>367</v>
      </c>
      <c r="E4" s="7" t="n">
        <v>350.5</v>
      </c>
      <c r="F4" s="7" t="n">
        <v>359.6</v>
      </c>
      <c r="G4" s="6" t="n">
        <v>339</v>
      </c>
      <c r="H4" s="7" t="n">
        <v>323.2</v>
      </c>
      <c r="I4" s="7" t="n">
        <v>309.7</v>
      </c>
      <c r="J4" s="7" t="n">
        <v>1450.9</v>
      </c>
      <c r="K4" s="7" t="n">
        <v>1331.5</v>
      </c>
      <c r="L4" s="7" t="n">
        <v>1223.3</v>
      </c>
    </row>
    <row r="5" spans="1:12">
      <c r="A5" s="4" t="s">
        <v>482</v>
      </c>
    </row>
    <row r="6" spans="1:12">
      <c r="A6" s="3" t="s">
        <v>477</v>
      </c>
    </row>
    <row r="7" spans="1:12">
      <c r="A7" s="4" t="s">
        <v>42</v>
      </c>
      <c r="J7" s="7" t="n">
        <v>735.8</v>
      </c>
      <c r="K7" s="7" t="n">
        <v>678.2</v>
      </c>
      <c r="L7" s="7" t="n">
        <v>596.6</v>
      </c>
    </row>
    <row r="8" spans="1:12">
      <c r="A8" s="4" t="s">
        <v>483</v>
      </c>
      <c r="J8" s="4" t="s">
        <v>484</v>
      </c>
      <c r="K8" s="4" t="s">
        <v>485</v>
      </c>
      <c r="L8" s="4" t="s">
        <v>486</v>
      </c>
    </row>
    <row r="9" spans="1:12">
      <c r="A9" s="4" t="s">
        <v>487</v>
      </c>
    </row>
    <row r="10" spans="1:12">
      <c r="A10" s="3" t="s">
        <v>477</v>
      </c>
    </row>
    <row r="11" spans="1:12">
      <c r="A11" s="4" t="s">
        <v>488</v>
      </c>
      <c r="B11" s="8" t="n">
        <v>34.3</v>
      </c>
      <c r="F11" s="8" t="n">
        <v>25.7</v>
      </c>
      <c r="J11" s="7" t="n">
        <v>34.3</v>
      </c>
      <c r="K11" s="7" t="n">
        <v>25.7</v>
      </c>
    </row>
    <row r="12" spans="1:12">
      <c r="A12" s="4" t="s">
        <v>489</v>
      </c>
    </row>
    <row r="13" spans="1:12">
      <c r="A13" s="3" t="s">
        <v>477</v>
      </c>
    </row>
    <row r="14" spans="1:12">
      <c r="A14" s="4" t="s">
        <v>42</v>
      </c>
      <c r="J14" s="7" t="n">
        <v>377.9</v>
      </c>
      <c r="K14" s="7" t="n">
        <v>331.3</v>
      </c>
      <c r="L14" s="6" t="n">
        <v>350</v>
      </c>
    </row>
    <row r="15" spans="1:12">
      <c r="A15" s="4" t="s">
        <v>483</v>
      </c>
      <c r="J15" s="4" t="s">
        <v>490</v>
      </c>
      <c r="K15" s="4" t="s">
        <v>491</v>
      </c>
      <c r="L15" s="4" t="s">
        <v>492</v>
      </c>
    </row>
    <row r="16" spans="1:12">
      <c r="A16" s="4" t="s">
        <v>493</v>
      </c>
    </row>
    <row r="17" spans="1:12">
      <c r="A17" s="3" t="s">
        <v>477</v>
      </c>
    </row>
    <row r="18" spans="1:12">
      <c r="A18" s="4" t="s">
        <v>488</v>
      </c>
      <c r="B18" s="8" t="n">
        <v>25.3</v>
      </c>
      <c r="F18" s="8" t="n">
        <v>13.2</v>
      </c>
      <c r="J18" s="7" t="n">
        <v>25.3</v>
      </c>
      <c r="K18" s="7" t="n">
        <v>13.2</v>
      </c>
    </row>
    <row r="19" spans="1:12">
      <c r="A19" s="4" t="s">
        <v>494</v>
      </c>
    </row>
    <row r="20" spans="1:12">
      <c r="A20" s="3" t="s">
        <v>477</v>
      </c>
    </row>
    <row r="21" spans="1:12">
      <c r="A21" s="4" t="s">
        <v>42</v>
      </c>
      <c r="J21" s="7" t="n">
        <v>206.8</v>
      </c>
      <c r="K21" s="7" t="n">
        <v>214.1</v>
      </c>
      <c r="L21" s="7" t="n">
        <v>185.3</v>
      </c>
    </row>
    <row r="22" spans="1:12">
      <c r="A22" s="4" t="s">
        <v>483</v>
      </c>
      <c r="J22" s="4" t="s">
        <v>495</v>
      </c>
      <c r="K22" s="4" t="s">
        <v>496</v>
      </c>
      <c r="L22" s="4" t="s">
        <v>497</v>
      </c>
    </row>
    <row r="23" spans="1:12">
      <c r="A23" s="4" t="s">
        <v>498</v>
      </c>
    </row>
    <row r="24" spans="1:12">
      <c r="A24" s="3" t="s">
        <v>477</v>
      </c>
    </row>
    <row r="25" spans="1:12">
      <c r="A25" s="4" t="s">
        <v>488</v>
      </c>
      <c r="B25" s="8" t="n">
        <v>5.2</v>
      </c>
      <c r="F25" s="8" t="n">
        <v>5.6</v>
      </c>
      <c r="J25" s="7" t="n">
        <v>5.2</v>
      </c>
      <c r="K25" s="7" t="n">
        <v>5.6</v>
      </c>
    </row>
    <row r="26" spans="1:12">
      <c r="A26" s="4" t="s">
        <v>499</v>
      </c>
    </row>
    <row r="27" spans="1:12">
      <c r="A27" s="3" t="s">
        <v>477</v>
      </c>
    </row>
    <row r="28" spans="1:12">
      <c r="A28" s="4" t="s">
        <v>42</v>
      </c>
      <c r="J28" s="7" t="n">
        <v>62.5</v>
      </c>
      <c r="K28" s="7" t="n">
        <v>57.8</v>
      </c>
      <c r="L28" s="7" t="n">
        <v>53.5</v>
      </c>
    </row>
    <row r="29" spans="1:12">
      <c r="A29" s="4" t="s">
        <v>483</v>
      </c>
      <c r="J29" s="4" t="s">
        <v>500</v>
      </c>
      <c r="K29" s="4" t="s">
        <v>500</v>
      </c>
      <c r="L29" s="4" t="s">
        <v>501</v>
      </c>
    </row>
    <row r="30" spans="1:12">
      <c r="A30" s="4" t="s">
        <v>502</v>
      </c>
    </row>
    <row r="31" spans="1:12">
      <c r="A31" s="3" t="s">
        <v>477</v>
      </c>
    </row>
    <row r="32" spans="1:12">
      <c r="A32" s="4" t="s">
        <v>488</v>
      </c>
      <c r="B32" s="8" t="n">
        <v>3.2</v>
      </c>
      <c r="F32" s="7" t="n">
        <v>9.699999999999999</v>
      </c>
      <c r="J32" s="7" t="n">
        <v>3.2</v>
      </c>
      <c r="K32" s="7" t="n">
        <v>9.699999999999999</v>
      </c>
    </row>
    <row r="33" spans="1:12">
      <c r="A33" s="4" t="s">
        <v>503</v>
      </c>
    </row>
    <row r="34" spans="1:12">
      <c r="A34" s="3" t="s">
        <v>477</v>
      </c>
    </row>
    <row r="35" spans="1:12">
      <c r="A35" s="4" t="s">
        <v>488</v>
      </c>
      <c r="B35" s="6" t="n">
        <v>0</v>
      </c>
      <c r="J35"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6</v>
      </c>
      <c r="D2" s="2" t="s">
        <v>40</v>
      </c>
    </row>
    <row r="3" spans="1:4">
      <c r="A3" s="3" t="s">
        <v>505</v>
      </c>
    </row>
    <row r="4" spans="1:4">
      <c r="A4" s="4" t="s">
        <v>506</v>
      </c>
      <c r="B4" s="7" t="n">
        <v>39.3</v>
      </c>
      <c r="C4" s="7" t="n">
        <v>4.3</v>
      </c>
      <c r="D4" s="7" t="n">
        <v>52.5</v>
      </c>
    </row>
    <row r="5" spans="1:4">
      <c r="A5" s="4" t="s">
        <v>507</v>
      </c>
      <c r="B5" s="8" t="n">
        <v>17.7</v>
      </c>
      <c r="C5" s="8" t="n">
        <v>17.6</v>
      </c>
      <c r="D5" s="8" t="n">
        <v>15.6</v>
      </c>
    </row>
    <row r="6" spans="1:4">
      <c r="A6" s="4" t="s">
        <v>166</v>
      </c>
      <c r="B6" s="6" t="n">
        <v>57</v>
      </c>
      <c r="C6" s="7" t="n">
        <v>21.9</v>
      </c>
      <c r="D6" s="7" t="n">
        <v>68.0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6</v>
      </c>
      <c r="D2" s="2" t="s">
        <v>40</v>
      </c>
    </row>
    <row r="3" spans="1:4">
      <c r="A3" s="3" t="s">
        <v>509</v>
      </c>
    </row>
    <row r="4" spans="1:4">
      <c r="A4" s="4" t="s">
        <v>510</v>
      </c>
      <c r="B4" s="7" t="n">
        <v>1.4</v>
      </c>
      <c r="C4" s="7" t="n">
        <v>1.7</v>
      </c>
      <c r="D4" s="7" t="n">
        <v>2.7</v>
      </c>
    </row>
    <row r="5" spans="1:4">
      <c r="A5" s="4" t="s">
        <v>511</v>
      </c>
      <c r="B5" s="8" t="n">
        <v>2.1</v>
      </c>
      <c r="C5" s="5" t="n">
        <v>-1</v>
      </c>
      <c r="D5" s="8" t="n">
        <v>-2.2</v>
      </c>
    </row>
    <row r="6" spans="1:4">
      <c r="A6" s="4" t="s">
        <v>507</v>
      </c>
      <c r="B6" s="8" t="n">
        <v>4.5</v>
      </c>
      <c r="C6" s="8" t="n">
        <v>4.9</v>
      </c>
      <c r="D6" s="5" t="n">
        <v>5</v>
      </c>
    </row>
    <row r="7" spans="1:4">
      <c r="A7" s="4" t="s">
        <v>512</v>
      </c>
      <c r="B7" s="5" t="n">
        <v>8</v>
      </c>
      <c r="C7" s="8" t="n">
        <v>5.6</v>
      </c>
      <c r="D7" s="8" t="n">
        <v>5.5</v>
      </c>
    </row>
    <row r="8" spans="1:4">
      <c r="A8" s="3" t="s">
        <v>513</v>
      </c>
    </row>
    <row r="9" spans="1:4">
      <c r="A9" s="4" t="s">
        <v>510</v>
      </c>
      <c r="B9" s="8" t="n">
        <v>-3.1</v>
      </c>
      <c r="C9" s="8" t="n">
        <v>-99.7</v>
      </c>
      <c r="D9" s="8" t="n">
        <v>-1.5</v>
      </c>
    </row>
    <row r="10" spans="1:4">
      <c r="A10" s="4" t="s">
        <v>511</v>
      </c>
      <c r="B10" s="8" t="n">
        <v>-0.3</v>
      </c>
      <c r="C10" s="8" t="n">
        <v>12.5</v>
      </c>
      <c r="D10" s="8" t="n">
        <v>4.6</v>
      </c>
    </row>
    <row r="11" spans="1:4">
      <c r="A11" s="4" t="s">
        <v>514</v>
      </c>
      <c r="B11" s="8" t="n">
        <v>-3.4</v>
      </c>
      <c r="C11" s="8" t="n">
        <v>-87.2</v>
      </c>
      <c r="D11" s="8" t="n">
        <v>3.1</v>
      </c>
    </row>
    <row r="12" spans="1:4">
      <c r="A12" s="4" t="s">
        <v>515</v>
      </c>
      <c r="B12" s="7" t="n">
        <v>4.6</v>
      </c>
      <c r="C12" s="7" t="n">
        <v>-81.59999999999999</v>
      </c>
      <c r="D12" s="7" t="n">
        <v>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6</v>
      </c>
      <c r="B1" s="2" t="s">
        <v>33</v>
      </c>
      <c r="E1" s="2" t="s">
        <v>1</v>
      </c>
    </row>
    <row r="2" spans="1:7">
      <c r="B2" s="2" t="s">
        <v>34</v>
      </c>
      <c r="C2" s="2" t="s">
        <v>36</v>
      </c>
      <c r="D2" s="2" t="s">
        <v>39</v>
      </c>
      <c r="E2" s="2" t="s">
        <v>2</v>
      </c>
      <c r="F2" s="2" t="s">
        <v>36</v>
      </c>
      <c r="G2" s="2" t="s">
        <v>40</v>
      </c>
    </row>
    <row r="3" spans="1:7">
      <c r="A3" s="3" t="s">
        <v>298</v>
      </c>
    </row>
    <row r="4" spans="1:7">
      <c r="A4" s="4" t="s">
        <v>517</v>
      </c>
      <c r="E4" s="6" t="n">
        <v>12000000</v>
      </c>
      <c r="F4" s="6" t="n">
        <v>7700000</v>
      </c>
      <c r="G4" s="6" t="n">
        <v>23800000</v>
      </c>
    </row>
    <row r="5" spans="1:7">
      <c r="A5" s="4" t="s">
        <v>518</v>
      </c>
      <c r="E5" s="5" t="n">
        <v>-1400000</v>
      </c>
      <c r="F5" s="5" t="n">
        <v>64200000</v>
      </c>
      <c r="G5" s="5" t="n">
        <v>0</v>
      </c>
    </row>
    <row r="6" spans="1:7">
      <c r="A6" s="4" t="s">
        <v>519</v>
      </c>
      <c r="C6" s="6" t="n">
        <v>154700000</v>
      </c>
      <c r="E6" s="5" t="n">
        <v>4800000</v>
      </c>
      <c r="F6" s="5" t="n">
        <v>154700000</v>
      </c>
      <c r="G6" s="5" t="n">
        <v>0</v>
      </c>
    </row>
    <row r="7" spans="1:7">
      <c r="A7" s="4" t="s">
        <v>520</v>
      </c>
      <c r="E7" s="5" t="n">
        <v>-3900000</v>
      </c>
      <c r="F7" s="5" t="n">
        <v>-5400000</v>
      </c>
      <c r="G7" s="5" t="n">
        <v>-15600000</v>
      </c>
    </row>
    <row r="8" spans="1:7">
      <c r="A8" s="4" t="s">
        <v>521</v>
      </c>
      <c r="E8" s="5" t="n">
        <v>1600000</v>
      </c>
      <c r="F8" s="5" t="n">
        <v>2000000</v>
      </c>
      <c r="G8" s="5" t="n">
        <v>1100000</v>
      </c>
    </row>
    <row r="9" spans="1:7">
      <c r="A9" s="4" t="s">
        <v>522</v>
      </c>
      <c r="E9" s="5" t="n">
        <v>700000</v>
      </c>
      <c r="F9" s="5" t="n">
        <v>3900000</v>
      </c>
      <c r="G9" s="5" t="n">
        <v>400000</v>
      </c>
    </row>
    <row r="10" spans="1:7">
      <c r="A10" s="4" t="s">
        <v>134</v>
      </c>
      <c r="E10" s="5" t="n">
        <v>400000</v>
      </c>
      <c r="F10" s="5" t="n">
        <v>700000</v>
      </c>
      <c r="G10" s="5" t="n">
        <v>-1100000</v>
      </c>
    </row>
    <row r="11" spans="1:7">
      <c r="A11" s="4" t="s">
        <v>53</v>
      </c>
      <c r="E11" s="6" t="n">
        <v>4600000</v>
      </c>
      <c r="F11" s="6" t="n">
        <v>-81600000</v>
      </c>
      <c r="G11" s="6" t="n">
        <v>8600000</v>
      </c>
    </row>
    <row r="12" spans="1:7">
      <c r="A12" s="3" t="s">
        <v>523</v>
      </c>
    </row>
    <row r="13" spans="1:7">
      <c r="A13" s="4" t="s">
        <v>517</v>
      </c>
      <c r="E13" s="4" t="s">
        <v>524</v>
      </c>
      <c r="F13" s="4" t="s">
        <v>525</v>
      </c>
      <c r="G13" s="4" t="s">
        <v>525</v>
      </c>
    </row>
    <row r="14" spans="1:7">
      <c r="A14" s="4" t="s">
        <v>518</v>
      </c>
      <c r="E14" s="4" t="s">
        <v>526</v>
      </c>
      <c r="F14" s="4" t="s">
        <v>527</v>
      </c>
      <c r="G14" s="4" t="s">
        <v>528</v>
      </c>
    </row>
    <row r="15" spans="1:7">
      <c r="A15" s="4" t="s">
        <v>529</v>
      </c>
      <c r="E15" s="4" t="s">
        <v>530</v>
      </c>
      <c r="F15" s="4" t="s">
        <v>531</v>
      </c>
      <c r="G15" s="4" t="s">
        <v>528</v>
      </c>
    </row>
    <row r="16" spans="1:7">
      <c r="A16" s="4" t="s">
        <v>520</v>
      </c>
      <c r="E16" s="4" t="s">
        <v>532</v>
      </c>
      <c r="F16" s="4" t="s">
        <v>533</v>
      </c>
      <c r="G16" s="4" t="s">
        <v>534</v>
      </c>
    </row>
    <row r="17" spans="1:7">
      <c r="A17" s="4" t="s">
        <v>521</v>
      </c>
      <c r="E17" s="4" t="s">
        <v>535</v>
      </c>
      <c r="F17" s="4" t="s">
        <v>536</v>
      </c>
      <c r="G17" s="4" t="s">
        <v>537</v>
      </c>
    </row>
    <row r="18" spans="1:7">
      <c r="A18" s="4" t="s">
        <v>522</v>
      </c>
      <c r="E18" s="4" t="s">
        <v>538</v>
      </c>
      <c r="F18" s="4" t="s">
        <v>539</v>
      </c>
      <c r="G18" s="4" t="s">
        <v>540</v>
      </c>
    </row>
    <row r="19" spans="1:7">
      <c r="A19" s="4" t="s">
        <v>134</v>
      </c>
      <c r="E19" s="4" t="s">
        <v>541</v>
      </c>
      <c r="F19" s="4" t="s">
        <v>542</v>
      </c>
      <c r="G19" s="4" t="s">
        <v>543</v>
      </c>
    </row>
    <row r="20" spans="1:7">
      <c r="A20" s="4" t="s">
        <v>544</v>
      </c>
      <c r="E20" s="4" t="s">
        <v>545</v>
      </c>
      <c r="F20" s="4" t="s">
        <v>546</v>
      </c>
      <c r="G20" s="4" t="s">
        <v>547</v>
      </c>
    </row>
    <row r="21" spans="1:7">
      <c r="A21" s="3" t="s">
        <v>548</v>
      </c>
    </row>
    <row r="22" spans="1:7">
      <c r="A22" s="4" t="s">
        <v>128</v>
      </c>
      <c r="E22" s="6" t="n">
        <v>-3400000</v>
      </c>
      <c r="F22" s="6" t="n">
        <v>-87200000</v>
      </c>
      <c r="G22" s="6" t="n">
        <v>3100000</v>
      </c>
    </row>
    <row r="23" spans="1:7">
      <c r="A23" s="4" t="s">
        <v>549</v>
      </c>
      <c r="C23" s="5" t="n">
        <v>257800000</v>
      </c>
      <c r="E23" s="5" t="n">
        <v>254700000</v>
      </c>
      <c r="F23" s="5" t="n">
        <v>257800000</v>
      </c>
    </row>
    <row r="24" spans="1:7">
      <c r="A24" s="4" t="s">
        <v>519</v>
      </c>
      <c r="C24" s="5" t="n">
        <v>154700000</v>
      </c>
      <c r="E24" s="5" t="n">
        <v>4800000</v>
      </c>
      <c r="F24" s="5" t="n">
        <v>154700000</v>
      </c>
      <c r="G24" s="6" t="n">
        <v>0</v>
      </c>
    </row>
    <row r="25" spans="1:7">
      <c r="A25" s="4" t="s">
        <v>550</v>
      </c>
      <c r="F25" s="5" t="n">
        <v>169000000</v>
      </c>
    </row>
    <row r="26" spans="1:7">
      <c r="A26" s="4" t="s">
        <v>551</v>
      </c>
      <c r="E26" s="5" t="n">
        <v>9900000</v>
      </c>
      <c r="F26" s="5" t="n">
        <v>14300000</v>
      </c>
    </row>
    <row r="27" spans="1:7">
      <c r="A27" s="4" t="s">
        <v>552</v>
      </c>
      <c r="F27" s="5" t="n">
        <v>19000000</v>
      </c>
    </row>
    <row r="28" spans="1:7">
      <c r="A28" s="4" t="s">
        <v>553</v>
      </c>
      <c r="B28" s="6" t="n">
        <v>-4800000</v>
      </c>
    </row>
    <row r="29" spans="1:7">
      <c r="A29" s="4" t="s">
        <v>554</v>
      </c>
      <c r="E29" s="5" t="n">
        <v>0</v>
      </c>
    </row>
    <row r="30" spans="1:7">
      <c r="A30" s="4" t="s">
        <v>555</v>
      </c>
    </row>
    <row r="31" spans="1:7">
      <c r="A31" s="3" t="s">
        <v>298</v>
      </c>
    </row>
    <row r="32" spans="1:7">
      <c r="A32" s="4" t="s">
        <v>519</v>
      </c>
      <c r="C32" s="5" t="n">
        <v>125000000</v>
      </c>
      <c r="F32" s="5" t="n">
        <v>125000000</v>
      </c>
    </row>
    <row r="33" spans="1:7">
      <c r="A33" s="3" t="s">
        <v>548</v>
      </c>
    </row>
    <row r="34" spans="1:7">
      <c r="A34" s="4" t="s">
        <v>519</v>
      </c>
      <c r="C34" s="5" t="n">
        <v>125000000</v>
      </c>
      <c r="F34" s="5" t="n">
        <v>125000000</v>
      </c>
    </row>
    <row r="35" spans="1:7">
      <c r="A35" s="4" t="s">
        <v>556</v>
      </c>
    </row>
    <row r="36" spans="1:7">
      <c r="A36" s="3" t="s">
        <v>548</v>
      </c>
    </row>
    <row r="37" spans="1:7">
      <c r="A37" s="4" t="s">
        <v>128</v>
      </c>
      <c r="E37" s="5" t="n">
        <v>3600000</v>
      </c>
      <c r="F37" s="5" t="n">
        <v>148600000</v>
      </c>
    </row>
    <row r="38" spans="1:7">
      <c r="A38" s="4" t="s">
        <v>549</v>
      </c>
      <c r="C38" s="6" t="n">
        <v>84400000</v>
      </c>
      <c r="F38" s="5" t="n">
        <v>84400000</v>
      </c>
    </row>
    <row r="39" spans="1:7">
      <c r="A39" s="4" t="s">
        <v>557</v>
      </c>
      <c r="D39" s="6" t="n">
        <v>64200000</v>
      </c>
      <c r="E39" s="6" t="n">
        <v>1400000</v>
      </c>
      <c r="F39" s="6" t="n">
        <v>642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6</v>
      </c>
    </row>
    <row r="2" spans="1:3">
      <c r="A2" s="3" t="s">
        <v>116</v>
      </c>
    </row>
    <row r="3" spans="1:3">
      <c r="A3" s="4" t="s">
        <v>117</v>
      </c>
      <c r="B3" s="7" t="n">
        <v>855.8</v>
      </c>
      <c r="C3" s="7" t="n">
        <v>733.2</v>
      </c>
    </row>
    <row r="4" spans="1:3">
      <c r="A4" s="4" t="s">
        <v>118</v>
      </c>
      <c r="B4" s="9" t="n">
        <v>0.01</v>
      </c>
      <c r="C4" s="9" t="n">
        <v>0.01</v>
      </c>
    </row>
    <row r="5" spans="1:3">
      <c r="A5" s="4" t="s">
        <v>119</v>
      </c>
      <c r="B5" s="5" t="n">
        <v>50000000</v>
      </c>
      <c r="C5" s="5" t="n">
        <v>50000000</v>
      </c>
    </row>
    <row r="6" spans="1:3">
      <c r="A6" s="4" t="s">
        <v>120</v>
      </c>
      <c r="B6" s="5" t="n">
        <v>0</v>
      </c>
      <c r="C6" s="5" t="n">
        <v>0</v>
      </c>
    </row>
    <row r="7" spans="1:3">
      <c r="A7" s="4" t="s">
        <v>121</v>
      </c>
      <c r="B7" s="9" t="n">
        <v>0.01</v>
      </c>
      <c r="C7" s="9" t="n">
        <v>0.01</v>
      </c>
    </row>
    <row r="8" spans="1:3">
      <c r="A8" s="4" t="s">
        <v>122</v>
      </c>
      <c r="B8" s="5" t="n">
        <v>300000000</v>
      </c>
      <c r="C8" s="5" t="n">
        <v>300000000</v>
      </c>
    </row>
    <row r="9" spans="1:3">
      <c r="A9" s="4" t="s">
        <v>123</v>
      </c>
      <c r="B9" s="5" t="n">
        <v>72233750</v>
      </c>
      <c r="C9" s="5" t="n">
        <v>72006905</v>
      </c>
    </row>
    <row r="10" spans="1:3">
      <c r="A10" s="4" t="s">
        <v>124</v>
      </c>
      <c r="B10" s="5" t="n">
        <v>7477657</v>
      </c>
      <c r="C10" s="5" t="n">
        <v>7477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6</v>
      </c>
    </row>
    <row r="3" spans="1:3">
      <c r="A3" s="3" t="s">
        <v>559</v>
      </c>
    </row>
    <row r="4" spans="1:3">
      <c r="A4" s="4" t="s">
        <v>99</v>
      </c>
      <c r="B4" s="7" t="n">
        <v>6.4</v>
      </c>
      <c r="C4" s="7" t="n">
        <v>7.1</v>
      </c>
    </row>
    <row r="5" spans="1:3">
      <c r="A5" s="4" t="s">
        <v>560</v>
      </c>
      <c r="B5" s="8" t="n">
        <v>11.3</v>
      </c>
      <c r="C5" s="8" t="n">
        <v>11.6</v>
      </c>
    </row>
    <row r="6" spans="1:3">
      <c r="A6" s="4" t="s">
        <v>561</v>
      </c>
      <c r="B6" s="8" t="n">
        <v>6.4</v>
      </c>
      <c r="C6" s="8" t="n">
        <v>6.1</v>
      </c>
    </row>
    <row r="7" spans="1:3">
      <c r="A7" s="4" t="s">
        <v>562</v>
      </c>
      <c r="B7" s="8" t="n">
        <v>21.5</v>
      </c>
      <c r="C7" s="8" t="n">
        <v>23.2</v>
      </c>
    </row>
    <row r="8" spans="1:3">
      <c r="A8" s="4" t="s">
        <v>563</v>
      </c>
      <c r="B8" s="8" t="n">
        <v>15.9</v>
      </c>
      <c r="C8" s="5" t="n">
        <v>19</v>
      </c>
    </row>
    <row r="9" spans="1:3">
      <c r="A9" s="4" t="s">
        <v>564</v>
      </c>
      <c r="B9" s="5" t="n">
        <v>0</v>
      </c>
      <c r="C9" s="8" t="n">
        <v>2.5</v>
      </c>
    </row>
    <row r="10" spans="1:3">
      <c r="A10" s="4" t="s">
        <v>565</v>
      </c>
      <c r="B10" s="8" t="n">
        <v>1.8</v>
      </c>
      <c r="C10" s="5" t="n">
        <v>0</v>
      </c>
    </row>
    <row r="11" spans="1:3">
      <c r="A11" s="4" t="s">
        <v>566</v>
      </c>
      <c r="B11" s="8" t="n">
        <v>2.4</v>
      </c>
      <c r="C11" s="5" t="n">
        <v>4</v>
      </c>
    </row>
    <row r="12" spans="1:3">
      <c r="A12" s="4" t="s">
        <v>567</v>
      </c>
      <c r="B12" s="8" t="n">
        <v>13.5</v>
      </c>
      <c r="C12" s="8" t="n">
        <v>13.9</v>
      </c>
    </row>
    <row r="13" spans="1:3">
      <c r="A13" s="4" t="s">
        <v>568</v>
      </c>
      <c r="B13" s="8" t="n">
        <v>4.9</v>
      </c>
      <c r="C13" s="8" t="n">
        <v>4.3</v>
      </c>
    </row>
    <row r="14" spans="1:3">
      <c r="A14" s="4" t="s">
        <v>569</v>
      </c>
      <c r="B14" s="8" t="n">
        <v>84.09999999999999</v>
      </c>
      <c r="C14" s="8" t="n">
        <v>91.7</v>
      </c>
    </row>
    <row r="15" spans="1:3">
      <c r="A15" s="4" t="s">
        <v>570</v>
      </c>
      <c r="B15" s="8" t="n">
        <v>-20.7</v>
      </c>
      <c r="C15" s="8" t="n">
        <v>-26.2</v>
      </c>
    </row>
    <row r="16" spans="1:3">
      <c r="A16" s="4" t="s">
        <v>571</v>
      </c>
      <c r="B16" s="8" t="n">
        <v>63.4</v>
      </c>
      <c r="C16" s="8" t="n">
        <v>65.5</v>
      </c>
    </row>
    <row r="17" spans="1:3">
      <c r="A17" s="3" t="s">
        <v>572</v>
      </c>
    </row>
    <row r="18" spans="1:3">
      <c r="A18" s="4" t="s">
        <v>573</v>
      </c>
      <c r="B18" s="8" t="n">
        <v>-111.5</v>
      </c>
      <c r="C18" s="8" t="n">
        <v>-114.9</v>
      </c>
    </row>
    <row r="19" spans="1:3">
      <c r="A19" s="4" t="s">
        <v>574</v>
      </c>
      <c r="B19" s="8" t="n">
        <v>-206.6</v>
      </c>
      <c r="C19" s="8" t="n">
        <v>-208.4</v>
      </c>
    </row>
    <row r="20" spans="1:3">
      <c r="A20" s="4" t="s">
        <v>575</v>
      </c>
      <c r="B20" s="8" t="n">
        <v>-318.1</v>
      </c>
      <c r="C20" s="8" t="n">
        <v>-323.3</v>
      </c>
    </row>
    <row r="21" spans="1:3">
      <c r="A21" s="4" t="s">
        <v>549</v>
      </c>
      <c r="B21" s="8" t="n">
        <v>-254.7</v>
      </c>
      <c r="C21" s="8" t="n">
        <v>-257.8</v>
      </c>
    </row>
    <row r="22" spans="1:3">
      <c r="A22" s="4" t="s">
        <v>551</v>
      </c>
      <c r="B22" s="7" t="n">
        <v>9.9</v>
      </c>
      <c r="C22" s="7" t="n">
        <v>1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6</v>
      </c>
      <c r="D2" s="2" t="s">
        <v>40</v>
      </c>
    </row>
    <row r="3" spans="1:4">
      <c r="A3" s="3" t="s">
        <v>206</v>
      </c>
    </row>
    <row r="4" spans="1:4">
      <c r="A4" s="4" t="s">
        <v>577</v>
      </c>
      <c r="B4" s="4" t="s">
        <v>578</v>
      </c>
    </row>
    <row r="5" spans="1:4">
      <c r="A5" s="4" t="s">
        <v>579</v>
      </c>
      <c r="B5" s="4" t="s">
        <v>580</v>
      </c>
    </row>
    <row r="6" spans="1:4">
      <c r="A6" s="4" t="s">
        <v>581</v>
      </c>
      <c r="B6" s="4" t="s">
        <v>582</v>
      </c>
    </row>
    <row r="7" spans="1:4">
      <c r="A7" s="4" t="s">
        <v>583</v>
      </c>
      <c r="B7" s="6" t="n">
        <v>0</v>
      </c>
      <c r="C7" s="6" t="n">
        <v>0</v>
      </c>
    </row>
    <row r="8" spans="1:4">
      <c r="A8" s="4" t="s">
        <v>584</v>
      </c>
      <c r="B8" s="6" t="n">
        <v>0</v>
      </c>
      <c r="C8" s="6" t="n">
        <v>0</v>
      </c>
      <c r="D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36</v>
      </c>
    </row>
    <row r="2" spans="1:3">
      <c r="A2" s="3" t="s">
        <v>303</v>
      </c>
    </row>
    <row r="3" spans="1:3">
      <c r="A3" s="4" t="s">
        <v>586</v>
      </c>
      <c r="B3" s="7" t="n">
        <v>59.9</v>
      </c>
      <c r="C3" s="7" t="n">
        <v>61.4</v>
      </c>
    </row>
    <row r="4" spans="1:3">
      <c r="A4" s="4" t="s">
        <v>587</v>
      </c>
      <c r="B4" s="8" t="n">
        <v>8.6</v>
      </c>
      <c r="C4" s="8" t="n">
        <v>12.3</v>
      </c>
    </row>
    <row r="5" spans="1:3">
      <c r="A5" s="4" t="s">
        <v>588</v>
      </c>
      <c r="B5" s="8" t="n">
        <v>41.9</v>
      </c>
      <c r="C5" s="8" t="n">
        <v>37.3</v>
      </c>
    </row>
    <row r="6" spans="1:3">
      <c r="A6" s="4" t="s">
        <v>589</v>
      </c>
      <c r="B6" s="7" t="n">
        <v>110.4</v>
      </c>
      <c r="C6" s="6"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6</v>
      </c>
    </row>
    <row r="2" spans="1:3">
      <c r="A2" s="3" t="s">
        <v>591</v>
      </c>
    </row>
    <row r="3" spans="1:3">
      <c r="A3" s="4" t="s">
        <v>592</v>
      </c>
      <c r="B3" s="7" t="n">
        <v>2326.9</v>
      </c>
      <c r="C3" s="7" t="n">
        <v>2234.5</v>
      </c>
    </row>
    <row r="4" spans="1:3">
      <c r="A4" s="4" t="s">
        <v>593</v>
      </c>
      <c r="B4" s="8" t="n">
        <v>-855.8</v>
      </c>
      <c r="C4" s="8" t="n">
        <v>-733.2</v>
      </c>
    </row>
    <row r="5" spans="1:3">
      <c r="A5" s="4" t="s">
        <v>594</v>
      </c>
      <c r="B5" s="8" t="n">
        <v>1471.1</v>
      </c>
      <c r="C5" s="8" t="n">
        <v>1501.3</v>
      </c>
    </row>
    <row r="6" spans="1:3">
      <c r="A6" s="4" t="s">
        <v>595</v>
      </c>
    </row>
    <row r="7" spans="1:3">
      <c r="A7" s="3" t="s">
        <v>591</v>
      </c>
    </row>
    <row r="8" spans="1:3">
      <c r="A8" s="4" t="s">
        <v>592</v>
      </c>
      <c r="B8" s="8" t="n">
        <v>1876.3</v>
      </c>
      <c r="C8" s="5" t="n">
        <v>1812</v>
      </c>
    </row>
    <row r="9" spans="1:3">
      <c r="A9" s="4" t="s">
        <v>593</v>
      </c>
      <c r="B9" s="8" t="n">
        <v>-554.1</v>
      </c>
      <c r="C9" s="8" t="n">
        <v>-475.8</v>
      </c>
    </row>
    <row r="10" spans="1:3">
      <c r="A10" s="4" t="s">
        <v>596</v>
      </c>
    </row>
    <row r="11" spans="1:3">
      <c r="A11" s="3" t="s">
        <v>591</v>
      </c>
    </row>
    <row r="12" spans="1:3">
      <c r="A12" s="4" t="s">
        <v>592</v>
      </c>
      <c r="B12" s="8" t="n">
        <v>218.3</v>
      </c>
      <c r="C12" s="8" t="n">
        <v>216.2</v>
      </c>
    </row>
    <row r="13" spans="1:3">
      <c r="A13" s="4" t="s">
        <v>597</v>
      </c>
    </row>
    <row r="14" spans="1:3">
      <c r="A14" s="3" t="s">
        <v>591</v>
      </c>
    </row>
    <row r="15" spans="1:3">
      <c r="A15" s="4" t="s">
        <v>592</v>
      </c>
      <c r="B15" s="8" t="n">
        <v>119.7</v>
      </c>
      <c r="C15" s="8" t="n">
        <v>118.7</v>
      </c>
    </row>
    <row r="16" spans="1:3">
      <c r="A16" s="4" t="s">
        <v>598</v>
      </c>
    </row>
    <row r="17" spans="1:3">
      <c r="A17" s="3" t="s">
        <v>591</v>
      </c>
    </row>
    <row r="18" spans="1:3">
      <c r="A18" s="4" t="s">
        <v>592</v>
      </c>
      <c r="B18" s="8" t="n">
        <v>72.7</v>
      </c>
      <c r="C18" s="8" t="n">
        <v>51.9</v>
      </c>
    </row>
    <row r="19" spans="1:3">
      <c r="A19" s="4" t="s">
        <v>134</v>
      </c>
    </row>
    <row r="20" spans="1:3">
      <c r="A20" s="3" t="s">
        <v>591</v>
      </c>
    </row>
    <row r="21" spans="1:3">
      <c r="A21" s="4" t="s">
        <v>592</v>
      </c>
      <c r="B21" s="7" t="n">
        <v>39.9</v>
      </c>
      <c r="C21" s="7" t="n">
        <v>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6</v>
      </c>
    </row>
    <row r="3" spans="1:3">
      <c r="A3" s="3" t="s">
        <v>591</v>
      </c>
    </row>
    <row r="4" spans="1:3">
      <c r="A4" s="4" t="s">
        <v>117</v>
      </c>
      <c r="B4" s="7" t="n">
        <v>855.8</v>
      </c>
      <c r="C4" s="7" t="n">
        <v>733.2</v>
      </c>
    </row>
    <row r="5" spans="1:3">
      <c r="A5" s="4" t="s">
        <v>595</v>
      </c>
    </row>
    <row r="6" spans="1:3">
      <c r="A6" s="3" t="s">
        <v>591</v>
      </c>
    </row>
    <row r="7" spans="1:3">
      <c r="A7" s="4" t="s">
        <v>595</v>
      </c>
      <c r="B7" s="8" t="n">
        <v>1416.2</v>
      </c>
      <c r="C7" s="8" t="n">
        <v>1337.3</v>
      </c>
    </row>
    <row r="8" spans="1:3">
      <c r="A8" s="4" t="s">
        <v>117</v>
      </c>
      <c r="B8" s="7" t="n">
        <v>554.1</v>
      </c>
      <c r="C8" s="7" t="n">
        <v>47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3" t="s">
        <v>601</v>
      </c>
    </row>
    <row r="3" spans="1:3">
      <c r="A3" s="4" t="s">
        <v>86</v>
      </c>
      <c r="B3" s="7" t="n">
        <v>76.90000000000001</v>
      </c>
      <c r="C3" s="7" t="n">
        <v>76.90000000000001</v>
      </c>
    </row>
    <row r="4" spans="1:3">
      <c r="A4" s="4" t="s">
        <v>602</v>
      </c>
    </row>
    <row r="5" spans="1:3">
      <c r="A5" s="3" t="s">
        <v>601</v>
      </c>
    </row>
    <row r="6" spans="1:3">
      <c r="A6" s="4" t="s">
        <v>86</v>
      </c>
      <c r="B6" s="8" t="n">
        <v>3.4</v>
      </c>
      <c r="C6" s="8" t="n">
        <v>3.4</v>
      </c>
    </row>
    <row r="7" spans="1:3">
      <c r="A7" s="4" t="s">
        <v>603</v>
      </c>
    </row>
    <row r="8" spans="1:3">
      <c r="A8" s="3" t="s">
        <v>601</v>
      </c>
    </row>
    <row r="9" spans="1:3">
      <c r="A9" s="4" t="s">
        <v>86</v>
      </c>
      <c r="B9" s="7" t="n">
        <v>73.5</v>
      </c>
      <c r="C9" s="7" t="n">
        <v>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25"/>
    <col customWidth="1" max="4" min="4" width="21"/>
    <col customWidth="1" max="5" min="5" width="21"/>
    <col customWidth="1" max="6" min="6" width="14"/>
  </cols>
  <sheetData>
    <row r="1" spans="1:6">
      <c r="A1" s="1" t="s">
        <v>604</v>
      </c>
      <c r="B1" s="2" t="s">
        <v>605</v>
      </c>
      <c r="C1" s="2" t="s">
        <v>606</v>
      </c>
      <c r="D1" s="2" t="s">
        <v>388</v>
      </c>
      <c r="E1" s="2" t="s">
        <v>389</v>
      </c>
      <c r="F1" s="2" t="s">
        <v>607</v>
      </c>
    </row>
    <row r="2" spans="1:6">
      <c r="A2" s="3" t="s">
        <v>601</v>
      </c>
    </row>
    <row r="3" spans="1:6">
      <c r="A3" s="4" t="s">
        <v>608</v>
      </c>
      <c r="C3" s="7" t="n">
        <v>11.1</v>
      </c>
      <c r="D3" s="7" t="n">
        <v>11.1</v>
      </c>
      <c r="E3" s="7" t="n">
        <v>11.2</v>
      </c>
    </row>
    <row r="4" spans="1:6">
      <c r="A4" s="4" t="s">
        <v>609</v>
      </c>
    </row>
    <row r="5" spans="1:6">
      <c r="A5" s="3" t="s">
        <v>601</v>
      </c>
    </row>
    <row r="6" spans="1:6">
      <c r="A6" s="4" t="s">
        <v>443</v>
      </c>
      <c r="C6" s="4" t="s">
        <v>610</v>
      </c>
    </row>
    <row r="7" spans="1:6">
      <c r="A7" s="4" t="s">
        <v>611</v>
      </c>
    </row>
    <row r="8" spans="1:6">
      <c r="A8" s="3" t="s">
        <v>601</v>
      </c>
    </row>
    <row r="9" spans="1:6">
      <c r="A9" s="4" t="s">
        <v>443</v>
      </c>
      <c r="C9" s="4" t="s">
        <v>612</v>
      </c>
    </row>
    <row r="10" spans="1:6">
      <c r="A10" s="4" t="s">
        <v>613</v>
      </c>
      <c r="C10" s="4" t="s">
        <v>614</v>
      </c>
    </row>
    <row r="11" spans="1:6">
      <c r="A11" s="4" t="s">
        <v>603</v>
      </c>
    </row>
    <row r="12" spans="1:6">
      <c r="A12" s="3" t="s">
        <v>601</v>
      </c>
    </row>
    <row r="13" spans="1:6">
      <c r="A13" s="4" t="s">
        <v>615</v>
      </c>
      <c r="F13" s="4" t="s">
        <v>616</v>
      </c>
    </row>
    <row r="14" spans="1:6">
      <c r="A14" s="4" t="s">
        <v>617</v>
      </c>
      <c r="B14" s="4" t="s">
        <v>618</v>
      </c>
    </row>
    <row r="15" spans="1:6">
      <c r="A15" s="4" t="s">
        <v>619</v>
      </c>
    </row>
    <row r="16" spans="1:6">
      <c r="A16" s="3" t="s">
        <v>601</v>
      </c>
    </row>
    <row r="17" spans="1:6">
      <c r="A17" s="4" t="s">
        <v>620</v>
      </c>
      <c r="F17" s="10" t="n">
        <v>0.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6</v>
      </c>
    </row>
    <row r="3" spans="1:3">
      <c r="A3" s="3" t="s">
        <v>622</v>
      </c>
    </row>
    <row r="4" spans="1:3">
      <c r="A4" s="4" t="s">
        <v>623</v>
      </c>
      <c r="B4" s="7" t="n">
        <v>200.6</v>
      </c>
      <c r="C4" s="7" t="n">
        <v>200.6</v>
      </c>
    </row>
    <row r="5" spans="1:3">
      <c r="A5" s="4" t="s">
        <v>624</v>
      </c>
      <c r="B5" s="8" t="n">
        <v>43.8</v>
      </c>
      <c r="C5" s="8" t="n">
        <v>32.7</v>
      </c>
    </row>
    <row r="6" spans="1:3">
      <c r="A6" s="4" t="s">
        <v>166</v>
      </c>
      <c r="B6" s="7" t="n">
        <v>156.8</v>
      </c>
      <c r="C6" s="8" t="n">
        <v>167.9</v>
      </c>
    </row>
    <row r="7" spans="1:3">
      <c r="A7" s="4" t="s">
        <v>625</v>
      </c>
    </row>
    <row r="8" spans="1:3">
      <c r="A8" s="3" t="s">
        <v>622</v>
      </c>
    </row>
    <row r="9" spans="1:3">
      <c r="A9" s="4" t="s">
        <v>626</v>
      </c>
      <c r="B9" s="4" t="s">
        <v>627</v>
      </c>
    </row>
    <row r="10" spans="1:3">
      <c r="A10" s="4" t="s">
        <v>623</v>
      </c>
      <c r="B10" s="7" t="n">
        <v>31.7</v>
      </c>
      <c r="C10" s="8" t="n">
        <v>31.7</v>
      </c>
    </row>
    <row r="11" spans="1:3">
      <c r="A11" s="4" t="s">
        <v>624</v>
      </c>
      <c r="B11" s="8" t="n">
        <v>17.7</v>
      </c>
      <c r="C11" s="8" t="n">
        <v>13.8</v>
      </c>
    </row>
    <row r="12" spans="1:3">
      <c r="A12" s="4" t="s">
        <v>166</v>
      </c>
      <c r="B12" s="6" t="n">
        <v>14</v>
      </c>
      <c r="C12" s="8" t="n">
        <v>17.9</v>
      </c>
    </row>
    <row r="13" spans="1:3">
      <c r="A13" s="4" t="s">
        <v>628</v>
      </c>
    </row>
    <row r="14" spans="1:3">
      <c r="A14" s="3" t="s">
        <v>622</v>
      </c>
    </row>
    <row r="15" spans="1:3">
      <c r="A15" s="4" t="s">
        <v>626</v>
      </c>
      <c r="B15" s="4" t="s">
        <v>629</v>
      </c>
    </row>
    <row r="16" spans="1:3">
      <c r="A16" s="4" t="s">
        <v>623</v>
      </c>
      <c r="B16" s="7" t="n">
        <v>28.7</v>
      </c>
      <c r="C16" s="8" t="n">
        <v>28.7</v>
      </c>
    </row>
    <row r="17" spans="1:3">
      <c r="A17" s="4" t="s">
        <v>624</v>
      </c>
      <c r="B17" s="8" t="n">
        <v>7.5</v>
      </c>
      <c r="C17" s="8" t="n">
        <v>5.7</v>
      </c>
    </row>
    <row r="18" spans="1:3">
      <c r="A18" s="4" t="s">
        <v>166</v>
      </c>
      <c r="B18" s="7" t="n">
        <v>21.2</v>
      </c>
      <c r="C18" s="5" t="n">
        <v>23</v>
      </c>
    </row>
    <row r="19" spans="1:3">
      <c r="A19" s="4" t="s">
        <v>609</v>
      </c>
    </row>
    <row r="20" spans="1:3">
      <c r="A20" s="3" t="s">
        <v>622</v>
      </c>
    </row>
    <row r="21" spans="1:3">
      <c r="A21" s="4" t="s">
        <v>626</v>
      </c>
      <c r="B21" s="4" t="s">
        <v>610</v>
      </c>
    </row>
    <row r="22" spans="1:3">
      <c r="A22" s="4" t="s">
        <v>623</v>
      </c>
      <c r="B22" s="6" t="n">
        <v>139</v>
      </c>
      <c r="C22" s="5" t="n">
        <v>139</v>
      </c>
    </row>
    <row r="23" spans="1:3">
      <c r="A23" s="4" t="s">
        <v>624</v>
      </c>
      <c r="B23" s="8" t="n">
        <v>17.4</v>
      </c>
      <c r="C23" s="8" t="n">
        <v>12.2</v>
      </c>
    </row>
    <row r="24" spans="1:3">
      <c r="A24" s="4" t="s">
        <v>166</v>
      </c>
      <c r="B24" s="8" t="n">
        <v>121.6</v>
      </c>
      <c r="C24" s="8" t="n">
        <v>126.8</v>
      </c>
    </row>
    <row r="25" spans="1:3">
      <c r="A25" s="4" t="s">
        <v>630</v>
      </c>
    </row>
    <row r="26" spans="1:3">
      <c r="A26" s="3" t="s">
        <v>622</v>
      </c>
    </row>
    <row r="27" spans="1:3">
      <c r="A27" s="4" t="s">
        <v>623</v>
      </c>
      <c r="B27" s="8" t="n">
        <v>1.2</v>
      </c>
      <c r="C27" s="8" t="n">
        <v>1.2</v>
      </c>
    </row>
    <row r="28" spans="1:3">
      <c r="A28" s="4" t="s">
        <v>624</v>
      </c>
      <c r="B28" s="8" t="n">
        <v>1.2</v>
      </c>
      <c r="C28" s="5" t="n">
        <v>1</v>
      </c>
    </row>
    <row r="29" spans="1:3">
      <c r="A29" s="4" t="s">
        <v>166</v>
      </c>
      <c r="B29" s="6" t="n">
        <v>0</v>
      </c>
      <c r="C29" s="7"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3" t="s">
        <v>632</v>
      </c>
    </row>
    <row r="3" spans="1:3">
      <c r="A3" s="5" t="n">
        <v>2019</v>
      </c>
      <c r="B3" s="7" t="n">
        <v>10.9</v>
      </c>
    </row>
    <row r="4" spans="1:3">
      <c r="A4" s="5" t="n">
        <v>2020</v>
      </c>
      <c r="B4" s="8" t="n">
        <v>10.7</v>
      </c>
    </row>
    <row r="5" spans="1:3">
      <c r="A5" s="5" t="n">
        <v>2021</v>
      </c>
      <c r="B5" s="8" t="n">
        <v>10.3</v>
      </c>
    </row>
    <row r="6" spans="1:3">
      <c r="A6" s="5" t="n">
        <v>2022</v>
      </c>
      <c r="B6" s="8" t="n">
        <v>10.3</v>
      </c>
    </row>
    <row r="7" spans="1:3">
      <c r="A7" s="5" t="n">
        <v>2023</v>
      </c>
      <c r="B7" s="5" t="n">
        <v>7</v>
      </c>
    </row>
    <row r="8" spans="1:3">
      <c r="A8" s="4" t="s">
        <v>633</v>
      </c>
      <c r="B8" s="8" t="n">
        <v>107.6</v>
      </c>
    </row>
    <row r="9" spans="1:3">
      <c r="A9" s="4" t="s">
        <v>166</v>
      </c>
      <c r="B9" s="7" t="n">
        <v>156.8</v>
      </c>
      <c r="C9" s="7" t="n">
        <v>1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4</v>
      </c>
      <c r="B1" s="2" t="s">
        <v>1</v>
      </c>
    </row>
    <row r="2" spans="1:3">
      <c r="B2" s="2" t="s">
        <v>2</v>
      </c>
      <c r="C2" s="2" t="s">
        <v>36</v>
      </c>
    </row>
    <row r="3" spans="1:3">
      <c r="A3" s="3" t="s">
        <v>316</v>
      </c>
    </row>
    <row r="4" spans="1:3">
      <c r="A4" s="4" t="s">
        <v>635</v>
      </c>
      <c r="B4" s="6" t="n">
        <v>14</v>
      </c>
      <c r="C4" s="7" t="n">
        <v>13.9</v>
      </c>
    </row>
    <row r="5" spans="1:3">
      <c r="A5" s="4" t="s">
        <v>636</v>
      </c>
      <c r="B5" s="8" t="n">
        <v>-0.4</v>
      </c>
      <c r="C5" s="8" t="n">
        <v>-0.7</v>
      </c>
    </row>
    <row r="6" spans="1:3">
      <c r="A6" s="4" t="s">
        <v>637</v>
      </c>
      <c r="B6" s="8" t="n">
        <v>0.9</v>
      </c>
      <c r="C6" s="5" t="n">
        <v>1</v>
      </c>
    </row>
    <row r="7" spans="1:3">
      <c r="A7" s="4" t="s">
        <v>638</v>
      </c>
      <c r="B7" s="8" t="n">
        <v>0.1</v>
      </c>
      <c r="C7" s="8" t="n">
        <v>-0.2</v>
      </c>
    </row>
    <row r="8" spans="1:3">
      <c r="A8" s="4" t="s">
        <v>639</v>
      </c>
      <c r="B8" s="7" t="n">
        <v>14.6</v>
      </c>
      <c r="C8" s="6"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40</v>
      </c>
    </row>
    <row r="3" spans="1:4">
      <c r="A3" s="3" t="s">
        <v>126</v>
      </c>
    </row>
    <row r="4" spans="1:4">
      <c r="A4" s="4" t="s">
        <v>55</v>
      </c>
      <c r="B4" s="6" t="n">
        <v>47</v>
      </c>
      <c r="C4" s="7" t="n">
        <v>103.5</v>
      </c>
      <c r="D4" s="7" t="n">
        <v>59.5</v>
      </c>
    </row>
    <row r="5" spans="1:4">
      <c r="A5" s="3" t="s">
        <v>127</v>
      </c>
    </row>
    <row r="6" spans="1:4">
      <c r="A6" s="4" t="s">
        <v>46</v>
      </c>
      <c r="B6" s="8" t="n">
        <v>141.6</v>
      </c>
      <c r="C6" s="8" t="n">
        <v>128.2</v>
      </c>
      <c r="D6" s="8" t="n">
        <v>114.2</v>
      </c>
    </row>
    <row r="7" spans="1:4">
      <c r="A7" s="4" t="s">
        <v>128</v>
      </c>
      <c r="B7" s="8" t="n">
        <v>-3.4</v>
      </c>
      <c r="C7" s="8" t="n">
        <v>-87.2</v>
      </c>
      <c r="D7" s="8" t="n">
        <v>3.1</v>
      </c>
    </row>
    <row r="8" spans="1:4">
      <c r="A8" s="4" t="s">
        <v>129</v>
      </c>
      <c r="B8" s="8" t="n">
        <v>-2.4</v>
      </c>
      <c r="C8" s="8" t="n">
        <v>-1.8</v>
      </c>
      <c r="D8" s="8" t="n">
        <v>-2.6</v>
      </c>
    </row>
    <row r="9" spans="1:4">
      <c r="A9" s="4" t="s">
        <v>130</v>
      </c>
      <c r="B9" s="8" t="n">
        <v>3.1</v>
      </c>
      <c r="C9" s="8" t="n">
        <v>4.8</v>
      </c>
      <c r="D9" s="8" t="n">
        <v>6.5</v>
      </c>
    </row>
    <row r="10" spans="1:4">
      <c r="A10" s="4" t="s">
        <v>131</v>
      </c>
      <c r="B10" s="8" t="n">
        <v>0.3</v>
      </c>
      <c r="C10" s="8" t="n">
        <v>20.4</v>
      </c>
      <c r="D10" s="5" t="n">
        <v>-25</v>
      </c>
    </row>
    <row r="11" spans="1:4">
      <c r="A11" s="4" t="s">
        <v>47</v>
      </c>
      <c r="B11" s="5" t="n">
        <v>0</v>
      </c>
      <c r="C11" s="5" t="n">
        <v>0</v>
      </c>
      <c r="D11" s="8" t="n">
        <v>14.7</v>
      </c>
    </row>
    <row r="12" spans="1:4">
      <c r="A12" s="4" t="s">
        <v>54</v>
      </c>
      <c r="B12" s="8" t="n">
        <v>5.4</v>
      </c>
      <c r="C12" s="5" t="n">
        <v>0</v>
      </c>
      <c r="D12" s="5" t="n">
        <v>0</v>
      </c>
    </row>
    <row r="13" spans="1:4">
      <c r="A13" s="3" t="s">
        <v>132</v>
      </c>
    </row>
    <row r="14" spans="1:4">
      <c r="A14" s="4" t="s">
        <v>80</v>
      </c>
      <c r="B14" s="8" t="n">
        <v>-6.9</v>
      </c>
      <c r="C14" s="8" t="n">
        <v>-7.8</v>
      </c>
      <c r="D14" s="8" t="n">
        <v>3.7</v>
      </c>
    </row>
    <row r="15" spans="1:4">
      <c r="A15" s="4" t="s">
        <v>81</v>
      </c>
      <c r="B15" s="8" t="n">
        <v>0.6</v>
      </c>
      <c r="C15" s="8" t="n">
        <v>-18.5</v>
      </c>
      <c r="D15" s="8" t="n">
        <v>29.4</v>
      </c>
    </row>
    <row r="16" spans="1:4">
      <c r="A16" s="4" t="s">
        <v>91</v>
      </c>
      <c r="B16" s="8" t="n">
        <v>-0.7</v>
      </c>
      <c r="C16" s="8" t="n">
        <v>11.7</v>
      </c>
      <c r="D16" s="8" t="n">
        <v>-0.8</v>
      </c>
    </row>
    <row r="17" spans="1:4">
      <c r="A17" s="4" t="s">
        <v>92</v>
      </c>
      <c r="B17" s="8" t="n">
        <v>-7.3</v>
      </c>
      <c r="C17" s="8" t="n">
        <v>2.6</v>
      </c>
      <c r="D17" s="8" t="n">
        <v>6.8</v>
      </c>
    </row>
    <row r="18" spans="1:4">
      <c r="A18" s="4" t="s">
        <v>93</v>
      </c>
      <c r="B18" s="8" t="n">
        <v>1.3</v>
      </c>
      <c r="C18" s="8" t="n">
        <v>-0.8</v>
      </c>
      <c r="D18" s="8" t="n">
        <v>0.4</v>
      </c>
    </row>
    <row r="19" spans="1:4">
      <c r="A19" s="4" t="s">
        <v>95</v>
      </c>
      <c r="B19" s="8" t="n">
        <v>-1.8</v>
      </c>
      <c r="C19" s="8" t="n">
        <v>-10.8</v>
      </c>
      <c r="D19" s="8" t="n">
        <v>-2.7</v>
      </c>
    </row>
    <row r="20" spans="1:4">
      <c r="A20" s="4" t="s">
        <v>133</v>
      </c>
      <c r="B20" s="8" t="n">
        <v>4.5</v>
      </c>
      <c r="C20" s="8" t="n">
        <v>-0.2</v>
      </c>
      <c r="D20" s="5" t="n">
        <v>7</v>
      </c>
    </row>
    <row r="21" spans="1:4">
      <c r="A21" s="4" t="s">
        <v>134</v>
      </c>
      <c r="B21" s="8" t="n">
        <v>4.5</v>
      </c>
      <c r="C21" s="8" t="n">
        <v>4.4</v>
      </c>
      <c r="D21" s="8" t="n">
        <v>4.9</v>
      </c>
    </row>
    <row r="22" spans="1:4">
      <c r="A22" s="4" t="s">
        <v>135</v>
      </c>
      <c r="B22" s="8" t="n">
        <v>185.8</v>
      </c>
      <c r="C22" s="8" t="n">
        <v>148.5</v>
      </c>
      <c r="D22" s="8" t="n">
        <v>219.1</v>
      </c>
    </row>
    <row r="23" spans="1:4">
      <c r="A23" s="3" t="s">
        <v>136</v>
      </c>
    </row>
    <row r="24" spans="1:4">
      <c r="A24" s="4" t="s">
        <v>137</v>
      </c>
      <c r="B24" s="8" t="n">
        <v>-100.3</v>
      </c>
      <c r="C24" s="8" t="n">
        <v>-75.59999999999999</v>
      </c>
      <c r="D24" s="8" t="n">
        <v>-63.7</v>
      </c>
    </row>
    <row r="25" spans="1:4">
      <c r="A25" s="4" t="s">
        <v>138</v>
      </c>
      <c r="B25" s="5" t="n">
        <v>0</v>
      </c>
      <c r="C25" s="8" t="n">
        <v>20.5</v>
      </c>
      <c r="D25" s="8" t="n">
        <v>20.5</v>
      </c>
    </row>
    <row r="26" spans="1:4">
      <c r="A26" s="4" t="s">
        <v>139</v>
      </c>
      <c r="B26" s="5" t="n">
        <v>0</v>
      </c>
      <c r="C26" s="5" t="n">
        <v>0</v>
      </c>
      <c r="D26" s="8" t="n">
        <v>-12.8</v>
      </c>
    </row>
    <row r="27" spans="1:4">
      <c r="A27" s="4" t="s">
        <v>140</v>
      </c>
      <c r="B27" s="5" t="n">
        <v>4</v>
      </c>
      <c r="C27" s="5" t="n">
        <v>0</v>
      </c>
      <c r="D27" s="5" t="n">
        <v>0</v>
      </c>
    </row>
    <row r="28" spans="1:4">
      <c r="A28" s="4" t="s">
        <v>141</v>
      </c>
      <c r="B28" s="8" t="n">
        <v>0.5</v>
      </c>
      <c r="C28" s="5" t="n">
        <v>0</v>
      </c>
      <c r="D28" s="8" t="n">
        <v>2.1</v>
      </c>
    </row>
    <row r="29" spans="1:4">
      <c r="A29" s="4" t="s">
        <v>142</v>
      </c>
      <c r="B29" s="8" t="n">
        <v>-95.8</v>
      </c>
      <c r="C29" s="8" t="n">
        <v>-55.1</v>
      </c>
      <c r="D29" s="8" t="n">
        <v>-53.9</v>
      </c>
    </row>
    <row r="30" spans="1:4">
      <c r="A30" s="3" t="s">
        <v>143</v>
      </c>
    </row>
    <row r="31" spans="1:4">
      <c r="A31" s="4" t="s">
        <v>144</v>
      </c>
      <c r="B31" s="5" t="n">
        <v>45</v>
      </c>
      <c r="C31" s="8" t="n">
        <v>693.7</v>
      </c>
      <c r="D31" s="5" t="n">
        <v>0</v>
      </c>
    </row>
    <row r="32" spans="1:4">
      <c r="A32" s="4" t="s">
        <v>145</v>
      </c>
      <c r="B32" s="8" t="n">
        <v>-45.7</v>
      </c>
      <c r="C32" s="8" t="n">
        <v>-644.9</v>
      </c>
      <c r="D32" s="8" t="n">
        <v>-66.09999999999999</v>
      </c>
    </row>
    <row r="33" spans="1:4">
      <c r="A33" s="4" t="s">
        <v>146</v>
      </c>
      <c r="B33" s="8" t="n">
        <v>-0.5</v>
      </c>
      <c r="C33" s="8" t="n">
        <v>-17.4</v>
      </c>
      <c r="D33" s="8" t="n">
        <v>-0.2</v>
      </c>
    </row>
    <row r="34" spans="1:4">
      <c r="A34" s="4" t="s">
        <v>147</v>
      </c>
      <c r="B34" s="8" t="n">
        <v>179.5</v>
      </c>
      <c r="C34" s="5" t="n">
        <v>350</v>
      </c>
      <c r="D34" s="5" t="n">
        <v>28</v>
      </c>
    </row>
    <row r="35" spans="1:4">
      <c r="A35" s="4" t="s">
        <v>148</v>
      </c>
      <c r="B35" s="8" t="n">
        <v>-204.5</v>
      </c>
      <c r="C35" s="5" t="n">
        <v>-392</v>
      </c>
      <c r="D35" s="8" t="n">
        <v>-98.40000000000001</v>
      </c>
    </row>
    <row r="36" spans="1:4">
      <c r="A36" s="4" t="s">
        <v>149</v>
      </c>
      <c r="B36" s="5" t="n">
        <v>0</v>
      </c>
      <c r="C36" s="5" t="n">
        <v>0</v>
      </c>
      <c r="D36" s="8" t="n">
        <v>16.2</v>
      </c>
    </row>
    <row r="37" spans="1:4">
      <c r="A37" s="4" t="s">
        <v>150</v>
      </c>
      <c r="B37" s="8" t="n">
        <v>-2.6</v>
      </c>
      <c r="C37" s="8" t="n">
        <v>-2.5</v>
      </c>
      <c r="D37" s="5" t="n">
        <v>-1</v>
      </c>
    </row>
    <row r="38" spans="1:4">
      <c r="A38" s="4" t="s">
        <v>151</v>
      </c>
      <c r="B38" s="8" t="n">
        <v>-31.9</v>
      </c>
      <c r="C38" s="5" t="n">
        <v>-47</v>
      </c>
      <c r="D38" s="8" t="n">
        <v>-49.4</v>
      </c>
    </row>
    <row r="39" spans="1:4">
      <c r="A39" s="4" t="s">
        <v>152</v>
      </c>
      <c r="B39" s="8" t="n">
        <v>-4.2</v>
      </c>
      <c r="C39" s="8" t="n">
        <v>-48.7</v>
      </c>
      <c r="D39" s="5" t="n">
        <v>0</v>
      </c>
    </row>
    <row r="40" spans="1:4">
      <c r="A40" s="4" t="s">
        <v>153</v>
      </c>
      <c r="B40" s="8" t="n">
        <v>0.4</v>
      </c>
      <c r="C40" s="8" t="n">
        <v>1.1</v>
      </c>
      <c r="D40" s="8" t="n">
        <v>-1.4</v>
      </c>
    </row>
    <row r="41" spans="1:4">
      <c r="A41" s="4" t="s">
        <v>154</v>
      </c>
      <c r="B41" s="8" t="n">
        <v>-64.5</v>
      </c>
      <c r="C41" s="8" t="n">
        <v>-107.7</v>
      </c>
      <c r="D41" s="8" t="n">
        <v>-172.3</v>
      </c>
    </row>
    <row r="42" spans="1:4">
      <c r="A42" s="4" t="s">
        <v>155</v>
      </c>
      <c r="B42" s="8" t="n">
        <v>25.5</v>
      </c>
      <c r="C42" s="8" t="n">
        <v>-14.3</v>
      </c>
      <c r="D42" s="8" t="n">
        <v>-7.1</v>
      </c>
    </row>
    <row r="43" spans="1:4">
      <c r="A43" s="4" t="s">
        <v>156</v>
      </c>
      <c r="B43" s="8" t="n">
        <v>120.2</v>
      </c>
      <c r="C43" s="8" t="n">
        <v>134.5</v>
      </c>
      <c r="D43" s="8" t="n">
        <v>141.6</v>
      </c>
    </row>
    <row r="44" spans="1:4">
      <c r="A44" s="4" t="s">
        <v>157</v>
      </c>
      <c r="B44" s="8" t="n">
        <v>145.7</v>
      </c>
      <c r="C44" s="8" t="n">
        <v>120.2</v>
      </c>
      <c r="D44" s="8" t="n">
        <v>134.5</v>
      </c>
    </row>
    <row r="45" spans="1:4">
      <c r="A45" s="3" t="s">
        <v>158</v>
      </c>
    </row>
    <row r="46" spans="1:4">
      <c r="A46" s="4" t="s">
        <v>159</v>
      </c>
      <c r="B46" s="8" t="n">
        <v>59.6</v>
      </c>
      <c r="C46" s="8" t="n">
        <v>67.90000000000001</v>
      </c>
      <c r="D46" s="8" t="n">
        <v>53.4</v>
      </c>
    </row>
    <row r="47" spans="1:4">
      <c r="A47" s="4" t="s">
        <v>160</v>
      </c>
      <c r="B47" s="7" t="n">
        <v>3.7</v>
      </c>
      <c r="C47" s="7" t="n">
        <v>5.8</v>
      </c>
      <c r="D47" s="7" t="n">
        <v>-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2</v>
      </c>
      <c r="D1" s="2" t="s">
        <v>36</v>
      </c>
      <c r="E1" s="2" t="s">
        <v>40</v>
      </c>
    </row>
    <row r="2" spans="1:5">
      <c r="A2" s="3" t="s">
        <v>642</v>
      </c>
    </row>
    <row r="3" spans="1:5">
      <c r="A3" s="4" t="s">
        <v>643</v>
      </c>
      <c r="C3" s="7" t="n">
        <v>6.5</v>
      </c>
      <c r="D3" s="7" t="n">
        <v>6.4</v>
      </c>
      <c r="E3" s="7" t="n">
        <v>5.6</v>
      </c>
    </row>
    <row r="4" spans="1:5">
      <c r="A4" s="4" t="s">
        <v>644</v>
      </c>
    </row>
    <row r="5" spans="1:5">
      <c r="A5" s="3" t="s">
        <v>642</v>
      </c>
    </row>
    <row r="6" spans="1:5">
      <c r="A6" s="4" t="s">
        <v>645</v>
      </c>
      <c r="B6" s="4" t="s">
        <v>646</v>
      </c>
    </row>
    <row r="7" spans="1:5">
      <c r="A7" s="4" t="s">
        <v>647</v>
      </c>
      <c r="C7" s="4" t="s">
        <v>648</v>
      </c>
      <c r="D7" s="4" t="s">
        <v>648</v>
      </c>
    </row>
    <row r="8" spans="1:5">
      <c r="A8" s="4" t="s">
        <v>647</v>
      </c>
      <c r="C8" s="4" t="s">
        <v>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6</v>
      </c>
      <c r="D2" s="2" t="s">
        <v>40</v>
      </c>
    </row>
    <row r="3" spans="1:4">
      <c r="A3" s="3" t="s">
        <v>642</v>
      </c>
    </row>
    <row r="4" spans="1:4">
      <c r="A4" s="4" t="s">
        <v>651</v>
      </c>
      <c r="B4" s="6" t="n">
        <v>1</v>
      </c>
      <c r="C4" s="7" t="n">
        <v>1.1</v>
      </c>
      <c r="D4" s="7" t="n">
        <v>1.3</v>
      </c>
    </row>
    <row r="5" spans="1:4">
      <c r="A5" s="3" t="s">
        <v>652</v>
      </c>
    </row>
    <row r="6" spans="1:4">
      <c r="A6" s="4" t="s">
        <v>653</v>
      </c>
      <c r="B6" s="8" t="n">
        <v>0.6</v>
      </c>
      <c r="C6" s="8" t="n">
        <v>0.9</v>
      </c>
      <c r="D6" s="8" t="n">
        <v>0.7</v>
      </c>
    </row>
    <row r="7" spans="1:4">
      <c r="A7" s="4" t="s">
        <v>654</v>
      </c>
      <c r="B7" s="8" t="n">
        <v>-0.7</v>
      </c>
      <c r="C7" s="8" t="n">
        <v>-0.7</v>
      </c>
      <c r="D7" s="8" t="n">
        <v>-0.7</v>
      </c>
    </row>
    <row r="8" spans="1:4">
      <c r="A8" s="4" t="s">
        <v>655</v>
      </c>
      <c r="B8" s="7" t="n">
        <v>0.9</v>
      </c>
      <c r="C8" s="7" t="n">
        <v>1.3</v>
      </c>
      <c r="D8" s="7"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6</v>
      </c>
      <c r="D2" s="2" t="s">
        <v>40</v>
      </c>
    </row>
    <row r="3" spans="1:4">
      <c r="A3" s="4" t="s">
        <v>644</v>
      </c>
    </row>
    <row r="4" spans="1:4">
      <c r="A4" s="3" t="s">
        <v>642</v>
      </c>
    </row>
    <row r="5" spans="1:4">
      <c r="A5" s="4" t="s">
        <v>657</v>
      </c>
      <c r="B5" s="4" t="s">
        <v>658</v>
      </c>
      <c r="C5" s="4" t="s">
        <v>659</v>
      </c>
      <c r="D5" s="4" t="s">
        <v>6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6</v>
      </c>
      <c r="D2" s="2" t="s">
        <v>40</v>
      </c>
    </row>
    <row r="3" spans="1:4">
      <c r="A3" s="3" t="s">
        <v>662</v>
      </c>
    </row>
    <row r="4" spans="1:4">
      <c r="A4" s="4" t="s">
        <v>663</v>
      </c>
      <c r="B4" s="7" t="n">
        <v>0.1</v>
      </c>
      <c r="C4" s="7" t="n">
        <v>-0.2</v>
      </c>
      <c r="D4" s="6" t="n">
        <v>0</v>
      </c>
    </row>
    <row r="5" spans="1:4">
      <c r="A5" s="4" t="s">
        <v>166</v>
      </c>
      <c r="B5" s="8" t="n">
        <v>-0.6</v>
      </c>
      <c r="C5" s="8" t="n">
        <v>0.8</v>
      </c>
      <c r="D5" s="8" t="n">
        <v>0.2</v>
      </c>
    </row>
    <row r="6" spans="1:4">
      <c r="A6" s="4" t="s">
        <v>644</v>
      </c>
    </row>
    <row r="7" spans="1:4">
      <c r="A7" s="3" t="s">
        <v>664</v>
      </c>
    </row>
    <row r="8" spans="1:4">
      <c r="A8" s="4" t="s">
        <v>665</v>
      </c>
      <c r="B8" s="8" t="n">
        <v>0.6</v>
      </c>
      <c r="C8" s="8" t="n">
        <v>0.9</v>
      </c>
      <c r="D8" s="8" t="n">
        <v>0.7</v>
      </c>
    </row>
    <row r="9" spans="1:4">
      <c r="A9" s="4" t="s">
        <v>666</v>
      </c>
      <c r="B9" s="8" t="n">
        <v>-0.7</v>
      </c>
      <c r="C9" s="8" t="n">
        <v>-0.7</v>
      </c>
      <c r="D9" s="8" t="n">
        <v>-0.7</v>
      </c>
    </row>
    <row r="10" spans="1:4">
      <c r="A10" s="3" t="s">
        <v>662</v>
      </c>
    </row>
    <row r="11" spans="1:4">
      <c r="A11" s="4" t="s">
        <v>663</v>
      </c>
      <c r="B11" s="8" t="n">
        <v>0.8</v>
      </c>
      <c r="C11" s="8" t="n">
        <v>-1.1</v>
      </c>
      <c r="D11" s="8" t="n">
        <v>-1.8</v>
      </c>
    </row>
    <row r="12" spans="1:4">
      <c r="A12" s="4" t="s">
        <v>667</v>
      </c>
      <c r="B12" s="5" t="n">
        <v>0</v>
      </c>
      <c r="C12" s="5" t="n">
        <v>0</v>
      </c>
      <c r="D12" s="8" t="n">
        <v>1.5</v>
      </c>
    </row>
    <row r="13" spans="1:4">
      <c r="A13" s="4" t="s">
        <v>166</v>
      </c>
      <c r="B13" s="7" t="n">
        <v>0.7</v>
      </c>
      <c r="C13" s="7" t="n">
        <v>-0.9</v>
      </c>
      <c r="D13"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6</v>
      </c>
      <c r="D2" s="2" t="s">
        <v>40</v>
      </c>
    </row>
    <row r="3" spans="1:4">
      <c r="A3" s="3" t="s">
        <v>669</v>
      </c>
    </row>
    <row r="4" spans="1:4">
      <c r="A4" s="4" t="s">
        <v>670</v>
      </c>
      <c r="B4" s="6" t="n">
        <v>3</v>
      </c>
      <c r="C4" s="7" t="n">
        <v>3.1</v>
      </c>
    </row>
    <row r="5" spans="1:4">
      <c r="A5" s="4" t="s">
        <v>644</v>
      </c>
    </row>
    <row r="6" spans="1:4">
      <c r="A6" s="3" t="s">
        <v>669</v>
      </c>
    </row>
    <row r="7" spans="1:4">
      <c r="A7" s="4" t="s">
        <v>671</v>
      </c>
      <c r="B7" s="8" t="n">
        <v>31.3</v>
      </c>
      <c r="C7" s="8" t="n">
        <v>32.3</v>
      </c>
    </row>
    <row r="8" spans="1:4">
      <c r="A8" s="4" t="s">
        <v>672</v>
      </c>
      <c r="B8" s="5" t="n">
        <v>1</v>
      </c>
      <c r="C8" s="8" t="n">
        <v>1.1</v>
      </c>
      <c r="D8" s="7" t="n">
        <v>1.3</v>
      </c>
    </row>
    <row r="9" spans="1:4">
      <c r="A9" s="4" t="s">
        <v>673</v>
      </c>
      <c r="B9" s="8" t="n">
        <v>-0.8</v>
      </c>
      <c r="C9" s="8" t="n">
        <v>1.1</v>
      </c>
    </row>
    <row r="10" spans="1:4">
      <c r="A10" s="4" t="s">
        <v>674</v>
      </c>
      <c r="B10" s="8" t="n">
        <v>-3.3</v>
      </c>
      <c r="C10" s="8" t="n">
        <v>-3.2</v>
      </c>
    </row>
    <row r="11" spans="1:4">
      <c r="A11" s="4" t="s">
        <v>675</v>
      </c>
      <c r="B11" s="8" t="n">
        <v>28.2</v>
      </c>
      <c r="C11" s="8" t="n">
        <v>31.3</v>
      </c>
      <c r="D11" s="8" t="n">
        <v>32.3</v>
      </c>
    </row>
    <row r="12" spans="1:4">
      <c r="A12" s="4" t="s">
        <v>667</v>
      </c>
      <c r="B12" s="6" t="n">
        <v>0</v>
      </c>
      <c r="C12" s="6" t="n">
        <v>0</v>
      </c>
      <c r="D12" s="7"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6</v>
      </c>
    </row>
    <row r="2" spans="1:3">
      <c r="A2" s="3" t="s">
        <v>677</v>
      </c>
    </row>
    <row r="3" spans="1:3">
      <c r="A3" s="4" t="s">
        <v>653</v>
      </c>
      <c r="B3" s="7" t="n">
        <v>10.4</v>
      </c>
      <c r="C3" s="7" t="n">
        <v>11.8</v>
      </c>
    </row>
    <row r="4" spans="1:3">
      <c r="A4" s="4" t="s">
        <v>678</v>
      </c>
      <c r="B4" s="8" t="n">
        <v>-2.6</v>
      </c>
      <c r="C4" s="8" t="n">
        <v>-3.4</v>
      </c>
    </row>
    <row r="5" spans="1:3">
      <c r="A5" s="4" t="s">
        <v>679</v>
      </c>
      <c r="B5" s="7" t="n">
        <v>7.8</v>
      </c>
      <c r="C5" s="7" t="n">
        <v>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06</v>
      </c>
    </row>
    <row r="2" spans="1:2">
      <c r="A2" s="3" t="s">
        <v>681</v>
      </c>
    </row>
    <row r="3" spans="1:2">
      <c r="A3" s="5" t="n">
        <v>2019</v>
      </c>
      <c r="B3" s="6" t="n">
        <v>3</v>
      </c>
    </row>
    <row r="4" spans="1:2">
      <c r="A4" s="5" t="n">
        <v>2020</v>
      </c>
      <c r="B4" s="8" t="n">
        <v>2.9</v>
      </c>
    </row>
    <row r="5" spans="1:2">
      <c r="A5" s="5" t="n">
        <v>2021</v>
      </c>
      <c r="B5" s="8" t="n">
        <v>2.8</v>
      </c>
    </row>
    <row r="6" spans="1:2">
      <c r="A6" s="5" t="n">
        <v>2022</v>
      </c>
      <c r="B6" s="8" t="n">
        <v>2.6</v>
      </c>
    </row>
    <row r="7" spans="1:2">
      <c r="A7" s="5" t="n">
        <v>2023</v>
      </c>
      <c r="B7" s="8" t="n">
        <v>2.4</v>
      </c>
    </row>
    <row r="8" spans="1:2">
      <c r="A8" s="4" t="s">
        <v>682</v>
      </c>
      <c r="B8" s="7" t="n">
        <v>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3</v>
      </c>
      <c r="B1" s="2" t="s">
        <v>2</v>
      </c>
      <c r="C1" s="2" t="s">
        <v>36</v>
      </c>
    </row>
    <row r="2" spans="1:3">
      <c r="A2" s="4" t="s">
        <v>644</v>
      </c>
    </row>
    <row r="3" spans="1:3">
      <c r="A3" s="3" t="s">
        <v>642</v>
      </c>
    </row>
    <row r="4" spans="1:3">
      <c r="A4" s="4" t="s">
        <v>684</v>
      </c>
      <c r="B4" s="4" t="s">
        <v>685</v>
      </c>
      <c r="C4" s="4" t="s">
        <v>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6</v>
      </c>
      <c r="B1" s="2" t="s">
        <v>2</v>
      </c>
      <c r="C1" s="2" t="s">
        <v>36</v>
      </c>
    </row>
    <row r="2" spans="1:3">
      <c r="A2" s="3" t="s">
        <v>223</v>
      </c>
    </row>
    <row r="3" spans="1:3">
      <c r="A3" s="4" t="s">
        <v>687</v>
      </c>
      <c r="B3" s="7" t="n">
        <v>21.2</v>
      </c>
      <c r="C3" s="7" t="n">
        <v>21.3</v>
      </c>
    </row>
    <row r="4" spans="1:3">
      <c r="A4" s="4" t="s">
        <v>688</v>
      </c>
      <c r="B4" s="5" t="n">
        <v>3</v>
      </c>
      <c r="C4" s="8" t="n">
        <v>3.1</v>
      </c>
    </row>
    <row r="5" spans="1:3">
      <c r="A5" s="4" t="s">
        <v>689</v>
      </c>
      <c r="B5" s="8" t="n">
        <v>9.1</v>
      </c>
      <c r="C5" s="8" t="n">
        <v>10.5</v>
      </c>
    </row>
    <row r="6" spans="1:3">
      <c r="A6" s="4" t="s">
        <v>690</v>
      </c>
      <c r="B6" s="8" t="n">
        <v>4.5</v>
      </c>
      <c r="C6" s="8" t="n">
        <v>5.4</v>
      </c>
    </row>
    <row r="7" spans="1:3">
      <c r="A7" s="4" t="s">
        <v>691</v>
      </c>
      <c r="B7" s="8" t="n">
        <v>4.2</v>
      </c>
      <c r="C7" s="8" t="n">
        <v>5.6</v>
      </c>
    </row>
    <row r="8" spans="1:3">
      <c r="A8" s="4" t="s">
        <v>134</v>
      </c>
      <c r="B8" s="8" t="n">
        <v>3.6</v>
      </c>
      <c r="C8" s="8" t="n">
        <v>7.3</v>
      </c>
    </row>
    <row r="9" spans="1:3">
      <c r="A9" s="4" t="s">
        <v>692</v>
      </c>
      <c r="B9" s="7" t="n">
        <v>45.6</v>
      </c>
      <c r="C9" s="7" t="n">
        <v>5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6</v>
      </c>
    </row>
    <row r="2" spans="1:3">
      <c r="A2" s="3" t="s">
        <v>694</v>
      </c>
    </row>
    <row r="3" spans="1:3">
      <c r="A3" s="4" t="s">
        <v>695</v>
      </c>
      <c r="B3" s="6" t="n">
        <v>859000000</v>
      </c>
      <c r="C3" s="6" t="n">
        <v>887300000</v>
      </c>
    </row>
    <row r="4" spans="1:3">
      <c r="A4" s="4" t="s">
        <v>696</v>
      </c>
      <c r="B4" s="5" t="n">
        <v>-5400000</v>
      </c>
      <c r="C4" s="5" t="n">
        <v>-5900000</v>
      </c>
    </row>
    <row r="5" spans="1:3">
      <c r="A5" s="4" t="s">
        <v>146</v>
      </c>
      <c r="B5" s="5" t="n">
        <v>-15200000</v>
      </c>
      <c r="C5" s="5" t="n">
        <v>-17700000</v>
      </c>
    </row>
    <row r="6" spans="1:3">
      <c r="A6" s="4" t="s">
        <v>697</v>
      </c>
      <c r="B6" s="5" t="n">
        <v>838400000</v>
      </c>
      <c r="C6" s="5" t="n">
        <v>863700000</v>
      </c>
    </row>
    <row r="7" spans="1:3">
      <c r="A7" s="4" t="s">
        <v>94</v>
      </c>
      <c r="B7" s="5" t="n">
        <v>3900000</v>
      </c>
      <c r="C7" s="5" t="n">
        <v>2600000</v>
      </c>
    </row>
    <row r="8" spans="1:3">
      <c r="A8" s="4" t="s">
        <v>97</v>
      </c>
      <c r="B8" s="5" t="n">
        <v>834500000</v>
      </c>
      <c r="C8" s="5" t="n">
        <v>861100000</v>
      </c>
    </row>
    <row r="9" spans="1:3">
      <c r="A9" s="4" t="s">
        <v>698</v>
      </c>
    </row>
    <row r="10" spans="1:3">
      <c r="A10" s="3" t="s">
        <v>694</v>
      </c>
    </row>
    <row r="11" spans="1:3">
      <c r="A11" s="4" t="s">
        <v>695</v>
      </c>
      <c r="B11" s="6" t="n">
        <v>700000000</v>
      </c>
      <c r="C11" s="5" t="n">
        <v>700000000</v>
      </c>
    </row>
    <row r="12" spans="1:3">
      <c r="A12" s="4" t="s">
        <v>699</v>
      </c>
      <c r="B12" s="4" t="s">
        <v>700</v>
      </c>
    </row>
    <row r="13" spans="1:3">
      <c r="A13" s="4" t="s">
        <v>701</v>
      </c>
    </row>
    <row r="14" spans="1:3">
      <c r="A14" s="3" t="s">
        <v>694</v>
      </c>
    </row>
    <row r="15" spans="1:3">
      <c r="A15" s="4" t="s">
        <v>695</v>
      </c>
      <c r="B15" s="6" t="n">
        <v>0</v>
      </c>
      <c r="C15" s="5" t="n">
        <v>44600000</v>
      </c>
    </row>
    <row r="16" spans="1:3">
      <c r="A16" s="4" t="s">
        <v>699</v>
      </c>
      <c r="B16" s="4" t="s">
        <v>702</v>
      </c>
    </row>
    <row r="17" spans="1:3">
      <c r="A17" s="4" t="s">
        <v>703</v>
      </c>
    </row>
    <row r="18" spans="1:3">
      <c r="A18" s="3" t="s">
        <v>694</v>
      </c>
    </row>
    <row r="19" spans="1:3">
      <c r="A19" s="4" t="s">
        <v>695</v>
      </c>
      <c r="B19" s="6" t="n">
        <v>43900000</v>
      </c>
      <c r="C19" s="5" t="n">
        <v>0</v>
      </c>
    </row>
    <row r="20" spans="1:3">
      <c r="A20" s="4" t="s">
        <v>704</v>
      </c>
    </row>
    <row r="21" spans="1:3">
      <c r="A21" s="3" t="s">
        <v>694</v>
      </c>
    </row>
    <row r="22" spans="1:3">
      <c r="A22" s="4" t="s">
        <v>695</v>
      </c>
      <c r="B22" s="5" t="n">
        <v>0</v>
      </c>
      <c r="C22" s="5" t="n">
        <v>0</v>
      </c>
    </row>
    <row r="23" spans="1:3">
      <c r="A23" s="4" t="s">
        <v>705</v>
      </c>
    </row>
    <row r="24" spans="1:3">
      <c r="A24" s="3" t="s">
        <v>694</v>
      </c>
    </row>
    <row r="25" spans="1:3">
      <c r="A25" s="4" t="s">
        <v>695</v>
      </c>
      <c r="B25" s="5" t="n">
        <v>105000000</v>
      </c>
      <c r="C25" s="5" t="n">
        <v>130000000</v>
      </c>
    </row>
    <row r="26" spans="1:3">
      <c r="A26" s="4" t="s">
        <v>706</v>
      </c>
    </row>
    <row r="27" spans="1:3">
      <c r="A27" s="3" t="s">
        <v>694</v>
      </c>
    </row>
    <row r="28" spans="1:3">
      <c r="A28" s="4" t="s">
        <v>695</v>
      </c>
      <c r="B28" s="6" t="n">
        <v>10100000</v>
      </c>
      <c r="C28" s="6" t="n">
        <v>12700000</v>
      </c>
    </row>
    <row r="29" spans="1:3">
      <c r="A29" s="4" t="s">
        <v>699</v>
      </c>
      <c r="B29" s="4" t="s">
        <v>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v>
      </c>
      <c r="B1" s="2" t="s">
        <v>1</v>
      </c>
    </row>
    <row r="2" spans="1:4">
      <c r="B2" s="2" t="s">
        <v>2</v>
      </c>
      <c r="C2" s="2" t="s">
        <v>36</v>
      </c>
      <c r="D2" s="2" t="s">
        <v>40</v>
      </c>
    </row>
    <row r="3" spans="1:4">
      <c r="A3" s="3" t="s">
        <v>162</v>
      </c>
    </row>
    <row r="4" spans="1:4">
      <c r="A4" s="4" t="s">
        <v>163</v>
      </c>
      <c r="B4" s="7" t="n">
        <v>3.2</v>
      </c>
      <c r="C4" s="7" t="n">
        <v>1.1</v>
      </c>
      <c r="D4" s="6" t="n">
        <v>5</v>
      </c>
    </row>
    <row r="5" spans="1:4">
      <c r="A5" s="4" t="s">
        <v>164</v>
      </c>
      <c r="B5" s="7" t="n">
        <v>4.3</v>
      </c>
      <c r="C5" s="6" t="n">
        <v>1</v>
      </c>
      <c r="D5" s="7" t="n">
        <v>8.1999999999999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08</v>
      </c>
      <c r="B1" s="2" t="s">
        <v>709</v>
      </c>
    </row>
    <row r="2" spans="1:2">
      <c r="A2" s="4" t="s">
        <v>710</v>
      </c>
    </row>
    <row r="3" spans="1:2">
      <c r="A3" s="3" t="s">
        <v>694</v>
      </c>
    </row>
    <row r="4" spans="1:2">
      <c r="A4" s="4" t="s">
        <v>711</v>
      </c>
      <c r="B4" s="6" t="n">
        <v>46100000</v>
      </c>
    </row>
    <row r="5" spans="1:2">
      <c r="A5" s="4" t="s">
        <v>712</v>
      </c>
      <c r="B5" s="5" t="n">
        <v>1500000</v>
      </c>
    </row>
    <row r="6" spans="1:2">
      <c r="A6" s="4" t="s">
        <v>713</v>
      </c>
      <c r="B6" s="5" t="n">
        <v>300000</v>
      </c>
    </row>
    <row r="7" spans="1:2">
      <c r="A7" s="4" t="s">
        <v>714</v>
      </c>
    </row>
    <row r="8" spans="1:2">
      <c r="A8" s="3" t="s">
        <v>694</v>
      </c>
    </row>
    <row r="9" spans="1:2">
      <c r="A9" s="4" t="s">
        <v>715</v>
      </c>
      <c r="B9" s="5" t="n">
        <v>45000000</v>
      </c>
    </row>
    <row r="10" spans="1:2">
      <c r="A10" s="4" t="s">
        <v>716</v>
      </c>
      <c r="B10" s="6" t="n">
        <v>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3" t="s">
        <v>694</v>
      </c>
    </row>
    <row r="4" spans="1:2">
      <c r="A4" s="4" t="s">
        <v>718</v>
      </c>
      <c r="B4" s="4" t="s">
        <v>719</v>
      </c>
    </row>
    <row r="5" spans="1:2">
      <c r="A5" s="4" t="s">
        <v>720</v>
      </c>
    </row>
    <row r="6" spans="1:2">
      <c r="A6" s="3" t="s">
        <v>694</v>
      </c>
    </row>
    <row r="7" spans="1:2">
      <c r="A7" s="4" t="s">
        <v>721</v>
      </c>
      <c r="B7" s="4" t="s">
        <v>525</v>
      </c>
    </row>
    <row r="8" spans="1:2">
      <c r="A8" s="4" t="s">
        <v>722</v>
      </c>
      <c r="B8" s="4" t="s">
        <v>723</v>
      </c>
    </row>
    <row r="9" spans="1:2">
      <c r="A9" s="4" t="s">
        <v>724</v>
      </c>
    </row>
    <row r="10" spans="1:2">
      <c r="A10" s="3" t="s">
        <v>694</v>
      </c>
    </row>
    <row r="11" spans="1:2">
      <c r="A11" s="4" t="s">
        <v>722</v>
      </c>
      <c r="B11" s="4" t="s">
        <v>7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3" t="s">
        <v>727</v>
      </c>
    </row>
    <row r="4" spans="1:2">
      <c r="A4" s="4" t="s">
        <v>728</v>
      </c>
      <c r="B4" s="4" t="s">
        <v>729</v>
      </c>
    </row>
    <row r="5" spans="1:2">
      <c r="A5" s="4" t="s">
        <v>730</v>
      </c>
      <c r="B5" s="4" t="s">
        <v>731</v>
      </c>
    </row>
    <row r="6" spans="1:2">
      <c r="A6" s="4" t="s">
        <v>732</v>
      </c>
      <c r="B6" s="4" t="s">
        <v>7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6</v>
      </c>
      <c r="D2" s="2" t="s">
        <v>40</v>
      </c>
    </row>
    <row r="3" spans="1:4">
      <c r="A3" s="3" t="s">
        <v>694</v>
      </c>
    </row>
    <row r="4" spans="1:4">
      <c r="A4" s="4" t="s">
        <v>735</v>
      </c>
      <c r="B4" s="6" t="n">
        <v>859000000</v>
      </c>
      <c r="C4" s="6" t="n">
        <v>887300000</v>
      </c>
    </row>
    <row r="5" spans="1:4">
      <c r="A5" s="4" t="s">
        <v>736</v>
      </c>
    </row>
    <row r="6" spans="1:4">
      <c r="A6" s="3" t="s">
        <v>694</v>
      </c>
    </row>
    <row r="7" spans="1:4">
      <c r="A7" s="4" t="s">
        <v>737</v>
      </c>
      <c r="B7" s="5" t="n">
        <v>100000000</v>
      </c>
    </row>
    <row r="8" spans="1:4">
      <c r="A8" s="4" t="s">
        <v>738</v>
      </c>
      <c r="B8" s="5" t="n">
        <v>23900000</v>
      </c>
    </row>
    <row r="9" spans="1:4">
      <c r="A9" s="4" t="s">
        <v>735</v>
      </c>
      <c r="B9" s="5" t="n">
        <v>0</v>
      </c>
      <c r="C9" s="6" t="n">
        <v>0</v>
      </c>
    </row>
    <row r="10" spans="1:4">
      <c r="A10" s="4" t="s">
        <v>739</v>
      </c>
      <c r="B10" s="6" t="n">
        <v>76100000</v>
      </c>
    </row>
    <row r="11" spans="1:4">
      <c r="A11" s="4" t="s">
        <v>740</v>
      </c>
      <c r="B11" s="4" t="s">
        <v>741</v>
      </c>
    </row>
    <row r="12" spans="1:4">
      <c r="A12" s="4" t="s">
        <v>742</v>
      </c>
      <c r="B12" s="4" t="s">
        <v>743</v>
      </c>
    </row>
    <row r="13" spans="1:4">
      <c r="A13" s="4" t="s">
        <v>744</v>
      </c>
      <c r="D13" s="4" t="s">
        <v>5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36</v>
      </c>
      <c r="D1" s="2" t="s">
        <v>2</v>
      </c>
      <c r="E1" s="2" t="s">
        <v>747</v>
      </c>
      <c r="F1" s="2" t="s">
        <v>40</v>
      </c>
    </row>
    <row r="2" spans="1:6">
      <c r="A2" s="3" t="s">
        <v>748</v>
      </c>
    </row>
    <row r="3" spans="1:6">
      <c r="A3" s="4" t="s">
        <v>735</v>
      </c>
      <c r="C3" s="6" t="n">
        <v>887300000</v>
      </c>
      <c r="D3" s="6" t="n">
        <v>859000000</v>
      </c>
    </row>
    <row r="4" spans="1:6">
      <c r="A4" s="4" t="s">
        <v>705</v>
      </c>
    </row>
    <row r="5" spans="1:6">
      <c r="A5" s="3" t="s">
        <v>748</v>
      </c>
    </row>
    <row r="6" spans="1:6">
      <c r="A6" s="4" t="s">
        <v>735</v>
      </c>
      <c r="C6" s="5" t="n">
        <v>130000000</v>
      </c>
      <c r="D6" s="5" t="n">
        <v>105000000</v>
      </c>
    </row>
    <row r="7" spans="1:6">
      <c r="A7" s="4" t="s">
        <v>749</v>
      </c>
    </row>
    <row r="8" spans="1:6">
      <c r="A8" s="3" t="s">
        <v>748</v>
      </c>
    </row>
    <row r="9" spans="1:6">
      <c r="A9" s="4" t="s">
        <v>742</v>
      </c>
      <c r="B9" s="4" t="s">
        <v>750</v>
      </c>
    </row>
    <row r="10" spans="1:6">
      <c r="A10" s="4" t="s">
        <v>751</v>
      </c>
    </row>
    <row r="11" spans="1:6">
      <c r="A11" s="3" t="s">
        <v>748</v>
      </c>
    </row>
    <row r="12" spans="1:6">
      <c r="A12" s="4" t="s">
        <v>742</v>
      </c>
      <c r="B12" s="4" t="s">
        <v>752</v>
      </c>
    </row>
    <row r="13" spans="1:6">
      <c r="A13" s="4" t="s">
        <v>753</v>
      </c>
    </row>
    <row r="14" spans="1:6">
      <c r="A14" s="3" t="s">
        <v>748</v>
      </c>
    </row>
    <row r="15" spans="1:6">
      <c r="A15" s="4" t="s">
        <v>715</v>
      </c>
      <c r="D15" s="6" t="n">
        <v>200000000</v>
      </c>
      <c r="E15" s="6" t="n">
        <v>285000000</v>
      </c>
    </row>
    <row r="16" spans="1:6">
      <c r="A16" s="4" t="s">
        <v>738</v>
      </c>
      <c r="C16" s="5" t="n">
        <v>1900000</v>
      </c>
    </row>
    <row r="17" spans="1:6">
      <c r="A17" s="4" t="s">
        <v>735</v>
      </c>
      <c r="C17" s="5" t="n">
        <v>105000000</v>
      </c>
    </row>
    <row r="18" spans="1:6">
      <c r="A18" s="4" t="s">
        <v>754</v>
      </c>
      <c r="C18" s="6" t="n">
        <v>178100000</v>
      </c>
    </row>
    <row r="19" spans="1:6">
      <c r="A19" s="4" t="s">
        <v>740</v>
      </c>
      <c r="C19" s="4" t="s">
        <v>741</v>
      </c>
    </row>
    <row r="20" spans="1:6">
      <c r="A20" s="4" t="s">
        <v>744</v>
      </c>
      <c r="C20" s="4" t="s">
        <v>660</v>
      </c>
      <c r="D20" s="4" t="s">
        <v>755</v>
      </c>
      <c r="F20" s="4" t="s">
        <v>7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57</v>
      </c>
      <c r="B1" s="2" t="s">
        <v>758</v>
      </c>
      <c r="C1" s="2" t="s">
        <v>606</v>
      </c>
    </row>
    <row r="2" spans="1:3">
      <c r="A2" s="4" t="s">
        <v>759</v>
      </c>
    </row>
    <row r="3" spans="1:3">
      <c r="A3" s="3" t="s">
        <v>748</v>
      </c>
    </row>
    <row r="4" spans="1:3">
      <c r="A4" s="4" t="s">
        <v>760</v>
      </c>
      <c r="C4" s="10" t="n">
        <v>3.25</v>
      </c>
    </row>
    <row r="5" spans="1:3">
      <c r="A5" s="4" t="s">
        <v>761</v>
      </c>
      <c r="C5" s="10" t="n">
        <v>2.75</v>
      </c>
    </row>
    <row r="6" spans="1:3">
      <c r="A6" s="4" t="s">
        <v>762</v>
      </c>
    </row>
    <row r="7" spans="1:3">
      <c r="A7" s="3" t="s">
        <v>748</v>
      </c>
    </row>
    <row r="8" spans="1:3">
      <c r="A8" s="4" t="s">
        <v>763</v>
      </c>
      <c r="C8" s="6" t="n">
        <v>35000000</v>
      </c>
    </row>
    <row r="9" spans="1:3">
      <c r="A9" s="4" t="s">
        <v>764</v>
      </c>
    </row>
    <row r="10" spans="1:3">
      <c r="A10" s="3" t="s">
        <v>748</v>
      </c>
    </row>
    <row r="11" spans="1:3">
      <c r="A11" s="4" t="s">
        <v>760</v>
      </c>
      <c r="C11" s="8" t="n">
        <v>4.5</v>
      </c>
    </row>
    <row r="12" spans="1:3">
      <c r="A12" s="4" t="s">
        <v>761</v>
      </c>
      <c r="C12" s="8" t="n">
        <v>2.5</v>
      </c>
    </row>
    <row r="13" spans="1:3">
      <c r="A13" s="4" t="s">
        <v>765</v>
      </c>
    </row>
    <row r="14" spans="1:3">
      <c r="A14" s="3" t="s">
        <v>748</v>
      </c>
    </row>
    <row r="15" spans="1:3">
      <c r="A15" s="4" t="s">
        <v>760</v>
      </c>
      <c r="B15" s="5"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6</v>
      </c>
    </row>
    <row r="2" spans="1:3">
      <c r="A2" s="3" t="s">
        <v>226</v>
      </c>
    </row>
    <row r="3" spans="1:3">
      <c r="A3" s="5" t="n">
        <v>2019</v>
      </c>
      <c r="B3" s="7" t="n">
        <v>3.9</v>
      </c>
    </row>
    <row r="4" spans="1:3">
      <c r="A4" s="5" t="n">
        <v>2020</v>
      </c>
      <c r="B4" s="8" t="n">
        <v>10.7</v>
      </c>
    </row>
    <row r="5" spans="1:3">
      <c r="A5" s="5" t="n">
        <v>2021</v>
      </c>
      <c r="B5" s="8" t="n">
        <v>3.4</v>
      </c>
    </row>
    <row r="6" spans="1:3">
      <c r="A6" s="5" t="n">
        <v>2022</v>
      </c>
      <c r="B6" s="5" t="n">
        <v>141</v>
      </c>
    </row>
    <row r="7" spans="1:3">
      <c r="A7" s="5" t="n">
        <v>2023</v>
      </c>
      <c r="B7" s="5" t="n">
        <v>0</v>
      </c>
    </row>
    <row r="8" spans="1:3">
      <c r="A8" s="4" t="s">
        <v>767</v>
      </c>
      <c r="B8" s="5" t="n">
        <v>700</v>
      </c>
    </row>
    <row r="9" spans="1:3">
      <c r="A9" s="4" t="s">
        <v>768</v>
      </c>
      <c r="B9" s="6" t="n">
        <v>859</v>
      </c>
      <c r="C9" s="7" t="n">
        <v>8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40</v>
      </c>
    </row>
    <row r="3" spans="1:4">
      <c r="A3" s="3" t="s">
        <v>339</v>
      </c>
    </row>
    <row r="4" spans="1:4">
      <c r="A4" s="5" t="n">
        <v>2019</v>
      </c>
      <c r="B4" s="6" t="n">
        <v>2</v>
      </c>
    </row>
    <row r="5" spans="1:4">
      <c r="A5" s="5" t="n">
        <v>2020</v>
      </c>
      <c r="B5" s="8" t="n">
        <v>1.1</v>
      </c>
    </row>
    <row r="6" spans="1:4">
      <c r="A6" s="5" t="n">
        <v>2021</v>
      </c>
      <c r="B6" s="5" t="n">
        <v>1</v>
      </c>
    </row>
    <row r="7" spans="1:4">
      <c r="A7" s="5" t="n">
        <v>2022</v>
      </c>
      <c r="B7" s="8" t="n">
        <v>0.5</v>
      </c>
    </row>
    <row r="8" spans="1:4">
      <c r="A8" s="5" t="n">
        <v>2023</v>
      </c>
      <c r="B8" s="8" t="n">
        <v>0.1</v>
      </c>
    </row>
    <row r="9" spans="1:4">
      <c r="A9" s="4" t="s">
        <v>767</v>
      </c>
      <c r="B9" s="8" t="n">
        <v>0.7</v>
      </c>
    </row>
    <row r="10" spans="1:4">
      <c r="A10" s="4" t="s">
        <v>166</v>
      </c>
      <c r="B10" s="8" t="n">
        <v>5.4</v>
      </c>
    </row>
    <row r="11" spans="1:4">
      <c r="A11" s="4" t="s">
        <v>770</v>
      </c>
      <c r="B11" s="7" t="n">
        <v>9.800000000000001</v>
      </c>
      <c r="C11" s="7" t="n">
        <v>7.3</v>
      </c>
      <c r="D11" s="7" t="n">
        <v>8.69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1</v>
      </c>
      <c r="B1" s="2" t="s">
        <v>33</v>
      </c>
      <c r="C1" s="2" t="s">
        <v>772</v>
      </c>
      <c r="D1" s="2" t="s">
        <v>1</v>
      </c>
    </row>
    <row r="2" spans="1:6">
      <c r="B2" s="2" t="s">
        <v>2</v>
      </c>
      <c r="C2" s="2" t="s">
        <v>773</v>
      </c>
      <c r="D2" s="2" t="s">
        <v>2</v>
      </c>
      <c r="E2" s="2" t="s">
        <v>774</v>
      </c>
      <c r="F2" s="2" t="s">
        <v>40</v>
      </c>
    </row>
    <row r="3" spans="1:6">
      <c r="A3" s="4" t="s">
        <v>775</v>
      </c>
    </row>
    <row r="4" spans="1:6">
      <c r="A4" s="3" t="s">
        <v>776</v>
      </c>
    </row>
    <row r="5" spans="1:6">
      <c r="A5" s="4" t="s">
        <v>777</v>
      </c>
      <c r="B5" s="7" t="n">
        <v>2.5</v>
      </c>
    </row>
    <row r="6" spans="1:6">
      <c r="A6" s="4" t="s">
        <v>778</v>
      </c>
    </row>
    <row r="7" spans="1:6">
      <c r="A7" s="3" t="s">
        <v>776</v>
      </c>
    </row>
    <row r="8" spans="1:6">
      <c r="A8" s="4" t="s">
        <v>779</v>
      </c>
      <c r="F8" s="7" t="n">
        <v>2.2</v>
      </c>
    </row>
    <row r="9" spans="1:6">
      <c r="A9" s="4" t="s">
        <v>780</v>
      </c>
      <c r="B9" s="5" t="n">
        <v>150</v>
      </c>
      <c r="D9" s="6" t="n">
        <v>150</v>
      </c>
    </row>
    <row r="10" spans="1:6">
      <c r="A10" s="4" t="s">
        <v>781</v>
      </c>
      <c r="D10" s="5" t="n">
        <v>138</v>
      </c>
      <c r="E10" s="6" t="n">
        <v>7</v>
      </c>
    </row>
    <row r="11" spans="1:6">
      <c r="A11" s="4" t="s">
        <v>782</v>
      </c>
      <c r="B11" s="6" t="n">
        <v>119</v>
      </c>
      <c r="D11" s="6" t="n">
        <v>20</v>
      </c>
    </row>
    <row r="12" spans="1:6">
      <c r="A12" s="4" t="s">
        <v>783</v>
      </c>
    </row>
    <row r="13" spans="1:6">
      <c r="A13" s="3" t="s">
        <v>776</v>
      </c>
    </row>
    <row r="14" spans="1:6">
      <c r="A14" s="4" t="s">
        <v>782</v>
      </c>
      <c r="C14" s="6" t="n">
        <v>5</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84</v>
      </c>
      <c r="B1" s="2" t="s">
        <v>1</v>
      </c>
    </row>
    <row r="2" spans="1:4">
      <c r="B2" s="2" t="s">
        <v>785</v>
      </c>
      <c r="C2" s="2" t="s">
        <v>786</v>
      </c>
      <c r="D2" s="2" t="s">
        <v>389</v>
      </c>
    </row>
    <row r="3" spans="1:4">
      <c r="A3" s="3" t="s">
        <v>642</v>
      </c>
    </row>
    <row r="4" spans="1:4">
      <c r="A4" s="4" t="s">
        <v>684</v>
      </c>
      <c r="B4" s="4" t="s">
        <v>685</v>
      </c>
      <c r="C4" s="4" t="s">
        <v>756</v>
      </c>
    </row>
    <row r="5" spans="1:4">
      <c r="A5" s="4" t="s">
        <v>787</v>
      </c>
      <c r="B5" s="5" t="n">
        <v>345</v>
      </c>
      <c r="C5" s="5" t="n">
        <v>351</v>
      </c>
    </row>
    <row r="6" spans="1:4">
      <c r="A6" s="4" t="s">
        <v>788</v>
      </c>
      <c r="B6" s="7" t="n">
        <v>49.4</v>
      </c>
      <c r="C6" s="7" t="n">
        <v>50.3</v>
      </c>
    </row>
    <row r="7" spans="1:4">
      <c r="A7" s="4" t="s">
        <v>789</v>
      </c>
      <c r="B7" s="8" t="n">
        <v>1.1</v>
      </c>
    </row>
    <row r="8" spans="1:4">
      <c r="A8" s="4" t="s">
        <v>690</v>
      </c>
      <c r="B8" s="8" t="n">
        <v>4.5</v>
      </c>
      <c r="C8" s="8" t="n">
        <v>5.4</v>
      </c>
    </row>
    <row r="9" spans="1:4">
      <c r="A9" s="4" t="s">
        <v>790</v>
      </c>
      <c r="B9" s="8" t="n">
        <v>6.3</v>
      </c>
      <c r="C9" s="8" t="n">
        <v>7.4</v>
      </c>
      <c r="D9" s="7" t="n">
        <v>7.8</v>
      </c>
    </row>
    <row r="10" spans="1:4">
      <c r="A10" s="4" t="s">
        <v>457</v>
      </c>
      <c r="B10" s="7" t="n">
        <v>5.4</v>
      </c>
      <c r="C10" s="7" t="n">
        <v>7.5</v>
      </c>
      <c r="D10" s="7"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6"/>
  </cols>
  <sheetData>
    <row r="1" spans="1:9">
      <c r="A1" s="1" t="s">
        <v>165</v>
      </c>
      <c r="B1" s="2" t="s">
        <v>166</v>
      </c>
      <c r="C1" s="2" t="s">
        <v>167</v>
      </c>
      <c r="D1" s="2" t="s">
        <v>168</v>
      </c>
      <c r="E1" s="2" t="s">
        <v>169</v>
      </c>
      <c r="F1" s="2" t="s">
        <v>170</v>
      </c>
      <c r="G1" s="2" t="s">
        <v>171</v>
      </c>
      <c r="H1" s="2" t="s">
        <v>172</v>
      </c>
      <c r="I1" s="2" t="s">
        <v>173</v>
      </c>
    </row>
    <row r="2" spans="1:9">
      <c r="A2" s="4" t="s">
        <v>174</v>
      </c>
      <c r="B2" s="7" t="n">
        <v>622.8</v>
      </c>
      <c r="C2" s="7" t="n">
        <v>0.7</v>
      </c>
      <c r="D2" s="7" t="n">
        <v>-140.7</v>
      </c>
      <c r="E2" s="7" t="n">
        <v>486.1</v>
      </c>
      <c r="F2" s="7" t="n">
        <v>-19.8</v>
      </c>
      <c r="G2" s="7" t="n">
        <v>-36.4</v>
      </c>
      <c r="H2" s="7" t="n">
        <v>289.9</v>
      </c>
      <c r="I2" s="7" t="n">
        <v>332.9</v>
      </c>
    </row>
    <row r="3" spans="1:9">
      <c r="A3" s="4" t="s">
        <v>175</v>
      </c>
      <c r="C3" s="5" t="n">
        <v>71489448</v>
      </c>
      <c r="D3" s="5" t="n">
        <v>7477657</v>
      </c>
    </row>
    <row r="4" spans="1:9">
      <c r="A4" s="3" t="s">
        <v>176</v>
      </c>
    </row>
    <row r="5" spans="1:9">
      <c r="A5" s="4" t="s">
        <v>55</v>
      </c>
      <c r="B5" s="8" t="n">
        <v>59.5</v>
      </c>
      <c r="G5" s="8" t="n">
        <v>14.4</v>
      </c>
      <c r="H5" s="8" t="n">
        <v>14.4</v>
      </c>
      <c r="I5" s="8" t="n">
        <v>45.1</v>
      </c>
    </row>
    <row r="6" spans="1:9">
      <c r="A6" s="4" t="s">
        <v>177</v>
      </c>
      <c r="B6" s="5" t="n">
        <v>0</v>
      </c>
    </row>
    <row r="7" spans="1:9">
      <c r="A7" s="4" t="s">
        <v>68</v>
      </c>
      <c r="B7" s="8" t="n">
        <v>-0.2</v>
      </c>
      <c r="F7" s="8" t="n">
        <v>-0.2</v>
      </c>
      <c r="H7" s="8" t="n">
        <v>-0.2</v>
      </c>
    </row>
    <row r="8" spans="1:9">
      <c r="A8" s="4" t="s">
        <v>69</v>
      </c>
      <c r="B8" s="5" t="n">
        <v>1</v>
      </c>
      <c r="F8" s="5" t="n">
        <v>1</v>
      </c>
      <c r="H8" s="5" t="n">
        <v>1</v>
      </c>
    </row>
    <row r="9" spans="1:9">
      <c r="A9" s="4" t="s">
        <v>70</v>
      </c>
      <c r="B9" s="5" t="n">
        <v>0</v>
      </c>
    </row>
    <row r="10" spans="1:9">
      <c r="A10" s="4" t="s">
        <v>151</v>
      </c>
      <c r="B10" s="8" t="n">
        <v>-49.2</v>
      </c>
      <c r="I10" s="8" t="n">
        <v>-49.2</v>
      </c>
    </row>
    <row r="11" spans="1:9">
      <c r="A11" s="4" t="s">
        <v>130</v>
      </c>
      <c r="B11" s="8" t="n">
        <v>6.5</v>
      </c>
      <c r="E11" s="8" t="n">
        <v>6.5</v>
      </c>
      <c r="H11" s="8" t="n">
        <v>6.5</v>
      </c>
    </row>
    <row r="12" spans="1:9">
      <c r="A12" s="4" t="s">
        <v>178</v>
      </c>
      <c r="B12" s="8" t="n">
        <v>-0.5</v>
      </c>
      <c r="E12" s="8" t="n">
        <v>-0.5</v>
      </c>
      <c r="H12" s="8" t="n">
        <v>-0.5</v>
      </c>
    </row>
    <row r="13" spans="1:9">
      <c r="A13" s="4" t="s">
        <v>179</v>
      </c>
      <c r="C13" s="5" t="n">
        <v>217856</v>
      </c>
    </row>
    <row r="14" spans="1:9">
      <c r="A14" s="4" t="s">
        <v>180</v>
      </c>
      <c r="C14" s="5" t="n">
        <v>71707304</v>
      </c>
      <c r="D14" s="5" t="n">
        <v>7477657</v>
      </c>
    </row>
    <row r="15" spans="1:9">
      <c r="A15" s="4" t="s">
        <v>181</v>
      </c>
      <c r="B15" s="8" t="n">
        <v>639.9</v>
      </c>
      <c r="C15" s="7" t="n">
        <v>0.7</v>
      </c>
      <c r="D15" s="7" t="n">
        <v>-140.7</v>
      </c>
      <c r="E15" s="8" t="n">
        <v>492.1</v>
      </c>
      <c r="F15" s="5" t="n">
        <v>-19</v>
      </c>
      <c r="G15" s="5" t="n">
        <v>-22</v>
      </c>
      <c r="H15" s="8" t="n">
        <v>311.1</v>
      </c>
      <c r="I15" s="8" t="n">
        <v>328.8</v>
      </c>
    </row>
    <row r="16" spans="1:9">
      <c r="A16" s="3" t="s">
        <v>176</v>
      </c>
    </row>
    <row r="17" spans="1:9">
      <c r="A17" s="4" t="s">
        <v>55</v>
      </c>
      <c r="B17" s="8" t="n">
        <v>103.5</v>
      </c>
      <c r="G17" s="8" t="n">
        <v>122.4</v>
      </c>
      <c r="H17" s="8" t="n">
        <v>122.4</v>
      </c>
      <c r="I17" s="8" t="n">
        <v>-18.9</v>
      </c>
    </row>
    <row r="18" spans="1:9">
      <c r="A18" s="4" t="s">
        <v>177</v>
      </c>
      <c r="B18" s="8" t="n">
        <v>0.2</v>
      </c>
      <c r="F18" s="8" t="n">
        <v>0.2</v>
      </c>
      <c r="H18" s="8" t="n">
        <v>0.2</v>
      </c>
    </row>
    <row r="19" spans="1:9">
      <c r="A19" s="4" t="s">
        <v>68</v>
      </c>
      <c r="B19" s="8" t="n">
        <v>-0.8</v>
      </c>
      <c r="F19" s="8" t="n">
        <v>-0.8</v>
      </c>
      <c r="H19" s="8" t="n">
        <v>-0.8</v>
      </c>
    </row>
    <row r="20" spans="1:9">
      <c r="A20" s="4" t="s">
        <v>69</v>
      </c>
      <c r="B20" s="8" t="n">
        <v>-0.5</v>
      </c>
      <c r="F20" s="8" t="n">
        <v>-0.5</v>
      </c>
      <c r="H20" s="8" t="n">
        <v>-0.5</v>
      </c>
    </row>
    <row r="21" spans="1:9">
      <c r="A21" s="4" t="s">
        <v>70</v>
      </c>
      <c r="B21" s="5" t="n">
        <v>0</v>
      </c>
    </row>
    <row r="22" spans="1:9">
      <c r="A22" s="4" t="s">
        <v>151</v>
      </c>
      <c r="B22" s="5" t="n">
        <v>-47</v>
      </c>
      <c r="I22" s="5" t="n">
        <v>-47</v>
      </c>
    </row>
    <row r="23" spans="1:9">
      <c r="A23" s="4" t="s">
        <v>130</v>
      </c>
      <c r="B23" s="8" t="n">
        <v>4.8</v>
      </c>
      <c r="E23" s="8" t="n">
        <v>4.7</v>
      </c>
      <c r="H23" s="8" t="n">
        <v>4.7</v>
      </c>
      <c r="I23" s="8" t="n">
        <v>0.1</v>
      </c>
    </row>
    <row r="24" spans="1:9">
      <c r="A24" s="4" t="s">
        <v>178</v>
      </c>
      <c r="B24" s="8" t="n">
        <v>1.1</v>
      </c>
      <c r="E24" s="8" t="n">
        <v>1.1</v>
      </c>
      <c r="H24" s="8" t="n">
        <v>1.1</v>
      </c>
    </row>
    <row r="25" spans="1:9">
      <c r="A25" s="4" t="s">
        <v>179</v>
      </c>
      <c r="C25" s="5" t="n">
        <v>299601</v>
      </c>
    </row>
    <row r="26" spans="1:9">
      <c r="A26" s="3" t="s">
        <v>182</v>
      </c>
    </row>
    <row r="27" spans="1:9">
      <c r="A27" s="4" t="s">
        <v>183</v>
      </c>
      <c r="B27" s="8" t="n">
        <v>-48.7</v>
      </c>
      <c r="E27" s="8" t="n">
        <v>-19.1</v>
      </c>
      <c r="H27" s="8" t="n">
        <v>-19.1</v>
      </c>
      <c r="I27" s="8" t="n">
        <v>-29.6</v>
      </c>
    </row>
    <row r="28" spans="1:9">
      <c r="A28" s="4" t="s">
        <v>184</v>
      </c>
      <c r="B28" s="8" t="n">
        <v>7.1</v>
      </c>
      <c r="E28" s="8" t="n">
        <v>7.1</v>
      </c>
      <c r="H28" s="8" t="n">
        <v>7.1</v>
      </c>
    </row>
    <row r="29" spans="1:9">
      <c r="A29" s="4" t="s">
        <v>185</v>
      </c>
      <c r="C29" s="5" t="n">
        <v>72006905</v>
      </c>
      <c r="D29" s="5" t="n">
        <v>7477657</v>
      </c>
    </row>
    <row r="30" spans="1:9">
      <c r="A30" s="4" t="s">
        <v>186</v>
      </c>
      <c r="B30" s="8" t="n">
        <v>659.6</v>
      </c>
      <c r="C30" s="7" t="n">
        <v>0.7</v>
      </c>
      <c r="D30" s="7" t="n">
        <v>-140.7</v>
      </c>
      <c r="E30" s="8" t="n">
        <v>486.2</v>
      </c>
      <c r="F30" s="8" t="n">
        <v>-21.2</v>
      </c>
      <c r="G30" s="8" t="n">
        <v>101.2</v>
      </c>
      <c r="H30" s="8" t="n">
        <v>426.2</v>
      </c>
      <c r="I30" s="8" t="n">
        <v>233.4</v>
      </c>
    </row>
    <row r="31" spans="1:9">
      <c r="A31" s="3" t="s">
        <v>182</v>
      </c>
    </row>
    <row r="32" spans="1:9">
      <c r="A32" s="4" t="s">
        <v>187</v>
      </c>
      <c r="B32" s="5" t="n">
        <v>0</v>
      </c>
      <c r="E32" s="8" t="n">
        <v>0.3</v>
      </c>
      <c r="G32" s="8" t="n">
        <v>-0.3</v>
      </c>
    </row>
    <row r="33" spans="1:9">
      <c r="A33" s="4" t="s">
        <v>188</v>
      </c>
      <c r="B33" s="5" t="n">
        <v>0</v>
      </c>
      <c r="E33" s="8" t="n">
        <v>-1.1</v>
      </c>
      <c r="G33" s="8" t="n">
        <v>1.1</v>
      </c>
    </row>
    <row r="34" spans="1:9">
      <c r="A34" s="4" t="s">
        <v>55</v>
      </c>
      <c r="B34" s="5" t="n">
        <v>47</v>
      </c>
      <c r="G34" s="8" t="n">
        <v>26.2</v>
      </c>
      <c r="H34" s="8" t="n">
        <v>26.2</v>
      </c>
      <c r="I34" s="8" t="n">
        <v>20.8</v>
      </c>
    </row>
    <row r="35" spans="1:9">
      <c r="A35" s="4" t="s">
        <v>177</v>
      </c>
      <c r="B35" s="8" t="n">
        <v>-0.1</v>
      </c>
      <c r="F35" s="8" t="n">
        <v>-0.1</v>
      </c>
      <c r="H35" s="8" t="n">
        <v>-0.1</v>
      </c>
    </row>
    <row r="36" spans="1:9">
      <c r="A36" s="4" t="s">
        <v>68</v>
      </c>
      <c r="B36" s="8" t="n">
        <v>0.6</v>
      </c>
      <c r="F36" s="8" t="n">
        <v>0.6</v>
      </c>
      <c r="H36" s="8" t="n">
        <v>0.6</v>
      </c>
    </row>
    <row r="37" spans="1:9">
      <c r="A37" s="4" t="s">
        <v>69</v>
      </c>
      <c r="B37" s="8" t="n">
        <v>-1.4</v>
      </c>
      <c r="F37" s="8" t="n">
        <v>-1.4</v>
      </c>
      <c r="H37" s="8" t="n">
        <v>-1.4</v>
      </c>
    </row>
    <row r="38" spans="1:9">
      <c r="A38" s="4" t="s">
        <v>70</v>
      </c>
      <c r="B38" s="5" t="n">
        <v>9</v>
      </c>
      <c r="F38" s="5" t="n">
        <v>9</v>
      </c>
      <c r="H38" s="5" t="n">
        <v>9</v>
      </c>
      <c r="I38" s="5" t="n">
        <v>0</v>
      </c>
    </row>
    <row r="39" spans="1:9">
      <c r="A39" s="4" t="s">
        <v>151</v>
      </c>
      <c r="B39" s="8" t="n">
        <v>-31.9</v>
      </c>
      <c r="I39" s="8" t="n">
        <v>-31.9</v>
      </c>
    </row>
    <row r="40" spans="1:9">
      <c r="A40" s="4" t="s">
        <v>130</v>
      </c>
      <c r="B40" s="8" t="n">
        <v>3.1</v>
      </c>
      <c r="E40" s="8" t="n">
        <v>3.1</v>
      </c>
      <c r="H40" s="8" t="n">
        <v>3.1</v>
      </c>
      <c r="I40" s="5" t="n">
        <v>0</v>
      </c>
    </row>
    <row r="41" spans="1:9">
      <c r="A41" s="4" t="s">
        <v>178</v>
      </c>
      <c r="B41" s="8" t="n">
        <v>0.7</v>
      </c>
      <c r="E41" s="8" t="n">
        <v>0.7</v>
      </c>
      <c r="H41" s="8" t="n">
        <v>0.7</v>
      </c>
    </row>
    <row r="42" spans="1:9">
      <c r="A42" s="4" t="s">
        <v>179</v>
      </c>
      <c r="C42" s="5" t="n">
        <v>226845</v>
      </c>
    </row>
    <row r="43" spans="1:9">
      <c r="A43" s="4" t="s">
        <v>183</v>
      </c>
      <c r="B43" s="8" t="n">
        <v>-4.2</v>
      </c>
      <c r="E43" s="8" t="n">
        <v>-1.5</v>
      </c>
      <c r="H43" s="8" t="n">
        <v>-1.5</v>
      </c>
      <c r="I43" s="8" t="n">
        <v>-2.7</v>
      </c>
    </row>
    <row r="44" spans="1:9">
      <c r="A44" s="4" t="s">
        <v>184</v>
      </c>
      <c r="B44" s="8" t="n">
        <v>0.3</v>
      </c>
      <c r="E44" s="8" t="n">
        <v>0.3</v>
      </c>
      <c r="H44" s="8" t="n">
        <v>0.3</v>
      </c>
    </row>
    <row r="45" spans="1:9">
      <c r="A45" s="4" t="s">
        <v>189</v>
      </c>
      <c r="C45" s="5" t="n">
        <v>72233750</v>
      </c>
      <c r="D45" s="5" t="n">
        <v>7477657</v>
      </c>
    </row>
    <row r="46" spans="1:9">
      <c r="A46" s="4" t="s">
        <v>190</v>
      </c>
      <c r="B46" s="7" t="n">
        <v>682.7</v>
      </c>
      <c r="C46" s="7" t="n">
        <v>0.7</v>
      </c>
      <c r="D46" s="7" t="n">
        <v>-140.7</v>
      </c>
      <c r="E46" s="7" t="n">
        <v>488.8</v>
      </c>
      <c r="F46" s="7" t="n">
        <v>-13.1</v>
      </c>
      <c r="G46" s="7" t="n">
        <v>127.4</v>
      </c>
      <c r="H46" s="7" t="n">
        <v>463.1</v>
      </c>
      <c r="I46" s="7" t="n">
        <v>219.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33</v>
      </c>
      <c r="C1" s="2" t="s">
        <v>1</v>
      </c>
    </row>
    <row r="2" spans="1:5">
      <c r="B2" s="2" t="s">
        <v>35</v>
      </c>
      <c r="C2" s="2" t="s">
        <v>2</v>
      </c>
      <c r="D2" s="2" t="s">
        <v>36</v>
      </c>
      <c r="E2" s="2" t="s">
        <v>40</v>
      </c>
    </row>
    <row r="3" spans="1:5">
      <c r="A3" s="3" t="s">
        <v>792</v>
      </c>
    </row>
    <row r="4" spans="1:5">
      <c r="A4" s="4" t="s">
        <v>793</v>
      </c>
      <c r="B4" s="7" t="n">
        <v>659.6</v>
      </c>
      <c r="C4" s="7" t="n">
        <v>659.6</v>
      </c>
      <c r="D4" s="7" t="n">
        <v>639.9</v>
      </c>
      <c r="E4" s="7" t="n">
        <v>622.8</v>
      </c>
    </row>
    <row r="5" spans="1:5">
      <c r="A5" s="4" t="s">
        <v>794</v>
      </c>
      <c r="C5" s="8" t="n">
        <v>-1.4</v>
      </c>
      <c r="D5" s="8" t="n">
        <v>-0.5</v>
      </c>
    </row>
    <row r="6" spans="1:5">
      <c r="A6" s="4" t="s">
        <v>795</v>
      </c>
      <c r="C6" s="8" t="n">
        <v>-0.1</v>
      </c>
      <c r="D6" s="8" t="n">
        <v>0.2</v>
      </c>
    </row>
    <row r="7" spans="1:5">
      <c r="A7" s="4" t="s">
        <v>796</v>
      </c>
      <c r="C7" s="8" t="n">
        <v>0.6</v>
      </c>
      <c r="D7" s="8" t="n">
        <v>-0.8</v>
      </c>
      <c r="E7" s="8" t="n">
        <v>-0.2</v>
      </c>
    </row>
    <row r="8" spans="1:5">
      <c r="A8" s="4" t="s">
        <v>70</v>
      </c>
      <c r="C8" s="5" t="n">
        <v>9</v>
      </c>
      <c r="D8" s="5" t="n">
        <v>0</v>
      </c>
      <c r="E8" s="5" t="n">
        <v>0</v>
      </c>
    </row>
    <row r="9" spans="1:5">
      <c r="A9" s="4" t="s">
        <v>797</v>
      </c>
      <c r="C9" s="8" t="n">
        <v>8.1</v>
      </c>
      <c r="D9" s="8" t="n">
        <v>-1.1</v>
      </c>
    </row>
    <row r="10" spans="1:5">
      <c r="A10" s="4" t="s">
        <v>798</v>
      </c>
      <c r="C10" s="8" t="n">
        <v>682.7</v>
      </c>
      <c r="D10" s="8" t="n">
        <v>659.6</v>
      </c>
      <c r="E10" s="8" t="n">
        <v>639.9</v>
      </c>
    </row>
    <row r="11" spans="1:5">
      <c r="A11" s="4" t="s">
        <v>458</v>
      </c>
    </row>
    <row r="12" spans="1:5">
      <c r="A12" s="3" t="s">
        <v>792</v>
      </c>
    </row>
    <row r="13" spans="1:5">
      <c r="A13" s="4" t="s">
        <v>799</v>
      </c>
      <c r="B13" s="8" t="n">
        <v>-1.1</v>
      </c>
      <c r="D13" s="8" t="n">
        <v>-1.1</v>
      </c>
    </row>
    <row r="14" spans="1:5">
      <c r="A14" s="4" t="s">
        <v>800</v>
      </c>
    </row>
    <row r="15" spans="1:5">
      <c r="A15" s="3" t="s">
        <v>792</v>
      </c>
    </row>
    <row r="16" spans="1:5">
      <c r="A16" s="4" t="s">
        <v>793</v>
      </c>
      <c r="B16" s="8" t="n">
        <v>-6.5</v>
      </c>
      <c r="C16" s="8" t="n">
        <v>-6.5</v>
      </c>
      <c r="D16" s="8" t="n">
        <v>-4.8</v>
      </c>
    </row>
    <row r="17" spans="1:5">
      <c r="A17" s="4" t="s">
        <v>794</v>
      </c>
      <c r="C17" s="5" t="n">
        <v>0</v>
      </c>
      <c r="D17" s="5" t="n">
        <v>0</v>
      </c>
    </row>
    <row r="18" spans="1:5">
      <c r="A18" s="4" t="s">
        <v>795</v>
      </c>
      <c r="C18" s="8" t="n">
        <v>-0.1</v>
      </c>
      <c r="D18" s="8" t="n">
        <v>0.2</v>
      </c>
    </row>
    <row r="19" spans="1:5">
      <c r="A19" s="4" t="s">
        <v>796</v>
      </c>
      <c r="C19" s="8" t="n">
        <v>0.6</v>
      </c>
      <c r="D19" s="8" t="n">
        <v>-0.8</v>
      </c>
    </row>
    <row r="20" spans="1:5">
      <c r="A20" s="4" t="s">
        <v>70</v>
      </c>
      <c r="C20" s="5" t="n">
        <v>0</v>
      </c>
    </row>
    <row r="21" spans="1:5">
      <c r="A21" s="4" t="s">
        <v>797</v>
      </c>
      <c r="C21" s="8" t="n">
        <v>0.5</v>
      </c>
      <c r="D21" s="8" t="n">
        <v>-0.6</v>
      </c>
    </row>
    <row r="22" spans="1:5">
      <c r="A22" s="4" t="s">
        <v>798</v>
      </c>
      <c r="C22" s="5" t="n">
        <v>-6</v>
      </c>
      <c r="D22" s="8" t="n">
        <v>-6.5</v>
      </c>
      <c r="E22" s="8" t="n">
        <v>-4.8</v>
      </c>
    </row>
    <row r="23" spans="1:5">
      <c r="A23" s="4" t="s">
        <v>801</v>
      </c>
      <c r="C23" s="8" t="n">
        <v>1.8</v>
      </c>
      <c r="D23" s="8" t="n">
        <v>1.9</v>
      </c>
    </row>
    <row r="24" spans="1:5">
      <c r="A24" s="4" t="s">
        <v>802</v>
      </c>
    </row>
    <row r="25" spans="1:5">
      <c r="A25" s="3" t="s">
        <v>792</v>
      </c>
    </row>
    <row r="26" spans="1:5">
      <c r="A26" s="4" t="s">
        <v>799</v>
      </c>
      <c r="D26" s="8" t="n">
        <v>-1.1</v>
      </c>
    </row>
    <row r="27" spans="1:5">
      <c r="A27" s="4" t="s">
        <v>803</v>
      </c>
    </row>
    <row r="28" spans="1:5">
      <c r="A28" s="3" t="s">
        <v>792</v>
      </c>
    </row>
    <row r="29" spans="1:5">
      <c r="A29" s="4" t="s">
        <v>793</v>
      </c>
      <c r="B29" s="8" t="n">
        <v>-14.7</v>
      </c>
      <c r="C29" s="8" t="n">
        <v>-14.7</v>
      </c>
      <c r="D29" s="8" t="n">
        <v>-14.2</v>
      </c>
    </row>
    <row r="30" spans="1:5">
      <c r="A30" s="4" t="s">
        <v>794</v>
      </c>
      <c r="C30" s="8" t="n">
        <v>-1.4</v>
      </c>
      <c r="D30" s="8" t="n">
        <v>-0.5</v>
      </c>
    </row>
    <row r="31" spans="1:5">
      <c r="A31" s="4" t="s">
        <v>795</v>
      </c>
      <c r="C31" s="5" t="n">
        <v>0</v>
      </c>
      <c r="D31" s="5" t="n">
        <v>0</v>
      </c>
    </row>
    <row r="32" spans="1:5">
      <c r="A32" s="4" t="s">
        <v>796</v>
      </c>
      <c r="C32" s="5" t="n">
        <v>0</v>
      </c>
      <c r="D32" s="5" t="n">
        <v>0</v>
      </c>
    </row>
    <row r="33" spans="1:5">
      <c r="A33" s="4" t="s">
        <v>70</v>
      </c>
      <c r="C33" s="5" t="n">
        <v>9</v>
      </c>
    </row>
    <row r="34" spans="1:5">
      <c r="A34" s="4" t="s">
        <v>797</v>
      </c>
      <c r="C34" s="8" t="n">
        <v>7.6</v>
      </c>
      <c r="D34" s="8" t="n">
        <v>-0.5</v>
      </c>
    </row>
    <row r="35" spans="1:5">
      <c r="A35" s="4" t="s">
        <v>798</v>
      </c>
      <c r="C35" s="8" t="n">
        <v>-7.1</v>
      </c>
      <c r="D35" s="8" t="n">
        <v>-14.7</v>
      </c>
      <c r="E35" s="8" t="n">
        <v>-14.2</v>
      </c>
    </row>
    <row r="36" spans="1:5">
      <c r="A36" s="4" t="s">
        <v>804</v>
      </c>
    </row>
    <row r="37" spans="1:5">
      <c r="A37" s="3" t="s">
        <v>792</v>
      </c>
    </row>
    <row r="38" spans="1:5">
      <c r="A38" s="4" t="s">
        <v>799</v>
      </c>
      <c r="D38" s="5" t="n">
        <v>0</v>
      </c>
    </row>
    <row r="39" spans="1:5">
      <c r="A39" s="4" t="s">
        <v>170</v>
      </c>
    </row>
    <row r="40" spans="1:5">
      <c r="A40" s="3" t="s">
        <v>792</v>
      </c>
    </row>
    <row r="41" spans="1:5">
      <c r="A41" s="4" t="s">
        <v>793</v>
      </c>
      <c r="B41" s="7" t="n">
        <v>-21.2</v>
      </c>
      <c r="C41" s="8" t="n">
        <v>-21.2</v>
      </c>
      <c r="D41" s="5" t="n">
        <v>-19</v>
      </c>
      <c r="E41" s="8" t="n">
        <v>-19.8</v>
      </c>
    </row>
    <row r="42" spans="1:5">
      <c r="A42" s="4" t="s">
        <v>796</v>
      </c>
      <c r="C42" s="8" t="n">
        <v>0.6</v>
      </c>
      <c r="D42" s="8" t="n">
        <v>-0.8</v>
      </c>
      <c r="E42" s="8" t="n">
        <v>-0.2</v>
      </c>
    </row>
    <row r="43" spans="1:5">
      <c r="A43" s="4" t="s">
        <v>70</v>
      </c>
      <c r="C43" s="5" t="n">
        <v>9</v>
      </c>
    </row>
    <row r="44" spans="1:5">
      <c r="A44" s="4" t="s">
        <v>798</v>
      </c>
      <c r="C44" s="7" t="n">
        <v>-13.1</v>
      </c>
      <c r="D44" s="7" t="n">
        <v>-21.2</v>
      </c>
      <c r="E44" s="6" t="n">
        <v>-1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6</v>
      </c>
      <c r="D2" s="2" t="s">
        <v>40</v>
      </c>
    </row>
    <row r="3" spans="1:4">
      <c r="A3" s="3" t="s">
        <v>806</v>
      </c>
    </row>
    <row r="4" spans="1:4">
      <c r="A4" s="4" t="s">
        <v>70</v>
      </c>
      <c r="B4" s="6" t="n">
        <v>-9000000</v>
      </c>
      <c r="C4" s="6" t="n">
        <v>0</v>
      </c>
      <c r="D4" s="6" t="n">
        <v>0</v>
      </c>
    </row>
    <row r="5" spans="1:4">
      <c r="A5" s="4" t="s">
        <v>807</v>
      </c>
      <c r="B5" s="5" t="n">
        <v>0</v>
      </c>
      <c r="C5" s="5" t="n">
        <v>0</v>
      </c>
      <c r="D5" s="5" t="n">
        <v>0</v>
      </c>
    </row>
    <row r="6" spans="1:4">
      <c r="A6" s="4" t="s">
        <v>800</v>
      </c>
    </row>
    <row r="7" spans="1:4">
      <c r="A7" s="3" t="s">
        <v>806</v>
      </c>
    </row>
    <row r="8" spans="1:4">
      <c r="A8" s="4" t="s">
        <v>70</v>
      </c>
      <c r="B8" s="5" t="n">
        <v>0</v>
      </c>
    </row>
    <row r="9" spans="1:4">
      <c r="A9" s="4" t="s">
        <v>808</v>
      </c>
      <c r="B9" s="5" t="n">
        <v>-8900000</v>
      </c>
      <c r="C9" s="5" t="n">
        <v>-200000</v>
      </c>
      <c r="D9" s="5" t="n">
        <v>0</v>
      </c>
    </row>
    <row r="10" spans="1:4">
      <c r="A10" s="4" t="s">
        <v>809</v>
      </c>
    </row>
    <row r="11" spans="1:4">
      <c r="A11" s="3" t="s">
        <v>806</v>
      </c>
    </row>
    <row r="12" spans="1:4">
      <c r="A12" s="4" t="s">
        <v>810</v>
      </c>
      <c r="B12" s="5" t="n">
        <v>-600000</v>
      </c>
      <c r="C12" s="5" t="n">
        <v>-900000</v>
      </c>
      <c r="D12" s="5" t="n">
        <v>-700000</v>
      </c>
    </row>
    <row r="13" spans="1:4">
      <c r="A13" s="4" t="s">
        <v>654</v>
      </c>
    </row>
    <row r="14" spans="1:4">
      <c r="A14" s="3" t="s">
        <v>806</v>
      </c>
    </row>
    <row r="15" spans="1:4">
      <c r="A15" s="4" t="s">
        <v>810</v>
      </c>
      <c r="B15" s="6" t="n">
        <v>700000</v>
      </c>
      <c r="C15" s="6" t="n">
        <v>700000</v>
      </c>
      <c r="D15" s="6" t="n">
        <v>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37"/>
    <col customWidth="1" max="6" min="6" width="37"/>
    <col customWidth="1" max="7" min="7" width="20"/>
    <col customWidth="1" max="8" min="8" width="20"/>
  </cols>
  <sheetData>
    <row r="1" spans="1:8">
      <c r="A1" s="1" t="s">
        <v>811</v>
      </c>
      <c r="B1" s="2" t="s">
        <v>812</v>
      </c>
      <c r="D1" s="2" t="s">
        <v>1</v>
      </c>
    </row>
    <row r="2" spans="1:8">
      <c r="B2" s="2" t="s">
        <v>813</v>
      </c>
      <c r="C2" s="2" t="s">
        <v>814</v>
      </c>
      <c r="D2" s="2" t="s">
        <v>815</v>
      </c>
      <c r="E2" s="2" t="s">
        <v>816</v>
      </c>
      <c r="F2" s="2" t="s">
        <v>817</v>
      </c>
      <c r="G2" s="2" t="s">
        <v>818</v>
      </c>
      <c r="H2" s="2" t="s">
        <v>819</v>
      </c>
    </row>
    <row r="3" spans="1:8">
      <c r="A3" s="4" t="s">
        <v>820</v>
      </c>
    </row>
    <row r="4" spans="1:8">
      <c r="A4" s="3" t="s">
        <v>821</v>
      </c>
    </row>
    <row r="5" spans="1:8">
      <c r="A5" s="4" t="s">
        <v>822</v>
      </c>
      <c r="D5" s="6" t="n">
        <v>800000</v>
      </c>
      <c r="E5" s="6" t="n">
        <v>300000</v>
      </c>
      <c r="F5" s="6" t="n">
        <v>0</v>
      </c>
    </row>
    <row r="6" spans="1:8">
      <c r="A6" s="4" t="s">
        <v>823</v>
      </c>
    </row>
    <row r="7" spans="1:8">
      <c r="A7" s="3" t="s">
        <v>821</v>
      </c>
    </row>
    <row r="8" spans="1:8">
      <c r="A8" s="4" t="s">
        <v>824</v>
      </c>
      <c r="D8" s="5" t="n">
        <v>3</v>
      </c>
    </row>
    <row r="9" spans="1:8">
      <c r="A9" s="4" t="s">
        <v>825</v>
      </c>
      <c r="D9" s="4" t="s">
        <v>582</v>
      </c>
    </row>
    <row r="10" spans="1:8">
      <c r="A10" s="4" t="s">
        <v>826</v>
      </c>
      <c r="D10" s="5" t="n">
        <v>32128</v>
      </c>
      <c r="E10" s="5" t="n">
        <v>22628</v>
      </c>
      <c r="F10" s="5" t="n">
        <v>0</v>
      </c>
    </row>
    <row r="11" spans="1:8">
      <c r="A11" s="4" t="s">
        <v>827</v>
      </c>
      <c r="D11" s="6" t="n">
        <v>1200000</v>
      </c>
      <c r="E11" s="6" t="n">
        <v>2300000</v>
      </c>
      <c r="F11" s="6" t="n">
        <v>3700000</v>
      </c>
    </row>
    <row r="12" spans="1:8">
      <c r="A12" s="4" t="s">
        <v>828</v>
      </c>
    </row>
    <row r="13" spans="1:8">
      <c r="A13" s="3" t="s">
        <v>821</v>
      </c>
    </row>
    <row r="14" spans="1:8">
      <c r="A14" s="4" t="s">
        <v>826</v>
      </c>
      <c r="B14" s="5" t="n">
        <v>148148</v>
      </c>
      <c r="C14" s="5" t="n">
        <v>237610</v>
      </c>
      <c r="D14" s="5" t="n">
        <v>96389</v>
      </c>
      <c r="E14" s="5" t="n">
        <v>385758</v>
      </c>
    </row>
    <row r="15" spans="1:8">
      <c r="A15" s="4" t="s">
        <v>829</v>
      </c>
    </row>
    <row r="16" spans="1:8">
      <c r="A16" s="3" t="s">
        <v>821</v>
      </c>
    </row>
    <row r="17" spans="1:8">
      <c r="A17" s="4" t="s">
        <v>830</v>
      </c>
      <c r="D17" s="4" t="s">
        <v>528</v>
      </c>
    </row>
    <row r="18" spans="1:8">
      <c r="A18" s="4" t="s">
        <v>831</v>
      </c>
    </row>
    <row r="19" spans="1:8">
      <c r="A19" s="3" t="s">
        <v>821</v>
      </c>
    </row>
    <row r="20" spans="1:8">
      <c r="A20" s="4" t="s">
        <v>830</v>
      </c>
      <c r="D20" s="4" t="s">
        <v>832</v>
      </c>
    </row>
    <row r="21" spans="1:8">
      <c r="A21" s="4" t="s">
        <v>833</v>
      </c>
    </row>
    <row r="22" spans="1:8">
      <c r="A22" s="3" t="s">
        <v>821</v>
      </c>
    </row>
    <row r="23" spans="1:8">
      <c r="A23" s="4" t="s">
        <v>834</v>
      </c>
      <c r="G23" s="5" t="n">
        <v>6000000</v>
      </c>
      <c r="H23" s="5" t="n">
        <v>1600000</v>
      </c>
    </row>
    <row r="24" spans="1:8">
      <c r="A24" s="4" t="s">
        <v>835</v>
      </c>
      <c r="G24" s="5" t="n">
        <v>1500000</v>
      </c>
      <c r="H24" s="5" t="n">
        <v>7500000</v>
      </c>
    </row>
    <row r="25" spans="1:8">
      <c r="A25" s="4" t="s">
        <v>836</v>
      </c>
    </row>
    <row r="26" spans="1:8">
      <c r="A26" s="3" t="s">
        <v>821</v>
      </c>
    </row>
    <row r="27" spans="1:8">
      <c r="A27" s="4" t="s">
        <v>824</v>
      </c>
      <c r="D27" s="5" t="n">
        <v>3</v>
      </c>
    </row>
    <row r="28" spans="1:8">
      <c r="A28" s="4" t="s">
        <v>825</v>
      </c>
      <c r="D28" s="4" t="s">
        <v>582</v>
      </c>
    </row>
    <row r="29" spans="1:8">
      <c r="A29" s="4" t="s">
        <v>837</v>
      </c>
      <c r="D29" s="4" t="s">
        <v>646</v>
      </c>
    </row>
    <row r="30" spans="1:8">
      <c r="A30" s="4" t="s">
        <v>838</v>
      </c>
    </row>
    <row r="31" spans="1:8">
      <c r="A31" s="3" t="s">
        <v>821</v>
      </c>
    </row>
    <row r="32" spans="1:8">
      <c r="A32" s="4" t="s">
        <v>839</v>
      </c>
      <c r="E32" s="9" t="n">
        <v>14.78</v>
      </c>
      <c r="F32" s="9" t="n">
        <v>9.5</v>
      </c>
    </row>
    <row r="33" spans="1:8">
      <c r="A33" s="4" t="s">
        <v>840</v>
      </c>
      <c r="F33" s="4" t="s">
        <v>841</v>
      </c>
    </row>
    <row r="34" spans="1:8">
      <c r="A34" s="4" t="s">
        <v>842</v>
      </c>
      <c r="F34" s="4" t="s">
        <v>578</v>
      </c>
    </row>
    <row r="35" spans="1:8">
      <c r="A35" s="4" t="s">
        <v>843</v>
      </c>
    </row>
    <row r="36" spans="1:8">
      <c r="A36" s="3" t="s">
        <v>821</v>
      </c>
    </row>
    <row r="37" spans="1:8">
      <c r="A37" s="4" t="s">
        <v>842</v>
      </c>
      <c r="D37" s="4" t="s">
        <v>578</v>
      </c>
    </row>
    <row r="38" spans="1:8">
      <c r="A38" s="4" t="s">
        <v>844</v>
      </c>
    </row>
    <row r="39" spans="1:8">
      <c r="A39" s="3" t="s">
        <v>821</v>
      </c>
    </row>
    <row r="40" spans="1:8">
      <c r="A40" s="4" t="s">
        <v>839</v>
      </c>
      <c r="D40" s="6" t="n">
        <v>9</v>
      </c>
    </row>
    <row r="41" spans="1:8">
      <c r="A41" s="4" t="s">
        <v>840</v>
      </c>
      <c r="D41" s="4" t="s">
        <v>841</v>
      </c>
    </row>
    <row r="42" spans="1:8">
      <c r="A42" s="4" t="s">
        <v>842</v>
      </c>
      <c r="D42" s="4" t="s">
        <v>578</v>
      </c>
    </row>
    <row r="43" spans="1:8">
      <c r="A43" s="4" t="s">
        <v>845</v>
      </c>
      <c r="D43" s="4" t="s">
        <v>846</v>
      </c>
    </row>
    <row r="44" spans="1:8">
      <c r="A44" s="4" t="s">
        <v>847</v>
      </c>
    </row>
    <row r="45" spans="1:8">
      <c r="A45" s="3" t="s">
        <v>821</v>
      </c>
    </row>
    <row r="46" spans="1:8">
      <c r="A46" s="4" t="s">
        <v>842</v>
      </c>
      <c r="D46" s="4" t="s">
        <v>578</v>
      </c>
    </row>
    <row r="47" spans="1:8">
      <c r="A47" s="4" t="s">
        <v>848</v>
      </c>
    </row>
    <row r="48" spans="1:8">
      <c r="A48" s="3" t="s">
        <v>821</v>
      </c>
    </row>
    <row r="49" spans="1:8">
      <c r="A49" s="4" t="s">
        <v>849</v>
      </c>
      <c r="D49" s="4" t="s">
        <v>846</v>
      </c>
    </row>
    <row r="50" spans="1:8">
      <c r="A50" s="4" t="s">
        <v>830</v>
      </c>
      <c r="D50" s="4" t="s">
        <v>528</v>
      </c>
    </row>
    <row r="51" spans="1:8">
      <c r="A51" s="4" t="s">
        <v>850</v>
      </c>
    </row>
    <row r="52" spans="1:8">
      <c r="A52" s="3" t="s">
        <v>821</v>
      </c>
    </row>
    <row r="53" spans="1:8">
      <c r="A53" s="4" t="s">
        <v>849</v>
      </c>
      <c r="D53" s="4" t="s">
        <v>851</v>
      </c>
    </row>
    <row r="54" spans="1:8">
      <c r="A54" s="4" t="s">
        <v>830</v>
      </c>
      <c r="D54" s="4" t="s">
        <v>85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3</v>
      </c>
      <c r="B1" s="2" t="s">
        <v>812</v>
      </c>
      <c r="D1" s="2" t="s">
        <v>1</v>
      </c>
    </row>
    <row r="2" spans="1:5">
      <c r="B2" s="2" t="s">
        <v>854</v>
      </c>
      <c r="C2" s="2" t="s">
        <v>855</v>
      </c>
      <c r="D2" s="2" t="s">
        <v>2</v>
      </c>
      <c r="E2" s="2" t="s">
        <v>36</v>
      </c>
    </row>
    <row r="3" spans="1:5">
      <c r="A3" s="4" t="s">
        <v>820</v>
      </c>
    </row>
    <row r="4" spans="1:5">
      <c r="A4" s="3" t="s">
        <v>821</v>
      </c>
    </row>
    <row r="5" spans="1:5">
      <c r="A5" s="4" t="s">
        <v>856</v>
      </c>
      <c r="D5" s="9" t="n">
        <v>10.49</v>
      </c>
    </row>
    <row r="6" spans="1:5">
      <c r="A6" s="4" t="s">
        <v>836</v>
      </c>
    </row>
    <row r="7" spans="1:5">
      <c r="A7" s="3" t="s">
        <v>821</v>
      </c>
    </row>
    <row r="8" spans="1:5">
      <c r="A8" s="4" t="s">
        <v>857</v>
      </c>
      <c r="B8" s="5" t="n">
        <v>90925</v>
      </c>
      <c r="C8" s="5" t="n">
        <v>95001</v>
      </c>
      <c r="D8" s="5" t="n">
        <v>78447</v>
      </c>
      <c r="E8" s="5" t="n">
        <v>157196</v>
      </c>
    </row>
    <row r="9" spans="1:5">
      <c r="A9" s="4" t="s">
        <v>856</v>
      </c>
      <c r="B9" s="9" t="n">
        <v>6.03</v>
      </c>
      <c r="C9" s="9" t="n">
        <v>3.8</v>
      </c>
      <c r="D9" s="9" t="n">
        <v>10.49</v>
      </c>
      <c r="E9" s="9" t="n">
        <v>10.29</v>
      </c>
    </row>
    <row r="10" spans="1:5">
      <c r="A10" s="4" t="s">
        <v>858</v>
      </c>
      <c r="B10" s="9" t="n">
        <v>2.78</v>
      </c>
      <c r="C10" s="9" t="n">
        <v>1.71</v>
      </c>
      <c r="D10" s="9" t="n">
        <v>5.38</v>
      </c>
      <c r="E10" s="9" t="n">
        <v>5.32</v>
      </c>
    </row>
    <row r="11" spans="1:5">
      <c r="A11" s="4" t="s">
        <v>838</v>
      </c>
    </row>
    <row r="12" spans="1:5">
      <c r="A12" s="3" t="s">
        <v>821</v>
      </c>
    </row>
    <row r="13" spans="1:5">
      <c r="A13" s="4" t="s">
        <v>857</v>
      </c>
      <c r="B13" s="5" t="n">
        <v>90925</v>
      </c>
      <c r="C13" s="5" t="n">
        <v>58448</v>
      </c>
      <c r="E13" s="5" t="n">
        <v>80595</v>
      </c>
    </row>
    <row r="14" spans="1:5">
      <c r="A14" s="4" t="s">
        <v>856</v>
      </c>
      <c r="B14" s="9" t="n">
        <v>6.03</v>
      </c>
      <c r="C14" s="9" t="n">
        <v>3.8</v>
      </c>
      <c r="E14" s="9" t="n">
        <v>9.85</v>
      </c>
    </row>
    <row r="15" spans="1:5">
      <c r="A15" s="4" t="s">
        <v>858</v>
      </c>
      <c r="B15" s="9" t="n">
        <v>2.42</v>
      </c>
      <c r="C15" s="9" t="n">
        <v>1.06</v>
      </c>
      <c r="E15" s="9" t="n">
        <v>5.1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6</v>
      </c>
      <c r="D2" s="2" t="s">
        <v>40</v>
      </c>
    </row>
    <row r="3" spans="1:4">
      <c r="A3" s="3" t="s">
        <v>821</v>
      </c>
    </row>
    <row r="4" spans="1:4">
      <c r="A4" s="4" t="s">
        <v>860</v>
      </c>
      <c r="B4" s="4" t="s">
        <v>434</v>
      </c>
      <c r="C4" s="4" t="s">
        <v>404</v>
      </c>
      <c r="D4" s="4" t="s">
        <v>618</v>
      </c>
    </row>
    <row r="5" spans="1:4">
      <c r="A5" s="4" t="s">
        <v>861</v>
      </c>
      <c r="B5" s="4" t="s">
        <v>862</v>
      </c>
      <c r="C5" s="4" t="s">
        <v>862</v>
      </c>
      <c r="D5" s="4" t="s">
        <v>580</v>
      </c>
    </row>
    <row r="6" spans="1:4">
      <c r="A6" s="4" t="s">
        <v>863</v>
      </c>
      <c r="B6" s="4" t="s">
        <v>864</v>
      </c>
      <c r="C6" s="4" t="s">
        <v>865</v>
      </c>
      <c r="D6" s="4" t="s">
        <v>864</v>
      </c>
    </row>
    <row r="7" spans="1:4">
      <c r="A7" s="4" t="s">
        <v>866</v>
      </c>
      <c r="B7" s="4" t="s">
        <v>528</v>
      </c>
      <c r="C7" s="4" t="s">
        <v>528</v>
      </c>
      <c r="D7" s="4" t="s">
        <v>5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67</v>
      </c>
      <c r="B1" s="2" t="s">
        <v>1</v>
      </c>
    </row>
    <row r="2" spans="1:3">
      <c r="B2" s="2" t="s">
        <v>2</v>
      </c>
      <c r="C2" s="2" t="s">
        <v>36</v>
      </c>
    </row>
    <row r="3" spans="1:3">
      <c r="A3" s="3" t="s">
        <v>868</v>
      </c>
    </row>
    <row r="4" spans="1:3">
      <c r="A4" s="4" t="s">
        <v>869</v>
      </c>
      <c r="B4" s="5" t="n">
        <v>3146115</v>
      </c>
    </row>
    <row r="5" spans="1:3">
      <c r="A5" s="4" t="s">
        <v>870</v>
      </c>
      <c r="B5" s="5" t="n">
        <v>78447</v>
      </c>
    </row>
    <row r="6" spans="1:3">
      <c r="A6" s="4" t="s">
        <v>871</v>
      </c>
      <c r="B6" s="5" t="n">
        <v>-127107</v>
      </c>
    </row>
    <row r="7" spans="1:3">
      <c r="A7" s="4" t="s">
        <v>872</v>
      </c>
      <c r="B7" s="5" t="n">
        <v>-211667</v>
      </c>
    </row>
    <row r="8" spans="1:3">
      <c r="A8" s="4" t="s">
        <v>873</v>
      </c>
      <c r="B8" s="5" t="n">
        <v>2885788</v>
      </c>
      <c r="C8" s="5" t="n">
        <v>3146115</v>
      </c>
    </row>
    <row r="9" spans="1:3">
      <c r="A9" s="4" t="s">
        <v>874</v>
      </c>
      <c r="B9" s="5" t="n">
        <v>2546059</v>
      </c>
    </row>
    <row r="10" spans="1:3">
      <c r="A10" s="4" t="s">
        <v>875</v>
      </c>
      <c r="B10" s="5" t="n">
        <v>339729</v>
      </c>
    </row>
    <row r="11" spans="1:3">
      <c r="A11" s="3" t="s">
        <v>876</v>
      </c>
    </row>
    <row r="12" spans="1:3">
      <c r="A12" s="4" t="s">
        <v>877</v>
      </c>
      <c r="B12" s="9" t="n">
        <v>15.31</v>
      </c>
    </row>
    <row r="13" spans="1:3">
      <c r="A13" s="4" t="s">
        <v>878</v>
      </c>
      <c r="B13" s="10" t="n">
        <v>10.49</v>
      </c>
    </row>
    <row r="14" spans="1:3">
      <c r="A14" s="4" t="s">
        <v>879</v>
      </c>
      <c r="B14" s="10" t="n">
        <v>6.49</v>
      </c>
    </row>
    <row r="15" spans="1:3">
      <c r="A15" s="4" t="s">
        <v>880</v>
      </c>
      <c r="B15" s="10" t="n">
        <v>17.07</v>
      </c>
    </row>
    <row r="16" spans="1:3">
      <c r="A16" s="4" t="s">
        <v>881</v>
      </c>
      <c r="B16" s="10" t="n">
        <v>15.46</v>
      </c>
      <c r="C16" s="9" t="n">
        <v>15.31</v>
      </c>
    </row>
    <row r="17" spans="1:3">
      <c r="A17" s="4" t="s">
        <v>882</v>
      </c>
      <c r="B17" s="10" t="n">
        <v>16.38</v>
      </c>
    </row>
    <row r="18" spans="1:3">
      <c r="A18" s="4" t="s">
        <v>883</v>
      </c>
      <c r="B18" s="9" t="n">
        <v>8.59</v>
      </c>
    </row>
    <row r="19" spans="1:3">
      <c r="A19" s="3" t="s">
        <v>884</v>
      </c>
    </row>
    <row r="20" spans="1:3">
      <c r="A20" s="4" t="s">
        <v>885</v>
      </c>
      <c r="B20" s="4" t="s">
        <v>886</v>
      </c>
      <c r="C20" s="4" t="s">
        <v>887</v>
      </c>
    </row>
    <row r="21" spans="1:3">
      <c r="A21" s="4" t="s">
        <v>888</v>
      </c>
      <c r="B21" s="4" t="s">
        <v>889</v>
      </c>
    </row>
    <row r="22" spans="1:3">
      <c r="A22" s="4" t="s">
        <v>890</v>
      </c>
      <c r="B22" s="4" t="s">
        <v>891</v>
      </c>
    </row>
    <row r="23" spans="1:3">
      <c r="A23" s="3" t="s">
        <v>892</v>
      </c>
    </row>
    <row r="24" spans="1:3">
      <c r="A24" s="4" t="s">
        <v>893</v>
      </c>
      <c r="B24" s="7" t="n">
        <v>2.1</v>
      </c>
      <c r="C24" s="7" t="n">
        <v>2.8</v>
      </c>
    </row>
    <row r="25" spans="1:3">
      <c r="A25" s="4" t="s">
        <v>888</v>
      </c>
      <c r="B25" s="8" t="n">
        <v>0.4</v>
      </c>
    </row>
    <row r="26" spans="1:3">
      <c r="A26" s="4" t="s">
        <v>890</v>
      </c>
      <c r="B26" s="7" t="n">
        <v>0.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4</v>
      </c>
      <c r="B1" s="2" t="s">
        <v>812</v>
      </c>
      <c r="F1" s="2" t="s">
        <v>1</v>
      </c>
    </row>
    <row r="2" spans="1:8">
      <c r="B2" s="2" t="s">
        <v>36</v>
      </c>
      <c r="C2" s="2" t="s">
        <v>895</v>
      </c>
      <c r="D2" s="2" t="s">
        <v>854</v>
      </c>
      <c r="E2" s="2" t="s">
        <v>855</v>
      </c>
      <c r="F2" s="2" t="s">
        <v>2</v>
      </c>
      <c r="G2" s="2" t="s">
        <v>36</v>
      </c>
      <c r="H2" s="2" t="s">
        <v>40</v>
      </c>
    </row>
    <row r="3" spans="1:8">
      <c r="A3" s="4" t="s">
        <v>823</v>
      </c>
    </row>
    <row r="4" spans="1:8">
      <c r="A4" s="3" t="s">
        <v>821</v>
      </c>
    </row>
    <row r="5" spans="1:8">
      <c r="A5" s="4" t="s">
        <v>826</v>
      </c>
      <c r="F5" s="5" t="n">
        <v>32128</v>
      </c>
      <c r="G5" s="5" t="n">
        <v>22628</v>
      </c>
      <c r="H5" s="5" t="n">
        <v>0</v>
      </c>
    </row>
    <row r="6" spans="1:8">
      <c r="A6" s="4" t="s">
        <v>896</v>
      </c>
      <c r="F6" s="9" t="n">
        <v>10.49</v>
      </c>
      <c r="G6" s="9" t="n">
        <v>9.85</v>
      </c>
    </row>
    <row r="7" spans="1:8">
      <c r="A7" s="4" t="s">
        <v>897</v>
      </c>
      <c r="F7" s="7" t="n">
        <v>0.3</v>
      </c>
      <c r="G7" s="7" t="n">
        <v>0.2</v>
      </c>
    </row>
    <row r="8" spans="1:8">
      <c r="A8" s="4" t="s">
        <v>828</v>
      </c>
    </row>
    <row r="9" spans="1:8">
      <c r="A9" s="3" t="s">
        <v>821</v>
      </c>
    </row>
    <row r="10" spans="1:8">
      <c r="A10" s="4" t="s">
        <v>826</v>
      </c>
      <c r="B10" s="5" t="n">
        <v>148148</v>
      </c>
      <c r="C10" s="5" t="n">
        <v>237610</v>
      </c>
      <c r="F10" s="5" t="n">
        <v>96389</v>
      </c>
      <c r="G10" s="5" t="n">
        <v>385758</v>
      </c>
    </row>
    <row r="11" spans="1:8">
      <c r="A11" s="4" t="s">
        <v>896</v>
      </c>
      <c r="F11" s="9" t="n">
        <v>11.36</v>
      </c>
      <c r="G11" s="9" t="n">
        <v>11.61</v>
      </c>
    </row>
    <row r="12" spans="1:8">
      <c r="A12" s="4" t="s">
        <v>897</v>
      </c>
      <c r="F12" s="7" t="n">
        <v>1.1</v>
      </c>
      <c r="G12" s="7" t="n">
        <v>4.5</v>
      </c>
    </row>
    <row r="13" spans="1:8">
      <c r="A13" s="4" t="s">
        <v>898</v>
      </c>
    </row>
    <row r="14" spans="1:8">
      <c r="A14" s="3" t="s">
        <v>821</v>
      </c>
    </row>
    <row r="15" spans="1:8">
      <c r="A15" s="4" t="s">
        <v>897</v>
      </c>
      <c r="D15" s="6" t="n">
        <v>2</v>
      </c>
      <c r="E15" s="7" t="n">
        <v>1.2</v>
      </c>
    </row>
    <row r="16" spans="1:8">
      <c r="A16" s="4" t="s">
        <v>899</v>
      </c>
    </row>
    <row r="17" spans="1:8">
      <c r="A17" s="3" t="s">
        <v>821</v>
      </c>
    </row>
    <row r="18" spans="1:8">
      <c r="A18" s="4" t="s">
        <v>857</v>
      </c>
      <c r="D18" s="5" t="n">
        <v>67167</v>
      </c>
      <c r="E18" s="5" t="n">
        <v>105210</v>
      </c>
    </row>
    <row r="19" spans="1:8">
      <c r="A19" s="4" t="s">
        <v>858</v>
      </c>
      <c r="D19" s="9" t="n">
        <v>10.51</v>
      </c>
      <c r="E19" s="9" t="n">
        <v>5.66</v>
      </c>
    </row>
    <row r="20" spans="1:8">
      <c r="A20" s="4" t="s">
        <v>900</v>
      </c>
    </row>
    <row r="21" spans="1:8">
      <c r="A21" s="3" t="s">
        <v>821</v>
      </c>
    </row>
    <row r="22" spans="1:8">
      <c r="A22" s="4" t="s">
        <v>857</v>
      </c>
      <c r="D22" s="5" t="n">
        <v>201500</v>
      </c>
      <c r="E22" s="5" t="n">
        <v>105210</v>
      </c>
    </row>
    <row r="23" spans="1:8">
      <c r="A23" s="4" t="s">
        <v>858</v>
      </c>
      <c r="D23" s="9" t="n">
        <v>6.35</v>
      </c>
      <c r="E23" s="9" t="n">
        <v>5.81</v>
      </c>
    </row>
    <row r="24" spans="1:8">
      <c r="A24" s="4" t="s">
        <v>901</v>
      </c>
      <c r="F24" s="7" t="n">
        <v>4.9</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2</v>
      </c>
      <c r="B1" s="2" t="s">
        <v>812</v>
      </c>
      <c r="D1" s="2" t="s">
        <v>1</v>
      </c>
    </row>
    <row r="2" spans="1:6">
      <c r="B2" s="2" t="s">
        <v>36</v>
      </c>
      <c r="C2" s="2" t="s">
        <v>895</v>
      </c>
      <c r="D2" s="2" t="s">
        <v>2</v>
      </c>
      <c r="E2" s="2" t="s">
        <v>36</v>
      </c>
      <c r="F2" s="2" t="s">
        <v>40</v>
      </c>
    </row>
    <row r="3" spans="1:6">
      <c r="A3" s="4" t="s">
        <v>823</v>
      </c>
    </row>
    <row r="4" spans="1:6">
      <c r="A4" s="3" t="s">
        <v>903</v>
      </c>
    </row>
    <row r="5" spans="1:6">
      <c r="A5" s="4" t="s">
        <v>904</v>
      </c>
      <c r="D5" s="5" t="n">
        <v>106397</v>
      </c>
    </row>
    <row r="6" spans="1:6">
      <c r="A6" s="4" t="s">
        <v>870</v>
      </c>
      <c r="D6" s="5" t="n">
        <v>32128</v>
      </c>
      <c r="E6" s="5" t="n">
        <v>22628</v>
      </c>
      <c r="F6" s="5" t="n">
        <v>0</v>
      </c>
    </row>
    <row r="7" spans="1:6">
      <c r="A7" s="4" t="s">
        <v>905</v>
      </c>
      <c r="D7" s="5" t="n">
        <v>-87131</v>
      </c>
    </row>
    <row r="8" spans="1:6">
      <c r="A8" s="4" t="s">
        <v>872</v>
      </c>
      <c r="D8" s="5" t="n">
        <v>-4181</v>
      </c>
    </row>
    <row r="9" spans="1:6">
      <c r="A9" s="4" t="s">
        <v>873</v>
      </c>
      <c r="B9" s="5" t="n">
        <v>106397</v>
      </c>
      <c r="D9" s="5" t="n">
        <v>47213</v>
      </c>
      <c r="E9" s="5" t="n">
        <v>106397</v>
      </c>
    </row>
    <row r="10" spans="1:6">
      <c r="A10" s="3" t="s">
        <v>906</v>
      </c>
    </row>
    <row r="11" spans="1:6">
      <c r="A11" s="4" t="s">
        <v>877</v>
      </c>
      <c r="D11" s="9" t="n">
        <v>13.53</v>
      </c>
    </row>
    <row r="12" spans="1:6">
      <c r="A12" s="4" t="s">
        <v>878</v>
      </c>
      <c r="D12" s="10" t="n">
        <v>10.49</v>
      </c>
      <c r="E12" s="9" t="n">
        <v>9.85</v>
      </c>
    </row>
    <row r="13" spans="1:6">
      <c r="A13" s="4" t="s">
        <v>907</v>
      </c>
      <c r="D13" s="10" t="n">
        <v>14.27</v>
      </c>
    </row>
    <row r="14" spans="1:6">
      <c r="A14" s="4" t="s">
        <v>880</v>
      </c>
      <c r="D14" s="10" t="n">
        <v>8.369999999999999</v>
      </c>
    </row>
    <row r="15" spans="1:6">
      <c r="A15" s="4" t="s">
        <v>881</v>
      </c>
      <c r="B15" s="9" t="n">
        <v>13.53</v>
      </c>
      <c r="D15" s="9" t="n">
        <v>10.29</v>
      </c>
      <c r="E15" s="9" t="n">
        <v>13.53</v>
      </c>
    </row>
    <row r="16" spans="1:6">
      <c r="A16" s="4" t="s">
        <v>828</v>
      </c>
    </row>
    <row r="17" spans="1:6">
      <c r="A17" s="3" t="s">
        <v>903</v>
      </c>
    </row>
    <row r="18" spans="1:6">
      <c r="A18" s="4" t="s">
        <v>904</v>
      </c>
      <c r="D18" s="5" t="n">
        <v>782781</v>
      </c>
    </row>
    <row r="19" spans="1:6">
      <c r="A19" s="4" t="s">
        <v>870</v>
      </c>
      <c r="B19" s="5" t="n">
        <v>148148</v>
      </c>
      <c r="C19" s="5" t="n">
        <v>237610</v>
      </c>
      <c r="D19" s="5" t="n">
        <v>96389</v>
      </c>
      <c r="E19" s="5" t="n">
        <v>385758</v>
      </c>
    </row>
    <row r="20" spans="1:6">
      <c r="A20" s="4" t="s">
        <v>905</v>
      </c>
      <c r="D20" s="5" t="n">
        <v>-1710</v>
      </c>
    </row>
    <row r="21" spans="1:6">
      <c r="A21" s="4" t="s">
        <v>872</v>
      </c>
      <c r="D21" s="5" t="n">
        <v>-125085</v>
      </c>
    </row>
    <row r="22" spans="1:6">
      <c r="A22" s="4" t="s">
        <v>873</v>
      </c>
      <c r="B22" s="5" t="n">
        <v>782781</v>
      </c>
      <c r="D22" s="5" t="n">
        <v>752375</v>
      </c>
      <c r="E22" s="5" t="n">
        <v>782781</v>
      </c>
    </row>
    <row r="23" spans="1:6">
      <c r="A23" s="3" t="s">
        <v>906</v>
      </c>
    </row>
    <row r="24" spans="1:6">
      <c r="A24" s="4" t="s">
        <v>877</v>
      </c>
      <c r="D24" s="9" t="n">
        <v>10.06</v>
      </c>
    </row>
    <row r="25" spans="1:6">
      <c r="A25" s="4" t="s">
        <v>878</v>
      </c>
      <c r="D25" s="10" t="n">
        <v>11.36</v>
      </c>
      <c r="E25" s="9" t="n">
        <v>11.61</v>
      </c>
    </row>
    <row r="26" spans="1:6">
      <c r="A26" s="4" t="s">
        <v>907</v>
      </c>
      <c r="D26" s="10" t="n">
        <v>16.9</v>
      </c>
    </row>
    <row r="27" spans="1:6">
      <c r="A27" s="4" t="s">
        <v>880</v>
      </c>
      <c r="D27" s="10" t="n">
        <v>17.59</v>
      </c>
    </row>
    <row r="28" spans="1:6">
      <c r="A28" s="4" t="s">
        <v>881</v>
      </c>
      <c r="B28" s="9" t="n">
        <v>10.06</v>
      </c>
      <c r="D28" s="9" t="n">
        <v>8.859999999999999</v>
      </c>
      <c r="E28" s="9" t="n">
        <v>10.06</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37"/>
    <col customWidth="1" max="6" min="6" width="37"/>
  </cols>
  <sheetData>
    <row r="1" spans="1:6">
      <c r="A1" s="1" t="s">
        <v>908</v>
      </c>
      <c r="B1" s="2" t="s">
        <v>812</v>
      </c>
      <c r="D1" s="2" t="s">
        <v>1</v>
      </c>
    </row>
    <row r="2" spans="1:6">
      <c r="B2" s="2" t="s">
        <v>813</v>
      </c>
      <c r="C2" s="2" t="s">
        <v>814</v>
      </c>
      <c r="D2" s="2" t="s">
        <v>815</v>
      </c>
      <c r="E2" s="2" t="s">
        <v>816</v>
      </c>
      <c r="F2" s="2" t="s">
        <v>817</v>
      </c>
    </row>
    <row r="3" spans="1:6">
      <c r="A3" s="4" t="s">
        <v>909</v>
      </c>
    </row>
    <row r="4" spans="1:6">
      <c r="A4" s="3" t="s">
        <v>821</v>
      </c>
    </row>
    <row r="5" spans="1:6">
      <c r="A5" s="4" t="s">
        <v>910</v>
      </c>
      <c r="D5" s="5" t="n">
        <v>108522</v>
      </c>
      <c r="E5" s="5" t="n">
        <v>98364</v>
      </c>
      <c r="F5" s="5" t="n">
        <v>198668</v>
      </c>
    </row>
    <row r="6" spans="1:6">
      <c r="A6" s="4" t="s">
        <v>824</v>
      </c>
      <c r="D6" s="5" t="n">
        <v>3</v>
      </c>
    </row>
    <row r="7" spans="1:6">
      <c r="A7" s="4" t="s">
        <v>825</v>
      </c>
      <c r="D7" s="4" t="s">
        <v>582</v>
      </c>
    </row>
    <row r="8" spans="1:6">
      <c r="A8" s="4" t="s">
        <v>878</v>
      </c>
      <c r="D8" s="9" t="n">
        <v>10.71</v>
      </c>
      <c r="E8" s="9" t="n">
        <v>9.82</v>
      </c>
      <c r="F8" s="9" t="n">
        <v>3.82</v>
      </c>
    </row>
    <row r="9" spans="1:6">
      <c r="A9" s="4" t="s">
        <v>911</v>
      </c>
      <c r="D9" s="9" t="n">
        <v>8.550000000000001</v>
      </c>
    </row>
    <row r="10" spans="1:6">
      <c r="A10" s="4" t="s">
        <v>828</v>
      </c>
    </row>
    <row r="11" spans="1:6">
      <c r="A11" s="3" t="s">
        <v>821</v>
      </c>
    </row>
    <row r="12" spans="1:6">
      <c r="A12" s="4" t="s">
        <v>910</v>
      </c>
      <c r="B12" s="5" t="n">
        <v>148148</v>
      </c>
      <c r="C12" s="5" t="n">
        <v>237610</v>
      </c>
      <c r="D12" s="5" t="n">
        <v>96389</v>
      </c>
      <c r="E12" s="5" t="n">
        <v>385758</v>
      </c>
    </row>
    <row r="13" spans="1:6">
      <c r="A13" s="4" t="s">
        <v>878</v>
      </c>
      <c r="D13" s="9" t="n">
        <v>11.36</v>
      </c>
      <c r="E13" s="9" t="n">
        <v>11.61</v>
      </c>
    </row>
    <row r="14" spans="1:6">
      <c r="A14" s="4" t="s">
        <v>831</v>
      </c>
    </row>
    <row r="15" spans="1:6">
      <c r="A15" s="3" t="s">
        <v>821</v>
      </c>
    </row>
    <row r="16" spans="1:6">
      <c r="A16" s="4" t="s">
        <v>830</v>
      </c>
      <c r="D16" s="4" t="s">
        <v>832</v>
      </c>
    </row>
    <row r="17" spans="1:6">
      <c r="A17" s="4" t="s">
        <v>912</v>
      </c>
    </row>
    <row r="18" spans="1:6">
      <c r="A18" s="3" t="s">
        <v>821</v>
      </c>
    </row>
    <row r="19" spans="1:6">
      <c r="A19" s="4" t="s">
        <v>913</v>
      </c>
      <c r="D19" s="6" t="n">
        <v>1</v>
      </c>
      <c r="E19" s="7" t="n">
        <v>0.7</v>
      </c>
      <c r="F19" s="7" t="n">
        <v>0.9</v>
      </c>
    </row>
    <row r="20" spans="1:6">
      <c r="A20" s="4" t="s">
        <v>845</v>
      </c>
      <c r="D20" s="4" t="s">
        <v>846</v>
      </c>
    </row>
    <row r="21" spans="1:6">
      <c r="A21" s="4" t="s">
        <v>842</v>
      </c>
      <c r="D21" s="4" t="s">
        <v>578</v>
      </c>
      <c r="E21" s="4" t="s">
        <v>578</v>
      </c>
    </row>
    <row r="22" spans="1:6">
      <c r="A22" s="4" t="s">
        <v>914</v>
      </c>
      <c r="E22" s="6" t="n">
        <v>9</v>
      </c>
    </row>
    <row r="23" spans="1:6">
      <c r="A23" s="4" t="s">
        <v>840</v>
      </c>
      <c r="E23" s="4" t="s">
        <v>841</v>
      </c>
    </row>
    <row r="24" spans="1:6">
      <c r="A24" s="4" t="s">
        <v>915</v>
      </c>
    </row>
    <row r="25" spans="1:6">
      <c r="A25" s="3" t="s">
        <v>821</v>
      </c>
    </row>
    <row r="26" spans="1:6">
      <c r="A26" s="4" t="s">
        <v>830</v>
      </c>
      <c r="D26" s="4" t="s">
        <v>916</v>
      </c>
      <c r="E26" s="4" t="s">
        <v>832</v>
      </c>
    </row>
    <row r="27" spans="1:6">
      <c r="A27" s="4" t="s">
        <v>843</v>
      </c>
    </row>
    <row r="28" spans="1:6">
      <c r="A28" s="3" t="s">
        <v>821</v>
      </c>
    </row>
    <row r="29" spans="1:6">
      <c r="A29" s="4" t="s">
        <v>842</v>
      </c>
      <c r="D29" s="4" t="s">
        <v>578</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7</v>
      </c>
      <c r="B1" s="2" t="s">
        <v>1</v>
      </c>
    </row>
    <row r="2" spans="1:4">
      <c r="B2" s="2" t="s">
        <v>2</v>
      </c>
      <c r="C2" s="2" t="s">
        <v>36</v>
      </c>
      <c r="D2" s="2" t="s">
        <v>40</v>
      </c>
    </row>
    <row r="3" spans="1:4">
      <c r="A3" s="4" t="s">
        <v>820</v>
      </c>
    </row>
    <row r="4" spans="1:4">
      <c r="A4" s="3" t="s">
        <v>821</v>
      </c>
    </row>
    <row r="5" spans="1:4">
      <c r="A5" s="4" t="s">
        <v>918</v>
      </c>
      <c r="B5" s="7" t="n">
        <v>0.5</v>
      </c>
    </row>
    <row r="6" spans="1:4">
      <c r="A6" s="4" t="s">
        <v>919</v>
      </c>
      <c r="B6" s="4" t="s">
        <v>920</v>
      </c>
    </row>
    <row r="7" spans="1:4">
      <c r="A7" s="4" t="s">
        <v>823</v>
      </c>
    </row>
    <row r="8" spans="1:4">
      <c r="A8" s="3" t="s">
        <v>821</v>
      </c>
    </row>
    <row r="9" spans="1:4">
      <c r="A9" s="4" t="s">
        <v>918</v>
      </c>
      <c r="B9" s="7" t="n">
        <v>0.3</v>
      </c>
    </row>
    <row r="10" spans="1:4">
      <c r="A10" s="4" t="s">
        <v>919</v>
      </c>
      <c r="B10" s="4" t="s">
        <v>921</v>
      </c>
    </row>
    <row r="11" spans="1:4">
      <c r="A11" s="4" t="s">
        <v>828</v>
      </c>
    </row>
    <row r="12" spans="1:4">
      <c r="A12" s="3" t="s">
        <v>821</v>
      </c>
    </row>
    <row r="13" spans="1:4">
      <c r="A13" s="4" t="s">
        <v>918</v>
      </c>
      <c r="B13" s="7" t="n">
        <v>2.6</v>
      </c>
    </row>
    <row r="14" spans="1:4">
      <c r="A14" s="4" t="s">
        <v>919</v>
      </c>
      <c r="B14" s="4" t="s">
        <v>922</v>
      </c>
    </row>
    <row r="15" spans="1:4">
      <c r="A15" s="4" t="s">
        <v>909</v>
      </c>
    </row>
    <row r="16" spans="1:4">
      <c r="A16" s="3" t="s">
        <v>821</v>
      </c>
    </row>
    <row r="17" spans="1:4">
      <c r="A17" s="4" t="s">
        <v>918</v>
      </c>
      <c r="B17" s="7" t="n">
        <v>0.7</v>
      </c>
    </row>
    <row r="18" spans="1:4">
      <c r="A18" s="4" t="s">
        <v>919</v>
      </c>
      <c r="B18" s="4" t="s">
        <v>923</v>
      </c>
    </row>
    <row r="19" spans="1:4">
      <c r="A19" s="4" t="s">
        <v>912</v>
      </c>
    </row>
    <row r="20" spans="1:4">
      <c r="A20" s="3" t="s">
        <v>821</v>
      </c>
    </row>
    <row r="21" spans="1:4">
      <c r="A21" s="4" t="s">
        <v>918</v>
      </c>
      <c r="B21" s="7" t="n">
        <v>0.9</v>
      </c>
    </row>
    <row r="22" spans="1:4">
      <c r="A22" s="4" t="s">
        <v>919</v>
      </c>
      <c r="B22" s="4" t="s">
        <v>924</v>
      </c>
    </row>
    <row r="23" spans="1:4">
      <c r="A23" s="4" t="s">
        <v>925</v>
      </c>
    </row>
    <row r="24" spans="1:4">
      <c r="A24" s="3" t="s">
        <v>821</v>
      </c>
    </row>
    <row r="25" spans="1:4">
      <c r="A25" s="4" t="s">
        <v>926</v>
      </c>
      <c r="B25" s="7" t="n">
        <v>0.5</v>
      </c>
      <c r="C25" s="7" t="n">
        <v>1.3</v>
      </c>
      <c r="D25" s="7" t="n">
        <v>2.1</v>
      </c>
    </row>
    <row r="26" spans="1:4">
      <c r="A26" s="4" t="s">
        <v>927</v>
      </c>
      <c r="B26" s="8" t="n">
        <v>0.4</v>
      </c>
      <c r="C26" s="8" t="n">
        <v>0.8</v>
      </c>
      <c r="D26" s="8" t="n">
        <v>1.3</v>
      </c>
    </row>
    <row r="27" spans="1:4">
      <c r="A27" s="4" t="s">
        <v>928</v>
      </c>
    </row>
    <row r="28" spans="1:4">
      <c r="A28" s="3" t="s">
        <v>821</v>
      </c>
    </row>
    <row r="29" spans="1:4">
      <c r="A29" s="4" t="s">
        <v>926</v>
      </c>
      <c r="B29" s="8" t="n">
        <v>0.4</v>
      </c>
      <c r="C29" s="8" t="n">
        <v>1.1</v>
      </c>
      <c r="D29" s="8" t="n">
        <v>2.6</v>
      </c>
    </row>
    <row r="30" spans="1:4">
      <c r="A30" s="4" t="s">
        <v>927</v>
      </c>
      <c r="B30" s="8" t="n">
        <v>0.3</v>
      </c>
      <c r="C30" s="8" t="n">
        <v>0.7</v>
      </c>
      <c r="D30" s="8" t="n">
        <v>1.7</v>
      </c>
    </row>
    <row r="31" spans="1:4">
      <c r="A31" s="4" t="s">
        <v>929</v>
      </c>
    </row>
    <row r="32" spans="1:4">
      <c r="A32" s="3" t="s">
        <v>821</v>
      </c>
    </row>
    <row r="33" spans="1:4">
      <c r="A33" s="4" t="s">
        <v>926</v>
      </c>
      <c r="B33" s="8" t="n">
        <v>1.9</v>
      </c>
      <c r="C33" s="8" t="n">
        <v>1.9</v>
      </c>
      <c r="D33" s="8" t="n">
        <v>1.4</v>
      </c>
    </row>
    <row r="34" spans="1:4">
      <c r="A34" s="4" t="s">
        <v>927</v>
      </c>
      <c r="B34" s="8" t="n">
        <v>1.7</v>
      </c>
      <c r="C34" s="8" t="n">
        <v>1.2</v>
      </c>
      <c r="D34" s="8" t="n">
        <v>0.9</v>
      </c>
    </row>
    <row r="35" spans="1:4">
      <c r="A35" s="4" t="s">
        <v>930</v>
      </c>
    </row>
    <row r="36" spans="1:4">
      <c r="A36" s="3" t="s">
        <v>821</v>
      </c>
    </row>
    <row r="37" spans="1:4">
      <c r="A37" s="4" t="s">
        <v>926</v>
      </c>
      <c r="B37" s="8" t="n">
        <v>2.8</v>
      </c>
      <c r="C37" s="8" t="n">
        <v>4.3</v>
      </c>
      <c r="D37" s="8" t="n">
        <v>6.1</v>
      </c>
    </row>
    <row r="38" spans="1:4">
      <c r="A38" s="4" t="s">
        <v>927</v>
      </c>
      <c r="B38" s="8" t="n">
        <v>2.4</v>
      </c>
      <c r="C38" s="8" t="n">
        <v>2.7</v>
      </c>
      <c r="D38" s="8" t="n">
        <v>3.9</v>
      </c>
    </row>
    <row r="39" spans="1:4">
      <c r="A39" s="4" t="s">
        <v>931</v>
      </c>
    </row>
    <row r="40" spans="1:4">
      <c r="A40" s="3" t="s">
        <v>821</v>
      </c>
    </row>
    <row r="41" spans="1:4">
      <c r="A41" s="4" t="s">
        <v>926</v>
      </c>
      <c r="B41" s="8" t="n">
        <v>0.8</v>
      </c>
      <c r="C41" s="5" t="n">
        <v>1</v>
      </c>
      <c r="D41" s="8" t="n">
        <v>0.7</v>
      </c>
    </row>
    <row r="42" spans="1:4">
      <c r="A42" s="4" t="s">
        <v>927</v>
      </c>
      <c r="B42" s="8" t="n">
        <v>0.6</v>
      </c>
      <c r="C42" s="8" t="n">
        <v>0.6</v>
      </c>
      <c r="D42" s="8" t="n">
        <v>0.5</v>
      </c>
    </row>
    <row r="43" spans="1:4">
      <c r="A43" s="4" t="s">
        <v>932</v>
      </c>
    </row>
    <row r="44" spans="1:4">
      <c r="A44" s="3" t="s">
        <v>821</v>
      </c>
    </row>
    <row r="45" spans="1:4">
      <c r="A45" s="4" t="s">
        <v>926</v>
      </c>
      <c r="B45" s="8" t="n">
        <v>0.9</v>
      </c>
      <c r="C45" s="8" t="n">
        <v>0.2</v>
      </c>
      <c r="D45" s="8" t="n">
        <v>0.1</v>
      </c>
    </row>
    <row r="46" spans="1:4">
      <c r="A46" s="4" t="s">
        <v>927</v>
      </c>
      <c r="B46" s="8" t="n">
        <v>0.7</v>
      </c>
      <c r="C46" s="8" t="n">
        <v>0.1</v>
      </c>
      <c r="D46" s="8" t="n">
        <v>0.1</v>
      </c>
    </row>
    <row r="47" spans="1:4">
      <c r="A47" s="4" t="s">
        <v>933</v>
      </c>
    </row>
    <row r="48" spans="1:4">
      <c r="A48" s="3" t="s">
        <v>821</v>
      </c>
    </row>
    <row r="49" spans="1:4">
      <c r="A49" s="4" t="s">
        <v>926</v>
      </c>
      <c r="B49" s="8" t="n">
        <v>1.7</v>
      </c>
      <c r="C49" s="8" t="n">
        <v>1.2</v>
      </c>
      <c r="D49" s="8" t="n">
        <v>0.8</v>
      </c>
    </row>
    <row r="50" spans="1:4">
      <c r="A50" s="4" t="s">
        <v>927</v>
      </c>
      <c r="B50" s="7" t="n">
        <v>1.3</v>
      </c>
      <c r="C50" s="7" t="n">
        <v>0.7</v>
      </c>
      <c r="D50" s="7"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8:20:29Z</dcterms:created>
  <dcterms:modified xmlns:dcterms="http://purl.org/dc/terms/" xmlns:xsi="http://www.w3.org/2001/XMLSchema-instance" xsi:type="dcterms:W3CDTF">2019-02-15T08:20:29Z</dcterms:modified>
</cp:coreProperties>
</file>